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Basis of " sheetId="8" state="visible" r:id="rId8"/>
    <sheet xmlns:r="http://schemas.openxmlformats.org/officeDocument/2006/relationships" name="Summary of Significant Accounti" sheetId="9" state="visible" r:id="rId9"/>
    <sheet xmlns:r="http://schemas.openxmlformats.org/officeDocument/2006/relationships" name="Pledged Deposits" sheetId="10" state="visible" r:id="rId10"/>
    <sheet xmlns:r="http://schemas.openxmlformats.org/officeDocument/2006/relationships" name="Trade and Bills Receivable, Net" sheetId="11" state="visible" r:id="rId11"/>
    <sheet xmlns:r="http://schemas.openxmlformats.org/officeDocument/2006/relationships" name="Inventories" sheetId="12" state="visible" r:id="rId12"/>
    <sheet xmlns:r="http://schemas.openxmlformats.org/officeDocument/2006/relationships" name="Prepayments and Other Receivabl" sheetId="13" state="visible" r:id="rId13"/>
    <sheet xmlns:r="http://schemas.openxmlformats.org/officeDocument/2006/relationships" name="Property, Plant and Equipment, " sheetId="14" state="visible" r:id="rId14"/>
    <sheet xmlns:r="http://schemas.openxmlformats.org/officeDocument/2006/relationships" name="Construction in Progress" sheetId="15" state="visible" r:id="rId15"/>
    <sheet xmlns:r="http://schemas.openxmlformats.org/officeDocument/2006/relationships" name="Long-Term Investments, Net" sheetId="16" state="visible" r:id="rId16"/>
    <sheet xmlns:r="http://schemas.openxmlformats.org/officeDocument/2006/relationships" name="Lease" sheetId="17" state="visible" r:id="rId17"/>
    <sheet xmlns:r="http://schemas.openxmlformats.org/officeDocument/2006/relationships" name="Intangible Assets, Net" sheetId="18" state="visible" r:id="rId18"/>
    <sheet xmlns:r="http://schemas.openxmlformats.org/officeDocument/2006/relationships" name="Acquisition of Subsidiaries" sheetId="19" state="visible" r:id="rId19"/>
    <sheet xmlns:r="http://schemas.openxmlformats.org/officeDocument/2006/relationships" name="Goodwill" sheetId="20" state="visible" r:id="rId20"/>
    <sheet xmlns:r="http://schemas.openxmlformats.org/officeDocument/2006/relationships" name="Deposit Paid for Acquisition of" sheetId="21" state="visible" r:id="rId21"/>
    <sheet xmlns:r="http://schemas.openxmlformats.org/officeDocument/2006/relationships" name="Trade and Bills Payable" sheetId="22" state="visible" r:id="rId22"/>
    <sheet xmlns:r="http://schemas.openxmlformats.org/officeDocument/2006/relationships" name="Loans" sheetId="23" state="visible" r:id="rId23"/>
    <sheet xmlns:r="http://schemas.openxmlformats.org/officeDocument/2006/relationships" name="Accrued Expenses and Other Paya" sheetId="24" state="visible" r:id="rId24"/>
    <sheet xmlns:r="http://schemas.openxmlformats.org/officeDocument/2006/relationships" name="Balances and Transactions with " sheetId="25" state="visible" r:id="rId25"/>
    <sheet xmlns:r="http://schemas.openxmlformats.org/officeDocument/2006/relationships" name="Deferred Government Grants" sheetId="26" state="visible" r:id="rId26"/>
    <sheet xmlns:r="http://schemas.openxmlformats.org/officeDocument/2006/relationships" name="Product Warranty Provisions" sheetId="27" state="visible" r:id="rId27"/>
    <sheet xmlns:r="http://schemas.openxmlformats.org/officeDocument/2006/relationships" name="Income Taxes, Deferred Tax Asse" sheetId="28" state="visible" r:id="rId28"/>
    <sheet xmlns:r="http://schemas.openxmlformats.org/officeDocument/2006/relationships" name="Statutory Reserves" sheetId="29" state="visible" r:id="rId29"/>
    <sheet xmlns:r="http://schemas.openxmlformats.org/officeDocument/2006/relationships" name="Fair Value of Financial Instrum" sheetId="30" state="visible" r:id="rId30"/>
    <sheet xmlns:r="http://schemas.openxmlformats.org/officeDocument/2006/relationships" name="Employee Benefit Plan" sheetId="31" state="visible" r:id="rId31"/>
    <sheet xmlns:r="http://schemas.openxmlformats.org/officeDocument/2006/relationships" name="Share-Based Compensation" sheetId="32" state="visible" r:id="rId32"/>
    <sheet xmlns:r="http://schemas.openxmlformats.org/officeDocument/2006/relationships" name="Income (Loss) Per Share" sheetId="33" state="visible" r:id="rId33"/>
    <sheet xmlns:r="http://schemas.openxmlformats.org/officeDocument/2006/relationships" name="Warrants" sheetId="34" state="visible" r:id="rId34"/>
    <sheet xmlns:r="http://schemas.openxmlformats.org/officeDocument/2006/relationships" name="Commitments and Contingencies" sheetId="35" state="visible" r:id="rId35"/>
    <sheet xmlns:r="http://schemas.openxmlformats.org/officeDocument/2006/relationships" name="Concentrations and Credit Risk" sheetId="36" state="visible" r:id="rId36"/>
    <sheet xmlns:r="http://schemas.openxmlformats.org/officeDocument/2006/relationships" name="Segment Information" sheetId="37" state="visible" r:id="rId37"/>
    <sheet xmlns:r="http://schemas.openxmlformats.org/officeDocument/2006/relationships" name="CBAK Energy Technology, Inc. (P" sheetId="38" state="visible" r:id="rId38"/>
    <sheet xmlns:r="http://schemas.openxmlformats.org/officeDocument/2006/relationships" name="Subsequent Events"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Accounting Policies, by Policy " sheetId="42" state="visible" r:id="rId42"/>
    <sheet xmlns:r="http://schemas.openxmlformats.org/officeDocument/2006/relationships" name="Summary of Significant Accoun_2" sheetId="43" state="visible" r:id="rId43"/>
    <sheet xmlns:r="http://schemas.openxmlformats.org/officeDocument/2006/relationships" name="Trade and Bills Receivable, N_2" sheetId="44" state="visible" r:id="rId44"/>
    <sheet xmlns:r="http://schemas.openxmlformats.org/officeDocument/2006/relationships" name="Inventories (Tables)" sheetId="45" state="visible" r:id="rId45"/>
    <sheet xmlns:r="http://schemas.openxmlformats.org/officeDocument/2006/relationships" name="Prepayments and Other Receiva_2" sheetId="46" state="visible" r:id="rId46"/>
    <sheet xmlns:r="http://schemas.openxmlformats.org/officeDocument/2006/relationships" name="Property, Plant and Equipment_2" sheetId="47" state="visible" r:id="rId47"/>
    <sheet xmlns:r="http://schemas.openxmlformats.org/officeDocument/2006/relationships" name="Construction in Progress (Table" sheetId="48" state="visible" r:id="rId48"/>
    <sheet xmlns:r="http://schemas.openxmlformats.org/officeDocument/2006/relationships" name="Long-Term Investments, Net (Tab" sheetId="49" state="visible" r:id="rId49"/>
    <sheet xmlns:r="http://schemas.openxmlformats.org/officeDocument/2006/relationships" name="Lease (Tables)" sheetId="50" state="visible" r:id="rId50"/>
    <sheet xmlns:r="http://schemas.openxmlformats.org/officeDocument/2006/relationships" name="Intangible Assets, Net (Tables)" sheetId="51" state="visible" r:id="rId51"/>
    <sheet xmlns:r="http://schemas.openxmlformats.org/officeDocument/2006/relationships" name="Acquisition of Subsidiaries (Ta" sheetId="52" state="visible" r:id="rId52"/>
    <sheet xmlns:r="http://schemas.openxmlformats.org/officeDocument/2006/relationships" name="Goodwill (Tables)" sheetId="53" state="visible" r:id="rId53"/>
    <sheet xmlns:r="http://schemas.openxmlformats.org/officeDocument/2006/relationships" name="Deposit Paid for Acquisition _2" sheetId="54" state="visible" r:id="rId54"/>
    <sheet xmlns:r="http://schemas.openxmlformats.org/officeDocument/2006/relationships" name="Trade and Bills Payable (Tables" sheetId="55" state="visible" r:id="rId55"/>
    <sheet xmlns:r="http://schemas.openxmlformats.org/officeDocument/2006/relationships" name="Loans (Tables)" sheetId="56" state="visible" r:id="rId56"/>
    <sheet xmlns:r="http://schemas.openxmlformats.org/officeDocument/2006/relationships" name="Accrued Expenses and Other Pa_2" sheetId="57" state="visible" r:id="rId57"/>
    <sheet xmlns:r="http://schemas.openxmlformats.org/officeDocument/2006/relationships" name="Balances and Transactions wit_2" sheetId="58" state="visible" r:id="rId58"/>
    <sheet xmlns:r="http://schemas.openxmlformats.org/officeDocument/2006/relationships" name="Deferred Government Grants (Tab" sheetId="59" state="visible" r:id="rId59"/>
    <sheet xmlns:r="http://schemas.openxmlformats.org/officeDocument/2006/relationships" name="Product Warranty Provisions (Ta" sheetId="60" state="visible" r:id="rId60"/>
    <sheet xmlns:r="http://schemas.openxmlformats.org/officeDocument/2006/relationships" name="Income Taxes, Deferred Tax As_2" sheetId="61" state="visible" r:id="rId61"/>
    <sheet xmlns:r="http://schemas.openxmlformats.org/officeDocument/2006/relationships" name="Share-Based Compensation (Table" sheetId="62" state="visible" r:id="rId62"/>
    <sheet xmlns:r="http://schemas.openxmlformats.org/officeDocument/2006/relationships" name="Income (Loss) Per Share (Tables" sheetId="63" state="visible" r:id="rId63"/>
    <sheet xmlns:r="http://schemas.openxmlformats.org/officeDocument/2006/relationships" name="Warrants (Tables)" sheetId="64" state="visible" r:id="rId64"/>
    <sheet xmlns:r="http://schemas.openxmlformats.org/officeDocument/2006/relationships" name="Commitments and Contingencies (" sheetId="65" state="visible" r:id="rId65"/>
    <sheet xmlns:r="http://schemas.openxmlformats.org/officeDocument/2006/relationships" name="Concentrations and Credit Risk " sheetId="66" state="visible" r:id="rId66"/>
    <sheet xmlns:r="http://schemas.openxmlformats.org/officeDocument/2006/relationships" name="Segment Information (Tables)" sheetId="67" state="visible" r:id="rId67"/>
    <sheet xmlns:r="http://schemas.openxmlformats.org/officeDocument/2006/relationships" name="CBAK Energy Technology, Inc. _2" sheetId="68" state="visible" r:id="rId68"/>
    <sheet xmlns:r="http://schemas.openxmlformats.org/officeDocument/2006/relationships" name="Principal Activities, Basis o_2" sheetId="69" state="visible" r:id="rId69"/>
    <sheet xmlns:r="http://schemas.openxmlformats.org/officeDocument/2006/relationships" name="Summary of Significant Accoun_3"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Trade and Bills Receivable, N_3" sheetId="75" state="visible" r:id="rId75"/>
    <sheet xmlns:r="http://schemas.openxmlformats.org/officeDocument/2006/relationships" name="Trade and Bills Receivable, N_4" sheetId="76" state="visible" r:id="rId76"/>
    <sheet xmlns:r="http://schemas.openxmlformats.org/officeDocument/2006/relationships" name="Trade and Bills Receivable, N_5" sheetId="77" state="visible" r:id="rId77"/>
    <sheet xmlns:r="http://schemas.openxmlformats.org/officeDocument/2006/relationships" name="Inventories (Details)" sheetId="78" state="visible" r:id="rId78"/>
    <sheet xmlns:r="http://schemas.openxmlformats.org/officeDocument/2006/relationships" name="Inventories (Details) - Schedul" sheetId="79" state="visible" r:id="rId79"/>
    <sheet xmlns:r="http://schemas.openxmlformats.org/officeDocument/2006/relationships" name="Prepayments and Other Receiva_3" sheetId="80" state="visible" r:id="rId80"/>
    <sheet xmlns:r="http://schemas.openxmlformats.org/officeDocument/2006/relationships" name="Prepayments and Other Receiva_4"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Construction in Progress (Detai" sheetId="84" state="visible" r:id="rId84"/>
    <sheet xmlns:r="http://schemas.openxmlformats.org/officeDocument/2006/relationships" name="Construction in Progress (Det_2" sheetId="85" state="visible" r:id="rId85"/>
    <sheet xmlns:r="http://schemas.openxmlformats.org/officeDocument/2006/relationships" name="Long-Term Investments, Net (Det" sheetId="86" state="visible" r:id="rId86"/>
    <sheet xmlns:r="http://schemas.openxmlformats.org/officeDocument/2006/relationships" name="Long-Term Investments, Net (D_2" sheetId="87" state="visible" r:id="rId87"/>
    <sheet xmlns:r="http://schemas.openxmlformats.org/officeDocument/2006/relationships" name="Long-Term Investments, Net (D_3" sheetId="88" state="visible" r:id="rId88"/>
    <sheet xmlns:r="http://schemas.openxmlformats.org/officeDocument/2006/relationships" name="Long-Term Investments, Net (D_4" sheetId="89" state="visible" r:id="rId89"/>
    <sheet xmlns:r="http://schemas.openxmlformats.org/officeDocument/2006/relationships" name="Long-Term Investments, Net (D_5" sheetId="90" state="visible" r:id="rId90"/>
    <sheet xmlns:r="http://schemas.openxmlformats.org/officeDocument/2006/relationships" name="Lease (Details)" sheetId="91" state="visible" r:id="rId91"/>
    <sheet xmlns:r="http://schemas.openxmlformats.org/officeDocument/2006/relationships" name="Lease (Details) - Schedule of P" sheetId="92" state="visible" r:id="rId92"/>
    <sheet xmlns:r="http://schemas.openxmlformats.org/officeDocument/2006/relationships" name="Lease (Details) - Schedule of O" sheetId="93" state="visible" r:id="rId93"/>
    <sheet xmlns:r="http://schemas.openxmlformats.org/officeDocument/2006/relationships" name="Lease (Details) - Schedule of M" sheetId="94" state="visible" r:id="rId94"/>
    <sheet xmlns:r="http://schemas.openxmlformats.org/officeDocument/2006/relationships" name="Lease (Details) - Schedule of S" sheetId="95" state="visible" r:id="rId95"/>
    <sheet xmlns:r="http://schemas.openxmlformats.org/officeDocument/2006/relationships" name="Intangible Assets, Net (Details" sheetId="96" state="visible" r:id="rId96"/>
    <sheet xmlns:r="http://schemas.openxmlformats.org/officeDocument/2006/relationships" name="Intangible Assets, Net (Detai_2" sheetId="97" state="visible" r:id="rId97"/>
    <sheet xmlns:r="http://schemas.openxmlformats.org/officeDocument/2006/relationships" name="Intangible Assets, Net (Detai_3" sheetId="98" state="visible" r:id="rId98"/>
    <sheet xmlns:r="http://schemas.openxmlformats.org/officeDocument/2006/relationships" name="Acquisition of Subsidiaries (De" sheetId="99" state="visible" r:id="rId99"/>
    <sheet xmlns:r="http://schemas.openxmlformats.org/officeDocument/2006/relationships" name="Acquisition of Subsidiaries (_2" sheetId="100" state="visible" r:id="rId100"/>
    <sheet xmlns:r="http://schemas.openxmlformats.org/officeDocument/2006/relationships" name="Acquisition of Subsidiaries (_3" sheetId="101" state="visible" r:id="rId101"/>
    <sheet xmlns:r="http://schemas.openxmlformats.org/officeDocument/2006/relationships" name="Acquisition of Subsidiaries (_4" sheetId="102" state="visible" r:id="rId102"/>
    <sheet xmlns:r="http://schemas.openxmlformats.org/officeDocument/2006/relationships" name="Acquisition of Subsidiaries (_5" sheetId="103" state="visible" r:id="rId103"/>
    <sheet xmlns:r="http://schemas.openxmlformats.org/officeDocument/2006/relationships" name="Goodwill (Details)" sheetId="104" state="visible" r:id="rId104"/>
    <sheet xmlns:r="http://schemas.openxmlformats.org/officeDocument/2006/relationships" name="Goodwill (Details) - Schedule o" sheetId="105" state="visible" r:id="rId105"/>
    <sheet xmlns:r="http://schemas.openxmlformats.org/officeDocument/2006/relationships" name="Deposit Paid for Acquisition _3" sheetId="106" state="visible" r:id="rId106"/>
    <sheet xmlns:r="http://schemas.openxmlformats.org/officeDocument/2006/relationships" name="Deposit Paid for Acquisition _4" sheetId="107" state="visible" r:id="rId107"/>
    <sheet xmlns:r="http://schemas.openxmlformats.org/officeDocument/2006/relationships" name="Trade and Bills Payable (Detail" sheetId="108" state="visible" r:id="rId108"/>
    <sheet xmlns:r="http://schemas.openxmlformats.org/officeDocument/2006/relationships" name="Trade and Bills Payable (Deta_2" sheetId="109" state="visible" r:id="rId109"/>
    <sheet xmlns:r="http://schemas.openxmlformats.org/officeDocument/2006/relationships" name="Loans (Details)" sheetId="110" state="visible" r:id="rId110"/>
    <sheet xmlns:r="http://schemas.openxmlformats.org/officeDocument/2006/relationships" name="Loans (Details) - Schedule of B" sheetId="111" state="visible" r:id="rId111"/>
    <sheet xmlns:r="http://schemas.openxmlformats.org/officeDocument/2006/relationships" name="Loans (Details) - Schedule of F" sheetId="112" state="visible" r:id="rId112"/>
    <sheet xmlns:r="http://schemas.openxmlformats.org/officeDocument/2006/relationships" name="Loans (Details) - Schedule of O" sheetId="113" state="visible" r:id="rId113"/>
    <sheet xmlns:r="http://schemas.openxmlformats.org/officeDocument/2006/relationships" name="Accrued Expenses and Other Pa_3" sheetId="114" state="visible" r:id="rId114"/>
    <sheet xmlns:r="http://schemas.openxmlformats.org/officeDocument/2006/relationships" name="Accrued Expenses and Other Pa_4" sheetId="115" state="visible" r:id="rId115"/>
    <sheet xmlns:r="http://schemas.openxmlformats.org/officeDocument/2006/relationships" name="Balances and Transactions wit_3" sheetId="116" state="visible" r:id="rId116"/>
    <sheet xmlns:r="http://schemas.openxmlformats.org/officeDocument/2006/relationships" name="Balances and Transactions wit_4" sheetId="117" state="visible" r:id="rId117"/>
    <sheet xmlns:r="http://schemas.openxmlformats.org/officeDocument/2006/relationships" name="Balances and Transactions wit_5" sheetId="118" state="visible" r:id="rId118"/>
    <sheet xmlns:r="http://schemas.openxmlformats.org/officeDocument/2006/relationships" name="Balances and Transactions wit_6" sheetId="119" state="visible" r:id="rId119"/>
    <sheet xmlns:r="http://schemas.openxmlformats.org/officeDocument/2006/relationships" name="Balances and Transactions wit_7" sheetId="120" state="visible" r:id="rId120"/>
    <sheet xmlns:r="http://schemas.openxmlformats.org/officeDocument/2006/relationships" name="Balances and Transactions wit_8" sheetId="121" state="visible" r:id="rId121"/>
    <sheet xmlns:r="http://schemas.openxmlformats.org/officeDocument/2006/relationships" name="Deferred Government Grants (Det" sheetId="122" state="visible" r:id="rId122"/>
    <sheet xmlns:r="http://schemas.openxmlformats.org/officeDocument/2006/relationships" name="Deferred Government Grants (D_2" sheetId="123" state="visible" r:id="rId123"/>
    <sheet xmlns:r="http://schemas.openxmlformats.org/officeDocument/2006/relationships" name="Deferred Government Grants (D_3" sheetId="124" state="visible" r:id="rId124"/>
    <sheet xmlns:r="http://schemas.openxmlformats.org/officeDocument/2006/relationships" name="Product Warranty Provisions (De" sheetId="125" state="visible" r:id="rId125"/>
    <sheet xmlns:r="http://schemas.openxmlformats.org/officeDocument/2006/relationships" name="Product Warranty Provisions (_2" sheetId="126" state="visible" r:id="rId126"/>
    <sheet xmlns:r="http://schemas.openxmlformats.org/officeDocument/2006/relationships" name="Income Taxes, Deferred Tax As_3" sheetId="127" state="visible" r:id="rId127"/>
    <sheet xmlns:r="http://schemas.openxmlformats.org/officeDocument/2006/relationships" name="Income Taxes, Deferred Tax As_4" sheetId="128" state="visible" r:id="rId128"/>
    <sheet xmlns:r="http://schemas.openxmlformats.org/officeDocument/2006/relationships" name="Income Taxes, Deferred Tax As_5" sheetId="129" state="visible" r:id="rId129"/>
    <sheet xmlns:r="http://schemas.openxmlformats.org/officeDocument/2006/relationships" name="Income Taxes, Deferred Tax As_6" sheetId="130" state="visible" r:id="rId130"/>
    <sheet xmlns:r="http://schemas.openxmlformats.org/officeDocument/2006/relationships" name="Statutory Reserves (Details)" sheetId="131" state="visible" r:id="rId131"/>
    <sheet xmlns:r="http://schemas.openxmlformats.org/officeDocument/2006/relationships" name="Employee Benefit Plan (Details)" sheetId="132" state="visible" r:id="rId132"/>
    <sheet xmlns:r="http://schemas.openxmlformats.org/officeDocument/2006/relationships" name="Share-Based Compensation (Detai" sheetId="133" state="visible" r:id="rId133"/>
    <sheet xmlns:r="http://schemas.openxmlformats.org/officeDocument/2006/relationships" name="Share-Based Compensation (Det_2" sheetId="134" state="visible" r:id="rId134"/>
    <sheet xmlns:r="http://schemas.openxmlformats.org/officeDocument/2006/relationships" name="Share-Based Compensation (Det_3" sheetId="135" state="visible" r:id="rId135"/>
    <sheet xmlns:r="http://schemas.openxmlformats.org/officeDocument/2006/relationships" name="Income (Loss) Per Share (Detail" sheetId="136" state="visible" r:id="rId136"/>
    <sheet xmlns:r="http://schemas.openxmlformats.org/officeDocument/2006/relationships" name="Income (Loss) Per Share (Deta_2" sheetId="137" state="visible" r:id="rId137"/>
    <sheet xmlns:r="http://schemas.openxmlformats.org/officeDocument/2006/relationships" name="Income (Loss) Per Share (Deta_3" sheetId="138" state="visible" r:id="rId138"/>
    <sheet xmlns:r="http://schemas.openxmlformats.org/officeDocument/2006/relationships" name="Warrants (Details)" sheetId="139" state="visible" r:id="rId139"/>
    <sheet xmlns:r="http://schemas.openxmlformats.org/officeDocument/2006/relationships" name="Warrants (Details) - Schedule o" sheetId="140" state="visible" r:id="rId140"/>
    <sheet xmlns:r="http://schemas.openxmlformats.org/officeDocument/2006/relationships" name="Warrants (Details) - Schedule_2" sheetId="141" state="visible" r:id="rId141"/>
    <sheet xmlns:r="http://schemas.openxmlformats.org/officeDocument/2006/relationships" name="Warrants (Details) - Schedule_3"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_3" sheetId="144" state="visible" r:id="rId144"/>
    <sheet xmlns:r="http://schemas.openxmlformats.org/officeDocument/2006/relationships" name="Concentrations and Credit Ris_2" sheetId="145" state="visible" r:id="rId145"/>
    <sheet xmlns:r="http://schemas.openxmlformats.org/officeDocument/2006/relationships" name="Concentrations and Credit Ris_3" sheetId="146" state="visible" r:id="rId146"/>
    <sheet xmlns:r="http://schemas.openxmlformats.org/officeDocument/2006/relationships" name="Segment Information (Details)" sheetId="147" state="visible" r:id="rId147"/>
    <sheet xmlns:r="http://schemas.openxmlformats.org/officeDocument/2006/relationships" name="Segment Information (Details) -" sheetId="148" state="visible" r:id="rId148"/>
    <sheet xmlns:r="http://schemas.openxmlformats.org/officeDocument/2006/relationships" name="Segment Information (Details)_2" sheetId="149" state="visible" r:id="rId149"/>
    <sheet xmlns:r="http://schemas.openxmlformats.org/officeDocument/2006/relationships" name="Segment Information (Details)_3" sheetId="150" state="visible" r:id="rId150"/>
    <sheet xmlns:r="http://schemas.openxmlformats.org/officeDocument/2006/relationships" name="CBAK Energy Technology, Inc. _3" sheetId="151" state="visible" r:id="rId151"/>
    <sheet xmlns:r="http://schemas.openxmlformats.org/officeDocument/2006/relationships" name="CBAK Energy Technology, Inc. _4" sheetId="152" state="visible" r:id="rId152"/>
    <sheet xmlns:r="http://schemas.openxmlformats.org/officeDocument/2006/relationships" name="CBAK Energy Technology, Inc. _5" sheetId="153" state="visible" r:id="rId153"/>
    <sheet xmlns:r="http://schemas.openxmlformats.org/officeDocument/2006/relationships" name="CBAK Energy Technology, Inc. _6" sheetId="154" state="visible" r:id="rId154"/>
    <sheet xmlns:r="http://schemas.openxmlformats.org/officeDocument/2006/relationships" name="Subsequent Events (Details)" sheetId="155" state="visible" r:id="rId15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0%_);(#,##0.00%)"/>
    <numFmt numFmtId="171" formatCode="#,##0.0_);(#,##0.0)"/>
    <numFmt numFmtId="172" formatCode="_(&quot;¥ &quot;#,##0.0000_);_(&quot;¥ &quot;(#,##0.00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BAK ENERGY TECHNOLOGY,
INC.</t>
        </is>
      </c>
      <c r="C16" s="4" t="inlineStr">
        <is>
          <t xml:space="preserve"> </t>
        </is>
      </c>
      <c r="D16" s="4" t="inlineStr">
        <is>
          <t xml:space="preserve"> </t>
        </is>
      </c>
    </row>
    <row r="17">
      <c r="A17" s="4" t="inlineStr">
        <is>
          <t>Entity Central Index Key</t>
        </is>
      </c>
      <c r="B17" s="4" t="inlineStr">
        <is>
          <t>0001117171</t>
        </is>
      </c>
      <c r="C17" s="4" t="inlineStr">
        <is>
          <t xml:space="preserve"> </t>
        </is>
      </c>
      <c r="D17" s="4" t="inlineStr">
        <is>
          <t xml:space="preserve"> </t>
        </is>
      </c>
    </row>
    <row r="18">
      <c r="A18" s="4" t="inlineStr">
        <is>
          <t>Entity File Number</t>
        </is>
      </c>
      <c r="B18" s="4" t="inlineStr">
        <is>
          <t>001-32898</t>
        </is>
      </c>
      <c r="C18" s="4" t="inlineStr">
        <is>
          <t xml:space="preserve"> </t>
        </is>
      </c>
      <c r="D18" s="4" t="inlineStr">
        <is>
          <t xml:space="preserve"> </t>
        </is>
      </c>
    </row>
    <row r="19">
      <c r="A19" s="4" t="inlineStr">
        <is>
          <t>Entity Tax Identification Number</t>
        </is>
      </c>
      <c r="B19" s="4" t="inlineStr">
        <is>
          <t>88-0442833</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5.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CBAK Industrial Park</t>
        </is>
      </c>
      <c r="C31" s="4" t="inlineStr">
        <is>
          <t xml:space="preserve"> </t>
        </is>
      </c>
      <c r="D31" s="4" t="inlineStr">
        <is>
          <t xml:space="preserve"> </t>
        </is>
      </c>
    </row>
    <row r="32">
      <c r="A32" s="4" t="inlineStr">
        <is>
          <t>Entity Address, Address Line Two</t>
        </is>
      </c>
      <c r="B32" s="4" t="inlineStr">
        <is>
          <t>Meigui Street</t>
        </is>
      </c>
      <c r="C32" s="4" t="inlineStr">
        <is>
          <t xml:space="preserve"> </t>
        </is>
      </c>
      <c r="D32" s="4" t="inlineStr">
        <is>
          <t xml:space="preserve"> </t>
        </is>
      </c>
    </row>
    <row r="33">
      <c r="A33" s="4" t="inlineStr">
        <is>
          <t>Entity Address, Address Line Three</t>
        </is>
      </c>
      <c r="B33" s="4" t="inlineStr">
        <is>
          <t>Huayuankou  Economic Zone</t>
        </is>
      </c>
      <c r="C33" s="4" t="inlineStr">
        <is>
          <t xml:space="preserve"> </t>
        </is>
      </c>
      <c r="D33" s="4" t="inlineStr">
        <is>
          <t xml:space="preserve"> </t>
        </is>
      </c>
    </row>
    <row r="34">
      <c r="A34" s="4" t="inlineStr">
        <is>
          <t>Entity Address, City or Town</t>
        </is>
      </c>
      <c r="B34" s="4" t="inlineStr">
        <is>
          <t>Dalian City</t>
        </is>
      </c>
      <c r="C34" s="4" t="inlineStr">
        <is>
          <t xml:space="preserve"> </t>
        </is>
      </c>
      <c r="D34" s="4" t="inlineStr">
        <is>
          <t xml:space="preserve"> </t>
        </is>
      </c>
    </row>
    <row r="35">
      <c r="A35" s="4" t="inlineStr">
        <is>
          <t>Entity Address, Country</t>
        </is>
      </c>
      <c r="B35" s="4" t="inlineStr">
        <is>
          <t>CN</t>
        </is>
      </c>
      <c r="C35" s="4" t="inlineStr">
        <is>
          <t xml:space="preserve"> </t>
        </is>
      </c>
      <c r="D35" s="4" t="inlineStr">
        <is>
          <t xml:space="preserve"> </t>
        </is>
      </c>
    </row>
    <row r="36">
      <c r="A36" s="4" t="inlineStr">
        <is>
          <t>Entity Address, Postal Zip Code</t>
        </is>
      </c>
      <c r="B36" s="4" t="inlineStr">
        <is>
          <t>11645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6) (411)</t>
        </is>
      </c>
      <c r="C38" s="4" t="inlineStr">
        <is>
          <t xml:space="preserve"> </t>
        </is>
      </c>
      <c r="D38" s="4" t="inlineStr">
        <is>
          <t xml:space="preserve"> </t>
        </is>
      </c>
    </row>
    <row r="39">
      <c r="A39" s="4" t="inlineStr">
        <is>
          <t>Local Phone Number</t>
        </is>
      </c>
      <c r="B39" s="4" t="inlineStr">
        <is>
          <t>-3918-5985</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0.001 par value</t>
        </is>
      </c>
      <c r="C41" s="4" t="inlineStr">
        <is>
          <t xml:space="preserve"> </t>
        </is>
      </c>
      <c r="D41" s="4" t="inlineStr">
        <is>
          <t xml:space="preserve"> </t>
        </is>
      </c>
    </row>
    <row r="42">
      <c r="A42" s="4" t="inlineStr">
        <is>
          <t>Trading Symbol</t>
        </is>
      </c>
      <c r="B42" s="4" t="inlineStr">
        <is>
          <t>CBA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8991919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12 Months Ended</t>
        </is>
      </c>
    </row>
    <row r="2">
      <c r="B2" s="2" t="inlineStr">
        <is>
          <t>Dec. 31, 2023</t>
        </is>
      </c>
    </row>
    <row r="3">
      <c r="A3" s="3" t="inlineStr">
        <is>
          <t>Pledged Deposits [Abstract]</t>
        </is>
      </c>
      <c r="B3" s="4" t="inlineStr">
        <is>
          <t xml:space="preserve"> </t>
        </is>
      </c>
    </row>
    <row r="4">
      <c r="A4" s="4" t="inlineStr">
        <is>
          <t>Pledged deposits</t>
        </is>
      </c>
      <c r="B4" s="4" t="inlineStr">
        <is>
          <t>3. Pledged deposits Pledged deposits as of December 31, 2022 and 2023 consisted of pledged
deposits with banks for bills payable (note 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Details) - Schedule of Aggregate Fair Values of Assets Acquired and Liabilities</t>
        </is>
      </c>
      <c r="B1" s="2" t="inlineStr">
        <is>
          <t>Nov. 26, 2021 USD ($)</t>
        </is>
      </c>
    </row>
    <row r="2">
      <c r="A2" s="3" t="inlineStr">
        <is>
          <t>Schedule of Aggregate Fair Values of Assets Acquired and Liabilities [Abstract]</t>
        </is>
      </c>
      <c r="B2" s="4" t="inlineStr">
        <is>
          <t xml:space="preserve"> </t>
        </is>
      </c>
    </row>
    <row r="3">
      <c r="A3" s="4" t="inlineStr">
        <is>
          <t>Cash and bank</t>
        </is>
      </c>
      <c r="B3" s="7" t="n">
        <v>7323654</v>
      </c>
    </row>
    <row r="4">
      <c r="A4" s="4" t="inlineStr">
        <is>
          <t>Debts product</t>
        </is>
      </c>
      <c r="B4" s="6" t="n">
        <v>3144</v>
      </c>
    </row>
    <row r="5">
      <c r="A5" s="4" t="inlineStr">
        <is>
          <t>Trade and bills receivable, net</t>
        </is>
      </c>
      <c r="B5" s="6" t="n">
        <v>37759688</v>
      </c>
    </row>
    <row r="6">
      <c r="A6" s="4" t="inlineStr">
        <is>
          <t>Inventories</t>
        </is>
      </c>
      <c r="B6" s="6" t="n">
        <v>13616922</v>
      </c>
    </row>
    <row r="7">
      <c r="A7" s="4" t="inlineStr">
        <is>
          <t>Prepayments and other receivables</t>
        </is>
      </c>
      <c r="B7" s="6" t="n">
        <v>1384029</v>
      </c>
    </row>
    <row r="8">
      <c r="A8" s="4" t="inlineStr">
        <is>
          <t>Income tax recoverable</t>
        </is>
      </c>
      <c r="B8" s="6" t="n">
        <v>47138</v>
      </c>
    </row>
    <row r="9">
      <c r="A9" s="4" t="inlineStr">
        <is>
          <t>Amount due from trustee</t>
        </is>
      </c>
      <c r="B9" s="6" t="n">
        <v>11788931</v>
      </c>
    </row>
    <row r="10">
      <c r="A10" s="4" t="inlineStr">
        <is>
          <t>Property, plant and equipment, net</t>
        </is>
      </c>
      <c r="B10" s="6" t="n">
        <v>21190890</v>
      </c>
    </row>
    <row r="11">
      <c r="A11" s="4" t="inlineStr">
        <is>
          <t>Construction in progress</t>
        </is>
      </c>
      <c r="B11" s="6" t="n">
        <v>2502757</v>
      </c>
    </row>
    <row r="12">
      <c r="A12" s="4" t="inlineStr">
        <is>
          <t>Intangible assets, net</t>
        </is>
      </c>
      <c r="B12" s="6" t="n">
        <v>1957187</v>
      </c>
    </row>
    <row r="13">
      <c r="A13" s="4" t="inlineStr">
        <is>
          <t>Prepaid land use rights, noncurrent</t>
        </is>
      </c>
      <c r="B13" s="6" t="n">
        <v>6276898</v>
      </c>
    </row>
    <row r="14">
      <c r="A14" s="4" t="inlineStr">
        <is>
          <t>Leased assets, net</t>
        </is>
      </c>
      <c r="B14" s="6" t="n">
        <v>48394</v>
      </c>
    </row>
    <row r="15">
      <c r="A15" s="4" t="inlineStr">
        <is>
          <t>Deferred tax assets</t>
        </is>
      </c>
      <c r="B15" s="6" t="n">
        <v>1715998</v>
      </c>
    </row>
    <row r="16">
      <c r="A16" s="4" t="inlineStr">
        <is>
          <t>Short term bank loan</t>
        </is>
      </c>
      <c r="B16" s="6" t="n">
        <v>-8802402</v>
      </c>
    </row>
    <row r="17">
      <c r="A17" s="4" t="inlineStr">
        <is>
          <t>Other short term loans – CBAK Power</t>
        </is>
      </c>
      <c r="B17" s="6" t="n">
        <v>-20597522</v>
      </c>
    </row>
    <row r="18">
      <c r="A18" s="4" t="inlineStr">
        <is>
          <t>Trade accounts and bills payable</t>
        </is>
      </c>
      <c r="B18" s="6" t="n">
        <v>-38044776</v>
      </c>
    </row>
    <row r="19">
      <c r="A19" s="4" t="inlineStr">
        <is>
          <t>Accrued expenses and other payables</t>
        </is>
      </c>
      <c r="B19" s="6" t="n">
        <v>-7439338</v>
      </c>
    </row>
    <row r="20">
      <c r="A20" s="4" t="inlineStr">
        <is>
          <t>Deferred government grants</t>
        </is>
      </c>
      <c r="B20" s="6" t="n">
        <v>-290794</v>
      </c>
    </row>
    <row r="21">
      <c r="A21" s="4" t="inlineStr">
        <is>
          <t>Land appreciation tax</t>
        </is>
      </c>
      <c r="B21" s="6" t="n">
        <v>-464162</v>
      </c>
    </row>
    <row r="22">
      <c r="A22" s="4" t="inlineStr">
        <is>
          <t>Deferred tax liabilities</t>
        </is>
      </c>
      <c r="B22" s="6" t="n">
        <v>-333824</v>
      </c>
    </row>
    <row r="23">
      <c r="A23" s="4" t="inlineStr">
        <is>
          <t>Net assets</t>
        </is>
      </c>
      <c r="B23" s="6" t="n">
        <v>29642812</v>
      </c>
    </row>
    <row r="24">
      <c r="A24" s="4" t="inlineStr">
        <is>
          <t>Less: Waiver of dividend payable</t>
        </is>
      </c>
      <c r="B24" s="6" t="n">
        <v>1250181</v>
      </c>
    </row>
    <row r="25">
      <c r="A25" s="4" t="inlineStr">
        <is>
          <t>Total net assets acquired</t>
        </is>
      </c>
      <c r="B25" s="6" t="n">
        <v>30892993</v>
      </c>
    </row>
    <row r="26">
      <c r="A26" s="4" t="inlineStr">
        <is>
          <t>Non-controlling interest</t>
        </is>
      </c>
      <c r="B26" s="6" t="n">
        <v>-7547158</v>
      </c>
    </row>
    <row r="27">
      <c r="A27" s="4" t="inlineStr">
        <is>
          <t>Goodwill</t>
        </is>
      </c>
      <c r="B27" s="6" t="n">
        <v>1606518</v>
      </c>
    </row>
    <row r="28">
      <c r="A28" s="4" t="inlineStr">
        <is>
          <t>Total identifiable net assets</t>
        </is>
      </c>
      <c r="B28" s="7" t="n">
        <v>249523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cquisition of Subsidiaries (Details) - Schedule of Aggregate Fair Values of Assets Acquired and Liabilities (Parentheticals)</t>
        </is>
      </c>
      <c r="B1" s="2" t="inlineStr">
        <is>
          <t>Nov. 26, 2021</t>
        </is>
      </c>
    </row>
    <row r="2">
      <c r="A2" s="3" t="inlineStr">
        <is>
          <t>Schedule of Aggregate Fair Values of Assets Acquired and Liabilities [Abstract]</t>
        </is>
      </c>
      <c r="B2" s="4" t="inlineStr">
        <is>
          <t xml:space="preserve"> </t>
        </is>
      </c>
    </row>
    <row r="3">
      <c r="A3" s="4" t="inlineStr">
        <is>
          <t>Percentage of non-controlling interest</t>
        </is>
      </c>
      <c r="B3" s="12" t="n">
        <v>0.24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of Subsidiaries (Details) - Schedule of Consideration Transferred to Effect the Acquisition - 12 months ended Dec. 31, 2023</t>
        </is>
      </c>
      <c r="B1" s="2" t="inlineStr">
        <is>
          <t>USD ($)</t>
        </is>
      </c>
      <c r="C1" s="2" t="inlineStr">
        <is>
          <t>CNY (¥)</t>
        </is>
      </c>
    </row>
    <row r="2">
      <c r="A2" s="3" t="inlineStr">
        <is>
          <t>Schedule of Consideration Transferred to Effect the Acquisition [Line Items]</t>
        </is>
      </c>
      <c r="B2" s="4" t="inlineStr">
        <is>
          <t xml:space="preserve"> </t>
        </is>
      </c>
      <c r="C2" s="4" t="inlineStr">
        <is>
          <t xml:space="preserve"> </t>
        </is>
      </c>
    </row>
    <row r="3">
      <c r="A3" s="4" t="inlineStr">
        <is>
          <t>Total Purchase Consideration</t>
        </is>
      </c>
      <c r="B3" s="7" t="n">
        <v>24952353</v>
      </c>
      <c r="C3" s="11" t="n">
        <v>158744376</v>
      </c>
    </row>
    <row r="4">
      <c r="A4" s="4" t="inlineStr">
        <is>
          <t>Hitrans from Meidu Graphene [Member]</t>
        </is>
      </c>
      <c r="B4" s="4" t="inlineStr">
        <is>
          <t xml:space="preserve"> </t>
        </is>
      </c>
      <c r="C4" s="4" t="inlineStr">
        <is>
          <t xml:space="preserve"> </t>
        </is>
      </c>
    </row>
    <row r="5">
      <c r="A5" s="3" t="inlineStr">
        <is>
          <t>Schedule of Consideration Transferred to Effect the Acquisition [Line Items]</t>
        </is>
      </c>
      <c r="B5" s="4" t="inlineStr">
        <is>
          <t xml:space="preserve"> </t>
        </is>
      </c>
      <c r="C5" s="4" t="inlineStr">
        <is>
          <t xml:space="preserve"> </t>
        </is>
      </c>
    </row>
    <row r="6">
      <c r="A6" s="4" t="inlineStr">
        <is>
          <t>Total Purchase Consideration</t>
        </is>
      </c>
      <c r="B6" s="6" t="n">
        <v>18547918</v>
      </c>
      <c r="C6" s="6" t="n">
        <v>118000000</v>
      </c>
    </row>
    <row r="7">
      <c r="A7" s="4" t="inlineStr">
        <is>
          <t>Hitrans from Hitrans management [Member]</t>
        </is>
      </c>
      <c r="B7" s="4" t="inlineStr">
        <is>
          <t xml:space="preserve"> </t>
        </is>
      </c>
      <c r="C7" s="4" t="inlineStr">
        <is>
          <t xml:space="preserve"> </t>
        </is>
      </c>
    </row>
    <row r="8">
      <c r="A8" s="3" t="inlineStr">
        <is>
          <t>Schedule of Consideration Transferred to Effect the Acquisition [Line Items]</t>
        </is>
      </c>
      <c r="B8" s="4" t="inlineStr">
        <is>
          <t xml:space="preserve"> </t>
        </is>
      </c>
      <c r="C8" s="4" t="inlineStr">
        <is>
          <t xml:space="preserve"> </t>
        </is>
      </c>
    </row>
    <row r="9">
      <c r="A9" s="4" t="inlineStr">
        <is>
          <t>Total Purchase Consideration</t>
        </is>
      </c>
      <c r="B9" s="7" t="n">
        <v>6404435</v>
      </c>
      <c r="C9" s="11" t="n">
        <v>407443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cquisition of Subsidiaries (Details) - Schedule of Consideration Transferred to Effect the Acquisition (Parentheticals)</t>
        </is>
      </c>
      <c r="B1" s="2" t="inlineStr">
        <is>
          <t>12 Months Ended</t>
        </is>
      </c>
    </row>
    <row r="2">
      <c r="B2" s="2" t="inlineStr">
        <is>
          <t>Dec. 31, 2023</t>
        </is>
      </c>
    </row>
    <row r="3">
      <c r="A3" s="4" t="inlineStr">
        <is>
          <t>Hitrans from Meidu Graphene [Member]</t>
        </is>
      </c>
      <c r="B3" s="4" t="inlineStr">
        <is>
          <t xml:space="preserve"> </t>
        </is>
      </c>
    </row>
    <row r="4">
      <c r="A4" s="3" t="inlineStr">
        <is>
          <t>Schedule of Consideration Transferred to Effect the Acquisition [Line Items]</t>
        </is>
      </c>
      <c r="B4" s="4" t="inlineStr">
        <is>
          <t xml:space="preserve"> </t>
        </is>
      </c>
    </row>
    <row r="5">
      <c r="A5" s="4" t="inlineStr">
        <is>
          <t>Percentage of cash consideration for registered equity interest</t>
        </is>
      </c>
      <c r="B5" s="10" t="n">
        <v>0.6</v>
      </c>
    </row>
    <row r="6">
      <c r="A6" s="4" t="inlineStr">
        <is>
          <t>Percentage of cash consideration for paid-up capital</t>
        </is>
      </c>
      <c r="B6" s="12" t="n">
        <v>0.5439000000000001</v>
      </c>
    </row>
    <row r="7">
      <c r="A7" s="4" t="inlineStr">
        <is>
          <t>Hitrans from Hitrans management [Member]</t>
        </is>
      </c>
      <c r="B7" s="4" t="inlineStr">
        <is>
          <t xml:space="preserve"> </t>
        </is>
      </c>
    </row>
    <row r="8">
      <c r="A8" s="3" t="inlineStr">
        <is>
          <t>Schedule of Consideration Transferred to Effect the Acquisition [Line Items]</t>
        </is>
      </c>
      <c r="B8" s="4" t="inlineStr">
        <is>
          <t xml:space="preserve"> </t>
        </is>
      </c>
    </row>
    <row r="9">
      <c r="A9" s="4" t="inlineStr">
        <is>
          <t>Percentage of cash consideration for registered equity interest</t>
        </is>
      </c>
      <c r="B9" s="12" t="n">
        <v>0.2156</v>
      </c>
    </row>
    <row r="10">
      <c r="A10" s="4" t="inlineStr">
        <is>
          <t>Percentage of cash consideration for paid-up capital</t>
        </is>
      </c>
      <c r="B10" s="12" t="n">
        <v>0.211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Goodwill [Abstract]</t>
        </is>
      </c>
      <c r="B3" s="4" t="inlineStr">
        <is>
          <t xml:space="preserve"> </t>
        </is>
      </c>
      <c r="C3" s="4" t="inlineStr">
        <is>
          <t xml:space="preserve"> </t>
        </is>
      </c>
    </row>
    <row r="4">
      <c r="A4" s="4" t="inlineStr">
        <is>
          <t>Impairment loss of goodwill</t>
        </is>
      </c>
      <c r="B4" s="4" t="inlineStr">
        <is>
          <t xml:space="preserve"> </t>
        </is>
      </c>
      <c r="C4" s="7" t="n">
        <v>155607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Details) - Schedule of Movement of the Goodwill - USD ($)</t>
        </is>
      </c>
      <c r="B1" s="2" t="inlineStr">
        <is>
          <t>12 Months Ended</t>
        </is>
      </c>
    </row>
    <row r="2">
      <c r="B2" s="2" t="inlineStr">
        <is>
          <t>Dec. 31, 2023</t>
        </is>
      </c>
      <c r="C2" s="2" t="inlineStr">
        <is>
          <t>Dec. 31, 2022</t>
        </is>
      </c>
    </row>
    <row r="3">
      <c r="A3" s="3" t="inlineStr">
        <is>
          <t>Schedule of Movement of the Goodwill [Abstract]</t>
        </is>
      </c>
      <c r="B3" s="4" t="inlineStr">
        <is>
          <t xml:space="preserve"> </t>
        </is>
      </c>
      <c r="C3" s="4" t="inlineStr">
        <is>
          <t xml:space="preserve"> </t>
        </is>
      </c>
    </row>
    <row r="4">
      <c r="A4" s="4" t="inlineStr">
        <is>
          <t>Balance as of January 1, 2022</t>
        </is>
      </c>
      <c r="B4" s="4" t="inlineStr">
        <is>
          <t xml:space="preserve"> </t>
        </is>
      </c>
      <c r="C4" s="7" t="n">
        <v>1645232</v>
      </c>
    </row>
    <row r="5">
      <c r="A5" s="4" t="inlineStr">
        <is>
          <t>Impairment of goodwill</t>
        </is>
      </c>
      <c r="B5" s="4" t="inlineStr">
        <is>
          <t xml:space="preserve"> </t>
        </is>
      </c>
      <c r="C5" s="6" t="n">
        <v>-1556078</v>
      </c>
    </row>
    <row r="6">
      <c r="A6" s="4" t="inlineStr">
        <is>
          <t>Foreign exchange adjustment</t>
        </is>
      </c>
      <c r="B6" s="4" t="inlineStr">
        <is>
          <t xml:space="preserve"> </t>
        </is>
      </c>
      <c r="C6" s="6" t="n">
        <v>-89154</v>
      </c>
    </row>
    <row r="7">
      <c r="A7" s="4" t="inlineStr">
        <is>
          <t>Balance as of December 31, 2022 &amp; December 31, 2023</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 width="22" customWidth="1" min="6" max="6"/>
  </cols>
  <sheetData>
    <row r="1">
      <c r="A1" s="1" t="inlineStr">
        <is>
          <t>Deposit Paid for Acquisition of Long-term Investments (Details) ¥ in Millions</t>
        </is>
      </c>
      <c r="B1" s="2" t="inlineStr">
        <is>
          <t>12 Months Ended</t>
        </is>
      </c>
    </row>
    <row r="2">
      <c r="B2" s="2" t="inlineStr">
        <is>
          <t>Dec. 31, 2023 USD ($)</t>
        </is>
      </c>
      <c r="C2" s="2" t="inlineStr">
        <is>
          <t>Dec. 31, 2023 CNY (¥)</t>
        </is>
      </c>
      <c r="D2" s="2" t="inlineStr">
        <is>
          <t>Sep. 27, 2023 USD ($)</t>
        </is>
      </c>
      <c r="E2" s="2" t="inlineStr">
        <is>
          <t>Sep. 27, 2023 CNY (¥)</t>
        </is>
      </c>
      <c r="F2" s="2" t="inlineStr">
        <is>
          <t>Dec. 31, 2022 USD ($)</t>
        </is>
      </c>
    </row>
    <row r="3">
      <c r="A3" s="3" t="inlineStr">
        <is>
          <t>Deposit Paid for Acquisition of 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st</t>
        </is>
      </c>
      <c r="B4" s="7" t="n">
        <v>13665499</v>
      </c>
      <c r="C4" s="4" t="inlineStr">
        <is>
          <t xml:space="preserve"> </t>
        </is>
      </c>
      <c r="D4" s="7" t="n">
        <v>35700000</v>
      </c>
      <c r="E4" s="11" t="n">
        <v>260</v>
      </c>
      <c r="F4" s="7" t="n">
        <v>9710187</v>
      </c>
    </row>
    <row r="5">
      <c r="A5" s="4" t="inlineStr">
        <is>
          <t>Contributed cost</t>
        </is>
      </c>
      <c r="B5" s="6" t="n">
        <v>7100000</v>
      </c>
      <c r="C5" s="15" t="n">
        <v>50.4</v>
      </c>
      <c r="D5" s="4" t="inlineStr">
        <is>
          <t xml:space="preserve"> </t>
        </is>
      </c>
      <c r="E5" s="4" t="inlineStr">
        <is>
          <t xml:space="preserve"> </t>
        </is>
      </c>
      <c r="F5" s="4" t="inlineStr">
        <is>
          <t xml:space="preserve"> </t>
        </is>
      </c>
    </row>
    <row r="6">
      <c r="A6" s="4" t="inlineStr">
        <is>
          <t>Paid amount</t>
        </is>
      </c>
      <c r="B6" s="7" t="n">
        <v>9600000</v>
      </c>
      <c r="C6" s="15" t="n">
        <v>67.8</v>
      </c>
      <c r="D6" s="4" t="inlineStr">
        <is>
          <t xml:space="preserve"> </t>
        </is>
      </c>
      <c r="E6" s="4" t="inlineStr">
        <is>
          <t xml:space="preserve"> </t>
        </is>
      </c>
      <c r="F6" s="4" t="inlineStr">
        <is>
          <t xml:space="preserve"> </t>
        </is>
      </c>
    </row>
    <row r="7">
      <c r="A7" s="4" t="inlineStr">
        <is>
          <t>Shenzhen BAK Power Battery Co.,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posit Paid for Acquisition of Long-term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s individual</t>
        </is>
      </c>
      <c r="B9" s="4" t="inlineStr">
        <is>
          <t xml:space="preserve"> </t>
        </is>
      </c>
      <c r="C9" s="4" t="inlineStr">
        <is>
          <t xml:space="preserve"> </t>
        </is>
      </c>
      <c r="D9" s="10" t="n">
        <v>0.05</v>
      </c>
      <c r="E9" s="10" t="n">
        <v>0.05</v>
      </c>
      <c r="F9" s="4" t="inlineStr">
        <is>
          <t xml:space="preserve"> </t>
        </is>
      </c>
    </row>
    <row r="10">
      <c r="A10" s="4" t="inlineStr">
        <is>
          <t>Shenzhen BAK Battery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posit Paid for Acquisition of Long-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transfer agreement description</t>
        </is>
      </c>
      <c r="B12" s="4" t="inlineStr">
        <is>
          <t>(i) RMB40 million (approximately $5.5 million) due prior to December 31, 2023; (ii) RMB90 million (approximately $12.4 million)
due prior to September 30, 2024, and (iii) the remaining Target Equity balance of RMB130 million (approximately $17.8 million) due following
SZ BAK’s successful transfer to Nanjing CBAK of the five percent (5%) equity interest in BAK SZ. Upon Nanjing CBAK having paid RMB130
million of the Target Equity, the parties shall work together to complete the registration of equity change with the local governmental
authorities.</t>
        </is>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Paid for Acquisition of Long-term Investments (Details) - Schedule of Deposit Paid for Acquisition of Long-term Investments - USD ($)</t>
        </is>
      </c>
      <c r="B1" s="2" t="inlineStr">
        <is>
          <t>Dec. 31, 2023</t>
        </is>
      </c>
      <c r="C1" s="2" t="inlineStr">
        <is>
          <t>Dec. 31, 2022</t>
        </is>
      </c>
    </row>
    <row r="2">
      <c r="A2" s="3" t="inlineStr">
        <is>
          <t>Schedule of Deposit Paid for Acquisition of Long-term Investments [Abstract]</t>
        </is>
      </c>
      <c r="B2" s="4" t="inlineStr">
        <is>
          <t xml:space="preserve"> </t>
        </is>
      </c>
      <c r="C2" s="4" t="inlineStr">
        <is>
          <t xml:space="preserve"> </t>
        </is>
      </c>
    </row>
    <row r="3">
      <c r="A3" s="4" t="inlineStr">
        <is>
          <t>Investments in non-marketable equity</t>
        </is>
      </c>
      <c r="B3" s="7" t="n">
        <v>7101492</v>
      </c>
      <c r="C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and Bills Payable (Details) - USD ($) $ in Millions</t>
        </is>
      </c>
      <c r="B1" s="2" t="inlineStr">
        <is>
          <t>Dec. 31, 2023</t>
        </is>
      </c>
      <c r="C1" s="2" t="inlineStr">
        <is>
          <t>Dec. 31, 2022</t>
        </is>
      </c>
    </row>
    <row r="2">
      <c r="A2" s="3" t="inlineStr">
        <is>
          <t>Trade and Bills Payable [Abstract]</t>
        </is>
      </c>
      <c r="B2" s="4" t="inlineStr">
        <is>
          <t xml:space="preserve"> </t>
        </is>
      </c>
      <c r="C2" s="4" t="inlineStr">
        <is>
          <t xml:space="preserve"> </t>
        </is>
      </c>
    </row>
    <row r="3">
      <c r="A3" s="4" t="inlineStr">
        <is>
          <t>Bills receivable</t>
        </is>
      </c>
      <c r="B3" s="5" t="n">
        <v>0.3</v>
      </c>
      <c r="C3" s="5" t="n">
        <v>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Payable (Details) - Schedule of Trade and Bills Payable - USD ($)</t>
        </is>
      </c>
      <c r="B1" s="2" t="inlineStr">
        <is>
          <t>Dec. 31, 2023</t>
        </is>
      </c>
      <c r="C1" s="2" t="inlineStr">
        <is>
          <t>Dec. 31, 2022</t>
        </is>
      </c>
    </row>
    <row r="2">
      <c r="A2" s="3" t="inlineStr">
        <is>
          <t>Schedule of Trade and Bills Payable [Abstract]</t>
        </is>
      </c>
      <c r="B2" s="4" t="inlineStr">
        <is>
          <t xml:space="preserve"> </t>
        </is>
      </c>
      <c r="C2" s="4" t="inlineStr">
        <is>
          <t xml:space="preserve"> </t>
        </is>
      </c>
    </row>
    <row r="3">
      <c r="A3" s="4" t="inlineStr">
        <is>
          <t>Trade payable</t>
        </is>
      </c>
      <c r="B3" s="7" t="n">
        <v>26764807</v>
      </c>
      <c r="C3" s="7" t="n">
        <v>32516445</v>
      </c>
    </row>
    <row r="4">
      <c r="A4" s="4" t="inlineStr">
        <is>
          <t>– Bank acceptance bills</t>
        </is>
      </c>
      <c r="B4" s="6" t="n">
        <v>55664768</v>
      </c>
      <c r="C4" s="6" t="n">
        <v>34974990</v>
      </c>
    </row>
    <row r="5">
      <c r="A5" s="4" t="inlineStr">
        <is>
          <t>Trade and bills payable</t>
        </is>
      </c>
      <c r="B5" s="7" t="n">
        <v>82429575</v>
      </c>
      <c r="C5" s="7" t="n">
        <v>674914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nd Bills Receivable, Net</t>
        </is>
      </c>
      <c r="B1" s="2" t="inlineStr">
        <is>
          <t>12 Months Ended</t>
        </is>
      </c>
    </row>
    <row r="2">
      <c r="B2" s="2" t="inlineStr">
        <is>
          <t>Dec. 31, 2023</t>
        </is>
      </c>
    </row>
    <row r="3">
      <c r="A3" s="3" t="inlineStr">
        <is>
          <t>Trade and Bills Receivable, Net [Abstract]</t>
        </is>
      </c>
      <c r="B3" s="4" t="inlineStr">
        <is>
          <t xml:space="preserve"> </t>
        </is>
      </c>
    </row>
    <row r="4">
      <c r="A4" s="4" t="inlineStr">
        <is>
          <t>Trade and Bills Receivable, net</t>
        </is>
      </c>
      <c r="B4" s="4" t="inlineStr">
        <is>
          <t xml:space="preserve">4. Trade and Bills Receivable, net Trade and bills receivable as of December 31,
2022 and 2023:
December 31, December 31,
2022 2023
Trade receivable $ 23,422,733 $ 29,368,296
Less: Allowance for credit losses (2,274,513 ) (3,198,249 )
21,148,220 26,170,047
Bills receivable 6,265,355 2,483,000
$ 27,413,575 $ 28,653,047 Included in trade and bills receivables are retention
receivables of $1,066,146 and $65,162 as of December 31, 2022 and 2023. Retention receivables are interest-free and recoverable either
at the end of the retention period of three to five years since the sales of the EV batteries or 200,000 km since the sales of the motor
vehicles (whichever comes first). An analysis of the allowance for the credit losses
are as follows:
Balance as at December 31, 2022 $ 2,274,513
Adoption of ASC Topic 326 -
Balance as at January 1, 2023 2,274,513
Current period provision, net 1,012,404
Reversal – recoveries by cash (10,250 )
Written-off (14,661 )
Foreign exchange adjustment (63,757 )
Balance as at December 31, 2023 $ 3,198,2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P1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80" customWidth="1" min="35" max="35"/>
    <col width="80"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2" customWidth="1" min="65" max="65"/>
    <col width="22" customWidth="1" min="66" max="66"/>
    <col width="22" customWidth="1" min="67" max="67"/>
    <col width="22" customWidth="1" min="68" max="68"/>
  </cols>
  <sheetData>
    <row r="1">
      <c r="A1" s="1" t="inlineStr">
        <is>
          <t>Loans (Details)</t>
        </is>
      </c>
      <c r="AI1" s="2" t="inlineStr">
        <is>
          <t>12 Months Ended</t>
        </is>
      </c>
    </row>
    <row r="2">
      <c r="B2" s="2" t="inlineStr">
        <is>
          <t>Aug. 03, 2023 USD ($)</t>
        </is>
      </c>
      <c r="C2" s="2" t="inlineStr">
        <is>
          <t>Aug. 03, 2023 CNY (¥)</t>
        </is>
      </c>
      <c r="D2" s="2" t="inlineStr">
        <is>
          <t>Jul. 31, 2023 USD ($)</t>
        </is>
      </c>
      <c r="E2" s="2" t="inlineStr">
        <is>
          <t>Jul. 31, 2023 CNY (¥)</t>
        </is>
      </c>
      <c r="F2" s="2" t="inlineStr">
        <is>
          <t>Jun. 30, 2023 USD ($)</t>
        </is>
      </c>
      <c r="G2" s="2" t="inlineStr">
        <is>
          <t>Jun. 30, 2023 CNY (¥)</t>
        </is>
      </c>
      <c r="H2" s="2" t="inlineStr">
        <is>
          <t>Jun. 27, 2023 USD ($)</t>
        </is>
      </c>
      <c r="I2" s="2" t="inlineStr">
        <is>
          <t>Jun. 27, 2023 CNY (¥)</t>
        </is>
      </c>
      <c r="J2" s="2" t="inlineStr">
        <is>
          <t>Jun. 09, 2023 USD ($)</t>
        </is>
      </c>
      <c r="K2" s="2" t="inlineStr">
        <is>
          <t>Jun. 09, 2023 CNY (¥)</t>
        </is>
      </c>
      <c r="L2" s="2" t="inlineStr">
        <is>
          <t>May 02, 2023</t>
        </is>
      </c>
      <c r="M2" s="2" t="inlineStr">
        <is>
          <t>Apr. 20, 2023 USD ($)</t>
        </is>
      </c>
      <c r="N2" s="2" t="inlineStr">
        <is>
          <t>Apr. 19, 2023 USD ($)</t>
        </is>
      </c>
      <c r="O2" s="2" t="inlineStr">
        <is>
          <t>Apr. 19, 2023 CNY (¥)</t>
        </is>
      </c>
      <c r="P2" s="2" t="inlineStr">
        <is>
          <t>Mar. 29, 2023 USD ($)</t>
        </is>
      </c>
      <c r="Q2" s="2" t="inlineStr">
        <is>
          <t>Mar. 29, 2023 CNY (¥)</t>
        </is>
      </c>
      <c r="R2" s="2" t="inlineStr">
        <is>
          <t>Jan. 16, 2023 USD ($)</t>
        </is>
      </c>
      <c r="S2" s="2" t="inlineStr">
        <is>
          <t>Jan. 16, 2023 CNY (¥)</t>
        </is>
      </c>
      <c r="T2" s="2" t="inlineStr">
        <is>
          <t>Jan. 06, 2023 USD ($)</t>
        </is>
      </c>
      <c r="U2" s="2" t="inlineStr">
        <is>
          <t>Jan. 06, 2023 CNY (¥)</t>
        </is>
      </c>
      <c r="V2" s="2" t="inlineStr">
        <is>
          <t>Dec. 09, 2022 USD ($)</t>
        </is>
      </c>
      <c r="W2" s="2" t="inlineStr">
        <is>
          <t>Dec. 09, 2022 CNY (¥)</t>
        </is>
      </c>
      <c r="X2" s="2" t="inlineStr">
        <is>
          <t>Sep. 25, 2022 USD ($)</t>
        </is>
      </c>
      <c r="Y2" s="2" t="inlineStr">
        <is>
          <t>Sep. 25, 2022 CNY (¥)</t>
        </is>
      </c>
      <c r="Z2" s="2" t="inlineStr">
        <is>
          <t>Jun. 22, 2022 USD ($)</t>
        </is>
      </c>
      <c r="AA2" s="2" t="inlineStr">
        <is>
          <t>Jun. 22, 2022 CNY (¥)</t>
        </is>
      </c>
      <c r="AB2" s="2" t="inlineStr">
        <is>
          <t>Apr. 29, 2022 USD ($)</t>
        </is>
      </c>
      <c r="AC2" s="2" t="inlineStr">
        <is>
          <t>Apr. 29, 2022 CNY (¥)</t>
        </is>
      </c>
      <c r="AD2" s="2" t="inlineStr">
        <is>
          <t>Mar. 08, 2022 USD ($)</t>
        </is>
      </c>
      <c r="AE2" s="2" t="inlineStr">
        <is>
          <t>Mar. 08, 2022 CNY (¥)</t>
        </is>
      </c>
      <c r="AF2" s="2" t="inlineStr">
        <is>
          <t>Feb. 09, 2022 USD ($)</t>
        </is>
      </c>
      <c r="AG2" s="2" t="inlineStr">
        <is>
          <t>Jan. 17, 2022 USD ($)</t>
        </is>
      </c>
      <c r="AH2" s="2" t="inlineStr">
        <is>
          <t>Jan. 17, 2022 CNY (¥)</t>
        </is>
      </c>
      <c r="AI2" s="2" t="inlineStr">
        <is>
          <t>Dec. 31, 2023 USD ($)</t>
        </is>
      </c>
      <c r="AJ2" s="2" t="inlineStr">
        <is>
          <t>Dec. 31, 2023 CNY (¥)</t>
        </is>
      </c>
      <c r="AK2" s="2" t="inlineStr">
        <is>
          <t>Dec. 31, 2022 USD ($)</t>
        </is>
      </c>
      <c r="AL2" s="2" t="inlineStr">
        <is>
          <t>Dec. 31, 2023 CNY (¥)</t>
        </is>
      </c>
      <c r="AM2" s="2" t="inlineStr">
        <is>
          <t>Sep. 27, 2023 USD ($)</t>
        </is>
      </c>
      <c r="AN2" s="2" t="inlineStr">
        <is>
          <t>Aug. 03, 2023 CNY (¥)</t>
        </is>
      </c>
      <c r="AO2" s="2" t="inlineStr">
        <is>
          <t>Jul. 31, 2023 CNY (¥)</t>
        </is>
      </c>
      <c r="AP2" s="2" t="inlineStr">
        <is>
          <t>Jun. 30, 2023 CNY (¥)</t>
        </is>
      </c>
      <c r="AQ2" s="2" t="inlineStr">
        <is>
          <t>Jun. 27, 2023 CNY (¥)</t>
        </is>
      </c>
      <c r="AR2" s="2" t="inlineStr">
        <is>
          <t>Jun. 09, 2023 CNY (¥)</t>
        </is>
      </c>
      <c r="AS2" s="2" t="inlineStr">
        <is>
          <t>Apr. 20, 2023 CNY (¥)</t>
        </is>
      </c>
      <c r="AT2" s="2" t="inlineStr">
        <is>
          <t>Apr. 19, 2023 CNY (¥)</t>
        </is>
      </c>
      <c r="AU2" s="2" t="inlineStr">
        <is>
          <t>Mar. 29, 2023 CNY (¥)</t>
        </is>
      </c>
      <c r="AV2" s="2" t="inlineStr">
        <is>
          <t>Jan. 31, 2023 USD ($)</t>
        </is>
      </c>
      <c r="AW2" s="2" t="inlineStr">
        <is>
          <t>Jan. 31, 2023 CNY (¥)</t>
        </is>
      </c>
      <c r="AX2" s="2" t="inlineStr">
        <is>
          <t>Dec. 31, 2022 CNY (¥)</t>
        </is>
      </c>
      <c r="AY2" s="2" t="inlineStr">
        <is>
          <t>Dec. 09, 2022 CNY (¥)</t>
        </is>
      </c>
      <c r="AZ2" s="2" t="inlineStr">
        <is>
          <t>Sep. 25, 2022 CNY (¥)</t>
        </is>
      </c>
      <c r="BA2" s="2" t="inlineStr">
        <is>
          <t>Jun. 22, 2022 CNY (¥)</t>
        </is>
      </c>
      <c r="BB2" s="2" t="inlineStr">
        <is>
          <t>Apr. 28, 2022 USD ($)</t>
        </is>
      </c>
      <c r="BC2" s="2" t="inlineStr">
        <is>
          <t>Apr. 28, 2022 CNY (¥)</t>
        </is>
      </c>
      <c r="BD2" s="2" t="inlineStr">
        <is>
          <t>Mar. 21, 2022 USD ($)</t>
        </is>
      </c>
      <c r="BE2" s="2" t="inlineStr">
        <is>
          <t>Mar. 21, 2022 CNY (¥)</t>
        </is>
      </c>
      <c r="BF2" s="2" t="inlineStr">
        <is>
          <t>Mar. 08, 2022 CNY (¥)</t>
        </is>
      </c>
      <c r="BG2" s="2" t="inlineStr">
        <is>
          <t>Feb. 28, 2022 USD ($)</t>
        </is>
      </c>
      <c r="BH2" s="2" t="inlineStr">
        <is>
          <t>Feb. 28, 2022 CNY (¥)</t>
        </is>
      </c>
      <c r="BI2" s="2" t="inlineStr">
        <is>
          <t>Feb. 09, 2022 CNY (¥)</t>
        </is>
      </c>
      <c r="BJ2" s="2" t="inlineStr">
        <is>
          <t>Jan. 17, 2022 CNY (¥)</t>
        </is>
      </c>
      <c r="BK2" s="2" t="inlineStr">
        <is>
          <t>Dec. 31, 2021 USD ($)</t>
        </is>
      </c>
      <c r="BL2" s="2" t="inlineStr">
        <is>
          <t>Dec. 31, 2021 CNY (¥)</t>
        </is>
      </c>
      <c r="BM2" s="2" t="inlineStr">
        <is>
          <t>Nov. 16, 2021 USD ($)</t>
        </is>
      </c>
      <c r="BN2" s="2" t="inlineStr">
        <is>
          <t>Nov. 16, 2021 CNY (¥)</t>
        </is>
      </c>
      <c r="BO2" s="2" t="inlineStr">
        <is>
          <t>Apr. 19, 2021 USD ($)</t>
        </is>
      </c>
      <c r="BP2" s="2" t="inlineStr">
        <is>
          <t>Apr. 19, 2021 CNY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row>
    <row r="4">
      <c r="A4" s="4" t="inlineStr">
        <is>
          <t>Maximum 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7" t="n">
        <v>1400000</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7" t="n">
        <v>1700000</v>
      </c>
      <c r="BC4" s="4" t="inlineStr">
        <is>
          <t xml:space="preserve"> </t>
        </is>
      </c>
      <c r="BD4" s="7" t="n">
        <v>9900000</v>
      </c>
      <c r="BE4" s="11" t="n">
        <v>71600000</v>
      </c>
      <c r="BF4" s="4" t="inlineStr">
        <is>
          <t xml:space="preserve"> </t>
        </is>
      </c>
      <c r="BG4" s="4" t="inlineStr">
        <is>
          <t xml:space="preserve"> </t>
        </is>
      </c>
      <c r="BH4" s="4" t="inlineStr">
        <is>
          <t xml:space="preserve"> </t>
        </is>
      </c>
      <c r="BI4" s="4" t="inlineStr">
        <is>
          <t xml:space="preserve"> </t>
        </is>
      </c>
      <c r="BJ4" s="11" t="n">
        <v>10000000</v>
      </c>
      <c r="BK4" s="4" t="inlineStr">
        <is>
          <t xml:space="preserve"> </t>
        </is>
      </c>
      <c r="BL4" s="4" t="inlineStr">
        <is>
          <t xml:space="preserve"> </t>
        </is>
      </c>
      <c r="BM4" s="4" t="inlineStr">
        <is>
          <t xml:space="preserve"> </t>
        </is>
      </c>
      <c r="BN4" s="4" t="inlineStr">
        <is>
          <t xml:space="preserve"> </t>
        </is>
      </c>
      <c r="BO4" s="7" t="n">
        <v>11600000</v>
      </c>
      <c r="BP4" s="11" t="n">
        <v>84400000</v>
      </c>
    </row>
    <row r="5">
      <c r="A5" s="4" t="inlineStr">
        <is>
          <t>Short 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7" t="n">
        <v>20100000</v>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11" t="n">
        <v>10000000</v>
      </c>
      <c r="BM5" s="4" t="inlineStr">
        <is>
          <t xml:space="preserve"> </t>
        </is>
      </c>
      <c r="BN5" s="4" t="inlineStr">
        <is>
          <t xml:space="preserve"> </t>
        </is>
      </c>
      <c r="BO5" s="4" t="inlineStr">
        <is>
          <t xml:space="preserve"> </t>
        </is>
      </c>
      <c r="BP5" s="4" t="inlineStr">
        <is>
          <t xml:space="preserve"> </t>
        </is>
      </c>
    </row>
    <row r="6">
      <c r="A6" s="4" t="inlineStr">
        <is>
          <t>Percentage of bearing interest</t>
        </is>
      </c>
      <c r="B6" s="4" t="inlineStr">
        <is>
          <t xml:space="preserve"> </t>
        </is>
      </c>
      <c r="C6" s="4" t="inlineStr">
        <is>
          <t xml:space="preserve"> </t>
        </is>
      </c>
      <c r="D6" s="12" t="n">
        <v>0.0315</v>
      </c>
      <c r="E6" s="12" t="n">
        <v>0.0315</v>
      </c>
      <c r="F6" s="4" t="inlineStr">
        <is>
          <t xml:space="preserve"> </t>
        </is>
      </c>
      <c r="G6" s="4" t="inlineStr">
        <is>
          <t xml:space="preserve"> </t>
        </is>
      </c>
      <c r="H6" s="12" t="n">
        <v>0.0365</v>
      </c>
      <c r="I6" s="12" t="n">
        <v>0.0365</v>
      </c>
      <c r="J6" s="12" t="n">
        <v>0.0455</v>
      </c>
      <c r="K6" s="12" t="n">
        <v>0.0455</v>
      </c>
      <c r="L6" s="12" t="n">
        <v>0.043</v>
      </c>
      <c r="M6" s="12" t="n">
        <v>1.02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0" t="n">
        <v>1.2</v>
      </c>
      <c r="U6" s="10" t="n">
        <v>1.2</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12" t="n">
        <v>0.0395</v>
      </c>
      <c r="AC6" s="12" t="n">
        <v>0.0395</v>
      </c>
      <c r="AD6" s="4" t="inlineStr">
        <is>
          <t xml:space="preserve"> </t>
        </is>
      </c>
      <c r="AE6" s="4" t="inlineStr">
        <is>
          <t xml:space="preserve"> </t>
        </is>
      </c>
      <c r="AF6" s="10" t="n">
        <v>1.24</v>
      </c>
      <c r="AG6" s="10" t="n">
        <v>1.05</v>
      </c>
      <c r="AH6" s="10" t="n">
        <v>1.05</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row>
    <row r="7">
      <c r="A7" s="4" t="inlineStr">
        <is>
          <t>Percentage of short-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3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2" t="n">
        <v>0.0385</v>
      </c>
      <c r="U7" s="12" t="n">
        <v>0.038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12" t="n">
        <v>0.0494</v>
      </c>
      <c r="AG7" s="12" t="n">
        <v>0.0385</v>
      </c>
      <c r="AH7" s="12" t="n">
        <v>0.0385</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row>
    <row r="8">
      <c r="A8" s="4" t="inlineStr">
        <is>
          <t>Proceeds from bank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7" t="n">
        <v>1400000</v>
      </c>
      <c r="AH8" s="11" t="n">
        <v>10000000</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1400000</v>
      </c>
      <c r="S9" s="11" t="n">
        <v>100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row>
    <row r="10">
      <c r="A10" s="4" t="inlineStr">
        <is>
          <t>Repayment of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1400000</v>
      </c>
      <c r="U10" s="11" t="n">
        <v>1000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row>
    <row r="11">
      <c r="A11" s="4" t="inlineStr">
        <is>
          <t>Percentage of guarante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10" t="n">
        <v>1</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10" t="n">
        <v>1</v>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row>
    <row r="12">
      <c r="A12" s="4" t="inlineStr">
        <is>
          <t>Facility of borrow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4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11" t="n">
        <v>10000000</v>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7" t="n">
        <v>1500000</v>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row>
    <row r="13">
      <c r="A13" s="4" t="inlineStr">
        <is>
          <t>Short term loan maximum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00000</v>
      </c>
      <c r="K13" s="11" t="n">
        <v>4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row>
    <row r="14">
      <c r="A14" s="4" t="inlineStr">
        <is>
          <t>Bills receiv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7" t="n">
        <v>300000</v>
      </c>
      <c r="AJ14" s="4" t="inlineStr">
        <is>
          <t xml:space="preserve"> </t>
        </is>
      </c>
      <c r="AK14" s="7" t="n">
        <v>3400000</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row>
    <row r="15">
      <c r="A15" s="4" t="inlineStr">
        <is>
          <t>Banking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6" t="n">
        <v>2800000</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row>
    <row r="16">
      <c r="A16" s="4" t="inlineStr">
        <is>
          <t>Interes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6" t="n">
        <v>637667</v>
      </c>
      <c r="AJ16" s="4" t="inlineStr">
        <is>
          <t xml:space="preserve"> </t>
        </is>
      </c>
      <c r="AK16" s="6" t="n">
        <v>646013</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row>
    <row r="17">
      <c r="A17" s="4" t="inlineStr">
        <is>
          <t>Advance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7" t="n">
        <v>1400000</v>
      </c>
      <c r="AJ17" s="11" t="n">
        <v>10000000</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row>
    <row r="19">
      <c r="A19" s="3" t="inlineStr">
        <is>
          <t>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row>
    <row r="20">
      <c r="A20" s="4" t="inlineStr">
        <is>
          <t>Percentage of bear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12" t="n">
        <v>0.0355</v>
      </c>
      <c r="AJ20" s="12" t="n">
        <v>0.0355</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row>
    <row r="22">
      <c r="A22" s="3" t="inlineStr">
        <is>
          <t>Loa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row>
    <row r="23">
      <c r="A23" s="4" t="inlineStr">
        <is>
          <t>Percentage of bear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12" t="n">
        <v>0.0365</v>
      </c>
      <c r="AJ23" s="12" t="n">
        <v>0.0365</v>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row>
    <row r="24">
      <c r="A24" s="4" t="inlineStr">
        <is>
          <t>Other Short-Term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row>
    <row r="25">
      <c r="A25" s="3" t="inlineStr">
        <is>
          <t>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row>
    <row r="26">
      <c r="A26" s="4" t="inlineStr">
        <is>
          <t>Interes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7" t="n">
        <v>8062</v>
      </c>
      <c r="AJ26" s="4" t="inlineStr">
        <is>
          <t xml:space="preserve"> </t>
        </is>
      </c>
      <c r="AK26" s="6" t="n">
        <v>9044</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row>
    <row r="27">
      <c r="A27" s="4" t="inlineStr">
        <is>
          <t>Shaoxing Branch of Bank of Communications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row>
    <row r="28">
      <c r="A28" s="3" t="inlineStr">
        <is>
          <t>Lo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row>
    <row r="29">
      <c r="A29" s="4" t="inlineStr">
        <is>
          <t>Maximum borrow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7" t="n">
        <v>22100000</v>
      </c>
      <c r="AW29" s="11" t="n">
        <v>160000000</v>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7" t="n">
        <v>16600000</v>
      </c>
      <c r="BN29" s="11" t="n">
        <v>120100000</v>
      </c>
      <c r="BO29" s="4" t="inlineStr">
        <is>
          <t xml:space="preserve"> </t>
        </is>
      </c>
      <c r="BP29" s="4" t="inlineStr">
        <is>
          <t xml:space="preserve"> </t>
        </is>
      </c>
    </row>
    <row r="30">
      <c r="A30" s="4" t="inlineStr">
        <is>
          <t>Short 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6" t="n">
        <v>8500000</v>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15" t="n">
        <v>142.8</v>
      </c>
      <c r="AX30" s="11" t="n">
        <v>59000000</v>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row>
    <row r="31">
      <c r="A31" s="4" t="inlineStr">
        <is>
          <t>Secured by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6" t="n">
        <v>900000</v>
      </c>
      <c r="AJ31" s="4" t="inlineStr">
        <is>
          <t xml:space="preserve"> </t>
        </is>
      </c>
      <c r="AK31" s="4" t="inlineStr">
        <is>
          <t xml:space="preserve"> </t>
        </is>
      </c>
      <c r="AL31" s="11" t="n">
        <v>6700000</v>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row>
    <row r="32">
      <c r="A32" s="4" t="inlineStr">
        <is>
          <t>Total amount borrow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900000</v>
      </c>
      <c r="AJ32" s="11" t="n">
        <v>6700000</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row>
    <row r="33">
      <c r="A33" s="4" t="inlineStr">
        <is>
          <t>Bank of Ningbo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row>
    <row r="34">
      <c r="A34" s="3" t="inlineStr">
        <is>
          <t>Loa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row>
    <row r="35">
      <c r="A35" s="4" t="inlineStr">
        <is>
          <t>Short 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6" t="n">
        <v>6400000</v>
      </c>
      <c r="AJ35" s="4" t="inlineStr">
        <is>
          <t xml:space="preserve"> </t>
        </is>
      </c>
      <c r="AK35" s="6" t="n">
        <v>2300000</v>
      </c>
      <c r="AL35" s="6" t="n">
        <v>45400000</v>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6" t="n">
        <v>15900000</v>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7" t="n">
        <v>1400000</v>
      </c>
      <c r="BL35" s="4" t="inlineStr">
        <is>
          <t xml:space="preserve"> </t>
        </is>
      </c>
      <c r="BM35" s="4" t="inlineStr">
        <is>
          <t xml:space="preserve"> </t>
        </is>
      </c>
      <c r="BN35" s="4" t="inlineStr">
        <is>
          <t xml:space="preserve"> </t>
        </is>
      </c>
      <c r="BO35" s="4" t="inlineStr">
        <is>
          <t xml:space="preserve"> </t>
        </is>
      </c>
      <c r="BP35" s="4" t="inlineStr">
        <is>
          <t xml:space="preserve"> </t>
        </is>
      </c>
    </row>
    <row r="36">
      <c r="A36" s="4" t="inlineStr">
        <is>
          <t>Secured by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7" t="n">
        <v>6400000</v>
      </c>
      <c r="AJ36" s="4" t="inlineStr">
        <is>
          <t xml:space="preserve"> </t>
        </is>
      </c>
      <c r="AK36" s="7" t="n">
        <v>2300000</v>
      </c>
      <c r="AL36" s="6" t="n">
        <v>45400000</v>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11" t="n">
        <v>15900000</v>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7" t="n">
        <v>1400000</v>
      </c>
      <c r="BH36" s="11" t="n">
        <v>10000000</v>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row>
    <row r="37">
      <c r="A37" s="4" t="inlineStr">
        <is>
          <t>Jiangsu Gaochun Rural Commercial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row>
    <row r="38">
      <c r="A38" s="3" t="inlineStr">
        <is>
          <t>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row>
    <row r="39">
      <c r="A39" s="4" t="inlineStr">
        <is>
          <t>Maximum borrow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7" t="n">
        <v>140000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11" t="n">
        <v>10000000</v>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row>
    <row r="40">
      <c r="A40" s="4" t="inlineStr">
        <is>
          <t>Percentage of bear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12" t="n">
        <v>0.0481</v>
      </c>
      <c r="Y40" s="12" t="n">
        <v>0.0481</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12" t="n">
        <v>0.046</v>
      </c>
      <c r="AJ40" s="12" t="n">
        <v>0.046</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row>
    <row r="41">
      <c r="A41" s="4" t="inlineStr">
        <is>
          <t>Secured by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7" t="n">
        <v>4300000</v>
      </c>
      <c r="AJ41" s="4" t="inlineStr">
        <is>
          <t xml:space="preserve"> </t>
        </is>
      </c>
      <c r="AK41" s="4" t="inlineStr">
        <is>
          <t xml:space="preserve"> </t>
        </is>
      </c>
      <c r="AL41" s="6" t="n">
        <v>30600000</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row>
    <row r="42">
      <c r="A42" s="4" t="inlineStr">
        <is>
          <t>Description of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The facility was guaranteed by the Company’s CEO, Mr. Yunfei Li and Mr. Yunfei
Li’s wife Ms. Qinghui Yuan. The Company borrowed RMB10 million (approximately $1.4 million) on February 17, 2022 for a term until
January 28, 2023. The Company repaid RMB10 million (approximately $1.4 million) on January 16, 2023. On January 17, 2023, the Company
borrowed a one-year loan of RMB10 million (approximately $1.4 million)  bearing
interest at 129% of benchmark rate of PBOC for short-term loans, which is 4.70% per annum for a term until January 13, 2024.</t>
        </is>
      </c>
      <c r="AJ42" s="4" t="inlineStr">
        <is>
          <t>The facility was guaranteed by the Company’s CEO, Mr. Yunfei Li and Mr. Yunfei
Li’s wife Ms. Qinghui Yuan. The Company borrowed RMB10 million (approximately $1.4 million) on February 17, 2022 for a term until
January 28, 2023. The Company repaid RMB10 million (approximately $1.4 million) on January 16, 2023. On January 17, 2023, the Company
borrowed a one-year loan of RMB10 million (approximately $1.4 million)  bearing
interest at 129% of benchmark rate of PBOC for short-term loans, which is 4.70% per annum for a term until January 13, 2024.</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row>
    <row r="43">
      <c r="A43" s="4" t="inlineStr">
        <is>
          <t>Short term loan maximum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7" t="n">
        <v>1300000</v>
      </c>
      <c r="Y43" s="11" t="n">
        <v>9000000</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7" t="n">
        <v>1200000</v>
      </c>
      <c r="AJ43" s="11" t="n">
        <v>9000000</v>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row>
    <row r="44">
      <c r="A44" s="4" t="inlineStr">
        <is>
          <t>Loan borrow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7" t="n">
        <v>1300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6" t="n">
        <v>9000000</v>
      </c>
      <c r="AM44" s="7" t="n">
        <v>1300000</v>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11" t="n">
        <v>9000000</v>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row>
    <row r="45">
      <c r="A45" s="4" t="inlineStr">
        <is>
          <t>Total amount borrow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6" t="n">
        <v>4300000</v>
      </c>
      <c r="AJ45" s="6" t="n">
        <v>30600000</v>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row>
    <row r="46">
      <c r="A46" s="4" t="inlineStr">
        <is>
          <t>China Zheshang Bank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row>
    <row r="47">
      <c r="A47" s="3" t="inlineStr">
        <is>
          <t>Loa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row>
    <row r="48">
      <c r="A48" s="4" t="inlineStr">
        <is>
          <t>Maximum borrow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7" t="n">
        <v>1400000</v>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11" t="n">
        <v>10000000</v>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row>
    <row r="49">
      <c r="A49" s="4" t="inlineStr">
        <is>
          <t>Percentage of bear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12" t="n">
        <v>0.045</v>
      </c>
      <c r="AA49" s="12" t="n">
        <v>0.045</v>
      </c>
      <c r="AB49" s="4" t="inlineStr">
        <is>
          <t xml:space="preserve"> </t>
        </is>
      </c>
      <c r="AC49" s="4" t="inlineStr">
        <is>
          <t xml:space="preserve"> </t>
        </is>
      </c>
      <c r="AD49" s="12" t="n">
        <v>0.055</v>
      </c>
      <c r="AE49" s="12" t="n">
        <v>0.055</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row>
    <row r="50">
      <c r="A50" s="4" t="inlineStr">
        <is>
          <t>Secured by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6" t="n">
        <v>24500000</v>
      </c>
      <c r="AJ50" s="4" t="inlineStr">
        <is>
          <t xml:space="preserve"> </t>
        </is>
      </c>
      <c r="AK50" s="4" t="inlineStr">
        <is>
          <t xml:space="preserve"> </t>
        </is>
      </c>
      <c r="AL50" s="11" t="n">
        <v>174000000</v>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row>
    <row r="51">
      <c r="A51" s="4" t="inlineStr">
        <is>
          <t>Proceeds from bank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7" t="n">
        <v>1400000</v>
      </c>
      <c r="AE51" s="11" t="n">
        <v>10000000</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row>
    <row r="52">
      <c r="A52" s="4" t="inlineStr">
        <is>
          <t>Percentage of guarante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10" t="n">
        <v>1</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10" t="n">
        <v>1</v>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row>
    <row r="53">
      <c r="A53" s="4" t="inlineStr">
        <is>
          <t>Short term loan maximum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7" t="n">
        <v>1400000</v>
      </c>
      <c r="AA53" s="11" t="n">
        <v>10000000</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row>
    <row r="54">
      <c r="A54" s="4" t="inlineStr">
        <is>
          <t>Loan borrow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6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7" t="n">
        <v>140000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11" t="n">
        <v>4000000</v>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11" t="n">
        <v>10000000</v>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row>
    <row r="55">
      <c r="A55" s="4" t="inlineStr">
        <is>
          <t>Total amount borrow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7" t="n">
        <v>24500000</v>
      </c>
      <c r="AJ55" s="11" t="n">
        <v>174000000</v>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row>
    <row r="56">
      <c r="A56" s="4" t="inlineStr">
        <is>
          <t>Percentage of bill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12" t="n">
        <v>0.0365</v>
      </c>
      <c r="AJ56" s="12" t="n">
        <v>0.0365</v>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row>
    <row r="57">
      <c r="A57" s="4" t="inlineStr">
        <is>
          <t>Industrial and Commercial Bank of China Nanjing Gaochun Branch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row>
    <row r="58">
      <c r="A58" s="3" t="inlineStr">
        <is>
          <t>Loa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row>
    <row r="59">
      <c r="A59" s="4" t="inlineStr">
        <is>
          <t>Maximum borrowing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11" t="n">
        <v>12000000</v>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row>
    <row r="60">
      <c r="A60" s="4" t="inlineStr">
        <is>
          <t>Percentage of bearing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2" t="n">
        <v>0.037</v>
      </c>
      <c r="O60" s="12" t="n">
        <v>0.037</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row>
    <row r="61">
      <c r="A61" s="4" t="inlineStr">
        <is>
          <t>Facility of borrowe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11" t="n">
        <v>10000000</v>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row>
    <row r="62">
      <c r="A62" s="4" t="inlineStr">
        <is>
          <t>Term loa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7" t="n">
        <v>1400000</v>
      </c>
      <c r="AC62" s="11" t="n">
        <v>1000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row>
    <row r="63">
      <c r="A63" s="4" t="inlineStr">
        <is>
          <t>Short term loan maximum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1400000</v>
      </c>
      <c r="O63" s="11" t="n">
        <v>100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row>
    <row r="64">
      <c r="A64" s="4" t="inlineStr">
        <is>
          <t>Loan borrow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14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11" t="n">
        <v>10000000</v>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row>
    <row r="65">
      <c r="A65" s="4" t="inlineStr">
        <is>
          <t>Mr. Yunfei L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row>
    <row r="66">
      <c r="A66" s="3" t="inlineStr">
        <is>
          <t>Loa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row>
    <row r="67">
      <c r="A67" s="4" t="inlineStr">
        <is>
          <t>Percentage of guarante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10" t="n">
        <v>1</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10" t="n">
        <v>1</v>
      </c>
      <c r="AJ67" s="4" t="inlineStr">
        <is>
          <t xml:space="preserve"> </t>
        </is>
      </c>
      <c r="AK67" s="4" t="inlineStr">
        <is>
          <t xml:space="preserve"> </t>
        </is>
      </c>
      <c r="AL67" s="10" t="n">
        <v>1</v>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10" t="n">
        <v>1</v>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row>
    <row r="68">
      <c r="A68" s="4" t="inlineStr">
        <is>
          <t>Loan borrow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4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11" t="n">
        <v>10000000</v>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row>
    <row r="69">
      <c r="A69" s="4" t="inlineStr">
        <is>
          <t>China Citibank Shaoxing Branch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row>
    <row r="70">
      <c r="A70" s="3" t="inlineStr">
        <is>
          <t>Loa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row>
    <row r="71">
      <c r="A71" s="4" t="inlineStr">
        <is>
          <t>Short term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7" t="n">
        <v>700000</v>
      </c>
      <c r="AJ71" s="4" t="inlineStr">
        <is>
          <t xml:space="preserve"> </t>
        </is>
      </c>
      <c r="AK71" s="4" t="inlineStr">
        <is>
          <t xml:space="preserve"> </t>
        </is>
      </c>
      <c r="AL71" s="11" t="n">
        <v>4800000</v>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row>
    <row r="72">
      <c r="A72" s="4" t="inlineStr">
        <is>
          <t>Description of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On
November 8, 2022, the Company entered into a short-term loan agreement with China CITIC Bank Shaoxing Branch to August 9, 2023 with a
maximum amount of RMB10 million (approximately $1.4 million) bearing interest rate at 4.35% per annum. The Company borrowed RMB10 million
(approximately $1.4 million) on the same date. The Company has repaid RMB5 million (approximately $0.7 million), RMB0.2 million (approximately
$0.1 million) and RMB4.8, million (approximately $0.7 million) on November 16, 2022, December 27, 2022 and August 9, 2023, respectively.
The Company entered into another short-term loan agreement with China CITIC Bank Shaoxing Branch for a one-year short-term loan agreement
with a maximum amount of RMB0.2 million (approximately $0.1 million) for December 27, 2022 to December 27, 2023, bearing interest rate
at 4.20% per annum.</t>
        </is>
      </c>
      <c r="AJ72" s="4" t="inlineStr">
        <is>
          <t>On
November 8, 2022, the Company entered into a short-term loan agreement with China CITIC Bank Shaoxing Branch to August 9, 2023 with a
maximum amount of RMB10 million (approximately $1.4 million) bearing interest rate at 4.35% per annum. The Company borrowed RMB10 million
(approximately $1.4 million) on the same date. The Company has repaid RMB5 million (approximately $0.7 million), RMB0.2 million (approximately
$0.1 million) and RMB4.8, million (approximately $0.7 million) on November 16, 2022, December 27, 2022 and August 9, 2023, respectively.
The Company entered into another short-term loan agreement with China CITIC Bank Shaoxing Branch for a one-year short-term loan agreement
with a maximum amount of RMB0.2 million (approximately $0.1 million) for December 27, 2022 to December 27, 2023, bearing interest rate
at 4.20% per annum.</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row>
    <row r="73">
      <c r="A73" s="4" t="inlineStr">
        <is>
          <t>China Citic Ban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row>
    <row r="74">
      <c r="A74" s="3" t="inlineStr">
        <is>
          <t>Loa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row>
    <row r="75">
      <c r="A75" s="4" t="inlineStr">
        <is>
          <t>Secured by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7" t="n">
        <v>100000</v>
      </c>
      <c r="AJ75" s="4" t="inlineStr">
        <is>
          <t xml:space="preserve"> </t>
        </is>
      </c>
      <c r="AK75" s="4" t="inlineStr">
        <is>
          <t xml:space="preserve"> </t>
        </is>
      </c>
      <c r="AL75" s="6" t="n">
        <v>600000</v>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row>
    <row r="76">
      <c r="A76" s="4" t="inlineStr">
        <is>
          <t>Total amount borrow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7" t="n">
        <v>100000</v>
      </c>
      <c r="AJ76" s="11" t="n">
        <v>400000</v>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row>
    <row r="77">
      <c r="A77" s="4" t="inlineStr">
        <is>
          <t>China Citic Bank [Member] | Letter of Credi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row>
    <row r="78">
      <c r="A78" s="3" t="inlineStr">
        <is>
          <t>Loa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row>
    <row r="79">
      <c r="A79" s="4" t="inlineStr">
        <is>
          <t>Short term loan maximum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7" t="n">
        <v>700000</v>
      </c>
      <c r="W79" s="11" t="n">
        <v>5000000</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row>
    <row r="80">
      <c r="A80" s="4" t="inlineStr">
        <is>
          <t>Loan borrow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7" t="n">
        <v>200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11" t="n">
        <v>1500000</v>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12" t="n">
        <v>0.027</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12" t="n">
        <v>0.027</v>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row>
    <row r="82">
      <c r="A82" s="4" t="inlineStr">
        <is>
          <t>Postal Saving Bank Of Chin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row>
    <row r="83">
      <c r="A83" s="3" t="inlineStr">
        <is>
          <t>Loa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row>
    <row r="84">
      <c r="A84" s="4" t="inlineStr">
        <is>
          <t>Description of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the Company obtained a two-year term facility from Postal Savings Bank of China, Nanjing Gaochun Branch with a maximum
amount of RMB10 million (approximately $1.4 million) for a period from January 7, 2023 to January 6, 2025.</t>
        </is>
      </c>
      <c r="AJ84" s="4" t="inlineStr">
        <is>
          <t>the Company obtained a two-year term facility from Postal Savings Bank of China, Nanjing Gaochun Branch with a maximum
amount of RMB10 million (approximately $1.4 million) for a period from January 7, 2023 to January 6, 2025.</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row>
    <row r="85">
      <c r="A85" s="4" t="inlineStr">
        <is>
          <t>Short term loan maximum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1400000</v>
      </c>
      <c r="I85" s="11" t="n">
        <v>1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row>
    <row r="86">
      <c r="A86" s="4" t="inlineStr">
        <is>
          <t>Total amount borrow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7" t="n">
        <v>700000</v>
      </c>
      <c r="AJ86" s="11" t="n">
        <v>5000000</v>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row>
    <row r="87">
      <c r="A87" s="4" t="inlineStr">
        <is>
          <t>Bank of China Limi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row>
    <row r="88">
      <c r="A88" s="3" t="inlineStr">
        <is>
          <t>Loa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row>
    <row r="89">
      <c r="A89" s="4" t="inlineStr">
        <is>
          <t>Percentage of bearing interest</t>
        </is>
      </c>
      <c r="B89" s="12" t="n">
        <v>0.0355</v>
      </c>
      <c r="C89" s="12" t="n">
        <v>0.035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2" t="n">
        <v>0.0365</v>
      </c>
      <c r="Q89" s="12" t="n">
        <v>0.0365</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row>
    <row r="90">
      <c r="A90" s="4" t="inlineStr">
        <is>
          <t>Secured by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6" t="n">
        <v>700000</v>
      </c>
      <c r="AJ90" s="4" t="inlineStr">
        <is>
          <t xml:space="preserve"> </t>
        </is>
      </c>
      <c r="AK90" s="4" t="inlineStr">
        <is>
          <t xml:space="preserve"> </t>
        </is>
      </c>
      <c r="AL90" s="6" t="n">
        <v>4900000</v>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row>
    <row r="91">
      <c r="A91" s="4" t="inlineStr">
        <is>
          <t>Short term loan maximum amount</t>
        </is>
      </c>
      <c r="B91" s="7" t="n">
        <v>1400000</v>
      </c>
      <c r="C91" s="11" t="n">
        <v>1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7" t="n">
        <v>700000</v>
      </c>
      <c r="Q91" s="11" t="n">
        <v>50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row>
    <row r="92">
      <c r="A92" s="4" t="inlineStr">
        <is>
          <t>Loan borrowed</t>
        </is>
      </c>
      <c r="B92" s="7" t="n">
        <v>14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7" t="n">
        <v>70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11" t="n">
        <v>10000000</v>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11" t="n">
        <v>5000000</v>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row>
    <row r="93">
      <c r="A93" s="4" t="inlineStr">
        <is>
          <t>Total amount borrow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6" t="n">
        <v>700000</v>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row>
    <row r="94">
      <c r="A94" s="4" t="inlineStr">
        <is>
          <t>Percentage of bearing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2" t="n">
        <v>0.0365</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12" t="n">
        <v>0.0365</v>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row>
    <row r="95">
      <c r="A95" s="4" t="inlineStr">
        <is>
          <t>Bank of China Gaochu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row>
    <row r="96">
      <c r="A96" s="3" t="inlineStr">
        <is>
          <t>Loa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row>
    <row r="97">
      <c r="A97" s="4" t="inlineStr">
        <is>
          <t>Short term loan maximum amount</t>
        </is>
      </c>
      <c r="B97" s="4" t="inlineStr">
        <is>
          <t xml:space="preserve"> </t>
        </is>
      </c>
      <c r="C97" s="4" t="inlineStr">
        <is>
          <t xml:space="preserve"> </t>
        </is>
      </c>
      <c r="D97" s="7" t="n">
        <v>1400000</v>
      </c>
      <c r="E97" s="11" t="n">
        <v>1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row>
    <row r="98">
      <c r="A98" s="4" t="inlineStr">
        <is>
          <t>Loan borrowed</t>
        </is>
      </c>
      <c r="B98" s="4" t="inlineStr">
        <is>
          <t xml:space="preserve"> </t>
        </is>
      </c>
      <c r="C98" s="4" t="inlineStr">
        <is>
          <t xml:space="preserve"> </t>
        </is>
      </c>
      <c r="D98" s="7" t="n">
        <v>14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11" t="n">
        <v>10000000</v>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row>
    <row r="99">
      <c r="A99" s="4" t="inlineStr">
        <is>
          <t>Agricultural Bank of Chin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row>
    <row r="100">
      <c r="A100" s="3" t="inlineStr">
        <is>
          <t>Loan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row>
    <row r="101">
      <c r="A101" s="4" t="inlineStr">
        <is>
          <t>Secured by cash</t>
        </is>
      </c>
      <c r="B101" s="4" t="inlineStr">
        <is>
          <t xml:space="preserve"> </t>
        </is>
      </c>
      <c r="C101" s="4" t="inlineStr">
        <is>
          <t xml:space="preserve"> </t>
        </is>
      </c>
      <c r="D101" s="4" t="inlineStr">
        <is>
          <t xml:space="preserve"> </t>
        </is>
      </c>
      <c r="E101" s="4" t="inlineStr">
        <is>
          <t xml:space="preserve"> </t>
        </is>
      </c>
      <c r="F101" s="7" t="n">
        <v>7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11" t="n">
        <v>4600000</v>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row>
    <row r="102">
      <c r="A102" s="4" t="inlineStr">
        <is>
          <t>Total amount borrowing</t>
        </is>
      </c>
      <c r="B102" s="4" t="inlineStr">
        <is>
          <t xml:space="preserve"> </t>
        </is>
      </c>
      <c r="C102" s="4" t="inlineStr">
        <is>
          <t xml:space="preserve"> </t>
        </is>
      </c>
      <c r="D102" s="4" t="inlineStr">
        <is>
          <t xml:space="preserve"> </t>
        </is>
      </c>
      <c r="E102" s="4" t="inlineStr">
        <is>
          <t xml:space="preserve"> </t>
        </is>
      </c>
      <c r="F102" s="7" t="n">
        <v>700000</v>
      </c>
      <c r="G102" s="11" t="n">
        <v>46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row>
    <row r="103">
      <c r="A103" s="4" t="inlineStr">
        <is>
          <t>China Zheshang Bank Co. Ltd Shangyu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row>
    <row r="104">
      <c r="A104" s="3" t="inlineStr">
        <is>
          <t>Loa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row>
    <row r="105">
      <c r="A105" s="4" t="inlineStr">
        <is>
          <t>Secured by cash</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6" t="n">
        <v>15000000</v>
      </c>
      <c r="AJ105" s="4" t="inlineStr">
        <is>
          <t xml:space="preserve"> </t>
        </is>
      </c>
      <c r="AK105" s="4" t="inlineStr">
        <is>
          <t xml:space="preserve"> </t>
        </is>
      </c>
      <c r="AL105" s="6" t="n">
        <v>106300000</v>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row>
    <row r="106">
      <c r="A106" s="4" t="inlineStr">
        <is>
          <t>Total amount borrow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6" t="n">
        <v>15500000</v>
      </c>
      <c r="AJ106" s="6" t="n">
        <v>109900000</v>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row>
    <row r="107">
      <c r="A107" s="4" t="inlineStr">
        <is>
          <t>Bills receivabl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6" t="n">
        <v>300000</v>
      </c>
      <c r="AJ107" s="4" t="inlineStr">
        <is>
          <t xml:space="preserve"> </t>
        </is>
      </c>
      <c r="AK107" s="4" t="inlineStr">
        <is>
          <t xml:space="preserve"> </t>
        </is>
      </c>
      <c r="AL107" s="6" t="n">
        <v>2000000</v>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row>
    <row r="108">
      <c r="A108" s="4" t="inlineStr">
        <is>
          <t>China Merchants Bank Dalian Branch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row>
    <row r="109">
      <c r="A109" s="3" t="inlineStr">
        <is>
          <t>Loan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row>
    <row r="110">
      <c r="A110" s="4" t="inlineStr">
        <is>
          <t>Secured by cas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6" t="n">
        <v>1300000</v>
      </c>
      <c r="AJ110" s="4" t="inlineStr">
        <is>
          <t xml:space="preserve"> </t>
        </is>
      </c>
      <c r="AK110" s="4" t="inlineStr">
        <is>
          <t xml:space="preserve"> </t>
        </is>
      </c>
      <c r="AL110" s="11" t="n">
        <v>9300000</v>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row>
    <row r="111">
      <c r="A111" s="4" t="inlineStr">
        <is>
          <t>Total amount borrow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7" t="n">
        <v>1300000</v>
      </c>
      <c r="AJ111" s="11" t="n">
        <v>9300000</v>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row>
    <row r="112">
      <c r="A112" s="4" t="inlineStr">
        <is>
          <t>Suzhou Zhengyuanwei Needle Ce Co., Lt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row>
    <row r="113">
      <c r="A113" s="3" t="inlineStr">
        <is>
          <t>Loan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row>
    <row r="114">
      <c r="A114" s="4" t="inlineStr">
        <is>
          <t>Loan agreement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d)In
2019, the Company entered into a short term loan agreement with Suzhou Zhengyuanwei Needle Ce Co., Ltd, an unrelated party to loan RMB0.6
million (approximately $0.1 million), bearing annual interest rate of 12%. As of December 31, 2023, loan amount of RMB0.5 million ($72,368)
remained outstanding.</t>
        </is>
      </c>
      <c r="AJ114" s="4" t="inlineStr">
        <is>
          <t>(d)In
2019, the Company entered into a short term loan agreement with Suzhou Zhengyuanwei Needle Ce Co., Ltd, an unrelated party to loan RMB0.6
million (approximately $0.1 million), bearing annual interest rate of 12%. As of December 31, 2023, loan amount of RMB0.5 million ($72,368)
remained outstanding.</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row>
  </sheetData>
  <mergeCells count="24">
    <mergeCell ref="A1:A2"/>
    <mergeCell ref="B1:C1"/>
    <mergeCell ref="D1:E1"/>
    <mergeCell ref="F1:G1"/>
    <mergeCell ref="H1:I1"/>
    <mergeCell ref="J1:K1"/>
    <mergeCell ref="N1:O1"/>
    <mergeCell ref="P1:Q1"/>
    <mergeCell ref="R1:S1"/>
    <mergeCell ref="T1:U1"/>
    <mergeCell ref="V1:W1"/>
    <mergeCell ref="X1:Y1"/>
    <mergeCell ref="Z1:AA1"/>
    <mergeCell ref="AB1:AC1"/>
    <mergeCell ref="AD1:AE1"/>
    <mergeCell ref="AG1:AH1"/>
    <mergeCell ref="AI1:AK1"/>
    <mergeCell ref="AV1:AW1"/>
    <mergeCell ref="BB1:BC1"/>
    <mergeCell ref="BD1:BE1"/>
    <mergeCell ref="BG1:BH1"/>
    <mergeCell ref="BK1:BL1"/>
    <mergeCell ref="BM1:BN1"/>
    <mergeCell ref="BO1:B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Details) - Schedule of Bank Borrowings - USD ($)</t>
        </is>
      </c>
      <c r="B1" s="2" t="inlineStr">
        <is>
          <t>Dec. 31, 2023</t>
        </is>
      </c>
      <c r="C1" s="2" t="inlineStr">
        <is>
          <t>Dec. 31, 2022</t>
        </is>
      </c>
    </row>
    <row r="2">
      <c r="A2" s="3" t="inlineStr">
        <is>
          <t>Schedule of Bank Borrowings [Abstract]</t>
        </is>
      </c>
      <c r="B2" s="4" t="inlineStr">
        <is>
          <t xml:space="preserve"> </t>
        </is>
      </c>
      <c r="C2" s="4" t="inlineStr">
        <is>
          <t xml:space="preserve"> </t>
        </is>
      </c>
    </row>
    <row r="3">
      <c r="A3" s="4" t="inlineStr">
        <is>
          <t>Short-term bank borrowings</t>
        </is>
      </c>
      <c r="B3" s="7" t="n">
        <v>32587676</v>
      </c>
      <c r="C3" s="7" t="n">
        <v>1490787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Facilities Were Also Secured by the Company’s Assets - USD ($)</t>
        </is>
      </c>
      <c r="B1" s="2" t="inlineStr">
        <is>
          <t>Dec. 31, 2023</t>
        </is>
      </c>
      <c r="C1" s="2" t="inlineStr">
        <is>
          <t>Dec. 31, 2022</t>
        </is>
      </c>
    </row>
    <row r="2">
      <c r="A2" s="3" t="inlineStr">
        <is>
          <t>Assets and Associated Liabilities of Transfers Accounted for as Secured Borrowings [Line Items]</t>
        </is>
      </c>
      <c r="B2" s="4" t="inlineStr">
        <is>
          <t xml:space="preserve"> </t>
        </is>
      </c>
      <c r="C2" s="4" t="inlineStr">
        <is>
          <t xml:space="preserve"> </t>
        </is>
      </c>
    </row>
    <row r="3">
      <c r="A3" s="4" t="inlineStr">
        <is>
          <t>Carrying Amounts</t>
        </is>
      </c>
      <c r="B3" s="7" t="n">
        <v>69445209</v>
      </c>
      <c r="C3" s="7" t="n">
        <v>44238459</v>
      </c>
    </row>
    <row r="4">
      <c r="A4" s="4" t="inlineStr">
        <is>
          <t>Pledged deposits [Member]</t>
        </is>
      </c>
      <c r="B4" s="4" t="inlineStr">
        <is>
          <t xml:space="preserve"> </t>
        </is>
      </c>
      <c r="C4" s="4" t="inlineStr">
        <is>
          <t xml:space="preserve"> </t>
        </is>
      </c>
    </row>
    <row r="5">
      <c r="A5" s="3" t="inlineStr">
        <is>
          <t>Assets and Associated Liabilities of Transfers Accounted for as Secured Borrowings [Line Items]</t>
        </is>
      </c>
      <c r="B5" s="4" t="inlineStr">
        <is>
          <t xml:space="preserve"> </t>
        </is>
      </c>
      <c r="C5" s="4" t="inlineStr">
        <is>
          <t xml:space="preserve"> </t>
        </is>
      </c>
    </row>
    <row r="6">
      <c r="A6" s="4" t="inlineStr">
        <is>
          <t>Carrying Amounts</t>
        </is>
      </c>
      <c r="B6" s="6" t="n">
        <v>54167834</v>
      </c>
      <c r="C6" s="6" t="n">
        <v>30836864</v>
      </c>
    </row>
    <row r="7">
      <c r="A7" s="4" t="inlineStr">
        <is>
          <t>Bills receivables [Member]</t>
        </is>
      </c>
      <c r="B7" s="4" t="inlineStr">
        <is>
          <t xml:space="preserve"> </t>
        </is>
      </c>
      <c r="C7" s="4" t="inlineStr">
        <is>
          <t xml:space="preserve"> </t>
        </is>
      </c>
    </row>
    <row r="8">
      <c r="A8" s="3" t="inlineStr">
        <is>
          <t>Assets and Associated Liabilities of Transfers Accounted for as Secured Borrowings [Line Items]</t>
        </is>
      </c>
      <c r="B8" s="4" t="inlineStr">
        <is>
          <t xml:space="preserve"> </t>
        </is>
      </c>
      <c r="C8" s="4" t="inlineStr">
        <is>
          <t xml:space="preserve"> </t>
        </is>
      </c>
    </row>
    <row r="9">
      <c r="A9" s="4" t="inlineStr">
        <is>
          <t>Carrying Amounts</t>
        </is>
      </c>
      <c r="B9" s="6" t="n">
        <v>281805</v>
      </c>
      <c r="C9" s="6" t="n">
        <v>3383130</v>
      </c>
    </row>
    <row r="10">
      <c r="A10" s="4" t="inlineStr">
        <is>
          <t>Right-of-use assets [Member]</t>
        </is>
      </c>
      <c r="B10" s="4" t="inlineStr">
        <is>
          <t xml:space="preserve"> </t>
        </is>
      </c>
      <c r="C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row>
    <row r="12">
      <c r="A12" s="4" t="inlineStr">
        <is>
          <t>Carrying Amounts</t>
        </is>
      </c>
      <c r="B12" s="6" t="n">
        <v>5287708</v>
      </c>
      <c r="C12" s="6" t="n">
        <v>5598716</v>
      </c>
    </row>
    <row r="13">
      <c r="A13" s="4" t="inlineStr">
        <is>
          <t>Buildings [Member]</t>
        </is>
      </c>
      <c r="B13" s="4" t="inlineStr">
        <is>
          <t xml:space="preserve"> </t>
        </is>
      </c>
      <c r="C13" s="4" t="inlineStr">
        <is>
          <t xml:space="preserve"> </t>
        </is>
      </c>
    </row>
    <row r="14">
      <c r="A14" s="3" t="inlineStr">
        <is>
          <t>Assets and Associated Liabilities of Transfers Accounted for as Secured Borrowings [Line Items]</t>
        </is>
      </c>
      <c r="B14" s="4" t="inlineStr">
        <is>
          <t xml:space="preserve"> </t>
        </is>
      </c>
      <c r="C14" s="4" t="inlineStr">
        <is>
          <t xml:space="preserve"> </t>
        </is>
      </c>
    </row>
    <row r="15">
      <c r="A15" s="4" t="inlineStr">
        <is>
          <t>Carrying Amounts</t>
        </is>
      </c>
      <c r="B15" s="7" t="n">
        <v>9707862</v>
      </c>
      <c r="C15" s="7" t="n">
        <v>441974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Other Short-Term Loans - USD ($)</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Advance from related parties</t>
        </is>
      </c>
      <c r="C3" s="7" t="n">
        <v>260536</v>
      </c>
      <c r="D3" s="7" t="n">
        <v>323927</v>
      </c>
    </row>
    <row r="4">
      <c r="A4" s="4" t="inlineStr">
        <is>
          <t>Advances from unrelated third party</t>
        </is>
      </c>
      <c r="C4" s="6" t="n">
        <v>79016</v>
      </c>
      <c r="D4" s="6" t="n">
        <v>365169</v>
      </c>
    </row>
    <row r="5">
      <c r="A5" s="4" t="inlineStr">
        <is>
          <t>Other short-term loans</t>
        </is>
      </c>
      <c r="C5" s="6" t="n">
        <v>339552</v>
      </c>
      <c r="D5" s="6" t="n">
        <v>689096</v>
      </c>
    </row>
    <row r="6">
      <c r="A6" s="4" t="inlineStr">
        <is>
          <t>Mr. Xiangqian Li, the Company’s Former CEO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Advance from related parties</t>
        </is>
      </c>
      <c r="B8" s="4" t="inlineStr">
        <is>
          <t>[1]</t>
        </is>
      </c>
      <c r="C8" s="6" t="n">
        <v>100000</v>
      </c>
      <c r="D8" s="6" t="n">
        <v>100000</v>
      </c>
    </row>
    <row r="9">
      <c r="A9" s="4" t="inlineStr">
        <is>
          <t>Mr. Yunfei Li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Advance from related parties</t>
        </is>
      </c>
      <c r="B11" s="4" t="inlineStr">
        <is>
          <t>[2]</t>
        </is>
      </c>
      <c r="C11" s="6" t="n">
        <v>160536</v>
      </c>
      <c r="D11" s="6" t="n">
        <v>223927</v>
      </c>
    </row>
    <row r="12">
      <c r="A12" s="4" t="inlineStr">
        <is>
          <t>Mr. Wenwu Yu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dvances from unrelated third party</t>
        </is>
      </c>
      <c r="B14" s="4" t="inlineStr">
        <is>
          <t>[3]</t>
        </is>
      </c>
      <c r="C14" s="6" t="n">
        <v>1385</v>
      </c>
      <c r="D14" s="6" t="n">
        <v>15896</v>
      </c>
    </row>
    <row r="15">
      <c r="A15" s="4" t="inlineStr">
        <is>
          <t>Ms. Longqian Peng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Advances from unrelated third party</t>
        </is>
      </c>
      <c r="B17" s="4" t="inlineStr">
        <is>
          <t>[3]</t>
        </is>
      </c>
      <c r="C17" s="6" t="n">
        <v>7179</v>
      </c>
      <c r="D17" s="6" t="n">
        <v>276905</v>
      </c>
    </row>
    <row r="18">
      <c r="A18" s="4" t="inlineStr">
        <is>
          <t>Suzhou Zhengyuanwei Needle Ce Co., Ltd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Advances from unrelated third party</t>
        </is>
      </c>
      <c r="B20" s="4" t="inlineStr">
        <is>
          <t>[4]</t>
        </is>
      </c>
      <c r="C20" s="7" t="n">
        <v>70452</v>
      </c>
      <c r="D20" s="7" t="n">
        <v>72368</v>
      </c>
    </row>
    <row r="21"/>
    <row r="22">
      <c r="A22" s="4" t="inlineStr">
        <is>
          <t>[1] Advances
from Mr. Xiangqian Li, the Company’s former CEO, was unsecured, non-interest bearing and repayable on demand. Advances
from Mr. Yunfei Li, the Company’s CEO, was unsecured, non-interest bearing and repayable on demand. Advances
from unrelated third parties were unsecured, non-interest bearing and repayable on demand. In
2019, the Company entered into a short term loan agreement with Suzhou Zhengyuanwei Needle Ce Co., Ltd, an unrelated party to loan RMB0.6
million (approximately $0.1 million), bearing annual interest rate of 12%. As of December 31, 2023, loan amount of RMB0.5 million ($72,368)
remained outstanding.</t>
        </is>
      </c>
    </row>
  </sheetData>
  <mergeCells count="3">
    <mergeCell ref="A1:B1"/>
    <mergeCell ref="A21:C21"/>
    <mergeCell ref="A22:C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4" customWidth="1" min="6" max="6"/>
  </cols>
  <sheetData>
    <row r="1">
      <c r="A1" s="1" t="inlineStr">
        <is>
          <t>Accrued Expenses and Other Payables (Details) - USD ($)</t>
        </is>
      </c>
      <c r="D1" s="2" t="inlineStr">
        <is>
          <t>12 Months Ended</t>
        </is>
      </c>
    </row>
    <row r="2">
      <c r="B2" s="2" t="inlineStr">
        <is>
          <t>Dec. 08, 2020</t>
        </is>
      </c>
      <c r="C2" s="2" t="inlineStr">
        <is>
          <t>Nov. 09, 2007</t>
        </is>
      </c>
      <c r="D2" s="2" t="inlineStr">
        <is>
          <t>Dec. 31, 2023</t>
        </is>
      </c>
      <c r="E2" s="2" t="inlineStr">
        <is>
          <t>Dec. 31, 2022</t>
        </is>
      </c>
      <c r="F2" s="2" t="inlineStr">
        <is>
          <t>Dec. 21, 2007</t>
        </is>
      </c>
    </row>
    <row r="3">
      <c r="A3" s="3" t="inlineStr">
        <is>
          <t>Accrued Expenses and Other Pay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ed damages amount</t>
        </is>
      </c>
      <c r="B4" s="4" t="inlineStr">
        <is>
          <t xml:space="preserve"> </t>
        </is>
      </c>
      <c r="C4" s="4" t="inlineStr">
        <is>
          <t xml:space="preserve"> </t>
        </is>
      </c>
      <c r="D4" s="7" t="n">
        <v>1051000</v>
      </c>
      <c r="E4" s="4" t="inlineStr">
        <is>
          <t xml:space="preserve"> </t>
        </is>
      </c>
      <c r="F4" s="4" t="inlineStr">
        <is>
          <t xml:space="preserve"> </t>
        </is>
      </c>
    </row>
    <row r="5">
      <c r="A5" s="4" t="inlineStr">
        <is>
          <t>Gross proceeds</t>
        </is>
      </c>
      <c r="B5" s="4" t="inlineStr">
        <is>
          <t xml:space="preserve"> </t>
        </is>
      </c>
      <c r="C5" s="4" t="inlineStr">
        <is>
          <t xml:space="preserve"> </t>
        </is>
      </c>
      <c r="D5" s="6" t="n">
        <v>70000000</v>
      </c>
      <c r="E5" s="4" t="inlineStr">
        <is>
          <t xml:space="preserve"> </t>
        </is>
      </c>
      <c r="F5" s="4" t="inlineStr">
        <is>
          <t xml:space="preserve"> </t>
        </is>
      </c>
    </row>
    <row r="6">
      <c r="A6" s="4" t="inlineStr">
        <is>
          <t>Price per share (in Dollars per share)</t>
        </is>
      </c>
      <c r="B6" s="9" t="n">
        <v>5.18</v>
      </c>
      <c r="C6" s="4" t="inlineStr">
        <is>
          <t xml:space="preserve"> </t>
        </is>
      </c>
      <c r="D6" s="4" t="inlineStr">
        <is>
          <t xml:space="preserve"> </t>
        </is>
      </c>
      <c r="E6" s="4" t="inlineStr">
        <is>
          <t xml:space="preserve"> </t>
        </is>
      </c>
      <c r="F6" s="4" t="inlineStr">
        <is>
          <t xml:space="preserve"> </t>
        </is>
      </c>
    </row>
    <row r="7">
      <c r="A7" s="4" t="inlineStr">
        <is>
          <t>Cash fee</t>
        </is>
      </c>
      <c r="B7" s="7" t="n">
        <v>3810000</v>
      </c>
      <c r="C7" s="4" t="inlineStr">
        <is>
          <t xml:space="preserve"> </t>
        </is>
      </c>
      <c r="D7" s="6" t="n">
        <v>5000000</v>
      </c>
      <c r="E7" s="4" t="inlineStr">
        <is>
          <t xml:space="preserve"> </t>
        </is>
      </c>
      <c r="F7" s="4" t="inlineStr">
        <is>
          <t xml:space="preserve"> </t>
        </is>
      </c>
    </row>
    <row r="8">
      <c r="A8" s="4" t="inlineStr">
        <is>
          <t>Liquidated damages</t>
        </is>
      </c>
      <c r="B8" s="4" t="inlineStr">
        <is>
          <t xml:space="preserve"> </t>
        </is>
      </c>
      <c r="C8" s="4" t="inlineStr">
        <is>
          <t xml:space="preserve"> </t>
        </is>
      </c>
      <c r="D8" s="6" t="n">
        <v>159000</v>
      </c>
      <c r="E8" s="7" t="n">
        <v>159000</v>
      </c>
      <c r="F8" s="7" t="n">
        <v>561174</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rued Expenses and Other Payab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t>
        </is>
      </c>
      <c r="B11" s="4" t="inlineStr">
        <is>
          <t xml:space="preserve"> </t>
        </is>
      </c>
      <c r="C11" s="7" t="n">
        <v>13650000</v>
      </c>
      <c r="D11" s="4" t="inlineStr">
        <is>
          <t xml:space="preserve"> </t>
        </is>
      </c>
      <c r="E11" s="4" t="inlineStr">
        <is>
          <t xml:space="preserve"> </t>
        </is>
      </c>
      <c r="F11" s="4" t="inlineStr">
        <is>
          <t xml:space="preserve"> </t>
        </is>
      </c>
    </row>
    <row r="12">
      <c r="A12" s="4" t="inlineStr">
        <is>
          <t>Sale of shares of common stock (in Shares)</t>
        </is>
      </c>
      <c r="B12" s="4" t="inlineStr">
        <is>
          <t xml:space="preserve"> </t>
        </is>
      </c>
      <c r="C12" s="6" t="n">
        <v>3500000</v>
      </c>
      <c r="D12" s="4" t="inlineStr">
        <is>
          <t xml:space="preserve"> </t>
        </is>
      </c>
      <c r="E12" s="4" t="inlineStr">
        <is>
          <t xml:space="preserve"> </t>
        </is>
      </c>
      <c r="F12" s="4" t="inlineStr">
        <is>
          <t xml:space="preserve"> </t>
        </is>
      </c>
    </row>
    <row r="13">
      <c r="A13" s="4" t="inlineStr">
        <is>
          <t>Price per share (in Dollars per share)</t>
        </is>
      </c>
      <c r="B13" s="4" t="inlineStr">
        <is>
          <t xml:space="preserve"> </t>
        </is>
      </c>
      <c r="C13" s="5" t="n">
        <v>3.9</v>
      </c>
      <c r="D13" s="4" t="inlineStr">
        <is>
          <t xml:space="preserve"> </t>
        </is>
      </c>
      <c r="E13" s="4" t="inlineStr">
        <is>
          <t xml:space="preserve"> </t>
        </is>
      </c>
      <c r="F13" s="4" t="inlineStr">
        <is>
          <t xml:space="preserve"> </t>
        </is>
      </c>
    </row>
    <row r="14">
      <c r="A14" s="4" t="inlineStr">
        <is>
          <t>Cash fee</t>
        </is>
      </c>
      <c r="B14" s="4" t="inlineStr">
        <is>
          <t xml:space="preserve"> </t>
        </is>
      </c>
      <c r="C14" s="7" t="n">
        <v>819000</v>
      </c>
      <c r="D14" s="7" t="n">
        <v>5000000</v>
      </c>
      <c r="E14" s="4" t="inlineStr">
        <is>
          <t xml:space="preserve"> </t>
        </is>
      </c>
      <c r="F14" s="4" t="inlineStr">
        <is>
          <t xml:space="preserve"> </t>
        </is>
      </c>
    </row>
    <row r="15">
      <c r="A15" s="4" t="inlineStr">
        <is>
          <t>Liquidated damages, description</t>
        </is>
      </c>
      <c r="B15" s="4" t="inlineStr">
        <is>
          <t xml:space="preserve"> </t>
        </is>
      </c>
      <c r="C15" s="4" t="inlineStr">
        <is>
          <t xml:space="preserve"> </t>
        </is>
      </c>
      <c r="D15"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c r="E15" s="4" t="inlineStr">
        <is>
          <t xml:space="preserve"> </t>
        </is>
      </c>
      <c r="F1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Accrued Expenses and Other Payables (Details) - Schedule of Accrued Expenses and Other Payables ¥ in Millions</t>
        </is>
      </c>
      <c r="C1" s="2" t="inlineStr">
        <is>
          <t>Dec. 31, 2023 USD ($)</t>
        </is>
      </c>
      <c r="D1" s="2" t="inlineStr">
        <is>
          <t>Sep. 27, 2023 USD ($)</t>
        </is>
      </c>
      <c r="E1" s="2" t="inlineStr">
        <is>
          <t>Sep. 27, 2023 CNY (¥)</t>
        </is>
      </c>
      <c r="F1" s="2" t="inlineStr">
        <is>
          <t>Dec. 31, 2022 USD ($)</t>
        </is>
      </c>
    </row>
    <row r="2">
      <c r="A2" s="3" t="inlineStr">
        <is>
          <t>Schedule of Accrued Expenses and Other Payables [Abstract]</t>
        </is>
      </c>
      <c r="C2" s="4" t="inlineStr">
        <is>
          <t xml:space="preserve"> </t>
        </is>
      </c>
      <c r="D2" s="4" t="inlineStr">
        <is>
          <t xml:space="preserve"> </t>
        </is>
      </c>
      <c r="E2" s="4" t="inlineStr">
        <is>
          <t xml:space="preserve"> </t>
        </is>
      </c>
      <c r="F2" s="4" t="inlineStr">
        <is>
          <t xml:space="preserve"> </t>
        </is>
      </c>
    </row>
    <row r="3">
      <c r="A3" s="4" t="inlineStr">
        <is>
          <t>Construction costs payable</t>
        </is>
      </c>
      <c r="C3" s="7" t="n">
        <v>15571808</v>
      </c>
      <c r="D3" s="4" t="inlineStr">
        <is>
          <t xml:space="preserve"> </t>
        </is>
      </c>
      <c r="E3" s="4" t="inlineStr">
        <is>
          <t xml:space="preserve"> </t>
        </is>
      </c>
      <c r="F3" s="7" t="n">
        <v>2143730</v>
      </c>
    </row>
    <row r="4">
      <c r="A4" s="4" t="inlineStr">
        <is>
          <t>Equipment purchase payable</t>
        </is>
      </c>
      <c r="C4" s="6" t="n">
        <v>13665499</v>
      </c>
      <c r="D4" s="7" t="n">
        <v>35700000</v>
      </c>
      <c r="E4" s="11" t="n">
        <v>260</v>
      </c>
      <c r="F4" s="6" t="n">
        <v>9710187</v>
      </c>
    </row>
    <row r="5">
      <c r="A5" s="4" t="inlineStr">
        <is>
          <t>Liquidated damages</t>
        </is>
      </c>
      <c r="B5" s="4" t="inlineStr">
        <is>
          <t>[1]</t>
        </is>
      </c>
      <c r="C5" s="6" t="n">
        <v>1210119</v>
      </c>
      <c r="D5" s="4" t="inlineStr">
        <is>
          <t xml:space="preserve"> </t>
        </is>
      </c>
      <c r="E5" s="4" t="inlineStr">
        <is>
          <t xml:space="preserve"> </t>
        </is>
      </c>
      <c r="F5" s="6" t="n">
        <v>1210119</v>
      </c>
    </row>
    <row r="6">
      <c r="A6" s="4" t="inlineStr">
        <is>
          <t>Accrued staff costs</t>
        </is>
      </c>
      <c r="C6" s="6" t="n">
        <v>3386142</v>
      </c>
      <c r="D6" s="4" t="inlineStr">
        <is>
          <t xml:space="preserve"> </t>
        </is>
      </c>
      <c r="E6" s="4" t="inlineStr">
        <is>
          <t xml:space="preserve"> </t>
        </is>
      </c>
      <c r="F6" s="6" t="n">
        <v>2961781</v>
      </c>
    </row>
    <row r="7">
      <c r="A7" s="4" t="inlineStr">
        <is>
          <t>Customer deposits</t>
        </is>
      </c>
      <c r="C7" s="6" t="n">
        <v>2875131</v>
      </c>
      <c r="D7" s="4" t="inlineStr">
        <is>
          <t xml:space="preserve"> </t>
        </is>
      </c>
      <c r="E7" s="4" t="inlineStr">
        <is>
          <t xml:space="preserve"> </t>
        </is>
      </c>
      <c r="F7" s="6" t="n">
        <v>4845382</v>
      </c>
    </row>
    <row r="8">
      <c r="A8" s="4" t="inlineStr">
        <is>
          <t>Deferred revenue (note 2[ ])</t>
        </is>
      </c>
      <c r="C8" s="6" t="n">
        <v>784000</v>
      </c>
      <c r="D8" s="4" t="inlineStr">
        <is>
          <t xml:space="preserve"> </t>
        </is>
      </c>
      <c r="E8" s="4" t="inlineStr">
        <is>
          <t xml:space="preserve"> </t>
        </is>
      </c>
      <c r="F8" s="6" t="n">
        <v>1869525</v>
      </c>
    </row>
    <row r="9">
      <c r="A9" s="4" t="inlineStr">
        <is>
          <t>Accrued expenses</t>
        </is>
      </c>
      <c r="C9" s="6" t="n">
        <v>2781730</v>
      </c>
      <c r="D9" s="4" t="inlineStr">
        <is>
          <t xml:space="preserve"> </t>
        </is>
      </c>
      <c r="E9" s="4" t="inlineStr">
        <is>
          <t xml:space="preserve"> </t>
        </is>
      </c>
      <c r="F9" s="6" t="n">
        <v>2476605</v>
      </c>
    </row>
    <row r="10">
      <c r="A10" s="4" t="inlineStr">
        <is>
          <t>Dividend payable to non-controlling interest to Hitrans</t>
        </is>
      </c>
      <c r="C10" s="6" t="n">
        <v>1256745</v>
      </c>
      <c r="D10" s="4" t="inlineStr">
        <is>
          <t xml:space="preserve"> </t>
        </is>
      </c>
      <c r="E10" s="4" t="inlineStr">
        <is>
          <t xml:space="preserve"> </t>
        </is>
      </c>
      <c r="F10" s="6" t="n">
        <v>1290942</v>
      </c>
    </row>
    <row r="11">
      <c r="A11" s="4" t="inlineStr">
        <is>
          <t>Other payable</t>
        </is>
      </c>
      <c r="C11" s="6" t="n">
        <v>461366</v>
      </c>
      <c r="D11" s="4" t="inlineStr">
        <is>
          <t xml:space="preserve"> </t>
        </is>
      </c>
      <c r="E11" s="4" t="inlineStr">
        <is>
          <t xml:space="preserve"> </t>
        </is>
      </c>
      <c r="F11" s="6" t="n">
        <v>182915</v>
      </c>
    </row>
    <row r="12">
      <c r="A12" s="4" t="inlineStr">
        <is>
          <t>Accrued expenses and other payables</t>
        </is>
      </c>
      <c r="C12" s="6" t="n">
        <v>41992540</v>
      </c>
      <c r="D12" s="4" t="inlineStr">
        <is>
          <t xml:space="preserve"> </t>
        </is>
      </c>
      <c r="E12" s="4" t="inlineStr">
        <is>
          <t xml:space="preserve"> </t>
        </is>
      </c>
      <c r="F12" s="6" t="n">
        <v>26691186</v>
      </c>
    </row>
    <row r="13">
      <c r="A13" s="4" t="inlineStr">
        <is>
          <t>Less: non-current portion</t>
        </is>
      </c>
      <c r="C13" s="4" t="inlineStr">
        <is>
          <t xml:space="preserve"> </t>
        </is>
      </c>
      <c r="D13" s="4" t="inlineStr">
        <is>
          <t xml:space="preserve"> </t>
        </is>
      </c>
      <c r="E13" s="4" t="inlineStr">
        <is>
          <t xml:space="preserve"> </t>
        </is>
      </c>
      <c r="F13" s="4" t="inlineStr">
        <is>
          <t xml:space="preserve"> </t>
        </is>
      </c>
    </row>
    <row r="14">
      <c r="A14" s="4" t="inlineStr">
        <is>
          <t>Deferred revenue</t>
        </is>
      </c>
      <c r="C14" s="4" t="inlineStr">
        <is>
          <t xml:space="preserve"> </t>
        </is>
      </c>
      <c r="D14" s="4" t="inlineStr">
        <is>
          <t xml:space="preserve"> </t>
        </is>
      </c>
      <c r="E14" s="4" t="inlineStr">
        <is>
          <t xml:space="preserve"> </t>
        </is>
      </c>
      <c r="F14" s="6" t="n">
        <v>1085525</v>
      </c>
    </row>
    <row r="15">
      <c r="A15" s="4" t="inlineStr">
        <is>
          <t>Total</t>
        </is>
      </c>
      <c r="C15" s="7" t="n">
        <v>41992540</v>
      </c>
      <c r="D15" s="4" t="inlineStr">
        <is>
          <t xml:space="preserve"> </t>
        </is>
      </c>
      <c r="E15" s="4" t="inlineStr">
        <is>
          <t xml:space="preserve"> </t>
        </is>
      </c>
      <c r="F15" s="7" t="n">
        <v>25605661</v>
      </c>
    </row>
    <row r="16"/>
    <row r="17">
      <c r="A17" s="4" t="inlineStr">
        <is>
          <t>[1]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2 and 2023, no liquidated damages relating to both events have been paid.</t>
        </is>
      </c>
    </row>
  </sheetData>
  <mergeCells count="3">
    <mergeCell ref="A1:B1"/>
    <mergeCell ref="A16:E16"/>
    <mergeCell ref="A17:E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Balances and Transactions with Related Parties (Details) ¥ in Millions</t>
        </is>
      </c>
      <c r="D1" s="2" t="inlineStr">
        <is>
          <t>12 Months Ended</t>
        </is>
      </c>
    </row>
    <row r="2">
      <c r="B2" s="2" t="inlineStr">
        <is>
          <t>Sep. 27, 2023 USD ($)</t>
        </is>
      </c>
      <c r="C2" s="2" t="inlineStr">
        <is>
          <t>Sep. 27, 2023 CNY (¥)</t>
        </is>
      </c>
      <c r="D2" s="2" t="inlineStr">
        <is>
          <t>Dec. 31, 2023 USD ($)</t>
        </is>
      </c>
      <c r="E2" s="2" t="inlineStr">
        <is>
          <t>Dec. 31, 2022 USD ($)</t>
        </is>
      </c>
    </row>
    <row r="3">
      <c r="A3" s="3" t="inlineStr">
        <is>
          <t>Balances and Transactions with Related Parties [Line Items]</t>
        </is>
      </c>
      <c r="B3" s="4" t="inlineStr">
        <is>
          <t xml:space="preserve"> </t>
        </is>
      </c>
      <c r="C3" s="4" t="inlineStr">
        <is>
          <t xml:space="preserve"> </t>
        </is>
      </c>
      <c r="D3" s="4" t="inlineStr">
        <is>
          <t xml:space="preserve"> </t>
        </is>
      </c>
      <c r="E3" s="4" t="inlineStr">
        <is>
          <t xml:space="preserve"> </t>
        </is>
      </c>
    </row>
    <row r="4">
      <c r="A4" s="4" t="inlineStr">
        <is>
          <t>Purchase price</t>
        </is>
      </c>
      <c r="B4" s="7" t="n">
        <v>35700000</v>
      </c>
      <c r="C4" s="11" t="n">
        <v>260</v>
      </c>
      <c r="D4" s="4" t="inlineStr">
        <is>
          <t xml:space="preserve"> </t>
        </is>
      </c>
      <c r="E4" s="4" t="inlineStr">
        <is>
          <t xml:space="preserve"> </t>
        </is>
      </c>
    </row>
    <row r="5">
      <c r="A5" s="4" t="inlineStr">
        <is>
          <t>Currently interest holds percentage</t>
        </is>
      </c>
      <c r="B5" s="10" t="n">
        <v>0.97</v>
      </c>
      <c r="C5" s="10" t="n">
        <v>0.97</v>
      </c>
      <c r="D5" s="4" t="inlineStr">
        <is>
          <t xml:space="preserve"> </t>
        </is>
      </c>
      <c r="E5" s="4" t="inlineStr">
        <is>
          <t xml:space="preserve"> </t>
        </is>
      </c>
    </row>
    <row r="6">
      <c r="A6" s="4" t="inlineStr">
        <is>
          <t>Repayment of related party (in Dollars)</t>
        </is>
      </c>
      <c r="B6" s="4" t="inlineStr">
        <is>
          <t xml:space="preserve"> </t>
        </is>
      </c>
      <c r="C6" s="4" t="inlineStr">
        <is>
          <t xml:space="preserve"> </t>
        </is>
      </c>
      <c r="D6" s="4" t="inlineStr">
        <is>
          <t xml:space="preserve"> </t>
        </is>
      </c>
      <c r="E6" s="7" t="n">
        <v>1486679</v>
      </c>
    </row>
    <row r="7">
      <c r="A7" s="4" t="inlineStr">
        <is>
          <t>Shenzhen BAK Power Battery Co., Ltd [Member]</t>
        </is>
      </c>
      <c r="B7" s="4" t="inlineStr">
        <is>
          <t xml:space="preserve"> </t>
        </is>
      </c>
      <c r="C7" s="4" t="inlineStr">
        <is>
          <t xml:space="preserve"> </t>
        </is>
      </c>
      <c r="D7" s="4" t="inlineStr">
        <is>
          <t xml:space="preserve"> </t>
        </is>
      </c>
      <c r="E7" s="4" t="inlineStr">
        <is>
          <t xml:space="preserve"> </t>
        </is>
      </c>
    </row>
    <row r="8">
      <c r="A8" s="3" t="inlineStr">
        <is>
          <t>Balances and Transactions with Related Parties [Line Items]</t>
        </is>
      </c>
      <c r="B8" s="4" t="inlineStr">
        <is>
          <t xml:space="preserve"> </t>
        </is>
      </c>
      <c r="C8" s="4" t="inlineStr">
        <is>
          <t xml:space="preserve"> </t>
        </is>
      </c>
      <c r="D8" s="4" t="inlineStr">
        <is>
          <t xml:space="preserve"> </t>
        </is>
      </c>
      <c r="E8" s="4" t="inlineStr">
        <is>
          <t xml:space="preserve"> </t>
        </is>
      </c>
    </row>
    <row r="9">
      <c r="A9" s="4" t="inlineStr">
        <is>
          <t>Equity interest percentage</t>
        </is>
      </c>
      <c r="B9" s="10" t="n">
        <v>0.05</v>
      </c>
      <c r="C9" s="10" t="n">
        <v>0.05</v>
      </c>
      <c r="D9" s="4" t="inlineStr">
        <is>
          <t xml:space="preserve"> </t>
        </is>
      </c>
      <c r="E9" s="4" t="inlineStr">
        <is>
          <t xml:space="preserve"> </t>
        </is>
      </c>
    </row>
    <row r="10">
      <c r="A10" s="4" t="inlineStr">
        <is>
          <t>Zhejiang Shengyang Renewable Resources Technology Co., Ltd [Member]</t>
        </is>
      </c>
      <c r="B10" s="4" t="inlineStr">
        <is>
          <t xml:space="preserve"> </t>
        </is>
      </c>
      <c r="C10" s="4" t="inlineStr">
        <is>
          <t xml:space="preserve"> </t>
        </is>
      </c>
      <c r="D10" s="4" t="inlineStr">
        <is>
          <t xml:space="preserve"> </t>
        </is>
      </c>
      <c r="E10" s="4" t="inlineStr">
        <is>
          <t xml:space="preserve"> </t>
        </is>
      </c>
    </row>
    <row r="11">
      <c r="A11" s="3" t="inlineStr">
        <is>
          <t>Balances and Transactions with Related Parties [Line Items]</t>
        </is>
      </c>
      <c r="B11" s="4" t="inlineStr">
        <is>
          <t xml:space="preserve"> </t>
        </is>
      </c>
      <c r="C11" s="4" t="inlineStr">
        <is>
          <t xml:space="preserve"> </t>
        </is>
      </c>
      <c r="D11" s="4" t="inlineStr">
        <is>
          <t xml:space="preserve"> </t>
        </is>
      </c>
      <c r="E11" s="4" t="inlineStr">
        <is>
          <t xml:space="preserve"> </t>
        </is>
      </c>
    </row>
    <row r="12">
      <c r="A12" s="4" t="inlineStr">
        <is>
          <t>Equity interest percentage</t>
        </is>
      </c>
      <c r="B12" s="10" t="n">
        <v>0.26</v>
      </c>
      <c r="C12" s="10" t="n">
        <v>0.26</v>
      </c>
      <c r="D12" s="4" t="inlineStr">
        <is>
          <t xml:space="preserve"> </t>
        </is>
      </c>
      <c r="E12" s="4" t="inlineStr">
        <is>
          <t xml:space="preserve"> </t>
        </is>
      </c>
    </row>
    <row r="13">
      <c r="A13" s="4" t="inlineStr">
        <is>
          <t>Fuzhou BAK Battery Co., Ltd. [Member]</t>
        </is>
      </c>
      <c r="B13" s="4" t="inlineStr">
        <is>
          <t xml:space="preserve"> </t>
        </is>
      </c>
      <c r="C13" s="4" t="inlineStr">
        <is>
          <t xml:space="preserve"> </t>
        </is>
      </c>
      <c r="D13" s="4" t="inlineStr">
        <is>
          <t xml:space="preserve"> </t>
        </is>
      </c>
      <c r="E13" s="4" t="inlineStr">
        <is>
          <t xml:space="preserve"> </t>
        </is>
      </c>
    </row>
    <row r="14">
      <c r="A14" s="3" t="inlineStr">
        <is>
          <t>Balances and Transactions with Related Parties [Line Items]</t>
        </is>
      </c>
      <c r="B14" s="4" t="inlineStr">
        <is>
          <t xml:space="preserve"> </t>
        </is>
      </c>
      <c r="C14" s="4" t="inlineStr">
        <is>
          <t xml:space="preserve"> </t>
        </is>
      </c>
      <c r="D14" s="4" t="inlineStr">
        <is>
          <t xml:space="preserve"> </t>
        </is>
      </c>
      <c r="E14" s="4" t="inlineStr">
        <is>
          <t xml:space="preserve"> </t>
        </is>
      </c>
    </row>
    <row r="15">
      <c r="A15" s="4" t="inlineStr">
        <is>
          <t>Equity interest percentage</t>
        </is>
      </c>
      <c r="B15" s="4" t="inlineStr">
        <is>
          <t xml:space="preserve"> </t>
        </is>
      </c>
      <c r="C15" s="4" t="inlineStr">
        <is>
          <t xml:space="preserve"> </t>
        </is>
      </c>
      <c r="D15" s="10" t="n">
        <v>0.51</v>
      </c>
      <c r="E15" s="4" t="inlineStr">
        <is>
          <t xml:space="preserve"> </t>
        </is>
      </c>
    </row>
    <row r="16">
      <c r="A16" s="4" t="inlineStr">
        <is>
          <t>Zhejiang Shengyang Renewable Resources Technology Co., Ltd [Member]</t>
        </is>
      </c>
      <c r="B16" s="4" t="inlineStr">
        <is>
          <t xml:space="preserve"> </t>
        </is>
      </c>
      <c r="C16" s="4" t="inlineStr">
        <is>
          <t xml:space="preserve"> </t>
        </is>
      </c>
      <c r="D16" s="4" t="inlineStr">
        <is>
          <t xml:space="preserve"> </t>
        </is>
      </c>
      <c r="E16" s="4" t="inlineStr">
        <is>
          <t xml:space="preserve"> </t>
        </is>
      </c>
    </row>
    <row r="17">
      <c r="A17" s="3" t="inlineStr">
        <is>
          <t>Balances and Transactions with Related Parties [Line Items]</t>
        </is>
      </c>
      <c r="B17" s="4" t="inlineStr">
        <is>
          <t xml:space="preserve"> </t>
        </is>
      </c>
      <c r="C17" s="4" t="inlineStr">
        <is>
          <t xml:space="preserve"> </t>
        </is>
      </c>
      <c r="D17" s="4" t="inlineStr">
        <is>
          <t xml:space="preserve"> </t>
        </is>
      </c>
      <c r="E17" s="4" t="inlineStr">
        <is>
          <t xml:space="preserve"> </t>
        </is>
      </c>
    </row>
    <row r="18">
      <c r="A18" s="4" t="inlineStr">
        <is>
          <t>Purchase price</t>
        </is>
      </c>
      <c r="B18" s="7" t="n">
        <v>3900000</v>
      </c>
      <c r="C18" s="15" t="n">
        <v>28.6</v>
      </c>
      <c r="D18" s="4" t="inlineStr">
        <is>
          <t xml:space="preserve"> </t>
        </is>
      </c>
      <c r="E18" s="4" t="inlineStr">
        <is>
          <t xml:space="preserve"> </t>
        </is>
      </c>
    </row>
    <row r="19">
      <c r="A19" s="4" t="inlineStr">
        <is>
          <t>Zhengzhou BAK Battery Co., Ltd. [Member]</t>
        </is>
      </c>
      <c r="B19" s="4" t="inlineStr">
        <is>
          <t xml:space="preserve"> </t>
        </is>
      </c>
      <c r="C19" s="4" t="inlineStr">
        <is>
          <t xml:space="preserve"> </t>
        </is>
      </c>
      <c r="D19" s="4" t="inlineStr">
        <is>
          <t xml:space="preserve"> </t>
        </is>
      </c>
      <c r="E19" s="4" t="inlineStr">
        <is>
          <t xml:space="preserve"> </t>
        </is>
      </c>
    </row>
    <row r="20">
      <c r="A20" s="3" t="inlineStr">
        <is>
          <t>Balances and Transactions with Related Parties [Line Items]</t>
        </is>
      </c>
      <c r="B20" s="4" t="inlineStr">
        <is>
          <t xml:space="preserve"> </t>
        </is>
      </c>
      <c r="C20" s="4" t="inlineStr">
        <is>
          <t xml:space="preserve"> </t>
        </is>
      </c>
      <c r="D20" s="4" t="inlineStr">
        <is>
          <t xml:space="preserve"> </t>
        </is>
      </c>
      <c r="E20" s="4" t="inlineStr">
        <is>
          <t xml:space="preserve"> </t>
        </is>
      </c>
    </row>
    <row r="21">
      <c r="A21" s="4" t="inlineStr">
        <is>
          <t>Repayment of related party (in Dollars)</t>
        </is>
      </c>
      <c r="B21" s="4" t="inlineStr">
        <is>
          <t xml:space="preserve"> </t>
        </is>
      </c>
      <c r="C21" s="4" t="inlineStr">
        <is>
          <t xml:space="preserve"> </t>
        </is>
      </c>
      <c r="D21" s="7" t="n">
        <v>7400000</v>
      </c>
      <c r="E21"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Balances and Transactions with Related Parties (Details) - Schedule of Principal Related Parties Transactions</t>
        </is>
      </c>
      <c r="B1" s="2" t="inlineStr">
        <is>
          <t>12 Months Ended</t>
        </is>
      </c>
    </row>
    <row r="2">
      <c r="B2" s="2" t="inlineStr">
        <is>
          <t>Dec. 31, 2023</t>
        </is>
      </c>
    </row>
    <row r="3">
      <c r="A3" s="4" t="inlineStr">
        <is>
          <t>New Era Group Zhejiang New Energy Materials Co., Ltd. [Member]</t>
        </is>
      </c>
      <c r="B3" s="4" t="inlineStr">
        <is>
          <t xml:space="preserve"> </t>
        </is>
      </c>
    </row>
    <row r="4">
      <c r="A4" s="3" t="inlineStr">
        <is>
          <t>Schedule of Principal Related Parties Transactions [Line Items]</t>
        </is>
      </c>
      <c r="B4" s="4" t="inlineStr">
        <is>
          <t xml:space="preserve"> </t>
        </is>
      </c>
    </row>
    <row r="5">
      <c r="A5" s="4" t="inlineStr">
        <is>
          <t>Relationship with the Company</t>
        </is>
      </c>
      <c r="B5" s="4" t="inlineStr">
        <is>
          <t>Shareholder of company’s subsidiary</t>
        </is>
      </c>
    </row>
    <row r="6">
      <c r="A6" s="4" t="inlineStr">
        <is>
          <t>Zhengzhou BAK Battery Co., Ltd [Member]</t>
        </is>
      </c>
      <c r="B6" s="4" t="inlineStr">
        <is>
          <t xml:space="preserve"> </t>
        </is>
      </c>
    </row>
    <row r="7">
      <c r="A7" s="3" t="inlineStr">
        <is>
          <t>Schedule of Principal Related Parties Transactions [Line Items]</t>
        </is>
      </c>
      <c r="B7" s="4" t="inlineStr">
        <is>
          <t xml:space="preserve"> </t>
        </is>
      </c>
    </row>
    <row r="8">
      <c r="A8" s="4" t="inlineStr">
        <is>
          <t>Relationship with the Company</t>
        </is>
      </c>
      <c r="B8" s="4" t="inlineStr">
        <is>
          <t>Note a</t>
        </is>
      </c>
      <c r="C8" s="4" t="inlineStr">
        <is>
          <t>[1]</t>
        </is>
      </c>
    </row>
    <row r="9">
      <c r="A9" s="4" t="inlineStr">
        <is>
          <t>Shenzhen BAK Battery Co., Ltd (“SZ BAK”) [Member]</t>
        </is>
      </c>
      <c r="B9" s="4" t="inlineStr">
        <is>
          <t xml:space="preserve"> </t>
        </is>
      </c>
    </row>
    <row r="10">
      <c r="A10" s="3" t="inlineStr">
        <is>
          <t>Schedule of Principal Related Parties Transactions [Line Items]</t>
        </is>
      </c>
      <c r="B10" s="4" t="inlineStr">
        <is>
          <t xml:space="preserve"> </t>
        </is>
      </c>
    </row>
    <row r="11">
      <c r="A11" s="4" t="inlineStr">
        <is>
          <t>Relationship with the Company</t>
        </is>
      </c>
      <c r="B11" s="4" t="inlineStr">
        <is>
          <t>Former subsidiary and refer to Note b</t>
        </is>
      </c>
      <c r="C11" s="4" t="inlineStr">
        <is>
          <t>[2]</t>
        </is>
      </c>
    </row>
    <row r="12">
      <c r="A12" s="4" t="inlineStr">
        <is>
          <t>Shenzhen BAK Power Battery Co., Ltd (“BAK SZ”) [Member]</t>
        </is>
      </c>
      <c r="B12" s="4" t="inlineStr">
        <is>
          <t xml:space="preserve"> </t>
        </is>
      </c>
    </row>
    <row r="13">
      <c r="A13" s="3" t="inlineStr">
        <is>
          <t>Schedule of Principal Related Parties Transactions [Line Items]</t>
        </is>
      </c>
      <c r="B13" s="4" t="inlineStr">
        <is>
          <t xml:space="preserve"> </t>
        </is>
      </c>
    </row>
    <row r="14">
      <c r="A14" s="4" t="inlineStr">
        <is>
          <t>Relationship with the Company</t>
        </is>
      </c>
      <c r="B14" s="4" t="inlineStr">
        <is>
          <t>Former subsidiary and refer to Note b</t>
        </is>
      </c>
      <c r="C14" s="4" t="inlineStr">
        <is>
          <t>[2]</t>
        </is>
      </c>
    </row>
    <row r="15">
      <c r="A15" s="4" t="inlineStr">
        <is>
          <t>Zhejiang Shengyang Renewable Resources Technology Co., Ltd. [Member]</t>
        </is>
      </c>
      <c r="B15" s="4" t="inlineStr">
        <is>
          <t xml:space="preserve"> </t>
        </is>
      </c>
    </row>
    <row r="16">
      <c r="A16" s="3" t="inlineStr">
        <is>
          <t>Schedule of Principal Related Parties Transactions [Line Items]</t>
        </is>
      </c>
      <c r="B16" s="4" t="inlineStr">
        <is>
          <t xml:space="preserve"> </t>
        </is>
      </c>
    </row>
    <row r="17">
      <c r="A17" s="4" t="inlineStr">
        <is>
          <t>Relationship with the Company</t>
        </is>
      </c>
      <c r="B17" s="4" t="inlineStr">
        <is>
          <t>Note c</t>
        </is>
      </c>
      <c r="C17" s="4" t="inlineStr">
        <is>
          <t>[3]</t>
        </is>
      </c>
    </row>
    <row r="18">
      <c r="A18" s="4" t="inlineStr">
        <is>
          <t>Fuzhou BAK Battery Co., Ltd. [Member]</t>
        </is>
      </c>
      <c r="B18" s="4" t="inlineStr">
        <is>
          <t xml:space="preserve"> </t>
        </is>
      </c>
    </row>
    <row r="19">
      <c r="A19" s="3" t="inlineStr">
        <is>
          <t>Schedule of Principal Related Parties Transactions [Line Items]</t>
        </is>
      </c>
      <c r="B19" s="4" t="inlineStr">
        <is>
          <t xml:space="preserve"> </t>
        </is>
      </c>
    </row>
    <row r="20">
      <c r="A20" s="4" t="inlineStr">
        <is>
          <t>Relationship with the Company</t>
        </is>
      </c>
      <c r="B20" s="4" t="inlineStr">
        <is>
          <t>Note d</t>
        </is>
      </c>
      <c r="C20" s="4" t="inlineStr">
        <is>
          <t>[4]</t>
        </is>
      </c>
    </row>
    <row r="21"/>
    <row r="22">
      <c r="A22" s="4" t="inlineStr">
        <is>
          <t>[1] Mr.
Xiangqian Li, the Company’s former CEO, is a director of Zhengzhou BAK Battery Co., Ltd. Zhengzhou BAK Battery Co., Ltd is a wholly
owned subsidiary of BAK SZ. Mr.
Xiangqian Li, the Company’s former CEO, is a director of Shenzhen BAK Battery Co., Ltd and Shenzhen BAK Power Battery Co., Ltd.
On September 27, 2023, Nanjing CBAK New Energy Technology Co., Ltd. (“Nanjing CBAK”) entered into an Equity Transfer Agreement
(the “Equity Transfer Agreement”) with Shenzhen BAK Battery Co., Ltd. (“SZ BAK”), under which SZ BAK shall sell
a five percent (5%) equity interest in Shenzhen BAK Power Battery Co., Ltd. (“BAK SZ”) to Nanjing CBAK for a purchase price
of RMB260 million (approximately $35.7 million) (note 13).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Neither Mr. Xu, nor Zhejiang Shengyang is related to the
Company. Zhengzhou
BAK Battery Co., Ltd has 51% equity interest in Fuzhou BAK Battery Co., Ltd. Zhengzhou BAK Battery Co., Ltd is a wholly owned subsidiary
of BAK SZ.</t>
        </is>
      </c>
    </row>
  </sheetData>
  <mergeCells count="5">
    <mergeCell ref="A1:A2"/>
    <mergeCell ref="B1:C1"/>
    <mergeCell ref="B2:C2"/>
    <mergeCell ref="A21:C21"/>
    <mergeCell ref="A22:C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 Schedule of Related Party Transactions - USD ($)</t>
        </is>
      </c>
      <c r="B1" s="2" t="inlineStr">
        <is>
          <t>12 Months Ended</t>
        </is>
      </c>
    </row>
    <row r="2">
      <c r="B2" s="2" t="inlineStr">
        <is>
          <t>Dec. 31, 2023</t>
        </is>
      </c>
      <c r="C2" s="2" t="inlineStr">
        <is>
          <t>Dec. 31, 2022</t>
        </is>
      </c>
    </row>
    <row r="3">
      <c r="A3" s="4" t="inlineStr">
        <is>
          <t>Purchase of batteries from Zhengzhou BAK Battery Co., Ltd [Member]</t>
        </is>
      </c>
      <c r="B3" s="4" t="inlineStr">
        <is>
          <t xml:space="preserve"> </t>
        </is>
      </c>
      <c r="C3" s="4" t="inlineStr">
        <is>
          <t xml:space="preserve"> </t>
        </is>
      </c>
    </row>
    <row r="4">
      <c r="A4" s="3" t="inlineStr">
        <is>
          <t>Schedule of Related Party Transactions [Line Items]</t>
        </is>
      </c>
      <c r="B4" s="4" t="inlineStr">
        <is>
          <t xml:space="preserve"> </t>
        </is>
      </c>
      <c r="C4" s="4" t="inlineStr">
        <is>
          <t xml:space="preserve"> </t>
        </is>
      </c>
    </row>
    <row r="5">
      <c r="A5" s="4" t="inlineStr">
        <is>
          <t>Related party transactions</t>
        </is>
      </c>
      <c r="B5" s="7" t="n">
        <v>10999732</v>
      </c>
      <c r="C5" s="7" t="n">
        <v>26819454</v>
      </c>
    </row>
    <row r="6">
      <c r="A6" s="4" t="inlineStr">
        <is>
          <t>Purchase of materials from Zhejiang Shengyang Renewable Resources Technology Co., Ltd. [Member]</t>
        </is>
      </c>
      <c r="B6" s="4" t="inlineStr">
        <is>
          <t xml:space="preserve"> </t>
        </is>
      </c>
      <c r="C6" s="4" t="inlineStr">
        <is>
          <t xml:space="preserve"> </t>
        </is>
      </c>
    </row>
    <row r="7">
      <c r="A7" s="3" t="inlineStr">
        <is>
          <t>Schedule of Related Party Transactions [Line Items]</t>
        </is>
      </c>
      <c r="B7" s="4" t="inlineStr">
        <is>
          <t xml:space="preserve"> </t>
        </is>
      </c>
      <c r="C7" s="4" t="inlineStr">
        <is>
          <t xml:space="preserve"> </t>
        </is>
      </c>
    </row>
    <row r="8">
      <c r="A8" s="4" t="inlineStr">
        <is>
          <t>Related party transactions</t>
        </is>
      </c>
      <c r="B8" s="6" t="n">
        <v>12725193</v>
      </c>
      <c r="C8" s="6" t="n">
        <v>20303783</v>
      </c>
    </row>
    <row r="9">
      <c r="A9" s="4" t="inlineStr">
        <is>
          <t>Sales of cathode raw materials to Zhengzhou BAK Battery Co., Ltd [Member]</t>
        </is>
      </c>
      <c r="B9" s="4" t="inlineStr">
        <is>
          <t xml:space="preserve"> </t>
        </is>
      </c>
      <c r="C9" s="4" t="inlineStr">
        <is>
          <t xml:space="preserve"> </t>
        </is>
      </c>
    </row>
    <row r="10">
      <c r="A10" s="3" t="inlineStr">
        <is>
          <t>Schedule of Related Party Transactions [Line Items]</t>
        </is>
      </c>
      <c r="B10" s="4" t="inlineStr">
        <is>
          <t xml:space="preserve"> </t>
        </is>
      </c>
      <c r="C10" s="4" t="inlineStr">
        <is>
          <t xml:space="preserve"> </t>
        </is>
      </c>
    </row>
    <row r="11">
      <c r="A11" s="4" t="inlineStr">
        <is>
          <t>Related party transactions</t>
        </is>
      </c>
      <c r="B11" s="6" t="n">
        <v>27872002</v>
      </c>
      <c r="C11" s="6" t="n">
        <v>53236804</v>
      </c>
    </row>
    <row r="12">
      <c r="A12" s="4" t="inlineStr">
        <is>
          <t>Sales of cathode raw materials to Shenzhen BAK Power Battery Co., Ltd [Member]</t>
        </is>
      </c>
      <c r="B12" s="4" t="inlineStr">
        <is>
          <t xml:space="preserve"> </t>
        </is>
      </c>
      <c r="C12" s="4" t="inlineStr">
        <is>
          <t xml:space="preserve"> </t>
        </is>
      </c>
    </row>
    <row r="13">
      <c r="A13" s="3" t="inlineStr">
        <is>
          <t>Schedule of Related Party Transactions [Line Items]</t>
        </is>
      </c>
      <c r="B13" s="4" t="inlineStr">
        <is>
          <t xml:space="preserve"> </t>
        </is>
      </c>
      <c r="C13" s="4" t="inlineStr">
        <is>
          <t xml:space="preserve"> </t>
        </is>
      </c>
    </row>
    <row r="14">
      <c r="A14" s="4" t="inlineStr">
        <is>
          <t>Related party transactions</t>
        </is>
      </c>
      <c r="B14" s="6" t="n">
        <v>66560</v>
      </c>
      <c r="C14" s="6" t="n">
        <v>8681496</v>
      </c>
    </row>
    <row r="15">
      <c r="A15" s="4" t="inlineStr">
        <is>
          <t>Sales of batteries to Fuzhou BAK Battery Co., Ltd [Member]</t>
        </is>
      </c>
      <c r="B15" s="4" t="inlineStr">
        <is>
          <t xml:space="preserve"> </t>
        </is>
      </c>
      <c r="C15" s="4" t="inlineStr">
        <is>
          <t xml:space="preserve"> </t>
        </is>
      </c>
    </row>
    <row r="16">
      <c r="A16" s="3" t="inlineStr">
        <is>
          <t>Schedule of Related Party Transactions [Line Items]</t>
        </is>
      </c>
      <c r="B16" s="4" t="inlineStr">
        <is>
          <t xml:space="preserve"> </t>
        </is>
      </c>
      <c r="C16" s="4" t="inlineStr">
        <is>
          <t xml:space="preserve"> </t>
        </is>
      </c>
    </row>
    <row r="17">
      <c r="A17" s="4" t="inlineStr">
        <is>
          <t>Related party transactions</t>
        </is>
      </c>
      <c r="B17" s="7" t="n">
        <v>105010</v>
      </c>
      <c r="C17"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Receivables from Former Subsidiary - USD ($)</t>
        </is>
      </c>
      <c r="B1" s="2" t="inlineStr">
        <is>
          <t>Dec. 31, 2023</t>
        </is>
      </c>
      <c r="C1" s="2" t="inlineStr">
        <is>
          <t>Dec. 31, 2022</t>
        </is>
      </c>
    </row>
    <row r="2">
      <c r="A2" s="4" t="inlineStr">
        <is>
          <t>Shenzhen BAK Power Battery Co., Ltd [Member]</t>
        </is>
      </c>
      <c r="B2" s="4" t="inlineStr">
        <is>
          <t xml:space="preserve"> </t>
        </is>
      </c>
      <c r="C2" s="4" t="inlineStr">
        <is>
          <t xml:space="preserve"> </t>
        </is>
      </c>
    </row>
    <row r="3">
      <c r="A3" s="3" t="inlineStr">
        <is>
          <t>Schedule of Receivables from Former Subsidiary [Line Items]</t>
        </is>
      </c>
      <c r="B3" s="4" t="inlineStr">
        <is>
          <t xml:space="preserve"> </t>
        </is>
      </c>
      <c r="C3" s="4" t="inlineStr">
        <is>
          <t xml:space="preserve"> </t>
        </is>
      </c>
    </row>
    <row r="4">
      <c r="A4" s="4" t="inlineStr">
        <is>
          <t>Receivables</t>
        </is>
      </c>
      <c r="B4" s="7" t="n">
        <v>74946</v>
      </c>
      <c r="C4" s="7" t="n">
        <v>55180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5. Inventories Inventories as of December 31, 2022 and 2023
consisted of the following:
December 31, December 31,
2022 2023
Raw materials $ 7,101,426 $ 3,779,414
Work in progress 17,274,033 9,525,568
Finished goods 25,070,832 20,108,440
$ 49,446,291 $ 33,413,422 During the years ended December 31, 2022 and
2023 write-downs of obsolete inventories to lower of cost or net realizable value of $1,658,432 and $3,554,962, respectively, were charged
to cost of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lances and Transactions with Related Parties (Details) - Schedule of Other Balances Due From/ (to) Related Parties - USD ($)</t>
        </is>
      </c>
      <c r="C1" s="2" t="inlineStr">
        <is>
          <t>12 Months Ended</t>
        </is>
      </c>
    </row>
    <row r="2">
      <c r="C2" s="2" t="inlineStr">
        <is>
          <t>Dec. 31, 2023</t>
        </is>
      </c>
      <c r="D2" s="2" t="inlineStr">
        <is>
          <t>Dec. 31, 2022</t>
        </is>
      </c>
    </row>
    <row r="3">
      <c r="A3" s="4" t="inlineStr">
        <is>
          <t>Trade receivable, net – Zhengzhou BAK Battery Co., Ltd [Member]</t>
        </is>
      </c>
      <c r="C3" s="4" t="inlineStr">
        <is>
          <t xml:space="preserve"> </t>
        </is>
      </c>
      <c r="D3" s="4" t="inlineStr">
        <is>
          <t xml:space="preserve"> </t>
        </is>
      </c>
    </row>
    <row r="4">
      <c r="A4" s="3" t="inlineStr">
        <is>
          <t>Schedule of Other Balances Due From/ (to) Related Parties [Line items]</t>
        </is>
      </c>
      <c r="C4" s="4" t="inlineStr">
        <is>
          <t xml:space="preserve"> </t>
        </is>
      </c>
      <c r="D4" s="4" t="inlineStr">
        <is>
          <t xml:space="preserve"> </t>
        </is>
      </c>
    </row>
    <row r="5">
      <c r="A5" s="4" t="inlineStr">
        <is>
          <t>Related party transactions</t>
        </is>
      </c>
      <c r="B5" s="4" t="inlineStr">
        <is>
          <t>[1]</t>
        </is>
      </c>
      <c r="C5" s="7" t="n">
        <v>12441715</v>
      </c>
      <c r="D5" s="7" t="n">
        <v>9156383</v>
      </c>
    </row>
    <row r="6">
      <c r="A6" s="4" t="inlineStr">
        <is>
          <t>Bills receivable – Issued by Zhengzhou BAK Battery Co., Ltd [Member]</t>
        </is>
      </c>
      <c r="C6" s="4" t="inlineStr">
        <is>
          <t xml:space="preserve"> </t>
        </is>
      </c>
      <c r="D6" s="4" t="inlineStr">
        <is>
          <t xml:space="preserve"> </t>
        </is>
      </c>
    </row>
    <row r="7">
      <c r="A7" s="3" t="inlineStr">
        <is>
          <t>Schedule of Other Balances Due From/ (to) Related Parties [Line items]</t>
        </is>
      </c>
      <c r="C7" s="4" t="inlineStr">
        <is>
          <t xml:space="preserve"> </t>
        </is>
      </c>
      <c r="D7" s="4" t="inlineStr">
        <is>
          <t xml:space="preserve"> </t>
        </is>
      </c>
    </row>
    <row r="8">
      <c r="A8" s="4" t="inlineStr">
        <is>
          <t>Related party transactions</t>
        </is>
      </c>
      <c r="B8" s="4" t="inlineStr">
        <is>
          <t>[2]</t>
        </is>
      </c>
      <c r="C8" s="4" t="inlineStr">
        <is>
          <t xml:space="preserve"> </t>
        </is>
      </c>
      <c r="D8" s="6" t="n">
        <v>2941683</v>
      </c>
    </row>
    <row r="9">
      <c r="A9" s="4" t="inlineStr">
        <is>
          <t>Trade payable, net – Zhengzhou BAK Battery Co., Ltd [Member]</t>
        </is>
      </c>
      <c r="C9" s="4" t="inlineStr">
        <is>
          <t xml:space="preserve"> </t>
        </is>
      </c>
      <c r="D9" s="4" t="inlineStr">
        <is>
          <t xml:space="preserve"> </t>
        </is>
      </c>
    </row>
    <row r="10">
      <c r="A10" s="3" t="inlineStr">
        <is>
          <t>Schedule of Other Balances Due From/ (to) Related Parties [Line items]</t>
        </is>
      </c>
      <c r="C10" s="4" t="inlineStr">
        <is>
          <t xml:space="preserve"> </t>
        </is>
      </c>
      <c r="D10" s="4" t="inlineStr">
        <is>
          <t xml:space="preserve"> </t>
        </is>
      </c>
    </row>
    <row r="11">
      <c r="A11" s="4" t="inlineStr">
        <is>
          <t>Related party transactions</t>
        </is>
      </c>
      <c r="B11" s="4" t="inlineStr">
        <is>
          <t>[3]</t>
        </is>
      </c>
      <c r="C11" s="6" t="n">
        <v>803685</v>
      </c>
      <c r="D11" s="6" t="n">
        <v>5629343</v>
      </c>
    </row>
    <row r="12">
      <c r="A12" s="4" t="inlineStr">
        <is>
          <t>Trade payable, net – Zhejiang Shengyang Renewable Resources Technology Co., Ltd [Member]</t>
        </is>
      </c>
      <c r="C12" s="4" t="inlineStr">
        <is>
          <t xml:space="preserve"> </t>
        </is>
      </c>
      <c r="D12" s="4" t="inlineStr">
        <is>
          <t xml:space="preserve"> </t>
        </is>
      </c>
    </row>
    <row r="13">
      <c r="A13" s="3" t="inlineStr">
        <is>
          <t>Schedule of Other Balances Due From/ (to) Related Parties [Line items]</t>
        </is>
      </c>
      <c r="C13" s="4" t="inlineStr">
        <is>
          <t xml:space="preserve"> </t>
        </is>
      </c>
      <c r="D13" s="4" t="inlineStr">
        <is>
          <t xml:space="preserve"> </t>
        </is>
      </c>
    </row>
    <row r="14">
      <c r="A14" s="4" t="inlineStr">
        <is>
          <t>Related party transactions</t>
        </is>
      </c>
      <c r="C14" s="6" t="n">
        <v>3489324</v>
      </c>
      <c r="D14" s="6" t="n">
        <v>3201814</v>
      </c>
    </row>
    <row r="15">
      <c r="A15" s="4" t="inlineStr">
        <is>
          <t>Deposit paid for acquisition of long-term investments – Shenzhen BAK Power Battery Cp., Ltd [Member]</t>
        </is>
      </c>
      <c r="C15" s="4" t="inlineStr">
        <is>
          <t xml:space="preserve"> </t>
        </is>
      </c>
      <c r="D15" s="4" t="inlineStr">
        <is>
          <t xml:space="preserve"> </t>
        </is>
      </c>
    </row>
    <row r="16">
      <c r="A16" s="3" t="inlineStr">
        <is>
          <t>Schedule of Other Balances Due From/ (to) Related Parties [Line items]</t>
        </is>
      </c>
      <c r="C16" s="4" t="inlineStr">
        <is>
          <t xml:space="preserve"> </t>
        </is>
      </c>
      <c r="D16" s="4" t="inlineStr">
        <is>
          <t xml:space="preserve"> </t>
        </is>
      </c>
    </row>
    <row r="17">
      <c r="A17" s="4" t="inlineStr">
        <is>
          <t>Related party transactions</t>
        </is>
      </c>
      <c r="C17" s="6" t="n">
        <v>7101492</v>
      </c>
      <c r="D17" s="4" t="inlineStr">
        <is>
          <t xml:space="preserve"> </t>
        </is>
      </c>
    </row>
    <row r="18">
      <c r="A18" s="4" t="inlineStr">
        <is>
          <t>Dividend payable to non-controlling interest of Hitrans [Member]</t>
        </is>
      </c>
      <c r="C18" s="4" t="inlineStr">
        <is>
          <t xml:space="preserve"> </t>
        </is>
      </c>
      <c r="D18" s="4" t="inlineStr">
        <is>
          <t xml:space="preserve"> </t>
        </is>
      </c>
    </row>
    <row r="19">
      <c r="A19" s="3" t="inlineStr">
        <is>
          <t>Schedule of Other Balances Due From/ (to) Related Parties [Line items]</t>
        </is>
      </c>
      <c r="C19" s="4" t="inlineStr">
        <is>
          <t xml:space="preserve"> </t>
        </is>
      </c>
      <c r="D19" s="4" t="inlineStr">
        <is>
          <t xml:space="preserve"> </t>
        </is>
      </c>
    </row>
    <row r="20">
      <c r="A20" s="4" t="inlineStr">
        <is>
          <t>Related party transactions</t>
        </is>
      </c>
      <c r="C20" s="7" t="n">
        <v>1256745</v>
      </c>
      <c r="D20" s="7" t="n">
        <v>1290942</v>
      </c>
    </row>
    <row r="21"/>
    <row r="22">
      <c r="A22" s="4" t="inlineStr">
        <is>
          <t>[1] Representing trade receivable from sales of cathode raw materials to Zhengzhou BAK Battery Co., Ltd. Up to the date of this report, Zhengzhou BAK Battery Co., Ltd. repaid $7.4 million to the Company. Representing
bills receivable issued by Zhengzhou BAK Battery Co., Ltd. The Company endorsed the bills receivable as of December 31, 2022 to suppliers
for settling trade payable subsequent to December 31, 2022. Representing
trade payable on purchase of batteries from Zhengzhou BAK Battery Co., Ltd.</t>
        </is>
      </c>
    </row>
  </sheetData>
  <mergeCells count="4">
    <mergeCell ref="A1:B2"/>
    <mergeCell ref="C1:D1"/>
    <mergeCell ref="A21:C21"/>
    <mergeCell ref="A22:C2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Payables to a Former Subsidiary - USD ($)</t>
        </is>
      </c>
      <c r="B1" s="2" t="inlineStr">
        <is>
          <t>Dec. 31, 2023</t>
        </is>
      </c>
      <c r="C1" s="2" t="inlineStr">
        <is>
          <t>Dec. 31, 2022</t>
        </is>
      </c>
    </row>
    <row r="2">
      <c r="A2" s="4" t="inlineStr">
        <is>
          <t>Shenzhen BAK Power Battery Co., Ltd [Member]</t>
        </is>
      </c>
      <c r="B2" s="4" t="inlineStr">
        <is>
          <t xml:space="preserve"> </t>
        </is>
      </c>
      <c r="C2" s="4" t="inlineStr">
        <is>
          <t xml:space="preserve"> </t>
        </is>
      </c>
    </row>
    <row r="3">
      <c r="A3" s="3" t="inlineStr">
        <is>
          <t>Schedule of Payables to a Former Subsidiary [Line Items]</t>
        </is>
      </c>
      <c r="B3" s="4" t="inlineStr">
        <is>
          <t xml:space="preserve"> </t>
        </is>
      </c>
      <c r="C3" s="4" t="inlineStr">
        <is>
          <t xml:space="preserve"> </t>
        </is>
      </c>
    </row>
    <row r="4">
      <c r="A4" s="4" t="inlineStr">
        <is>
          <t>Payables</t>
        </is>
      </c>
      <c r="B4" s="7" t="n">
        <v>-411111</v>
      </c>
      <c r="C4" s="7" t="n">
        <v>-35806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ferred Government Grants (Details) $ in Thousands</t>
        </is>
      </c>
      <c r="D1" s="2" t="inlineStr">
        <is>
          <t>1 Months Ended</t>
        </is>
      </c>
      <c r="F1" s="2" t="inlineStr">
        <is>
          <t>12 Months Ended</t>
        </is>
      </c>
    </row>
    <row r="2">
      <c r="B2" s="2" t="inlineStr">
        <is>
          <t>Nov. 02, 2023 USD ($)</t>
        </is>
      </c>
      <c r="C2" s="2" t="inlineStr">
        <is>
          <t>Nov. 02, 2023 CNY (¥)</t>
        </is>
      </c>
      <c r="D2" s="2" t="inlineStr">
        <is>
          <t>Jun. 23, 2020 USD ($)</t>
        </is>
      </c>
      <c r="E2" s="2" t="inlineStr">
        <is>
          <t>Jun. 23, 2020 CNY (¥)</t>
        </is>
      </c>
      <c r="F2" s="2" t="inlineStr">
        <is>
          <t>Dec. 31, 2021 USD ($)</t>
        </is>
      </c>
      <c r="G2" s="2" t="inlineStr">
        <is>
          <t>Dec. 31, 2021 CNY (¥)</t>
        </is>
      </c>
      <c r="H2" s="2" t="inlineStr">
        <is>
          <t>Oct. 17, 2014 CNY (¥)</t>
        </is>
      </c>
    </row>
    <row r="3">
      <c r="A3" s="3" t="inlineStr">
        <is>
          <t>Deferred Government G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idy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46150000</v>
      </c>
    </row>
    <row r="5">
      <c r="A5" s="4" t="inlineStr">
        <is>
          <t>Amount received</t>
        </is>
      </c>
      <c r="B5" s="4" t="inlineStr">
        <is>
          <t xml:space="preserve"> </t>
        </is>
      </c>
      <c r="C5" s="4" t="inlineStr">
        <is>
          <t xml:space="preserve"> </t>
        </is>
      </c>
      <c r="D5" s="7" t="n">
        <v>6820</v>
      </c>
      <c r="E5" s="11" t="n">
        <v>47100000</v>
      </c>
      <c r="F5" s="4" t="inlineStr">
        <is>
          <t xml:space="preserve"> </t>
        </is>
      </c>
      <c r="G5" s="4" t="inlineStr">
        <is>
          <t xml:space="preserve"> </t>
        </is>
      </c>
      <c r="H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7" t="n">
        <v>1600</v>
      </c>
      <c r="G6" s="11" t="n">
        <v>10000000</v>
      </c>
      <c r="H6" s="4" t="inlineStr">
        <is>
          <t xml:space="preserve"> </t>
        </is>
      </c>
    </row>
    <row r="7">
      <c r="A7" s="4" t="inlineStr">
        <is>
          <t>Subsidy</t>
        </is>
      </c>
      <c r="B7" s="4" t="inlineStr">
        <is>
          <t xml:space="preserve"> </t>
        </is>
      </c>
      <c r="C7" s="4" t="inlineStr">
        <is>
          <t xml:space="preserve"> </t>
        </is>
      </c>
      <c r="D7" s="4" t="inlineStr">
        <is>
          <t xml:space="preserve"> </t>
        </is>
      </c>
      <c r="E7" s="4" t="inlineStr">
        <is>
          <t xml:space="preserve"> </t>
        </is>
      </c>
      <c r="F7" s="7" t="n">
        <v>5900</v>
      </c>
      <c r="G7" s="11" t="n">
        <v>37100000</v>
      </c>
      <c r="H7" s="4" t="inlineStr">
        <is>
          <t xml:space="preserve"> </t>
        </is>
      </c>
    </row>
    <row r="8">
      <c r="A8" s="4" t="inlineStr">
        <is>
          <t>Development cost</t>
        </is>
      </c>
      <c r="B8" s="7" t="n">
        <v>1200</v>
      </c>
      <c r="C8" s="11" t="n">
        <v>8400000</v>
      </c>
      <c r="D8" s="4" t="inlineStr">
        <is>
          <t xml:space="preserve"> </t>
        </is>
      </c>
      <c r="E8" s="4" t="inlineStr">
        <is>
          <t xml:space="preserve"> </t>
        </is>
      </c>
      <c r="F8" s="4" t="inlineStr">
        <is>
          <t xml:space="preserve"> </t>
        </is>
      </c>
      <c r="G8" s="4" t="inlineStr">
        <is>
          <t xml:space="preserve"> </t>
        </is>
      </c>
      <c r="H8" s="4" t="inlineStr">
        <is>
          <t xml:space="preserve"> </t>
        </is>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Grants (Details) - Schedule of Deferred Government Grants - USD ($)</t>
        </is>
      </c>
      <c r="B1" s="2" t="inlineStr">
        <is>
          <t>Dec. 31, 2023</t>
        </is>
      </c>
      <c r="C1" s="2" t="inlineStr">
        <is>
          <t>Dec. 31, 2022</t>
        </is>
      </c>
    </row>
    <row r="2">
      <c r="A2" s="3" t="inlineStr">
        <is>
          <t>Schedule of Deferred Government Grants [Abstract]</t>
        </is>
      </c>
      <c r="B2" s="4" t="inlineStr">
        <is>
          <t xml:space="preserve"> </t>
        </is>
      </c>
      <c r="C2" s="4" t="inlineStr">
        <is>
          <t xml:space="preserve"> </t>
        </is>
      </c>
    </row>
    <row r="3">
      <c r="A3" s="4" t="inlineStr">
        <is>
          <t>Total government grants</t>
        </is>
      </c>
      <c r="B3" s="7" t="n">
        <v>6578863</v>
      </c>
      <c r="C3" s="7" t="n">
        <v>6876735</v>
      </c>
    </row>
    <row r="4">
      <c r="A4" s="4" t="inlineStr">
        <is>
          <t>Less: Current portion</t>
        </is>
      </c>
      <c r="B4" s="6" t="n">
        <v>-375375</v>
      </c>
      <c r="C4" s="6" t="n">
        <v>-1299715</v>
      </c>
    </row>
    <row r="5">
      <c r="A5" s="4" t="inlineStr">
        <is>
          <t>Non-current portion</t>
        </is>
      </c>
      <c r="B5" s="7" t="n">
        <v>6203488</v>
      </c>
      <c r="C5" s="7" t="n">
        <v>557702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Government Grants (Details) - Schedule of Consolidated Statements of Operations - USD ($)</t>
        </is>
      </c>
      <c r="B1" s="2" t="inlineStr">
        <is>
          <t>12 Months Ended</t>
        </is>
      </c>
    </row>
    <row r="2">
      <c r="B2" s="2" t="inlineStr">
        <is>
          <t>Dec. 31, 2023</t>
        </is>
      </c>
      <c r="C2" s="2" t="inlineStr">
        <is>
          <t>Dec. 31, 2022</t>
        </is>
      </c>
    </row>
    <row r="3">
      <c r="A3" s="3" t="inlineStr">
        <is>
          <t>Schedule of Straight-Line Basis Over the Estimated Useful Lives [Abstract]</t>
        </is>
      </c>
      <c r="B3" s="4" t="inlineStr">
        <is>
          <t xml:space="preserve"> </t>
        </is>
      </c>
      <c r="C3" s="4" t="inlineStr">
        <is>
          <t xml:space="preserve"> </t>
        </is>
      </c>
    </row>
    <row r="4">
      <c r="A4" s="4" t="inlineStr">
        <is>
          <t>Cost of revenues</t>
        </is>
      </c>
      <c r="B4" s="7" t="n">
        <v>1253899</v>
      </c>
      <c r="C4" s="7" t="n">
        <v>2146341</v>
      </c>
    </row>
    <row r="5">
      <c r="A5" s="4" t="inlineStr">
        <is>
          <t>Research and development expenses</t>
        </is>
      </c>
      <c r="B5" s="6" t="n">
        <v>16710</v>
      </c>
      <c r="C5" s="6" t="n">
        <v>17568</v>
      </c>
    </row>
    <row r="6">
      <c r="A6" s="4" t="inlineStr">
        <is>
          <t>General and administrative expenses</t>
        </is>
      </c>
      <c r="B6" s="6" t="n">
        <v>38261</v>
      </c>
      <c r="C6" s="6" t="n">
        <v>40226</v>
      </c>
    </row>
    <row r="7">
      <c r="A7" s="4" t="inlineStr">
        <is>
          <t>Other income (expenses), net</t>
        </is>
      </c>
      <c r="B7" s="6" t="n">
        <v>153153</v>
      </c>
      <c r="C7" s="6" t="n">
        <v>2040615</v>
      </c>
    </row>
    <row r="8">
      <c r="A8" s="4" t="inlineStr">
        <is>
          <t>Total</t>
        </is>
      </c>
      <c r="B8" s="7" t="n">
        <v>1462023</v>
      </c>
      <c r="C8" s="7" t="n">
        <v>424475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y Provisions (Details)</t>
        </is>
      </c>
      <c r="B1" s="2" t="inlineStr">
        <is>
          <t>12 Months Ended</t>
        </is>
      </c>
    </row>
    <row r="2">
      <c r="B2" s="2" t="inlineStr">
        <is>
          <t>Dec. 31, 2023</t>
        </is>
      </c>
    </row>
    <row r="3">
      <c r="A3" s="3" t="inlineStr">
        <is>
          <t>Product Warranty Provisions [Abstract]</t>
        </is>
      </c>
      <c r="B3" s="4" t="inlineStr">
        <is>
          <t xml:space="preserve"> </t>
        </is>
      </c>
    </row>
    <row r="4">
      <c r="A4" s="4" t="inlineStr">
        <is>
          <t>Product warranty provisions, description</t>
        </is>
      </c>
      <c r="B4" s="4" t="inlineStr">
        <is>
          <t>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Provisions (Details) - Schedule of Accrued Warranty Activity - USD ($)</t>
        </is>
      </c>
      <c r="B1" s="2" t="inlineStr">
        <is>
          <t>12 Months Ended</t>
        </is>
      </c>
    </row>
    <row r="2">
      <c r="B2" s="2" t="inlineStr">
        <is>
          <t>Dec. 31, 2023</t>
        </is>
      </c>
      <c r="C2" s="2" t="inlineStr">
        <is>
          <t>Dec. 31, 2022</t>
        </is>
      </c>
    </row>
    <row r="3">
      <c r="A3" s="3" t="inlineStr">
        <is>
          <t>Schedule of Accrued Warranty Activity [Abstract]</t>
        </is>
      </c>
      <c r="B3" s="4" t="inlineStr">
        <is>
          <t xml:space="preserve"> </t>
        </is>
      </c>
      <c r="C3" s="4" t="inlineStr">
        <is>
          <t xml:space="preserve"> </t>
        </is>
      </c>
    </row>
    <row r="4">
      <c r="A4" s="4" t="inlineStr">
        <is>
          <t>Balance at beginning of year</t>
        </is>
      </c>
      <c r="B4" s="7" t="n">
        <v>476828</v>
      </c>
      <c r="C4" s="7" t="n">
        <v>2028266</v>
      </c>
    </row>
    <row r="5">
      <c r="A5" s="4" t="inlineStr">
        <is>
          <t>Less: Current portion</t>
        </is>
      </c>
      <c r="B5" s="6" t="n">
        <v>-23870</v>
      </c>
      <c r="C5" s="6" t="n">
        <v>-26215</v>
      </c>
    </row>
    <row r="6">
      <c r="A6" s="4" t="inlineStr">
        <is>
          <t>Non-current portion</t>
        </is>
      </c>
      <c r="B6" s="6" t="n">
        <v>525574</v>
      </c>
      <c r="C6" s="6" t="n">
        <v>450613</v>
      </c>
    </row>
    <row r="7">
      <c r="A7" s="4" t="inlineStr">
        <is>
          <t>Warranty costs incurred</t>
        </is>
      </c>
      <c r="B7" s="6" t="n">
        <v>16359</v>
      </c>
      <c r="C7" s="6" t="n">
        <v>-81954</v>
      </c>
    </row>
    <row r="8">
      <c r="A8" s="4" t="inlineStr">
        <is>
          <t>Provision (reversal) for the year</t>
        </is>
      </c>
      <c r="B8" s="6" t="n">
        <v>66182</v>
      </c>
      <c r="C8" s="6" t="n">
        <v>-1344572</v>
      </c>
    </row>
    <row r="9">
      <c r="A9" s="4" t="inlineStr">
        <is>
          <t>Foreign exchange adjustment</t>
        </is>
      </c>
      <c r="B9" s="6" t="n">
        <v>-9925</v>
      </c>
      <c r="C9" s="6" t="n">
        <v>-124912</v>
      </c>
    </row>
    <row r="10">
      <c r="A10" s="4" t="inlineStr">
        <is>
          <t>Balance at end of year</t>
        </is>
      </c>
      <c r="B10" s="7" t="n">
        <v>549444</v>
      </c>
      <c r="C10" s="7" t="n">
        <v>47682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Income Taxes, Deferred Tax Assets and Deferred Tax Liabilities (Details) - USD ($)</t>
        </is>
      </c>
      <c r="C1" s="2" t="inlineStr">
        <is>
          <t>12 Months Ended</t>
        </is>
      </c>
      <c r="E1" s="2" t="inlineStr">
        <is>
          <t>36 Months Ended</t>
        </is>
      </c>
    </row>
    <row r="2">
      <c r="B2" s="2" t="inlineStr">
        <is>
          <t>Dec. 31, 2017</t>
        </is>
      </c>
      <c r="C2" s="2" t="inlineStr">
        <is>
          <t>Dec. 31, 2023</t>
        </is>
      </c>
      <c r="D2" s="2" t="inlineStr">
        <is>
          <t>Dec. 31, 2022</t>
        </is>
      </c>
      <c r="E2" s="2" t="inlineStr">
        <is>
          <t>Dec. 31, 2025</t>
        </is>
      </c>
    </row>
    <row r="3">
      <c r="A3" s="3" t="inlineStr">
        <is>
          <t>Income Taxes, Deferred Tax Assets and Deferred Tax Liabilities [Line Items]</t>
        </is>
      </c>
      <c r="B3" s="4" t="inlineStr">
        <is>
          <t xml:space="preserve"> </t>
        </is>
      </c>
      <c r="C3" s="4" t="inlineStr">
        <is>
          <t xml:space="preserve"> </t>
        </is>
      </c>
      <c r="D3" s="4" t="inlineStr">
        <is>
          <t xml:space="preserve"> </t>
        </is>
      </c>
      <c r="E3" s="4" t="inlineStr">
        <is>
          <t xml:space="preserve"> </t>
        </is>
      </c>
    </row>
    <row r="4">
      <c r="A4" s="4" t="inlineStr">
        <is>
          <t>Income tax liability percentage</t>
        </is>
      </c>
      <c r="B4" s="4" t="inlineStr">
        <is>
          <t xml:space="preserve"> </t>
        </is>
      </c>
      <c r="C4" s="10" t="n">
        <v>0.8</v>
      </c>
      <c r="D4" s="4" t="inlineStr">
        <is>
          <t xml:space="preserve"> </t>
        </is>
      </c>
      <c r="E4" s="4" t="inlineStr">
        <is>
          <t xml:space="preserve"> </t>
        </is>
      </c>
    </row>
    <row r="5">
      <c r="A5" s="4" t="inlineStr">
        <is>
          <t>Foreign tax credit</t>
        </is>
      </c>
      <c r="B5" s="4" t="inlineStr">
        <is>
          <t xml:space="preserve"> </t>
        </is>
      </c>
      <c r="C5" s="10" t="n">
        <v>0.5</v>
      </c>
      <c r="D5" s="4" t="inlineStr">
        <is>
          <t xml:space="preserve"> </t>
        </is>
      </c>
      <c r="E5" s="4" t="inlineStr">
        <is>
          <t xml:space="preserve"> </t>
        </is>
      </c>
    </row>
    <row r="6">
      <c r="A6" s="4" t="inlineStr">
        <is>
          <t>Tax rate</t>
        </is>
      </c>
      <c r="B6" s="4" t="inlineStr">
        <is>
          <t xml:space="preserve"> </t>
        </is>
      </c>
      <c r="C6" s="10" t="n">
        <v>0.1</v>
      </c>
      <c r="D6" s="4" t="inlineStr">
        <is>
          <t xml:space="preserve"> </t>
        </is>
      </c>
      <c r="E6" s="4" t="inlineStr">
        <is>
          <t xml:space="preserve"> </t>
        </is>
      </c>
    </row>
    <row r="7">
      <c r="A7" s="4" t="inlineStr">
        <is>
          <t>Net operating loss carry forwards (in Dollars)</t>
        </is>
      </c>
      <c r="B7" s="4" t="inlineStr">
        <is>
          <t xml:space="preserve"> </t>
        </is>
      </c>
      <c r="C7" s="4" t="inlineStr">
        <is>
          <t xml:space="preserve"> </t>
        </is>
      </c>
      <c r="D7" s="7" t="n">
        <v>103580741</v>
      </c>
      <c r="E7" s="4" t="inlineStr">
        <is>
          <t xml:space="preserve"> </t>
        </is>
      </c>
    </row>
    <row r="8">
      <c r="A8" s="4" t="inlineStr">
        <is>
          <t>Taxable income (in Dollars)</t>
        </is>
      </c>
      <c r="B8" s="4" t="inlineStr">
        <is>
          <t xml:space="preserve"> </t>
        </is>
      </c>
      <c r="C8" s="4" t="inlineStr">
        <is>
          <t xml:space="preserve"> </t>
        </is>
      </c>
      <c r="D8" s="6" t="n">
        <v>102293</v>
      </c>
      <c r="E8" s="4" t="inlineStr">
        <is>
          <t xml:space="preserve"> </t>
        </is>
      </c>
    </row>
    <row r="9">
      <c r="A9" s="4" t="inlineStr">
        <is>
          <t>Capital gains recognized (in Dollars)</t>
        </is>
      </c>
      <c r="B9" s="4" t="inlineStr">
        <is>
          <t xml:space="preserve"> </t>
        </is>
      </c>
      <c r="C9" s="4" t="inlineStr">
        <is>
          <t xml:space="preserve"> </t>
        </is>
      </c>
      <c r="D9" s="7" t="n">
        <v>103478448</v>
      </c>
      <c r="E9" s="4" t="inlineStr">
        <is>
          <t xml:space="preserve"> </t>
        </is>
      </c>
    </row>
    <row r="10">
      <c r="A10" s="4" t="inlineStr">
        <is>
          <t>Income Tax Percentage</t>
        </is>
      </c>
      <c r="B10" s="4" t="inlineStr">
        <is>
          <t xml:space="preserve"> </t>
        </is>
      </c>
      <c r="C10" s="10" t="n">
        <v>0.5</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come Taxes, Deferred Tax Assets and Deferred Tax Liabilities [Line Items]</t>
        </is>
      </c>
      <c r="B12" s="4" t="inlineStr">
        <is>
          <t xml:space="preserve"> </t>
        </is>
      </c>
      <c r="C12" s="4" t="inlineStr">
        <is>
          <t xml:space="preserve"> </t>
        </is>
      </c>
      <c r="D12" s="4" t="inlineStr">
        <is>
          <t xml:space="preserve"> </t>
        </is>
      </c>
      <c r="E12" s="4" t="inlineStr">
        <is>
          <t xml:space="preserve"> </t>
        </is>
      </c>
    </row>
    <row r="13">
      <c r="A13" s="4" t="inlineStr">
        <is>
          <t>Income tax rate percentage</t>
        </is>
      </c>
      <c r="B13" s="10" t="n">
        <v>0.35</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Income Taxes, Deferred Tax Assets and Deferred Tax Liabilities [Line Items]</t>
        </is>
      </c>
      <c r="B15" s="4" t="inlineStr">
        <is>
          <t xml:space="preserve"> </t>
        </is>
      </c>
      <c r="C15" s="4" t="inlineStr">
        <is>
          <t xml:space="preserve"> </t>
        </is>
      </c>
      <c r="D15" s="4" t="inlineStr">
        <is>
          <t xml:space="preserve"> </t>
        </is>
      </c>
      <c r="E15" s="4" t="inlineStr">
        <is>
          <t xml:space="preserve"> </t>
        </is>
      </c>
    </row>
    <row r="16">
      <c r="A16" s="4" t="inlineStr">
        <is>
          <t>Income tax rate percentage</t>
        </is>
      </c>
      <c r="B16" s="10" t="n">
        <v>0.21</v>
      </c>
      <c r="C16" s="4" t="inlineStr">
        <is>
          <t xml:space="preserve"> </t>
        </is>
      </c>
      <c r="D16" s="4" t="inlineStr">
        <is>
          <t xml:space="preserve"> </t>
        </is>
      </c>
      <c r="E16" s="4" t="inlineStr">
        <is>
          <t xml:space="preserve"> </t>
        </is>
      </c>
    </row>
    <row r="17">
      <c r="A17" s="4" t="inlineStr">
        <is>
          <t>Hong Kong Tax [Member]</t>
        </is>
      </c>
      <c r="B17" s="4" t="inlineStr">
        <is>
          <t xml:space="preserve"> </t>
        </is>
      </c>
      <c r="C17" s="4" t="inlineStr">
        <is>
          <t xml:space="preserve"> </t>
        </is>
      </c>
      <c r="D17" s="4" t="inlineStr">
        <is>
          <t xml:space="preserve"> </t>
        </is>
      </c>
      <c r="E17" s="4" t="inlineStr">
        <is>
          <t xml:space="preserve"> </t>
        </is>
      </c>
    </row>
    <row r="18">
      <c r="A18" s="3" t="inlineStr">
        <is>
          <t>Income Taxes, Deferred Tax Assets and Deferred Tax Liabilities [Line Items]</t>
        </is>
      </c>
      <c r="B18" s="4" t="inlineStr">
        <is>
          <t xml:space="preserve"> </t>
        </is>
      </c>
      <c r="C18" s="4" t="inlineStr">
        <is>
          <t xml:space="preserve"> </t>
        </is>
      </c>
      <c r="D18" s="4" t="inlineStr">
        <is>
          <t xml:space="preserve"> </t>
        </is>
      </c>
      <c r="E18" s="4" t="inlineStr">
        <is>
          <t xml:space="preserve"> </t>
        </is>
      </c>
    </row>
    <row r="19">
      <c r="A19" s="4" t="inlineStr">
        <is>
          <t>Foreign profit tax rate</t>
        </is>
      </c>
      <c r="B19" s="4" t="inlineStr">
        <is>
          <t xml:space="preserve"> </t>
        </is>
      </c>
      <c r="C19" s="12" t="n">
        <v>0.165</v>
      </c>
      <c r="D19" s="12" t="n">
        <v>0.165</v>
      </c>
      <c r="E19" s="4" t="inlineStr">
        <is>
          <t xml:space="preserve"> </t>
        </is>
      </c>
    </row>
    <row r="20">
      <c r="A20" s="4" t="inlineStr">
        <is>
          <t>PRC Tax [Member]</t>
        </is>
      </c>
      <c r="B20" s="4" t="inlineStr">
        <is>
          <t xml:space="preserve"> </t>
        </is>
      </c>
      <c r="C20" s="4" t="inlineStr">
        <is>
          <t xml:space="preserve"> </t>
        </is>
      </c>
      <c r="D20" s="4" t="inlineStr">
        <is>
          <t xml:space="preserve"> </t>
        </is>
      </c>
      <c r="E20" s="4" t="inlineStr">
        <is>
          <t xml:space="preserve"> </t>
        </is>
      </c>
    </row>
    <row r="21">
      <c r="A21" s="3" t="inlineStr">
        <is>
          <t>Income Taxes, Deferred Tax Assets and Deferred Tax Liabilities [Line Items]</t>
        </is>
      </c>
      <c r="B21" s="4" t="inlineStr">
        <is>
          <t xml:space="preserve"> </t>
        </is>
      </c>
      <c r="C21" s="4" t="inlineStr">
        <is>
          <t xml:space="preserve"> </t>
        </is>
      </c>
      <c r="D21" s="4" t="inlineStr">
        <is>
          <t xml:space="preserve"> </t>
        </is>
      </c>
      <c r="E21" s="4" t="inlineStr">
        <is>
          <t xml:space="preserve"> </t>
        </is>
      </c>
    </row>
    <row r="22">
      <c r="A22" s="4" t="inlineStr">
        <is>
          <t>Foreign profit tax rate</t>
        </is>
      </c>
      <c r="B22" s="4" t="inlineStr">
        <is>
          <t xml:space="preserve"> </t>
        </is>
      </c>
      <c r="C22" s="10" t="n">
        <v>0.25</v>
      </c>
      <c r="D22" s="4" t="inlineStr">
        <is>
          <t xml:space="preserve"> </t>
        </is>
      </c>
      <c r="E22" s="4" t="inlineStr">
        <is>
          <t xml:space="preserve"> </t>
        </is>
      </c>
    </row>
    <row r="23">
      <c r="A23" s="4" t="inlineStr">
        <is>
          <t>CBAK Power [Member]</t>
        </is>
      </c>
      <c r="B23" s="4" t="inlineStr">
        <is>
          <t xml:space="preserve"> </t>
        </is>
      </c>
      <c r="C23" s="4" t="inlineStr">
        <is>
          <t xml:space="preserve"> </t>
        </is>
      </c>
      <c r="D23" s="4" t="inlineStr">
        <is>
          <t xml:space="preserve"> </t>
        </is>
      </c>
      <c r="E23" s="4" t="inlineStr">
        <is>
          <t xml:space="preserve"> </t>
        </is>
      </c>
    </row>
    <row r="24">
      <c r="A24" s="3" t="inlineStr">
        <is>
          <t>Income Taxes, Deferred Tax Assets and Deferred Tax Liabilities [Line Items]</t>
        </is>
      </c>
      <c r="B24" s="4" t="inlineStr">
        <is>
          <t xml:space="preserve"> </t>
        </is>
      </c>
      <c r="C24" s="4" t="inlineStr">
        <is>
          <t xml:space="preserve"> </t>
        </is>
      </c>
      <c r="D24" s="4" t="inlineStr">
        <is>
          <t xml:space="preserve"> </t>
        </is>
      </c>
      <c r="E24" s="4" t="inlineStr">
        <is>
          <t xml:space="preserve"> </t>
        </is>
      </c>
    </row>
    <row r="25">
      <c r="A25" s="4" t="inlineStr">
        <is>
          <t>Foreign profit tax rate</t>
        </is>
      </c>
      <c r="B25" s="4" t="inlineStr">
        <is>
          <t xml:space="preserve"> </t>
        </is>
      </c>
      <c r="C25" s="10" t="n">
        <v>0.15</v>
      </c>
      <c r="D25" s="4" t="inlineStr">
        <is>
          <t xml:space="preserve"> </t>
        </is>
      </c>
      <c r="E25" s="4" t="inlineStr">
        <is>
          <t xml:space="preserve"> </t>
        </is>
      </c>
    </row>
    <row r="26">
      <c r="A26" s="4" t="inlineStr">
        <is>
          <t>High-New Technology Enterprise [Member]</t>
        </is>
      </c>
      <c r="B26" s="4" t="inlineStr">
        <is>
          <t xml:space="preserve"> </t>
        </is>
      </c>
      <c r="C26" s="4" t="inlineStr">
        <is>
          <t xml:space="preserve"> </t>
        </is>
      </c>
      <c r="D26" s="4" t="inlineStr">
        <is>
          <t xml:space="preserve"> </t>
        </is>
      </c>
      <c r="E26" s="4" t="inlineStr">
        <is>
          <t xml:space="preserve"> </t>
        </is>
      </c>
    </row>
    <row r="27">
      <c r="A27" s="3" t="inlineStr">
        <is>
          <t>Income Taxes, Deferred Tax Assets and Deferred Tax Liabilities [Line Items]</t>
        </is>
      </c>
      <c r="B27" s="4" t="inlineStr">
        <is>
          <t xml:space="preserve"> </t>
        </is>
      </c>
      <c r="C27" s="4" t="inlineStr">
        <is>
          <t xml:space="preserve"> </t>
        </is>
      </c>
      <c r="D27" s="4" t="inlineStr">
        <is>
          <t xml:space="preserve"> </t>
        </is>
      </c>
      <c r="E27" s="4" t="inlineStr">
        <is>
          <t xml:space="preserve"> </t>
        </is>
      </c>
    </row>
    <row r="28">
      <c r="A28" s="4" t="inlineStr">
        <is>
          <t>Foreign profit tax rate</t>
        </is>
      </c>
      <c r="B28" s="4" t="inlineStr">
        <is>
          <t xml:space="preserve"> </t>
        </is>
      </c>
      <c r="C28" s="10" t="n">
        <v>0.15</v>
      </c>
      <c r="D28" s="4" t="inlineStr">
        <is>
          <t xml:space="preserve"> </t>
        </is>
      </c>
      <c r="E28" s="4" t="inlineStr">
        <is>
          <t xml:space="preserve"> </t>
        </is>
      </c>
    </row>
    <row r="29">
      <c r="A29" s="4" t="inlineStr">
        <is>
          <t>PRC Subsidiaries [Member]</t>
        </is>
      </c>
      <c r="B29" s="4" t="inlineStr">
        <is>
          <t xml:space="preserve"> </t>
        </is>
      </c>
      <c r="C29" s="4" t="inlineStr">
        <is>
          <t xml:space="preserve"> </t>
        </is>
      </c>
      <c r="D29" s="4" t="inlineStr">
        <is>
          <t xml:space="preserve"> </t>
        </is>
      </c>
      <c r="E29" s="4" t="inlineStr">
        <is>
          <t xml:space="preserve"> </t>
        </is>
      </c>
    </row>
    <row r="30">
      <c r="A30" s="3" t="inlineStr">
        <is>
          <t>Income Taxes, Deferred Tax Assets and Deferred Tax Liabilities [Line Items]</t>
        </is>
      </c>
      <c r="B30" s="4" t="inlineStr">
        <is>
          <t xml:space="preserve"> </t>
        </is>
      </c>
      <c r="C30" s="4" t="inlineStr">
        <is>
          <t xml:space="preserve"> </t>
        </is>
      </c>
      <c r="D30" s="4" t="inlineStr">
        <is>
          <t xml:space="preserve"> </t>
        </is>
      </c>
      <c r="E30" s="4" t="inlineStr">
        <is>
          <t xml:space="preserve"> </t>
        </is>
      </c>
    </row>
    <row r="31">
      <c r="A31" s="4" t="inlineStr">
        <is>
          <t>Net operating loss carry forwards (in Dollars)</t>
        </is>
      </c>
      <c r="B31" s="4" t="inlineStr">
        <is>
          <t xml:space="preserve"> </t>
        </is>
      </c>
      <c r="C31" s="4" t="inlineStr">
        <is>
          <t xml:space="preserve"> </t>
        </is>
      </c>
      <c r="D31" s="7" t="n">
        <v>65349412</v>
      </c>
      <c r="E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row>
    <row r="33">
      <c r="A33" s="3" t="inlineStr">
        <is>
          <t>Income Taxes, Deferred Tax Assets and Deferred Tax Liabilities [Line Items]</t>
        </is>
      </c>
      <c r="B33" s="4" t="inlineStr">
        <is>
          <t xml:space="preserve"> </t>
        </is>
      </c>
      <c r="C33" s="4" t="inlineStr">
        <is>
          <t xml:space="preserve"> </t>
        </is>
      </c>
      <c r="D33" s="4" t="inlineStr">
        <is>
          <t xml:space="preserve"> </t>
        </is>
      </c>
      <c r="E33" s="4" t="inlineStr">
        <is>
          <t xml:space="preserve"> </t>
        </is>
      </c>
    </row>
    <row r="34">
      <c r="A34" s="4" t="inlineStr">
        <is>
          <t>Tax rate</t>
        </is>
      </c>
      <c r="B34" s="4" t="inlineStr">
        <is>
          <t xml:space="preserve"> </t>
        </is>
      </c>
      <c r="C34" s="4" t="inlineStr">
        <is>
          <t xml:space="preserve"> </t>
        </is>
      </c>
      <c r="D34" s="4" t="inlineStr">
        <is>
          <t xml:space="preserve"> </t>
        </is>
      </c>
      <c r="E34" s="10" t="n">
        <v>0.15</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Schedule of Provision for Income Taxes credit - USD ($)</t>
        </is>
      </c>
      <c r="B1" s="2" t="inlineStr">
        <is>
          <t>12 Months Ended</t>
        </is>
      </c>
    </row>
    <row r="2">
      <c r="B2" s="2" t="inlineStr">
        <is>
          <t>Dec. 31, 2023</t>
        </is>
      </c>
      <c r="C2" s="2" t="inlineStr">
        <is>
          <t>Dec. 31, 2022</t>
        </is>
      </c>
    </row>
    <row r="3">
      <c r="A3" s="3" t="inlineStr">
        <is>
          <t>Schedule of Provision for Income Taxes credit [Abstract]</t>
        </is>
      </c>
      <c r="B3" s="4" t="inlineStr">
        <is>
          <t xml:space="preserve"> </t>
        </is>
      </c>
      <c r="C3" s="4" t="inlineStr">
        <is>
          <t xml:space="preserve"> </t>
        </is>
      </c>
    </row>
    <row r="4">
      <c r="A4" s="4" t="inlineStr">
        <is>
          <t>Current income tax credit, net</t>
        </is>
      </c>
      <c r="B4" s="4" t="inlineStr">
        <is>
          <t xml:space="preserve"> </t>
        </is>
      </c>
      <c r="C4" s="4" t="inlineStr">
        <is>
          <t xml:space="preserve"> </t>
        </is>
      </c>
    </row>
    <row r="5">
      <c r="A5" s="4" t="inlineStr">
        <is>
          <t>Deferred income tax credit (expenses)</t>
        </is>
      </c>
      <c r="B5" s="6" t="n">
        <v>-2486145</v>
      </c>
      <c r="C5" s="6" t="n">
        <v>1228207</v>
      </c>
    </row>
    <row r="6">
      <c r="A6" s="4" t="inlineStr">
        <is>
          <t>Total income tax</t>
        </is>
      </c>
      <c r="B6" s="7" t="n">
        <v>-2486145</v>
      </c>
      <c r="C6" s="7" t="n">
        <v>122820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Schedule of Provision for Income Taxes Determined at the Statutory Income Tax Rate - USD ($)</t>
        </is>
      </c>
      <c r="B1" s="2" t="inlineStr">
        <is>
          <t>12 Months Ended</t>
        </is>
      </c>
    </row>
    <row r="2">
      <c r="B2" s="2" t="inlineStr">
        <is>
          <t>Dec. 31, 2023</t>
        </is>
      </c>
      <c r="C2" s="2" t="inlineStr">
        <is>
          <t>Dec. 31, 2022</t>
        </is>
      </c>
    </row>
    <row r="3">
      <c r="A3" s="3" t="inlineStr">
        <is>
          <t>Schedule of Provision for Income Taxes Determined at the Statutory Income Tax Rate [Abstract]</t>
        </is>
      </c>
      <c r="B3" s="4" t="inlineStr">
        <is>
          <t xml:space="preserve"> </t>
        </is>
      </c>
      <c r="C3" s="4" t="inlineStr">
        <is>
          <t xml:space="preserve"> </t>
        </is>
      </c>
    </row>
    <row r="4">
      <c r="A4" s="4" t="inlineStr">
        <is>
          <t>Income (loss) before income taxes</t>
        </is>
      </c>
      <c r="B4" s="7" t="n">
        <v>-6053182</v>
      </c>
      <c r="C4" s="7" t="n">
        <v>-12556018</v>
      </c>
    </row>
    <row r="5">
      <c r="A5" s="4" t="inlineStr">
        <is>
          <t>United States federal corporate income tax rate</t>
        </is>
      </c>
      <c r="B5" s="10" t="n">
        <v>0.21</v>
      </c>
      <c r="C5" s="10" t="n">
        <v>0.21</v>
      </c>
    </row>
    <row r="6">
      <c r="A6" s="4" t="inlineStr">
        <is>
          <t>Income tax credit computed at United States statutory corporate income tax rate</t>
        </is>
      </c>
      <c r="B6" s="7" t="n">
        <v>-1271168</v>
      </c>
      <c r="C6" s="7" t="n">
        <v>-2636764</v>
      </c>
    </row>
    <row r="7">
      <c r="A7" s="4" t="inlineStr">
        <is>
          <t>Rate differential for PRC earnings</t>
        </is>
      </c>
      <c r="B7" s="6" t="n">
        <v>-160672</v>
      </c>
      <c r="C7" s="6" t="n">
        <v>-685944</v>
      </c>
    </row>
    <row r="8">
      <c r="A8" s="4" t="inlineStr">
        <is>
          <t>Tax effect of entity at preferential tax rate</t>
        </is>
      </c>
      <c r="B8" s="6" t="n">
        <v>1918084</v>
      </c>
      <c r="C8" s="6" t="n">
        <v>683459</v>
      </c>
    </row>
    <row r="9">
      <c r="A9" s="4" t="inlineStr">
        <is>
          <t>Non-deductible (income) expenses</t>
        </is>
      </c>
      <c r="B9" s="6" t="n">
        <v>171936</v>
      </c>
      <c r="C9" s="6" t="n">
        <v>-978010</v>
      </c>
    </row>
    <row r="10">
      <c r="A10" s="4" t="inlineStr">
        <is>
          <t>Share based payments</t>
        </is>
      </c>
      <c r="B10" s="6" t="n">
        <v>257407</v>
      </c>
      <c r="C10" s="6" t="n">
        <v>13481</v>
      </c>
    </row>
    <row r="11">
      <c r="A11" s="4" t="inlineStr">
        <is>
          <t>Tax effect of utilisation of tax losses previously not recognised</t>
        </is>
      </c>
      <c r="B11" s="6" t="n">
        <v>-222354</v>
      </c>
      <c r="C11" s="6" t="n">
        <v>-885021</v>
      </c>
    </row>
    <row r="12">
      <c r="A12" s="4" t="inlineStr">
        <is>
          <t>Valuation allowance on deferred tax assets</t>
        </is>
      </c>
      <c r="B12" s="6" t="n">
        <v>1792912</v>
      </c>
      <c r="C12" s="6" t="n">
        <v>3260592</v>
      </c>
    </row>
    <row r="13">
      <c r="A13" s="4" t="inlineStr">
        <is>
          <t>Income tax (credit) expenses</t>
        </is>
      </c>
      <c r="B13" s="7" t="n">
        <v>2486145</v>
      </c>
      <c r="C13" s="7" t="n">
        <v>-122820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12 Months Ended</t>
        </is>
      </c>
    </row>
    <row r="2">
      <c r="B2" s="2" t="inlineStr">
        <is>
          <t>Dec. 31, 2023</t>
        </is>
      </c>
    </row>
    <row r="3">
      <c r="A3" s="3" t="inlineStr">
        <is>
          <t>Prepayments and Other Receivables [Abstract]</t>
        </is>
      </c>
      <c r="B3" s="4" t="inlineStr">
        <is>
          <t xml:space="preserve"> </t>
        </is>
      </c>
    </row>
    <row r="4">
      <c r="A4" s="4" t="inlineStr">
        <is>
          <t>Prepayments and Other Receivables</t>
        </is>
      </c>
      <c r="B4" s="4" t="inlineStr">
        <is>
          <t xml:space="preserve">6. Prepayments and Other Receivables Prepayments and other receivables as of December
31, 2022 and 2023 consisted of the following:
December 31, December 31,
2022 2023
Value added tax recoverable $ 4,234,082 $ 5,248,210
Prepayments to suppliers 220,671 1,341,596
Deposits 43,914 108,492
Staff advances 51,826 113,336
Prepaid operating expenses 706,190 645,390
Receivables from sales of vehicles 371,105 -
Others 294,292 292,458
5,922,080 7,749,482
Less: Allowance for doubtful accounts (7,000 ) (290,228 )
$ 5,915,080 $ 7,459,254 An analysis of the allowance for credit losses
are as follows:
Balance as at December 31, 2022 $ 7,000
Adoption of ASC Topic 326 -
Balance as at January 1, 2023 7,000
Current period provision, net 284,238
Foreign exchange adjustment (1,010 )
Balance as at December 31, 2023 $ 290,22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rade accounts receivable</t>
        </is>
      </c>
      <c r="B3" s="7" t="n">
        <v>1156095</v>
      </c>
      <c r="C3" s="7" t="n">
        <v>1976354</v>
      </c>
    </row>
    <row r="4">
      <c r="A4" s="4" t="inlineStr">
        <is>
          <t>Inventories</t>
        </is>
      </c>
      <c r="B4" s="6" t="n">
        <v>2942702</v>
      </c>
      <c r="C4" s="6" t="n">
        <v>554041</v>
      </c>
    </row>
    <row r="5">
      <c r="A5" s="4" t="inlineStr">
        <is>
          <t>Property, plant and equipment</t>
        </is>
      </c>
      <c r="B5" s="6" t="n">
        <v>2398035</v>
      </c>
      <c r="C5" s="6" t="n">
        <v>2353141</v>
      </c>
    </row>
    <row r="6">
      <c r="A6" s="4" t="inlineStr">
        <is>
          <t>Non-marketable equity securities</t>
        </is>
      </c>
      <c r="B6" s="6" t="n">
        <v>157432</v>
      </c>
      <c r="C6" s="6" t="n">
        <v>161716</v>
      </c>
    </row>
    <row r="7">
      <c r="A7" s="4" t="inlineStr">
        <is>
          <t>Equity method investment</t>
        </is>
      </c>
      <c r="B7" s="6" t="n">
        <v>380982</v>
      </c>
      <c r="C7" s="6" t="n">
        <v>157432</v>
      </c>
    </row>
    <row r="8">
      <c r="A8" s="4" t="inlineStr">
        <is>
          <t>Intangible assets</t>
        </is>
      </c>
      <c r="B8" s="6" t="n">
        <v>31601</v>
      </c>
      <c r="C8" s="6" t="n">
        <v>97468</v>
      </c>
    </row>
    <row r="9">
      <c r="A9" s="4" t="inlineStr">
        <is>
          <t>Accrued expenses, payroll and others</t>
        </is>
      </c>
      <c r="B9" s="6" t="n">
        <v>541665</v>
      </c>
      <c r="C9" s="6" t="n">
        <v>224795</v>
      </c>
    </row>
    <row r="10">
      <c r="A10" s="4" t="inlineStr">
        <is>
          <t>Provision for product warranty</t>
        </is>
      </c>
      <c r="B10" s="6" t="n">
        <v>136611</v>
      </c>
      <c r="C10" s="6" t="n">
        <v>119207</v>
      </c>
    </row>
    <row r="11">
      <c r="A11" s="4" t="inlineStr">
        <is>
          <t>Net operating loss carried forward</t>
        </is>
      </c>
      <c r="B11" s="6" t="n">
        <v>36103945</v>
      </c>
      <c r="C11" s="6" t="n">
        <v>34379188</v>
      </c>
    </row>
    <row r="12">
      <c r="A12" s="4" t="inlineStr">
        <is>
          <t>Valuation allowance</t>
        </is>
      </c>
      <c r="B12" s="6" t="n">
        <v>-43645828</v>
      </c>
      <c r="C12" s="6" t="n">
        <v>-37122551</v>
      </c>
    </row>
    <row r="13">
      <c r="A13" s="4" t="inlineStr">
        <is>
          <t>Deferred tax assets, non-current</t>
        </is>
      </c>
      <c r="B13" s="6" t="n">
        <v>203240</v>
      </c>
      <c r="C13" s="6" t="n">
        <v>2743359</v>
      </c>
    </row>
    <row r="14">
      <c r="A14" s="3" t="inlineStr">
        <is>
          <t>Deferred tax liabilities, non-current</t>
        </is>
      </c>
      <c r="B14" s="4" t="inlineStr">
        <is>
          <t xml:space="preserve"> </t>
        </is>
      </c>
      <c r="C14" s="4" t="inlineStr">
        <is>
          <t xml:space="preserve"> </t>
        </is>
      </c>
    </row>
    <row r="15">
      <c r="A15" s="4" t="inlineStr">
        <is>
          <t>Long-lived assets arising from acquisitions</t>
        </is>
      </c>
      <c r="B15" s="7" t="n">
        <v>203240</v>
      </c>
      <c r="C15" s="7" t="n">
        <v>25638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tatutory Reserves (Details) - USD ($)</t>
        </is>
      </c>
      <c r="B1" s="2" t="inlineStr">
        <is>
          <t>Dec. 31, 2023</t>
        </is>
      </c>
      <c r="C1" s="2" t="inlineStr">
        <is>
          <t>Dec. 31, 2022</t>
        </is>
      </c>
    </row>
    <row r="2">
      <c r="A2" s="3" t="inlineStr">
        <is>
          <t>Statutory Reserves [Line Items]</t>
        </is>
      </c>
      <c r="B2" s="4" t="inlineStr">
        <is>
          <t xml:space="preserve"> </t>
        </is>
      </c>
      <c r="C2" s="4" t="inlineStr">
        <is>
          <t xml:space="preserve"> </t>
        </is>
      </c>
    </row>
    <row r="3">
      <c r="A3" s="4" t="inlineStr">
        <is>
          <t>Statutory reserve</t>
        </is>
      </c>
      <c r="B3" s="7" t="n">
        <v>1230511</v>
      </c>
      <c r="C3" s="7" t="n">
        <v>1230511</v>
      </c>
    </row>
    <row r="4">
      <c r="A4" s="4" t="inlineStr">
        <is>
          <t>PRC Subsidiary [Member]</t>
        </is>
      </c>
      <c r="B4" s="4" t="inlineStr">
        <is>
          <t xml:space="preserve"> </t>
        </is>
      </c>
      <c r="C4" s="4" t="inlineStr">
        <is>
          <t xml:space="preserve"> </t>
        </is>
      </c>
    </row>
    <row r="5">
      <c r="A5" s="3" t="inlineStr">
        <is>
          <t>Statutory Reserves [Line Items]</t>
        </is>
      </c>
      <c r="B5" s="4" t="inlineStr">
        <is>
          <t xml:space="preserve"> </t>
        </is>
      </c>
      <c r="C5" s="4" t="inlineStr">
        <is>
          <t xml:space="preserve"> </t>
        </is>
      </c>
    </row>
    <row r="6">
      <c r="A6" s="4" t="inlineStr">
        <is>
          <t>Reserves percentage</t>
        </is>
      </c>
      <c r="B6" s="10" t="n">
        <v>0.1</v>
      </c>
      <c r="C6" s="4" t="inlineStr">
        <is>
          <t xml:space="preserve"> </t>
        </is>
      </c>
    </row>
    <row r="7">
      <c r="A7" s="4" t="inlineStr">
        <is>
          <t>PRC Statutory Reserve [Member]</t>
        </is>
      </c>
      <c r="B7" s="4" t="inlineStr">
        <is>
          <t xml:space="preserve"> </t>
        </is>
      </c>
      <c r="C7" s="4" t="inlineStr">
        <is>
          <t xml:space="preserve"> </t>
        </is>
      </c>
    </row>
    <row r="8">
      <c r="A8" s="3" t="inlineStr">
        <is>
          <t>Statutory Reserves [Line Items]</t>
        </is>
      </c>
      <c r="B8" s="4" t="inlineStr">
        <is>
          <t xml:space="preserve"> </t>
        </is>
      </c>
      <c r="C8" s="4" t="inlineStr">
        <is>
          <t xml:space="preserve"> </t>
        </is>
      </c>
    </row>
    <row r="9">
      <c r="A9" s="4" t="inlineStr">
        <is>
          <t>Reserves percentage</t>
        </is>
      </c>
      <c r="B9" s="10" t="n">
        <v>0.5</v>
      </c>
      <c r="C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Employee Benefit Plan (Details)</t>
        </is>
      </c>
      <c r="B1" s="2" t="inlineStr">
        <is>
          <t>12 Months Ended</t>
        </is>
      </c>
    </row>
    <row r="2">
      <c r="B2" s="2" t="inlineStr">
        <is>
          <t>Dec. 31, 2023 USD ($)</t>
        </is>
      </c>
      <c r="C2" s="2" t="inlineStr">
        <is>
          <t>Dec. 31, 2023 CNY (¥)</t>
        </is>
      </c>
      <c r="D2" s="2" t="inlineStr">
        <is>
          <t>Dec. 31, 2022 USD ($)</t>
        </is>
      </c>
      <c r="E2" s="2" t="inlineStr">
        <is>
          <t>Dec. 31, 2022 CNY (¥)</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Employee benefits expensed</t>
        </is>
      </c>
      <c r="B4" s="7" t="n">
        <v>2952247</v>
      </c>
      <c r="C4" s="11" t="n">
        <v>20877994</v>
      </c>
      <c r="D4" s="7" t="n">
        <v>2589157</v>
      </c>
      <c r="E4" s="11" t="n">
        <v>17405185</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32" customWidth="1" min="5" max="5"/>
    <col width="21" customWidth="1" min="6" max="6"/>
    <col width="21" customWidth="1" min="7" max="7"/>
    <col width="21" customWidth="1" min="8" max="8"/>
    <col width="32" customWidth="1" min="9" max="9"/>
    <col width="21" customWidth="1" min="10" max="10"/>
    <col width="21" customWidth="1" min="11" max="11"/>
    <col width="21" customWidth="1" min="12" max="12"/>
    <col width="32" customWidth="1" min="13" max="13"/>
    <col width="32" customWidth="1" min="14" max="14"/>
    <col width="80" customWidth="1" min="15" max="15"/>
    <col width="80" customWidth="1" min="16" max="16"/>
    <col width="22" customWidth="1" min="17" max="17"/>
    <col width="22" customWidth="1" min="18" max="18"/>
  </cols>
  <sheetData>
    <row r="1">
      <c r="A1" s="1" t="inlineStr">
        <is>
          <t>Share-Based Compensation (Details)</t>
        </is>
      </c>
      <c r="I1" s="2" t="inlineStr">
        <is>
          <t>1 Months Ended</t>
        </is>
      </c>
      <c r="O1" s="2" t="inlineStr">
        <is>
          <t>12 Months Ended</t>
        </is>
      </c>
    </row>
    <row r="2">
      <c r="C2" s="2" t="inlineStr">
        <is>
          <t>Aug. 22, 2023 $ / shares shares</t>
        </is>
      </c>
      <c r="D2" s="2" t="inlineStr">
        <is>
          <t>Apr. 11, 2023 USD ($) $ / shares shares</t>
        </is>
      </c>
      <c r="E2" s="2" t="inlineStr">
        <is>
          <t>Feb. 08, 2021 $ / shares shares</t>
        </is>
      </c>
      <c r="F2" s="2" t="inlineStr">
        <is>
          <t>Dec. 08, 2020 shares</t>
        </is>
      </c>
      <c r="G2" s="2" t="inlineStr">
        <is>
          <t>Jun. 12, 2015 shares</t>
        </is>
      </c>
      <c r="H2" s="2" t="inlineStr">
        <is>
          <t>Jan. 20, 2005 shares</t>
        </is>
      </c>
      <c r="I2" s="2" t="inlineStr">
        <is>
          <t>Nov. 29, 2021 $ / shares shares</t>
        </is>
      </c>
      <c r="J2" s="2" t="inlineStr">
        <is>
          <t>Oct. 23, 2020 shares</t>
        </is>
      </c>
      <c r="K2" s="2" t="inlineStr">
        <is>
          <t>Jun. 30, 2017 shares</t>
        </is>
      </c>
      <c r="L2" s="2" t="inlineStr">
        <is>
          <t>Dec. 31, 2016 shares</t>
        </is>
      </c>
      <c r="M2" s="2" t="inlineStr">
        <is>
          <t>Apr. 19, 2016 $ / shares shares</t>
        </is>
      </c>
      <c r="N2" s="2" t="inlineStr">
        <is>
          <t>Jun. 30, 2015 $ / shares shares</t>
        </is>
      </c>
      <c r="O2" s="2" t="inlineStr">
        <is>
          <t>Dec. 31, 2023 USD ($) $ / shares shares</t>
        </is>
      </c>
      <c r="P2" s="2" t="inlineStr">
        <is>
          <t>Dec. 31, 2023 CNY (¥) shares</t>
        </is>
      </c>
      <c r="Q2" s="2" t="inlineStr">
        <is>
          <t>Dec. 31, 2022 USD ($)</t>
        </is>
      </c>
      <c r="R2" s="2" t="inlineStr">
        <is>
          <t>Dec. 31, 2022 CNY (¥)</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d restricted shares issued | shares</t>
        </is>
      </c>
      <c r="C4" s="6" t="n">
        <v>16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v>
      </c>
      <c r="L4" s="6" t="n">
        <v>10000</v>
      </c>
      <c r="M4" s="6" t="n">
        <v>22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price per share | $ / shares</t>
        </is>
      </c>
      <c r="C5" s="4" t="inlineStr">
        <is>
          <t xml:space="preserve"> </t>
        </is>
      </c>
      <c r="D5" s="4" t="inlineStr">
        <is>
          <t xml:space="preserve"> </t>
        </is>
      </c>
      <c r="E5" s="9" t="n">
        <v>7.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0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air value price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2.6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Vested shares issued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167</v>
      </c>
      <c r="P7" s="6" t="n">
        <v>4167</v>
      </c>
      <c r="Q7" s="4" t="inlineStr">
        <is>
          <t xml:space="preserve"> </t>
        </is>
      </c>
      <c r="R7" s="4" t="inlineStr">
        <is>
          <t xml:space="preserve"> </t>
        </is>
      </c>
    </row>
    <row r="8">
      <c r="A8" s="4" t="inlineStr">
        <is>
          <t>Non-cash share based compensation expense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6529</v>
      </c>
      <c r="P8" s="4" t="inlineStr">
        <is>
          <t xml:space="preserve"> </t>
        </is>
      </c>
      <c r="Q8" s="7" t="n">
        <v>40415</v>
      </c>
      <c r="R8" s="4" t="inlineStr">
        <is>
          <t xml:space="preserve"> </t>
        </is>
      </c>
    </row>
    <row r="9">
      <c r="A9" s="4" t="inlineStr">
        <is>
          <t>Aggregate number of shares | shares</t>
        </is>
      </c>
      <c r="C9" s="4" t="inlineStr">
        <is>
          <t xml:space="preserve"> </t>
        </is>
      </c>
      <c r="D9" s="4" t="inlineStr">
        <is>
          <t xml:space="preserve"> </t>
        </is>
      </c>
      <c r="E9" s="6" t="n">
        <v>8939976</v>
      </c>
      <c r="F9" s="6" t="n">
        <v>9489800</v>
      </c>
      <c r="G9" s="4" t="inlineStr">
        <is>
          <t xml:space="preserve"> </t>
        </is>
      </c>
      <c r="H9" s="6" t="n">
        <v>172008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tion exercise pric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9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ir value of volatil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2" t="n">
        <v>1.0659</v>
      </c>
      <c r="P11" s="12" t="n">
        <v>1.0659</v>
      </c>
      <c r="Q11" s="4" t="inlineStr">
        <is>
          <t xml:space="preserve"> </t>
        </is>
      </c>
      <c r="R11" s="4" t="inlineStr">
        <is>
          <t xml:space="preserve"> </t>
        </is>
      </c>
    </row>
    <row r="12">
      <c r="A12" s="4" t="inlineStr">
        <is>
          <t>Fair value of risk free interest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2" t="n">
        <v>0.0351</v>
      </c>
      <c r="P12" s="12" t="n">
        <v>0.0351</v>
      </c>
      <c r="Q12" s="4" t="inlineStr">
        <is>
          <t xml:space="preserve"> </t>
        </is>
      </c>
      <c r="R12" s="4" t="inlineStr">
        <is>
          <t xml:space="preserve"> </t>
        </is>
      </c>
    </row>
    <row r="13">
      <c r="A13" s="4" t="inlineStr">
        <is>
          <t>Fair value dividend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v>
      </c>
      <c r="P13" s="10" t="n">
        <v>0</v>
      </c>
      <c r="Q13" s="4" t="inlineStr">
        <is>
          <t xml:space="preserve"> </t>
        </is>
      </c>
      <c r="R13" s="4" t="inlineStr">
        <is>
          <t xml:space="preserve"> </t>
        </is>
      </c>
    </row>
    <row r="14">
      <c r="A14" s="4" t="inlineStr">
        <is>
          <t>Restricted share | shares</t>
        </is>
      </c>
      <c r="C14" s="6" t="n">
        <v>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ption exercise price per share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6" t="n">
        <v>0.8681</v>
      </c>
      <c r="P15" s="4" t="inlineStr">
        <is>
          <t xml:space="preserve"> </t>
        </is>
      </c>
      <c r="Q15" s="4" t="inlineStr">
        <is>
          <t xml:space="preserve"> </t>
        </is>
      </c>
      <c r="R15" s="4" t="inlineStr">
        <is>
          <t xml:space="preserve"> </t>
        </is>
      </c>
    </row>
    <row r="16">
      <c r="A16" s="4" t="inlineStr">
        <is>
          <t>Non-cash share-based compensation expense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831250</v>
      </c>
      <c r="P16" s="4" t="inlineStr">
        <is>
          <t xml:space="preserve"> </t>
        </is>
      </c>
      <c r="Q16" s="4" t="inlineStr">
        <is>
          <t xml:space="preserve"> </t>
        </is>
      </c>
      <c r="R16" s="4" t="inlineStr">
        <is>
          <t xml:space="preserve"> </t>
        </is>
      </c>
    </row>
    <row r="17">
      <c r="A17" s="4" t="inlineStr">
        <is>
          <t>Estimated lif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5 years 9 months 29 days</t>
        </is>
      </c>
      <c r="P17" s="4" t="inlineStr">
        <is>
          <t>5 years 9 months 29 days</t>
        </is>
      </c>
      <c r="Q17" s="4" t="inlineStr">
        <is>
          <t xml:space="preserve"> </t>
        </is>
      </c>
      <c r="R17" s="4" t="inlineStr">
        <is>
          <t xml:space="preserve"> </t>
        </is>
      </c>
    </row>
    <row r="18">
      <c r="A18" s="4" t="inlineStr">
        <is>
          <t>Share-based compensation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2952247</v>
      </c>
      <c r="P18" s="11" t="n">
        <v>20877994</v>
      </c>
      <c r="Q18" s="6" t="n">
        <v>2589157</v>
      </c>
      <c r="R18" s="11" t="n">
        <v>17405185</v>
      </c>
    </row>
    <row r="19">
      <c r="A19" s="4" t="inlineStr">
        <is>
          <t>Intrinsic value of outstanding stock options | $</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exercise pric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1.05</v>
      </c>
      <c r="P20" s="4" t="inlineStr">
        <is>
          <t xml:space="preserve"> </t>
        </is>
      </c>
      <c r="Q20" s="4" t="inlineStr">
        <is>
          <t xml:space="preserve"> </t>
        </is>
      </c>
      <c r="R20" s="4" t="inlineStr">
        <is>
          <t xml:space="preserve"> </t>
        </is>
      </c>
    </row>
    <row r="21">
      <c r="A21" s="4" t="inlineStr">
        <is>
          <t>Intrinsic value of exercisable stock options | $</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hare-Based Compens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d restricted shares issued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are-Based Compens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ggregated restricted shares issued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ptio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are-Based Compens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nrecognized stock-based compensation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1328299</v>
      </c>
      <c r="P30" s="4" t="inlineStr">
        <is>
          <t xml:space="preserve"> </t>
        </is>
      </c>
      <c r="Q30" s="4" t="inlineStr">
        <is>
          <t xml:space="preserve"> </t>
        </is>
      </c>
      <c r="R30" s="4" t="inlineStr">
        <is>
          <t xml:space="preserve"> </t>
        </is>
      </c>
    </row>
    <row r="31">
      <c r="A31" s="4" t="inlineStr">
        <is>
          <t>Directo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are-Based Compens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ggregated restricted shares issued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0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 of volat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2" t="n">
        <v>1.0641</v>
      </c>
      <c r="P34" s="12" t="n">
        <v>1.0641</v>
      </c>
      <c r="Q34" s="4" t="inlineStr">
        <is>
          <t xml:space="preserve"> </t>
        </is>
      </c>
      <c r="R34" s="4" t="inlineStr">
        <is>
          <t xml:space="preserve"> </t>
        </is>
      </c>
    </row>
    <row r="35">
      <c r="A35" s="4" t="inlineStr">
        <is>
          <t>Fair value of risk free 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2" t="n">
        <v>0.0126</v>
      </c>
      <c r="P35" s="12" t="n">
        <v>0.0126</v>
      </c>
      <c r="Q35" s="4" t="inlineStr">
        <is>
          <t xml:space="preserve"> </t>
        </is>
      </c>
      <c r="R35" s="4" t="inlineStr">
        <is>
          <t xml:space="preserve"> </t>
        </is>
      </c>
    </row>
    <row r="36">
      <c r="A36" s="4" t="inlineStr">
        <is>
          <t>Fair value dividend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v>
      </c>
      <c r="P36" s="10" t="n">
        <v>0</v>
      </c>
      <c r="Q36" s="4" t="inlineStr">
        <is>
          <t xml:space="preserve"> </t>
        </is>
      </c>
      <c r="R36" s="4" t="inlineStr">
        <is>
          <t xml:space="preserve"> </t>
        </is>
      </c>
    </row>
    <row r="37">
      <c r="A37" s="4" t="inlineStr">
        <is>
          <t>Executive Officer and Directo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ggregate number of shares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ffice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Based Compens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options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2805624</v>
      </c>
      <c r="P42" s="4" t="inlineStr">
        <is>
          <t xml:space="preserve"> </t>
        </is>
      </c>
      <c r="Q42" s="4" t="inlineStr">
        <is>
          <t xml:space="preserve"> </t>
        </is>
      </c>
      <c r="R42" s="4" t="inlineStr">
        <is>
          <t xml:space="preserve"> </t>
        </is>
      </c>
    </row>
    <row r="43">
      <c r="A43" s="4" t="inlineStr">
        <is>
          <t>Share-based compensation expense |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2015 Equity Incentive Pla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are-Based Compens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ggregated restricted shares issued | shares</t>
        </is>
      </c>
      <c r="C46" s="4" t="inlineStr">
        <is>
          <t xml:space="preserve"> </t>
        </is>
      </c>
      <c r="D46" s="4" t="inlineStr">
        <is>
          <t xml:space="preserve"> </t>
        </is>
      </c>
      <c r="E46" s="4" t="inlineStr">
        <is>
          <t xml:space="preserve"> </t>
        </is>
      </c>
      <c r="F46" s="4" t="inlineStr">
        <is>
          <t xml:space="preserve"> </t>
        </is>
      </c>
      <c r="G46" s="6" t="n">
        <v>1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stricted Shares Granted on June 30, 2015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Compens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ggregated restricted shares issued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690000</v>
      </c>
      <c r="O49" s="4" t="inlineStr">
        <is>
          <t xml:space="preserve"> </t>
        </is>
      </c>
      <c r="P49" s="4" t="inlineStr">
        <is>
          <t xml:space="preserve"> </t>
        </is>
      </c>
      <c r="Q49" s="4" t="inlineStr">
        <is>
          <t xml:space="preserve"> </t>
        </is>
      </c>
      <c r="R49" s="4" t="inlineStr">
        <is>
          <t xml:space="preserve"> </t>
        </is>
      </c>
    </row>
    <row r="50">
      <c r="A50" s="4" t="inlineStr">
        <is>
          <t>Vested shares issued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667</v>
      </c>
      <c r="P50" s="6" t="n">
        <v>1667</v>
      </c>
      <c r="Q50" s="4" t="inlineStr">
        <is>
          <t xml:space="preserve"> </t>
        </is>
      </c>
      <c r="R50" s="4" t="inlineStr">
        <is>
          <t xml:space="preserve"> </t>
        </is>
      </c>
    </row>
    <row r="51">
      <c r="A51" s="4" t="inlineStr">
        <is>
          <t>Restricted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are-Based Compens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ggregated restricted shares issued | shares</t>
        </is>
      </c>
      <c r="C53" s="4" t="inlineStr">
        <is>
          <t xml:space="preserve"> </t>
        </is>
      </c>
      <c r="D53" s="6" t="n">
        <v>46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price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0.001</v>
      </c>
      <c r="O54" s="4" t="inlineStr">
        <is>
          <t xml:space="preserve"> </t>
        </is>
      </c>
      <c r="P54" s="4" t="inlineStr">
        <is>
          <t xml:space="preserve"> </t>
        </is>
      </c>
      <c r="Q54" s="4" t="inlineStr">
        <is>
          <t xml:space="preserve"> </t>
        </is>
      </c>
      <c r="R54" s="4" t="inlineStr">
        <is>
          <t xml:space="preserve"> </t>
        </is>
      </c>
    </row>
    <row r="55">
      <c r="A55" s="4" t="inlineStr">
        <is>
          <t>Fair value price per share | $ / shares</t>
        </is>
      </c>
      <c r="C55" s="4" t="inlineStr">
        <is>
          <t xml:space="preserve"> </t>
        </is>
      </c>
      <c r="D55" s="9" t="n">
        <v>0.9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3.24</v>
      </c>
      <c r="O55" s="4" t="inlineStr">
        <is>
          <t xml:space="preserve"> </t>
        </is>
      </c>
      <c r="P55" s="4" t="inlineStr">
        <is>
          <t xml:space="preserve"> </t>
        </is>
      </c>
      <c r="Q55" s="4" t="inlineStr">
        <is>
          <t xml:space="preserve"> </t>
        </is>
      </c>
      <c r="R55" s="4" t="inlineStr">
        <is>
          <t xml:space="preserve"> </t>
        </is>
      </c>
    </row>
    <row r="56">
      <c r="A56" s="4" t="inlineStr">
        <is>
          <t>Option exercise price | $ / shares</t>
        </is>
      </c>
      <c r="C56" s="9" t="n">
        <v>0.8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share | $</t>
        </is>
      </c>
      <c r="C57" s="4" t="inlineStr">
        <is>
          <t xml:space="preserve"> </t>
        </is>
      </c>
      <c r="D57" s="7" t="n">
        <v>894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stricted share | shares</t>
        </is>
      </c>
      <c r="C58" s="4" t="inlineStr">
        <is>
          <t xml:space="preserve"> </t>
        </is>
      </c>
      <c r="D58" s="6" t="n">
        <v>23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ption exercise price per share | $ / shares</t>
        </is>
      </c>
      <c r="C59" s="4" t="inlineStr">
        <is>
          <t xml:space="preserve"> </t>
        </is>
      </c>
      <c r="D59" s="8" t="n">
        <v>0.97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on-cash share-based compensation expense |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34086</v>
      </c>
      <c r="P60" s="4" t="inlineStr">
        <is>
          <t xml:space="preserve"> </t>
        </is>
      </c>
      <c r="Q60" s="4" t="inlineStr">
        <is>
          <t xml:space="preserve"> </t>
        </is>
      </c>
      <c r="R60" s="4" t="inlineStr">
        <is>
          <t xml:space="preserve"> </t>
        </is>
      </c>
    </row>
    <row r="61">
      <c r="A61" s="4" t="inlineStr">
        <is>
          <t>Share-based compensation expenses |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9922</v>
      </c>
      <c r="P61" s="4" t="inlineStr">
        <is>
          <t xml:space="preserve"> </t>
        </is>
      </c>
      <c r="Q61" s="4" t="inlineStr">
        <is>
          <t xml:space="preserve"> </t>
        </is>
      </c>
      <c r="R61" s="4" t="inlineStr">
        <is>
          <t xml:space="preserve"> </t>
        </is>
      </c>
    </row>
    <row r="62">
      <c r="A62" s="4" t="inlineStr">
        <is>
          <t>Restricted Stock [Member] | Executive Officer and Directo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are-Based Compens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ggregated restricted shares issued | shares</t>
        </is>
      </c>
      <c r="C64" s="4" t="inlineStr">
        <is>
          <t xml:space="preserve"> </t>
        </is>
      </c>
      <c r="D64" s="6" t="n">
        <v>2124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stricted share units granted on August 23, 2019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hare-Based Compensa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stricted shares granted under 2015 Plan, descriptio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t>
        </is>
      </c>
      <c r="P67" s="4" t="inlineStr">
        <is>
          <t>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t>
        </is>
      </c>
      <c r="Q67" s="4" t="inlineStr">
        <is>
          <t xml:space="preserve"> </t>
        </is>
      </c>
      <c r="R67" s="4" t="inlineStr">
        <is>
          <t xml:space="preserve"> </t>
        </is>
      </c>
    </row>
    <row r="68">
      <c r="A68" s="4" t="inlineStr">
        <is>
          <t>Non-cash share based compensation expense |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7" t="n">
        <v>23778</v>
      </c>
      <c r="P68" s="4" t="inlineStr">
        <is>
          <t xml:space="preserve"> </t>
        </is>
      </c>
      <c r="Q68" s="4" t="inlineStr">
        <is>
          <t xml:space="preserve"> </t>
        </is>
      </c>
      <c r="R68" s="4" t="inlineStr">
        <is>
          <t xml:space="preserve"> </t>
        </is>
      </c>
    </row>
    <row r="69">
      <c r="A69" s="4" t="inlineStr">
        <is>
          <t>Restricted Shares Granted on October 23, 2020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Based Compens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ggregated restricted shares issued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air value per share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Option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are-Based Compensa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ggregate number of shares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75000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rinsic value of exercisable stock options |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Option [Member] | Directo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Based Compensa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ggregate number of shares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50000</v>
      </c>
      <c r="P79" s="6" t="n">
        <v>350000</v>
      </c>
      <c r="Q79" s="4" t="inlineStr">
        <is>
          <t xml:space="preserve"> </t>
        </is>
      </c>
      <c r="R79" s="4" t="inlineStr">
        <is>
          <t xml:space="preserve"> </t>
        </is>
      </c>
    </row>
    <row r="80">
      <c r="A80" s="4" t="inlineStr">
        <is>
          <t>Stock Option [Member] | Officer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are-Based Compensa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ggregate number of shares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400002</v>
      </c>
      <c r="P82" s="6" t="n">
        <v>2400002</v>
      </c>
      <c r="Q82" s="4" t="inlineStr">
        <is>
          <t xml:space="preserve"> </t>
        </is>
      </c>
      <c r="R82" s="4" t="inlineStr">
        <is>
          <t xml:space="preserve"> </t>
        </is>
      </c>
    </row>
    <row r="83">
      <c r="A83" s="4" t="inlineStr">
        <is>
          <t>Employees Stock Ownership Program on November 29, 2021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are-Based Compensa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air value of volatil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2" t="n">
        <v>1.0641</v>
      </c>
      <c r="P85" s="12" t="n">
        <v>1.0641</v>
      </c>
      <c r="Q85" s="4" t="inlineStr">
        <is>
          <t xml:space="preserve"> </t>
        </is>
      </c>
      <c r="R85" s="4" t="inlineStr">
        <is>
          <t xml:space="preserve"> </t>
        </is>
      </c>
    </row>
    <row r="86">
      <c r="A86" s="4" t="inlineStr">
        <is>
          <t>Fair value of risk free interest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2" t="n">
        <v>0.0126</v>
      </c>
      <c r="P86" s="12" t="n">
        <v>0.0126</v>
      </c>
      <c r="Q86" s="4" t="inlineStr">
        <is>
          <t xml:space="preserve"> </t>
        </is>
      </c>
      <c r="R86" s="4" t="inlineStr">
        <is>
          <t xml:space="preserve"> </t>
        </is>
      </c>
    </row>
    <row r="87">
      <c r="A87" s="4" t="inlineStr">
        <is>
          <t>Fair value dividend r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0" t="n">
        <v>0</v>
      </c>
      <c r="P87" s="10" t="n">
        <v>0</v>
      </c>
      <c r="Q87" s="4" t="inlineStr">
        <is>
          <t xml:space="preserve"> </t>
        </is>
      </c>
      <c r="R87" s="4" t="inlineStr">
        <is>
          <t xml:space="preserve"> </t>
        </is>
      </c>
    </row>
    <row r="88">
      <c r="A88" s="4" t="inlineStr">
        <is>
          <t>Stock options |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mployees Stock Ownership Program on November 29, 2021 [Member] | Director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are-Based Compensa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ock options |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7" t="n">
        <v>479599</v>
      </c>
      <c r="P91" s="4" t="inlineStr">
        <is>
          <t xml:space="preserve"> </t>
        </is>
      </c>
      <c r="Q91" s="4" t="inlineStr">
        <is>
          <t xml:space="preserve"> </t>
        </is>
      </c>
      <c r="R91" s="4" t="inlineStr">
        <is>
          <t xml:space="preserve"> </t>
        </is>
      </c>
    </row>
    <row r="92">
      <c r="A92" s="4" t="inlineStr">
        <is>
          <t>Restricted Stock Units (RSU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are-Based Compensa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air value of volatil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2" t="n">
        <v>1.0634</v>
      </c>
      <c r="P94" s="12" t="n">
        <v>1.0634</v>
      </c>
      <c r="Q94" s="4" t="inlineStr">
        <is>
          <t xml:space="preserve"> </t>
        </is>
      </c>
      <c r="R94" s="4" t="inlineStr">
        <is>
          <t xml:space="preserve"> </t>
        </is>
      </c>
    </row>
    <row r="95">
      <c r="A95" s="4" t="inlineStr">
        <is>
          <t>Fair value of risk free interest r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2" t="n">
        <v>0.0447</v>
      </c>
      <c r="P95" s="12" t="n">
        <v>0.0447</v>
      </c>
      <c r="Q95" s="4" t="inlineStr">
        <is>
          <t xml:space="preserve"> </t>
        </is>
      </c>
      <c r="R95" s="4" t="inlineStr">
        <is>
          <t xml:space="preserve"> </t>
        </is>
      </c>
    </row>
    <row r="96">
      <c r="A96" s="4" t="inlineStr">
        <is>
          <t>Fair value dividend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0" t="n">
        <v>0</v>
      </c>
      <c r="P96" s="10" t="n">
        <v>0</v>
      </c>
      <c r="Q96" s="4" t="inlineStr">
        <is>
          <t xml:space="preserve"> </t>
        </is>
      </c>
      <c r="R96" s="4" t="inlineStr">
        <is>
          <t xml:space="preserve"> </t>
        </is>
      </c>
    </row>
    <row r="97">
      <c r="A97" s="4" t="inlineStr">
        <is>
          <t>Stock options |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838190</v>
      </c>
      <c r="P97" s="4" t="inlineStr">
        <is>
          <t xml:space="preserve"> </t>
        </is>
      </c>
      <c r="Q97" s="4" t="inlineStr">
        <is>
          <t xml:space="preserve"> </t>
        </is>
      </c>
      <c r="R97" s="4" t="inlineStr">
        <is>
          <t xml:space="preserve"> </t>
        </is>
      </c>
    </row>
    <row r="98">
      <c r="A98" s="4" t="inlineStr">
        <is>
          <t>Unrecognized stock-based compensation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stimated lif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5 years 9 months 29 days</t>
        </is>
      </c>
      <c r="P99" s="4" t="inlineStr">
        <is>
          <t>5 years 9 months 29 days</t>
        </is>
      </c>
      <c r="Q99" s="4" t="inlineStr">
        <is>
          <t xml:space="preserve"> </t>
        </is>
      </c>
      <c r="R99" s="4" t="inlineStr">
        <is>
          <t xml:space="preserve"> </t>
        </is>
      </c>
    </row>
    <row r="100">
      <c r="A100" s="4" t="inlineStr">
        <is>
          <t>Share-based compensation expenses |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7" t="n">
        <v>343960</v>
      </c>
      <c r="P100" s="4" t="inlineStr">
        <is>
          <t xml:space="preserve"> </t>
        </is>
      </c>
      <c r="Q100" s="4" t="inlineStr">
        <is>
          <t xml:space="preserve"> </t>
        </is>
      </c>
      <c r="R100" s="4" t="inlineStr">
        <is>
          <t xml:space="preserve"> </t>
        </is>
      </c>
    </row>
    <row r="101">
      <c r="A101" s="4" t="inlineStr">
        <is>
          <t>Fair value of grant date |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56521</v>
      </c>
      <c r="P101" s="4" t="inlineStr">
        <is>
          <t xml:space="preserve"> </t>
        </is>
      </c>
      <c r="Q101" s="4" t="inlineStr">
        <is>
          <t xml:space="preserve"> </t>
        </is>
      </c>
      <c r="R101" s="4" t="inlineStr">
        <is>
          <t xml:space="preserve"> </t>
        </is>
      </c>
    </row>
    <row r="102">
      <c r="A102" s="4" t="inlineStr">
        <is>
          <t>Restricted Stock Units (RSUs) [Member] | Option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hare-Based Compensation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Unrecognized stock-based compensation |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55746</v>
      </c>
      <c r="P104" s="4" t="inlineStr">
        <is>
          <t xml:space="preserve"> </t>
        </is>
      </c>
      <c r="Q104" s="4" t="inlineStr">
        <is>
          <t xml:space="preserve"> </t>
        </is>
      </c>
      <c r="R104" s="4" t="inlineStr">
        <is>
          <t xml:space="preserve"> </t>
        </is>
      </c>
    </row>
    <row r="105"/>
    <row r="106">
      <c r="A106" s="4" t="inlineStr">
        <is>
          <t>[1] The
intrinsic value of the stock options at December 31, 2023 is the amount by which the market value of the Company’s common
stock of $1.05 as of December 31, 2023 exceeds the average exercise price of the option. As of December 31, 2023, the intrinsic
value of the outstanding and exercisable stock options was $ nil</t>
        </is>
      </c>
    </row>
  </sheetData>
  <mergeCells count="5">
    <mergeCell ref="A1:B2"/>
    <mergeCell ref="I1:N1"/>
    <mergeCell ref="O1:R1"/>
    <mergeCell ref="A105:Q105"/>
    <mergeCell ref="A106:Q10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Details) - Schedule of Non-Vested Restricted Share - Restricted Stock Units (RSUs) [Member] - shares</t>
        </is>
      </c>
      <c r="B1" s="2" t="inlineStr">
        <is>
          <t>4 Months Ended</t>
        </is>
      </c>
      <c r="C1" s="2" t="inlineStr">
        <is>
          <t>9 Months Ended</t>
        </is>
      </c>
      <c r="D1" s="2" t="inlineStr">
        <is>
          <t>12 Months Ended</t>
        </is>
      </c>
    </row>
    <row r="2">
      <c r="B2" s="2" t="inlineStr">
        <is>
          <t>Dec. 31, 2023</t>
        </is>
      </c>
      <c r="C2" s="2" t="inlineStr">
        <is>
          <t>Dec. 31, 2023</t>
        </is>
      </c>
      <c r="D2" s="2" t="inlineStr">
        <is>
          <t>Dec. 31, 2023</t>
        </is>
      </c>
    </row>
    <row r="3">
      <c r="A3" s="4" t="inlineStr">
        <is>
          <t>Share-Based Payment Arrangement, Tranche One [Member]</t>
        </is>
      </c>
      <c r="B3" s="4" t="inlineStr">
        <is>
          <t xml:space="preserve"> </t>
        </is>
      </c>
      <c r="C3" s="4" t="inlineStr">
        <is>
          <t xml:space="preserve"> </t>
        </is>
      </c>
      <c r="D3" s="4" t="inlineStr">
        <is>
          <t xml:space="preserve"> </t>
        </is>
      </c>
    </row>
    <row r="4">
      <c r="A4" s="3" t="inlineStr">
        <is>
          <t>Schedule of Non-Vested Restricted Share [Line Items]</t>
        </is>
      </c>
      <c r="B4" s="4" t="inlineStr">
        <is>
          <t xml:space="preserve"> </t>
        </is>
      </c>
      <c r="C4" s="4" t="inlineStr">
        <is>
          <t xml:space="preserve"> </t>
        </is>
      </c>
      <c r="D4" s="4" t="inlineStr">
        <is>
          <t xml:space="preserve"> </t>
        </is>
      </c>
    </row>
    <row r="5">
      <c r="A5" s="4" t="inlineStr">
        <is>
          <t>Non-Vested Share Units Beginning Balance</t>
        </is>
      </c>
      <c r="B5" s="4" t="inlineStr">
        <is>
          <t xml:space="preserve"> </t>
        </is>
      </c>
      <c r="C5" s="4" t="inlineStr">
        <is>
          <t xml:space="preserve"> </t>
        </is>
      </c>
      <c r="D5" s="6" t="n">
        <v>16665</v>
      </c>
    </row>
    <row r="6">
      <c r="A6" s="4" t="inlineStr">
        <is>
          <t>Vested</t>
        </is>
      </c>
      <c r="B6" s="4" t="inlineStr">
        <is>
          <t xml:space="preserve"> </t>
        </is>
      </c>
      <c r="C6" s="4" t="inlineStr">
        <is>
          <t xml:space="preserve"> </t>
        </is>
      </c>
      <c r="D6" s="6" t="n">
        <v>-16665</v>
      </c>
    </row>
    <row r="7">
      <c r="A7" s="4" t="inlineStr">
        <is>
          <t>Non-Vested Share Units Ending Balance</t>
        </is>
      </c>
      <c r="B7" s="4" t="inlineStr">
        <is>
          <t xml:space="preserve"> </t>
        </is>
      </c>
      <c r="C7" s="4" t="inlineStr">
        <is>
          <t xml:space="preserve"> </t>
        </is>
      </c>
      <c r="D7" s="4" t="inlineStr">
        <is>
          <t xml:space="preserve"> </t>
        </is>
      </c>
    </row>
    <row r="8">
      <c r="A8" s="4" t="inlineStr">
        <is>
          <t>Share-Based Payment Arrangement, Tranche Two [Member]</t>
        </is>
      </c>
      <c r="B8" s="4" t="inlineStr">
        <is>
          <t xml:space="preserve"> </t>
        </is>
      </c>
      <c r="C8" s="4" t="inlineStr">
        <is>
          <t xml:space="preserve"> </t>
        </is>
      </c>
      <c r="D8" s="4" t="inlineStr">
        <is>
          <t xml:space="preserve"> </t>
        </is>
      </c>
    </row>
    <row r="9">
      <c r="A9" s="3" t="inlineStr">
        <is>
          <t>Schedule of Non-Vested Restricted Share [Line Items]</t>
        </is>
      </c>
      <c r="B9" s="4" t="inlineStr">
        <is>
          <t xml:space="preserve"> </t>
        </is>
      </c>
      <c r="C9" s="4" t="inlineStr">
        <is>
          <t xml:space="preserve"> </t>
        </is>
      </c>
      <c r="D9" s="4" t="inlineStr">
        <is>
          <t xml:space="preserve"> </t>
        </is>
      </c>
    </row>
    <row r="10">
      <c r="A10" s="4" t="inlineStr">
        <is>
          <t>Vested</t>
        </is>
      </c>
      <c r="B10" s="4" t="inlineStr">
        <is>
          <t xml:space="preserve"> </t>
        </is>
      </c>
      <c r="C10" s="6" t="n">
        <v>-875000</v>
      </c>
      <c r="D10" s="4" t="inlineStr">
        <is>
          <t xml:space="preserve"> </t>
        </is>
      </c>
    </row>
    <row r="11">
      <c r="A11" s="4" t="inlineStr">
        <is>
          <t>Forfeited</t>
        </is>
      </c>
      <c r="B11" s="4" t="inlineStr">
        <is>
          <t xml:space="preserve"> </t>
        </is>
      </c>
      <c r="C11" s="6" t="n">
        <v>-19000</v>
      </c>
      <c r="D11" s="4" t="inlineStr">
        <is>
          <t xml:space="preserve"> </t>
        </is>
      </c>
    </row>
    <row r="12">
      <c r="A12" s="4" t="inlineStr">
        <is>
          <t>Non-Vested Share Units Ending Balance</t>
        </is>
      </c>
      <c r="B12" s="4" t="inlineStr">
        <is>
          <t xml:space="preserve"> </t>
        </is>
      </c>
      <c r="C12" s="4" t="inlineStr">
        <is>
          <t xml:space="preserve"> </t>
        </is>
      </c>
      <c r="D12" s="4" t="inlineStr">
        <is>
          <t xml:space="preserve"> </t>
        </is>
      </c>
    </row>
    <row r="13">
      <c r="A13" s="4" t="inlineStr">
        <is>
          <t>Granted</t>
        </is>
      </c>
      <c r="B13" s="4" t="inlineStr">
        <is>
          <t xml:space="preserve"> </t>
        </is>
      </c>
      <c r="C13" s="6" t="n">
        <v>894000</v>
      </c>
      <c r="D13" s="4" t="inlineStr">
        <is>
          <t xml:space="preserve"> </t>
        </is>
      </c>
    </row>
    <row r="14">
      <c r="A14" s="4" t="inlineStr">
        <is>
          <t>Share-Based Payment Arrangement, Tranche Three [Member]</t>
        </is>
      </c>
      <c r="B14" s="4" t="inlineStr">
        <is>
          <t xml:space="preserve"> </t>
        </is>
      </c>
      <c r="C14" s="4" t="inlineStr">
        <is>
          <t xml:space="preserve"> </t>
        </is>
      </c>
      <c r="D14" s="4" t="inlineStr">
        <is>
          <t xml:space="preserve"> </t>
        </is>
      </c>
    </row>
    <row r="15">
      <c r="A15" s="3" t="inlineStr">
        <is>
          <t>Schedule of Non-Vested Restricted Share [Line Items]</t>
        </is>
      </c>
      <c r="B15" s="4" t="inlineStr">
        <is>
          <t xml:space="preserve"> </t>
        </is>
      </c>
      <c r="C15" s="4" t="inlineStr">
        <is>
          <t xml:space="preserve"> </t>
        </is>
      </c>
      <c r="D15" s="4" t="inlineStr">
        <is>
          <t xml:space="preserve"> </t>
        </is>
      </c>
    </row>
    <row r="16">
      <c r="A16" s="4" t="inlineStr">
        <is>
          <t>Vested</t>
        </is>
      </c>
      <c r="B16" s="6" t="n">
        <v>-20000</v>
      </c>
      <c r="C16" s="4" t="inlineStr">
        <is>
          <t xml:space="preserve"> </t>
        </is>
      </c>
      <c r="D16" s="4" t="inlineStr">
        <is>
          <t xml:space="preserve"> </t>
        </is>
      </c>
    </row>
    <row r="17">
      <c r="A17" s="4" t="inlineStr">
        <is>
          <t>Forfeited</t>
        </is>
      </c>
      <c r="B17" s="4" t="inlineStr">
        <is>
          <t xml:space="preserve"> </t>
        </is>
      </c>
      <c r="C17" s="4" t="inlineStr">
        <is>
          <t xml:space="preserve"> </t>
        </is>
      </c>
      <c r="D17" s="4" t="inlineStr">
        <is>
          <t xml:space="preserve"> </t>
        </is>
      </c>
    </row>
    <row r="18">
      <c r="A18" s="4" t="inlineStr">
        <is>
          <t>Non-Vested Share Units Ending Balance</t>
        </is>
      </c>
      <c r="B18" s="6" t="n">
        <v>20000</v>
      </c>
      <c r="C18" s="6" t="n">
        <v>20000</v>
      </c>
      <c r="D18" s="6" t="n">
        <v>20000</v>
      </c>
    </row>
    <row r="19">
      <c r="A19" s="4" t="inlineStr">
        <is>
          <t>Granted</t>
        </is>
      </c>
      <c r="B19" s="6" t="n">
        <v>40000</v>
      </c>
      <c r="C19" s="4" t="inlineStr">
        <is>
          <t xml:space="preserve"> </t>
        </is>
      </c>
      <c r="D19"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Details) - Schedule of Stock Option Activity - USD ($)</t>
        </is>
      </c>
      <c r="D1" s="2" t="inlineStr">
        <is>
          <t>12 Months Ended</t>
        </is>
      </c>
    </row>
    <row r="2">
      <c r="C2" s="2" t="inlineStr">
        <is>
          <t>Dec. 31, 2022</t>
        </is>
      </c>
      <c r="D2" s="2" t="inlineStr">
        <is>
          <t>Dec. 31, 2023</t>
        </is>
      </c>
    </row>
    <row r="3">
      <c r="A3" s="3" t="inlineStr">
        <is>
          <t>Schedule Of Stock Option Activity Abstract</t>
        </is>
      </c>
      <c r="C3" s="4" t="inlineStr">
        <is>
          <t xml:space="preserve"> </t>
        </is>
      </c>
      <c r="D3" s="4" t="inlineStr">
        <is>
          <t xml:space="preserve"> </t>
        </is>
      </c>
    </row>
    <row r="4">
      <c r="A4" s="4" t="inlineStr">
        <is>
          <t>Number of Shares, Granted</t>
        </is>
      </c>
      <c r="C4" s="4" t="inlineStr">
        <is>
          <t xml:space="preserve"> </t>
        </is>
      </c>
      <c r="D4" s="6" t="n">
        <v>2284000</v>
      </c>
    </row>
    <row r="5">
      <c r="A5" s="4" t="inlineStr">
        <is>
          <t>Average Exercise Price per Share, Granted</t>
        </is>
      </c>
      <c r="C5" s="4" t="inlineStr">
        <is>
          <t xml:space="preserve"> </t>
        </is>
      </c>
      <c r="D5" s="9" t="n">
        <v>0.97</v>
      </c>
    </row>
    <row r="6">
      <c r="A6" s="4" t="inlineStr">
        <is>
          <t>Aggregate Intrinsic Value, Granted</t>
        </is>
      </c>
      <c r="B6" s="4" t="inlineStr">
        <is>
          <t>[1]</t>
        </is>
      </c>
      <c r="C6" s="4" t="inlineStr">
        <is>
          <t xml:space="preserve"> </t>
        </is>
      </c>
      <c r="D6" s="4" t="inlineStr">
        <is>
          <t xml:space="preserve"> </t>
        </is>
      </c>
    </row>
    <row r="7">
      <c r="A7" s="4" t="inlineStr">
        <is>
          <t>Weighted Average Remaining Contractual Term in Years, Granted</t>
        </is>
      </c>
      <c r="C7" s="4" t="inlineStr">
        <is>
          <t xml:space="preserve"> </t>
        </is>
      </c>
      <c r="D7" s="4" t="inlineStr">
        <is>
          <t>5 years 9 months 18 days</t>
        </is>
      </c>
    </row>
    <row r="8">
      <c r="A8" s="4" t="inlineStr">
        <is>
          <t>Number of Shares, Exercised</t>
        </is>
      </c>
      <c r="C8" s="4" t="inlineStr">
        <is>
          <t xml:space="preserve"> </t>
        </is>
      </c>
      <c r="D8" s="4" t="inlineStr">
        <is>
          <t xml:space="preserve"> </t>
        </is>
      </c>
    </row>
    <row r="9">
      <c r="A9" s="4" t="inlineStr">
        <is>
          <t>Average Exercise Price per Share, Exercised</t>
        </is>
      </c>
      <c r="C9" s="4" t="inlineStr">
        <is>
          <t xml:space="preserve"> </t>
        </is>
      </c>
      <c r="D9" s="4" t="inlineStr">
        <is>
          <t xml:space="preserve"> </t>
        </is>
      </c>
    </row>
    <row r="10">
      <c r="A10" s="4" t="inlineStr">
        <is>
          <t>Aggregate Intrinsic Value, Exercised</t>
        </is>
      </c>
      <c r="B10" s="4" t="inlineStr">
        <is>
          <t>[1]</t>
        </is>
      </c>
      <c r="C10" s="4" t="inlineStr">
        <is>
          <t xml:space="preserve"> </t>
        </is>
      </c>
      <c r="D10" s="4" t="inlineStr">
        <is>
          <t xml:space="preserve"> </t>
        </is>
      </c>
    </row>
    <row r="11">
      <c r="A11" s="4" t="inlineStr">
        <is>
          <t>Number of Shares, Forfeited</t>
        </is>
      </c>
      <c r="C11" s="4" t="inlineStr">
        <is>
          <t xml:space="preserve"> </t>
        </is>
      </c>
      <c r="D11" s="6" t="n">
        <v>-70000</v>
      </c>
    </row>
    <row r="12">
      <c r="A12" s="4" t="inlineStr">
        <is>
          <t>Average Exercise Price per Share, Forfeited</t>
        </is>
      </c>
      <c r="C12" s="4" t="inlineStr">
        <is>
          <t xml:space="preserve"> </t>
        </is>
      </c>
      <c r="D12" s="9" t="n">
        <v>0.98</v>
      </c>
    </row>
    <row r="13">
      <c r="A13" s="4" t="inlineStr">
        <is>
          <t>Aggregate Intrinsic Value, Forfeited</t>
        </is>
      </c>
      <c r="B13" s="4" t="inlineStr">
        <is>
          <t>[1]</t>
        </is>
      </c>
      <c r="C13" s="4" t="inlineStr">
        <is>
          <t xml:space="preserve"> </t>
        </is>
      </c>
      <c r="D13" s="4" t="inlineStr">
        <is>
          <t xml:space="preserve"> </t>
        </is>
      </c>
    </row>
    <row r="14">
      <c r="A14" s="4" t="inlineStr">
        <is>
          <t>Weighted Average Remaining Contractual Term in Years, Forfeited</t>
        </is>
      </c>
      <c r="C14" s="4" t="inlineStr">
        <is>
          <t xml:space="preserve"> </t>
        </is>
      </c>
      <c r="D14" s="4" t="inlineStr">
        <is>
          <t>5 years 9 months 18 days</t>
        </is>
      </c>
    </row>
    <row r="15">
      <c r="A15" s="4" t="inlineStr">
        <is>
          <t>Number of Shares, Outstanding ending balance</t>
        </is>
      </c>
      <c r="C15" s="6" t="n">
        <v>1650086</v>
      </c>
      <c r="D15" s="6" t="n">
        <v>3864086</v>
      </c>
    </row>
    <row r="16">
      <c r="A16" s="4" t="inlineStr">
        <is>
          <t>Average Exercise Price per Share, Outstanding ending balance</t>
        </is>
      </c>
      <c r="C16" s="9" t="n">
        <v>1.96</v>
      </c>
      <c r="D16" s="9" t="n">
        <v>1.39</v>
      </c>
    </row>
    <row r="17">
      <c r="A17" s="4" t="inlineStr">
        <is>
          <t>Aggregate Intrinsic Value, Outstanding ending balance</t>
        </is>
      </c>
      <c r="B17" s="4" t="inlineStr">
        <is>
          <t>[1]</t>
        </is>
      </c>
      <c r="C17" s="4" t="inlineStr">
        <is>
          <t xml:space="preserve"> </t>
        </is>
      </c>
      <c r="D17" s="4" t="inlineStr">
        <is>
          <t xml:space="preserve"> </t>
        </is>
      </c>
    </row>
    <row r="18">
      <c r="A18" s="4" t="inlineStr">
        <is>
          <t>Weighted Average Remaining Contractual Term in Years, Outstanding ending balance</t>
        </is>
      </c>
      <c r="C18" s="4" t="inlineStr">
        <is>
          <t>4 years 8 months 12 days</t>
        </is>
      </c>
      <c r="D18" s="4" t="inlineStr">
        <is>
          <t>4 years 3 months 18 days</t>
        </is>
      </c>
    </row>
    <row r="19">
      <c r="A19" s="4" t="inlineStr">
        <is>
          <t>Number of Shares, Exercisable ending Balance</t>
        </is>
      </c>
      <c r="C19" s="6" t="n">
        <v>549958</v>
      </c>
      <c r="D19" s="6" t="n">
        <v>549958</v>
      </c>
    </row>
    <row r="20">
      <c r="A20" s="4" t="inlineStr">
        <is>
          <t>Average Exercise Price per Share, Exercisable ending Balance</t>
        </is>
      </c>
      <c r="C20" s="9" t="n">
        <v>1.96</v>
      </c>
      <c r="D20" s="9" t="n">
        <v>1.96</v>
      </c>
    </row>
    <row r="21">
      <c r="A21" s="4" t="inlineStr">
        <is>
          <t>Aggregate Intrinsic Value, Exercisable ending Balance</t>
        </is>
      </c>
      <c r="B21" s="4" t="inlineStr">
        <is>
          <t>[1]</t>
        </is>
      </c>
      <c r="C21" s="4" t="inlineStr">
        <is>
          <t xml:space="preserve"> </t>
        </is>
      </c>
      <c r="D21" s="4" t="inlineStr">
        <is>
          <t xml:space="preserve"> </t>
        </is>
      </c>
    </row>
    <row r="22">
      <c r="A22" s="4" t="inlineStr">
        <is>
          <t>Weighted Average Remaining Contractual Term in Years, Exercisable ending Balance,</t>
        </is>
      </c>
      <c r="C22" s="4" t="inlineStr">
        <is>
          <t>4 years 8 months 12 days</t>
        </is>
      </c>
      <c r="D22" s="4" t="inlineStr">
        <is>
          <t>3 years 8 months 12 days</t>
        </is>
      </c>
    </row>
    <row r="23"/>
    <row r="24">
      <c r="A24" s="4" t="inlineStr">
        <is>
          <t>[1] The
intrinsic value of the stock options at December 31, 2023 is the amount by which the market value of the Company’s common
stock of $1.05 as of December 31, 2023 exceeds the average exercise price of the option. As of December 31, 2023, the intrinsic
value of the outstanding and exercisable stock options was $ nil</t>
        </is>
      </c>
    </row>
  </sheetData>
  <mergeCells count="3">
    <mergeCell ref="A1:B2"/>
    <mergeCell ref="A23:C23"/>
    <mergeCell ref="A24:C24"/>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Loss) Per Share (Details) - shares</t>
        </is>
      </c>
      <c r="B1" s="2" t="inlineStr">
        <is>
          <t>12 Months Ended</t>
        </is>
      </c>
    </row>
    <row r="2">
      <c r="B2" s="2" t="inlineStr">
        <is>
          <t>Dec. 31, 2023</t>
        </is>
      </c>
      <c r="C2" s="2" t="inlineStr">
        <is>
          <t>Dec. 31, 2022</t>
        </is>
      </c>
    </row>
    <row r="3">
      <c r="A3" s="3" t="inlineStr">
        <is>
          <t>Income (Loss) Per Share [Line Items]</t>
        </is>
      </c>
      <c r="B3" s="4" t="inlineStr">
        <is>
          <t xml:space="preserve"> </t>
        </is>
      </c>
      <c r="C3" s="4" t="inlineStr">
        <is>
          <t xml:space="preserve"> </t>
        </is>
      </c>
    </row>
    <row r="4">
      <c r="A4" s="4" t="inlineStr">
        <is>
          <t>Vested restricted shares granted</t>
        </is>
      </c>
      <c r="B4" s="6" t="n">
        <v>5384</v>
      </c>
      <c r="C4" s="6" t="n">
        <v>22501</v>
      </c>
    </row>
    <row r="5">
      <c r="A5" s="4" t="inlineStr">
        <is>
          <t>Anti dilutive securities excluded from diluted computation</t>
        </is>
      </c>
      <c r="B5" s="6" t="n">
        <v>3224128</v>
      </c>
      <c r="C5" s="6" t="n">
        <v>2200044</v>
      </c>
    </row>
    <row r="6">
      <c r="A6" s="4" t="inlineStr">
        <is>
          <t>Restricted Stock Units (RSUs) [Member]</t>
        </is>
      </c>
      <c r="B6" s="4" t="inlineStr">
        <is>
          <t xml:space="preserve"> </t>
        </is>
      </c>
      <c r="C6" s="4" t="inlineStr">
        <is>
          <t xml:space="preserve"> </t>
        </is>
      </c>
    </row>
    <row r="7">
      <c r="A7" s="3" t="inlineStr">
        <is>
          <t>Income (Loss) Per Share [Line Items]</t>
        </is>
      </c>
      <c r="B7" s="4" t="inlineStr">
        <is>
          <t xml:space="preserve"> </t>
        </is>
      </c>
      <c r="C7" s="4" t="inlineStr">
        <is>
          <t xml:space="preserve"> </t>
        </is>
      </c>
    </row>
    <row r="8">
      <c r="A8" s="4" t="inlineStr">
        <is>
          <t>Anti dilutive securities excluded from diluted computation</t>
        </is>
      </c>
      <c r="B8" s="6" t="n">
        <v>20000</v>
      </c>
      <c r="C8"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chedule of Calculation of Income (Loss) Per Share - USD ($)</t>
        </is>
      </c>
      <c r="B1" s="2" t="inlineStr">
        <is>
          <t>12 Months Ended</t>
        </is>
      </c>
    </row>
    <row r="2">
      <c r="B2" s="2" t="inlineStr">
        <is>
          <t>Dec. 31, 2023</t>
        </is>
      </c>
      <c r="C2" s="2" t="inlineStr">
        <is>
          <t>Dec. 31, 2022</t>
        </is>
      </c>
    </row>
    <row r="3">
      <c r="A3" s="3" t="inlineStr">
        <is>
          <t>Income (Loss) Per Share [Abstract]</t>
        </is>
      </c>
      <c r="B3" s="4" t="inlineStr">
        <is>
          <t xml:space="preserve"> </t>
        </is>
      </c>
      <c r="C3" s="4" t="inlineStr">
        <is>
          <t xml:space="preserve"> </t>
        </is>
      </c>
    </row>
    <row r="4">
      <c r="A4" s="4" t="inlineStr">
        <is>
          <t>Net loss</t>
        </is>
      </c>
      <c r="B4" s="7" t="n">
        <v>-8539327</v>
      </c>
      <c r="C4" s="7" t="n">
        <v>-11327811</v>
      </c>
    </row>
    <row r="5">
      <c r="A5" s="4" t="inlineStr">
        <is>
          <t>Less: Net loss attributable to non-controlling interests</t>
        </is>
      </c>
      <c r="B5" s="6" t="n">
        <v>6090270</v>
      </c>
      <c r="C5" s="6" t="n">
        <v>1879365</v>
      </c>
    </row>
    <row r="6">
      <c r="A6" s="4" t="inlineStr">
        <is>
          <t>Net loss attributable to shareholders of CBAK Energy Technology, Inc.</t>
        </is>
      </c>
      <c r="B6" s="7" t="n">
        <v>-2449057</v>
      </c>
      <c r="C6" s="7" t="n">
        <v>-9448446</v>
      </c>
    </row>
    <row r="7">
      <c r="A7" s="4" t="inlineStr">
        <is>
          <t>Weighted average shares used in basic and diluted computation (in Shares)</t>
        </is>
      </c>
      <c r="B7" s="6" t="n">
        <v>89252085</v>
      </c>
      <c r="C7" s="6" t="n">
        <v>88927671</v>
      </c>
    </row>
    <row r="8">
      <c r="A8" s="4" t="inlineStr">
        <is>
          <t>Loss per share of common stock – basic and diluted (in Dollars per share)</t>
        </is>
      </c>
      <c r="B8" s="9" t="n">
        <v>-0.03</v>
      </c>
      <c r="C8" s="9" t="n">
        <v>-0.1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chedule of Calculation of Income (Loss) Per Share (Parentheticals) - $ / shares</t>
        </is>
      </c>
      <c r="B1" s="2" t="inlineStr">
        <is>
          <t>12 Months Ended</t>
        </is>
      </c>
    </row>
    <row r="2">
      <c r="B2" s="2" t="inlineStr">
        <is>
          <t>Dec. 31, 2023</t>
        </is>
      </c>
      <c r="C2" s="2" t="inlineStr">
        <is>
          <t>Dec. 31, 2022</t>
        </is>
      </c>
    </row>
    <row r="3">
      <c r="A3" s="3" t="inlineStr">
        <is>
          <t>Income (Loss) Per Share [Abstract]</t>
        </is>
      </c>
      <c r="B3" s="4" t="inlineStr">
        <is>
          <t xml:space="preserve"> </t>
        </is>
      </c>
      <c r="C3" s="4" t="inlineStr">
        <is>
          <t xml:space="preserve"> </t>
        </is>
      </c>
    </row>
    <row r="4">
      <c r="A4" s="4" t="inlineStr">
        <is>
          <t>Weighted average shares used in diluted computation</t>
        </is>
      </c>
      <c r="B4" s="6" t="n">
        <v>89252085</v>
      </c>
      <c r="C4" s="6" t="n">
        <v>88927671</v>
      </c>
    </row>
    <row r="5">
      <c r="A5" s="4" t="inlineStr">
        <is>
          <t>Loss per share of common stock – diluted</t>
        </is>
      </c>
      <c r="B5" s="9" t="n">
        <v>-0.03</v>
      </c>
      <c r="C5" s="9" t="n">
        <v>-0.1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Warrants (Details) - USD ($)</t>
        </is>
      </c>
      <c r="F1" s="2" t="inlineStr">
        <is>
          <t>12 Months Ended</t>
        </is>
      </c>
    </row>
    <row r="2">
      <c r="B2" s="2" t="inlineStr">
        <is>
          <t>Feb. 08, 2021</t>
        </is>
      </c>
      <c r="C2" s="2" t="inlineStr">
        <is>
          <t>Dec. 08, 2020</t>
        </is>
      </c>
      <c r="D2" s="2" t="inlineStr">
        <is>
          <t>Nov. 09, 2007</t>
        </is>
      </c>
      <c r="E2" s="2" t="inlineStr">
        <is>
          <t>Jan. 20, 2005</t>
        </is>
      </c>
      <c r="F2" s="2" t="inlineStr">
        <is>
          <t>Dec. 31, 2023</t>
        </is>
      </c>
      <c r="G2" s="2" t="inlineStr">
        <is>
          <t>Apr. 19, 2016</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t>
        </is>
      </c>
      <c r="B4" s="6" t="n">
        <v>8939976</v>
      </c>
      <c r="C4" s="6" t="n">
        <v>9489800</v>
      </c>
      <c r="D4" s="4" t="inlineStr">
        <is>
          <t xml:space="preserve"> </t>
        </is>
      </c>
      <c r="E4" s="6" t="n">
        <v>1720087</v>
      </c>
      <c r="F4" s="4" t="inlineStr">
        <is>
          <t xml:space="preserve"> </t>
        </is>
      </c>
      <c r="G4" s="4" t="inlineStr">
        <is>
          <t xml:space="preserve"> </t>
        </is>
      </c>
    </row>
    <row r="5">
      <c r="A5" s="4" t="inlineStr">
        <is>
          <t>Common stock price (in Dollars per share)</t>
        </is>
      </c>
      <c r="B5" s="9" t="n">
        <v>7.83</v>
      </c>
      <c r="C5" s="4" t="inlineStr">
        <is>
          <t xml:space="preserve"> </t>
        </is>
      </c>
      <c r="D5" s="4" t="inlineStr">
        <is>
          <t xml:space="preserve"> </t>
        </is>
      </c>
      <c r="E5" s="4" t="inlineStr">
        <is>
          <t xml:space="preserve"> </t>
        </is>
      </c>
      <c r="F5" s="4" t="inlineStr">
        <is>
          <t xml:space="preserve"> </t>
        </is>
      </c>
      <c r="G5" s="8" t="n">
        <v>0.001</v>
      </c>
    </row>
    <row r="6">
      <c r="A6" s="4" t="inlineStr">
        <is>
          <t>Gross proceeds from stock issuance (in Dollars)</t>
        </is>
      </c>
      <c r="B6" s="4" t="inlineStr">
        <is>
          <t xml:space="preserve"> </t>
        </is>
      </c>
      <c r="C6" s="4" t="inlineStr">
        <is>
          <t xml:space="preserve"> </t>
        </is>
      </c>
      <c r="D6" s="4" t="inlineStr">
        <is>
          <t xml:space="preserve"> </t>
        </is>
      </c>
      <c r="E6" s="7" t="n">
        <v>17000000</v>
      </c>
      <c r="F6" s="4" t="inlineStr">
        <is>
          <t xml:space="preserve"> </t>
        </is>
      </c>
      <c r="G6" s="4" t="inlineStr">
        <is>
          <t xml:space="preserve"> </t>
        </is>
      </c>
    </row>
    <row r="7">
      <c r="A7" s="4" t="inlineStr">
        <is>
          <t>Warrants issued to purchase common stock</t>
        </is>
      </c>
      <c r="B7" s="4" t="inlineStr">
        <is>
          <t xml:space="preserve"> </t>
        </is>
      </c>
      <c r="C7" s="6" t="n">
        <v>3795920</v>
      </c>
      <c r="D7" s="4" t="inlineStr">
        <is>
          <t xml:space="preserve"> </t>
        </is>
      </c>
      <c r="E7" s="4" t="inlineStr">
        <is>
          <t xml:space="preserve"> </t>
        </is>
      </c>
      <c r="F7" s="4" t="inlineStr">
        <is>
          <t xml:space="preserve"> </t>
        </is>
      </c>
      <c r="G7" s="4" t="inlineStr">
        <is>
          <t xml:space="preserve"> </t>
        </is>
      </c>
    </row>
    <row r="8">
      <c r="A8" s="4" t="inlineStr">
        <is>
          <t>Warrants exercise price (in Dollars per share)</t>
        </is>
      </c>
      <c r="B8" s="4" t="inlineStr">
        <is>
          <t xml:space="preserve"> </t>
        </is>
      </c>
      <c r="C8" s="9" t="n">
        <v>6.46</v>
      </c>
      <c r="D8" s="4" t="inlineStr">
        <is>
          <t xml:space="preserve"> </t>
        </is>
      </c>
      <c r="E8" s="4" t="inlineStr">
        <is>
          <t xml:space="preserve"> </t>
        </is>
      </c>
      <c r="F8" s="4" t="inlineStr">
        <is>
          <t xml:space="preserve"> </t>
        </is>
      </c>
      <c r="G8" s="4" t="inlineStr">
        <is>
          <t xml:space="preserve"> </t>
        </is>
      </c>
    </row>
    <row r="9">
      <c r="A9" s="4" t="inlineStr">
        <is>
          <t>Gross proceeds from private placement (in Dollars)</t>
        </is>
      </c>
      <c r="B9" s="4" t="inlineStr">
        <is>
          <t xml:space="preserve"> </t>
        </is>
      </c>
      <c r="C9" s="4" t="inlineStr">
        <is>
          <t xml:space="preserve"> </t>
        </is>
      </c>
      <c r="D9" s="4" t="inlineStr">
        <is>
          <t xml:space="preserve"> </t>
        </is>
      </c>
      <c r="E9" s="4" t="inlineStr">
        <is>
          <t xml:space="preserve"> </t>
        </is>
      </c>
      <c r="F9" s="7" t="n">
        <v>70000000</v>
      </c>
      <c r="G9" s="4" t="inlineStr">
        <is>
          <t xml:space="preserve"> </t>
        </is>
      </c>
    </row>
    <row r="10">
      <c r="A10" s="4" t="inlineStr">
        <is>
          <t>Offering expenses (in Dollars)</t>
        </is>
      </c>
      <c r="B10" s="4" t="inlineStr">
        <is>
          <t xml:space="preserve"> </t>
        </is>
      </c>
      <c r="C10" s="7" t="n">
        <v>3810000</v>
      </c>
      <c r="D10" s="4" t="inlineStr">
        <is>
          <t xml:space="preserve"> </t>
        </is>
      </c>
      <c r="E10" s="4" t="inlineStr">
        <is>
          <t xml:space="preserve"> </t>
        </is>
      </c>
      <c r="F10" s="7" t="n">
        <v>5000000</v>
      </c>
      <c r="G10" s="4" t="inlineStr">
        <is>
          <t xml:space="preserve"> </t>
        </is>
      </c>
    </row>
    <row r="11">
      <c r="A11" s="4" t="inlineStr">
        <is>
          <t>Warrant issued</t>
        </is>
      </c>
      <c r="B11" s="4" t="inlineStr">
        <is>
          <t xml:space="preserve"> </t>
        </is>
      </c>
      <c r="C11" s="4" t="inlineStr">
        <is>
          <t xml:space="preserve"> </t>
        </is>
      </c>
      <c r="D11" s="4" t="inlineStr">
        <is>
          <t xml:space="preserve"> </t>
        </is>
      </c>
      <c r="E11" s="4" t="inlineStr">
        <is>
          <t xml:space="preserve"> </t>
        </is>
      </c>
      <c r="F11" s="6" t="n">
        <v>5296579</v>
      </c>
      <c r="G11" s="4" t="inlineStr">
        <is>
          <t xml:space="preserve"> </t>
        </is>
      </c>
    </row>
    <row r="12">
      <c r="A12" s="4" t="inlineStr">
        <is>
          <t>Warrant outstanding</t>
        </is>
      </c>
      <c r="B12" s="4" t="inlineStr">
        <is>
          <t xml:space="preserve"> </t>
        </is>
      </c>
      <c r="C12" s="4" t="inlineStr">
        <is>
          <t xml:space="preserve"> </t>
        </is>
      </c>
      <c r="D12" s="4" t="inlineStr">
        <is>
          <t xml:space="preserve"> </t>
        </is>
      </c>
      <c r="E12" s="4" t="inlineStr">
        <is>
          <t xml:space="preserve"> </t>
        </is>
      </c>
      <c r="F12" s="6" t="n">
        <v>296579</v>
      </c>
      <c r="G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 from private placement (in Dollars)</t>
        </is>
      </c>
      <c r="B15" s="4" t="inlineStr">
        <is>
          <t xml:space="preserve"> </t>
        </is>
      </c>
      <c r="C15" s="4" t="inlineStr">
        <is>
          <t xml:space="preserve"> </t>
        </is>
      </c>
      <c r="D15" s="7" t="n">
        <v>13650000</v>
      </c>
      <c r="E15" s="4" t="inlineStr">
        <is>
          <t xml:space="preserve"> </t>
        </is>
      </c>
      <c r="F15" s="4" t="inlineStr">
        <is>
          <t xml:space="preserve"> </t>
        </is>
      </c>
      <c r="G15" s="4" t="inlineStr">
        <is>
          <t xml:space="preserve"> </t>
        </is>
      </c>
    </row>
    <row r="16">
      <c r="A16" s="4" t="inlineStr">
        <is>
          <t>Offering expenses (in Dollars)</t>
        </is>
      </c>
      <c r="B16" s="4" t="inlineStr">
        <is>
          <t xml:space="preserve"> </t>
        </is>
      </c>
      <c r="C16" s="4" t="inlineStr">
        <is>
          <t xml:space="preserve"> </t>
        </is>
      </c>
      <c r="D16" s="7" t="n">
        <v>819000</v>
      </c>
      <c r="E16" s="4" t="inlineStr">
        <is>
          <t xml:space="preserve"> </t>
        </is>
      </c>
      <c r="F16" s="7" t="n">
        <v>5000000</v>
      </c>
      <c r="G16" s="4" t="inlineStr">
        <is>
          <t xml:space="preserve"> </t>
        </is>
      </c>
    </row>
    <row r="17">
      <c r="A17" s="4" t="inlineStr">
        <is>
          <t>Common Stock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t>
        </is>
      </c>
      <c r="B19" s="4" t="inlineStr">
        <is>
          <t xml:space="preserve"> </t>
        </is>
      </c>
      <c r="C19" s="6" t="n">
        <v>9489800</v>
      </c>
      <c r="D19" s="4" t="inlineStr">
        <is>
          <t xml:space="preserve"> </t>
        </is>
      </c>
      <c r="E19" s="4" t="inlineStr">
        <is>
          <t xml:space="preserve"> </t>
        </is>
      </c>
      <c r="F19" s="4" t="inlineStr">
        <is>
          <t xml:space="preserve"> </t>
        </is>
      </c>
      <c r="G19" s="4" t="inlineStr">
        <is>
          <t xml:space="preserve"> </t>
        </is>
      </c>
    </row>
    <row r="20">
      <c r="A20" s="4" t="inlineStr">
        <is>
          <t>Common stock price (in Dollars per share)</t>
        </is>
      </c>
      <c r="B20" s="4" t="inlineStr">
        <is>
          <t xml:space="preserve"> </t>
        </is>
      </c>
      <c r="C20" s="9" t="n">
        <v>5.18</v>
      </c>
      <c r="D20" s="4" t="inlineStr">
        <is>
          <t xml:space="preserve"> </t>
        </is>
      </c>
      <c r="E20" s="4" t="inlineStr">
        <is>
          <t xml:space="preserve"> </t>
        </is>
      </c>
      <c r="F20" s="4" t="inlineStr">
        <is>
          <t xml:space="preserve"> </t>
        </is>
      </c>
      <c r="G20" s="4" t="inlineStr">
        <is>
          <t xml:space="preserve"> </t>
        </is>
      </c>
    </row>
    <row r="21">
      <c r="A21" s="4" t="inlineStr">
        <is>
          <t>Gross proceeds from stock issuance (in Dollars)</t>
        </is>
      </c>
      <c r="B21" s="4" t="inlineStr">
        <is>
          <t xml:space="preserve"> </t>
        </is>
      </c>
      <c r="C21" s="7" t="n">
        <v>49000000</v>
      </c>
      <c r="D21" s="4" t="inlineStr">
        <is>
          <t xml:space="preserve"> </t>
        </is>
      </c>
      <c r="E21" s="4" t="inlineStr">
        <is>
          <t xml:space="preserve"> </t>
        </is>
      </c>
      <c r="F21" s="4" t="inlineStr">
        <is>
          <t xml:space="preserve"> </t>
        </is>
      </c>
      <c r="G21" s="4" t="inlineStr">
        <is>
          <t xml:space="preserve"> </t>
        </is>
      </c>
    </row>
    <row r="22">
      <c r="A22" s="4" t="inlineStr">
        <is>
          <t>Common Stock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ercise price (in Dollars per share)</t>
        </is>
      </c>
      <c r="B24" s="4" t="inlineStr">
        <is>
          <t xml:space="preserve"> </t>
        </is>
      </c>
      <c r="C24" s="8" t="n">
        <v>6.475</v>
      </c>
      <c r="D24" s="4" t="inlineStr">
        <is>
          <t xml:space="preserve"> </t>
        </is>
      </c>
      <c r="E24" s="4" t="inlineStr">
        <is>
          <t xml:space="preserve"> </t>
        </is>
      </c>
      <c r="F24" s="4" t="inlineStr">
        <is>
          <t xml:space="preserve"> </t>
        </is>
      </c>
      <c r="G24" s="4" t="inlineStr">
        <is>
          <t xml:space="preserve"> </t>
        </is>
      </c>
    </row>
    <row r="25">
      <c r="A25" s="4" t="inlineStr">
        <is>
          <t>Placement Ag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to purchase common stock</t>
        </is>
      </c>
      <c r="B27" s="4" t="inlineStr">
        <is>
          <t xml:space="preserve"> </t>
        </is>
      </c>
      <c r="C27" s="6" t="n">
        <v>379592</v>
      </c>
      <c r="D27" s="4" t="inlineStr">
        <is>
          <t xml:space="preserve"> </t>
        </is>
      </c>
      <c r="E27" s="4" t="inlineStr">
        <is>
          <t xml:space="preserve"> </t>
        </is>
      </c>
      <c r="F27" s="6" t="n">
        <v>446999</v>
      </c>
      <c r="G27" s="4" t="inlineStr">
        <is>
          <t xml:space="preserve"> </t>
        </is>
      </c>
    </row>
    <row r="28">
      <c r="A28" s="4" t="inlineStr">
        <is>
          <t>Warrants exercise price (in Dollars per share)</t>
        </is>
      </c>
      <c r="B28" s="4" t="inlineStr">
        <is>
          <t xml:space="preserve"> </t>
        </is>
      </c>
      <c r="C28" s="8" t="n">
        <v>6.475</v>
      </c>
      <c r="D28" s="4" t="inlineStr">
        <is>
          <t xml:space="preserve"> </t>
        </is>
      </c>
      <c r="E28" s="4" t="inlineStr">
        <is>
          <t xml:space="preserve"> </t>
        </is>
      </c>
      <c r="F28" s="8" t="n">
        <v>9.204000000000001</v>
      </c>
      <c r="G28" s="4" t="inlineStr">
        <is>
          <t xml:space="preserve"> </t>
        </is>
      </c>
    </row>
    <row r="29">
      <c r="A29" s="4" t="inlineStr">
        <is>
          <t>Series A-1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exercise price (in Dollars per share)</t>
        </is>
      </c>
      <c r="B31" s="9" t="n">
        <v>7.6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A-1 warrants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issued to purchase common stock</t>
        </is>
      </c>
      <c r="B34" s="6" t="n">
        <v>446998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B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issued to purchase common stock</t>
        </is>
      </c>
      <c r="B37" s="6" t="n">
        <v>446998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e price (in Dollars per share)</t>
        </is>
      </c>
      <c r="B38" s="9" t="n">
        <v>7.8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ies A-2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issued to purchase common stock</t>
        </is>
      </c>
      <c r="B41" s="6" t="n">
        <v>223499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exercise price (in Dollars per share)</t>
        </is>
      </c>
      <c r="B42" s="9" t="n">
        <v>7.67</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 xml:space="preserve">7. Property, Plant and Equipment, net Property, plant and equipment as of December
31, 2022 and 2023 consisted of the following:
December 31, December 31,
Buildings $ 47,086,680 $ 45,843,428
Leasehold improvements 5,156,705 7,214,436
Machinery and equipment 71,665,842 83,625,645
Office equipment 1,545,026 1,983,601
Motor vehicles 507,882 727,452
125,962,135 139,394,562
Impairment (13,025,161 ) (17,358,096 )
Accumulated depreciation (22,932,447 ) (30,407,634 )
Carrying amount $ 90,004,527 $ 91,628,832 During
the years ended December 31, 2022 and 2023, the Company incurred depreciation expense of $9,414,421 and $10,422,306, respectively. The Company has not yet obtained the property
ownership certificates of the buildings in its Dalian manufacturing facilities with a carrying amount of $7,360,242 as of December 31,
2022.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The Company has obtained the remaining property ownership certificates on
July 6, 2023. During the course of the Company’s strategic review of its operations
in the years ended December 31, 2022 and 2023, the Company assessed the recoverability of the carrying value of certain property, plant
and equipment which resulted in impairment losses of approximately $4,831,708 and $7,070,236, respectively. The impairment charge represented
the excess of carrying amounts of the Company’s property, plant and equipment over the estimated fair value of the Company’s
production facilities in Hitrans primarily for the production of materials used in manufacturing of lithium batteries due to underperformance
of Hitrans reporting unit. No impairment charge was recorded on the Company’s production facilities in Dalian and Nanjing in the
years ended December 31, 2022 and 20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Warrants (Details) - Schedule of Warrants Issued - $ / shares</t>
        </is>
      </c>
      <c r="B1" s="2" t="inlineStr">
        <is>
          <t>12 Months Ended</t>
        </is>
      </c>
    </row>
    <row r="2">
      <c r="B2" s="2" t="inlineStr">
        <is>
          <t>Dec. 31, 2023</t>
        </is>
      </c>
      <c r="C2" s="2" t="inlineStr">
        <is>
          <t>Dec. 31, 2022</t>
        </is>
      </c>
    </row>
    <row r="3">
      <c r="A3" s="4" t="inlineStr">
        <is>
          <t>Warrants Issued in 2020 Financing [Member] | Investor Warrants [Member]</t>
        </is>
      </c>
      <c r="B3" s="4" t="inlineStr">
        <is>
          <t xml:space="preserve"> </t>
        </is>
      </c>
      <c r="C3" s="4" t="inlineStr">
        <is>
          <t xml:space="preserve"> </t>
        </is>
      </c>
    </row>
    <row r="4">
      <c r="A4" s="3" t="inlineStr">
        <is>
          <t>Warrants (Details) - Schedule of Warrants Issued [Line Items]</t>
        </is>
      </c>
      <c r="B4" s="4" t="inlineStr">
        <is>
          <t xml:space="preserve"> </t>
        </is>
      </c>
      <c r="C4" s="4" t="inlineStr">
        <is>
          <t xml:space="preserve"> </t>
        </is>
      </c>
    </row>
    <row r="5">
      <c r="A5" s="4" t="inlineStr">
        <is>
          <t>Market price per share (USD/share) (in Dollars per share)</t>
        </is>
      </c>
      <c r="B5" s="4" t="inlineStr">
        <is>
          <t xml:space="preserve"> </t>
        </is>
      </c>
      <c r="C5" s="9" t="n">
        <v>0.99</v>
      </c>
    </row>
    <row r="6">
      <c r="A6" s="4" t="inlineStr">
        <is>
          <t>Exercise price (USD/price) (in Dollars per share)</t>
        </is>
      </c>
      <c r="B6" s="4" t="inlineStr">
        <is>
          <t xml:space="preserve"> </t>
        </is>
      </c>
      <c r="C6" s="9" t="n">
        <v>6.46</v>
      </c>
    </row>
    <row r="7">
      <c r="A7" s="4" t="inlineStr">
        <is>
          <t>Risk free rate</t>
        </is>
      </c>
      <c r="B7" s="4" t="inlineStr">
        <is>
          <t xml:space="preserve"> </t>
        </is>
      </c>
      <c r="C7" s="12" t="n">
        <v>0.047</v>
      </c>
    </row>
    <row r="8">
      <c r="A8" s="4" t="inlineStr">
        <is>
          <t>Dividend yield</t>
        </is>
      </c>
      <c r="B8" s="4" t="inlineStr">
        <is>
          <t xml:space="preserve"> </t>
        </is>
      </c>
      <c r="C8" s="10" t="n">
        <v>0</v>
      </c>
    </row>
    <row r="9">
      <c r="A9" s="4" t="inlineStr">
        <is>
          <t>Expected term/ Contractual life (years)</t>
        </is>
      </c>
      <c r="B9" s="4" t="inlineStr">
        <is>
          <t xml:space="preserve"> </t>
        </is>
      </c>
      <c r="C9" s="4" t="inlineStr">
        <is>
          <t>10 months 24 days</t>
        </is>
      </c>
    </row>
    <row r="10">
      <c r="A10" s="4" t="inlineStr">
        <is>
          <t>Expected volatility</t>
        </is>
      </c>
      <c r="B10" s="4" t="inlineStr">
        <is>
          <t xml:space="preserve"> </t>
        </is>
      </c>
      <c r="C10" s="12" t="n">
        <v>0.756</v>
      </c>
    </row>
    <row r="11">
      <c r="A11" s="4" t="inlineStr">
        <is>
          <t>Warrants Issued in 2020 Financing [Member] | Placement Agent Warrants [Member]</t>
        </is>
      </c>
      <c r="B11" s="4" t="inlineStr">
        <is>
          <t xml:space="preserve"> </t>
        </is>
      </c>
      <c r="C11" s="4" t="inlineStr">
        <is>
          <t xml:space="preserve"> </t>
        </is>
      </c>
    </row>
    <row r="12">
      <c r="A12" s="3" t="inlineStr">
        <is>
          <t>Warrants (Details) - Schedule of Warrants Issued [Line Items]</t>
        </is>
      </c>
      <c r="B12" s="4" t="inlineStr">
        <is>
          <t xml:space="preserve"> </t>
        </is>
      </c>
      <c r="C12" s="4" t="inlineStr">
        <is>
          <t xml:space="preserve"> </t>
        </is>
      </c>
    </row>
    <row r="13">
      <c r="A13" s="4" t="inlineStr">
        <is>
          <t>Market price per share (USD/share) (in Dollars per share)</t>
        </is>
      </c>
      <c r="B13" s="9" t="n">
        <v>1.05</v>
      </c>
      <c r="C13" s="9" t="n">
        <v>0.99</v>
      </c>
    </row>
    <row r="14">
      <c r="A14" s="4" t="inlineStr">
        <is>
          <t>Exercise price (USD/price) (in Dollars per share)</t>
        </is>
      </c>
      <c r="B14" s="8" t="n">
        <v>6.475</v>
      </c>
      <c r="C14" s="8" t="n">
        <v>6.475</v>
      </c>
    </row>
    <row r="15">
      <c r="A15" s="4" t="inlineStr">
        <is>
          <t>Risk free rate</t>
        </is>
      </c>
      <c r="B15" s="12" t="n">
        <v>0.053</v>
      </c>
      <c r="C15" s="12" t="n">
        <v>0.046</v>
      </c>
    </row>
    <row r="16">
      <c r="A16" s="4" t="inlineStr">
        <is>
          <t>Dividend yield</t>
        </is>
      </c>
      <c r="B16" s="10" t="n">
        <v>0</v>
      </c>
      <c r="C16" s="10" t="n">
        <v>0</v>
      </c>
    </row>
    <row r="17">
      <c r="A17" s="4" t="inlineStr">
        <is>
          <t>Expected term/ Contractual life (years)</t>
        </is>
      </c>
      <c r="B17" s="4" t="inlineStr">
        <is>
          <t>4 months 24 days</t>
        </is>
      </c>
      <c r="C17" s="4" t="inlineStr">
        <is>
          <t>1 year 4 months 24 days</t>
        </is>
      </c>
    </row>
    <row r="18">
      <c r="A18" s="4" t="inlineStr">
        <is>
          <t>Expected volatility</t>
        </is>
      </c>
      <c r="B18" s="12" t="n">
        <v>0.539</v>
      </c>
      <c r="C18" s="12" t="n">
        <v>0.827</v>
      </c>
    </row>
    <row r="19">
      <c r="A19" s="4" t="inlineStr">
        <is>
          <t>Warrants Issued in 2021 Financing [Member] | Investor Warrants [Member]</t>
        </is>
      </c>
      <c r="B19" s="4" t="inlineStr">
        <is>
          <t xml:space="preserve"> </t>
        </is>
      </c>
      <c r="C19" s="4" t="inlineStr">
        <is>
          <t xml:space="preserve"> </t>
        </is>
      </c>
    </row>
    <row r="20">
      <c r="A20" s="3" t="inlineStr">
        <is>
          <t>Warrants (Details) - Schedule of Warrants Issued [Line Items]</t>
        </is>
      </c>
      <c r="B20" s="4" t="inlineStr">
        <is>
          <t xml:space="preserve"> </t>
        </is>
      </c>
      <c r="C20" s="4" t="inlineStr">
        <is>
          <t xml:space="preserve"> </t>
        </is>
      </c>
    </row>
    <row r="21">
      <c r="A21" s="4" t="inlineStr">
        <is>
          <t>Market price per share (USD/share) (in Dollars per share)</t>
        </is>
      </c>
      <c r="B21" s="9" t="n">
        <v>1.05</v>
      </c>
      <c r="C21" s="9" t="n">
        <v>0.99</v>
      </c>
    </row>
    <row r="22">
      <c r="A22" s="4" t="inlineStr">
        <is>
          <t>Exercise price (USD/price) (in Dollars per share)</t>
        </is>
      </c>
      <c r="B22" s="9" t="n">
        <v>7.67</v>
      </c>
      <c r="C22" s="9" t="n">
        <v>7.67</v>
      </c>
    </row>
    <row r="23">
      <c r="A23" s="4" t="inlineStr">
        <is>
          <t>Risk free rate</t>
        </is>
      </c>
      <c r="B23" s="12" t="n">
        <v>0.051</v>
      </c>
      <c r="C23" s="12" t="n">
        <v>0.045</v>
      </c>
    </row>
    <row r="24">
      <c r="A24" s="4" t="inlineStr">
        <is>
          <t>Dividend yield</t>
        </is>
      </c>
      <c r="B24" s="10" t="n">
        <v>0</v>
      </c>
      <c r="C24" s="10" t="n">
        <v>0</v>
      </c>
    </row>
    <row r="25">
      <c r="A25" s="4" t="inlineStr">
        <is>
          <t>Expected term/ Contractual life (years)</t>
        </is>
      </c>
      <c r="B25" s="4" t="inlineStr">
        <is>
          <t>7 months 6 days</t>
        </is>
      </c>
      <c r="C25" s="4" t="inlineStr">
        <is>
          <t>1 year 7 months 6 days</t>
        </is>
      </c>
    </row>
    <row r="26">
      <c r="A26" s="4" t="inlineStr">
        <is>
          <t>Expected volatility</t>
        </is>
      </c>
      <c r="B26" s="10" t="n">
        <v>0.63</v>
      </c>
      <c r="C26" s="12" t="n">
        <v>0.804</v>
      </c>
    </row>
    <row r="27">
      <c r="A27" s="4" t="inlineStr">
        <is>
          <t>Warrants Issued in 2021 Financing [Member] | Placement Agent Warrants [Member]</t>
        </is>
      </c>
      <c r="B27" s="4" t="inlineStr">
        <is>
          <t xml:space="preserve"> </t>
        </is>
      </c>
      <c r="C27" s="4" t="inlineStr">
        <is>
          <t xml:space="preserve"> </t>
        </is>
      </c>
    </row>
    <row r="28">
      <c r="A28" s="3" t="inlineStr">
        <is>
          <t>Warrants (Details) - Schedule of Warrants Issued [Line Items]</t>
        </is>
      </c>
      <c r="B28" s="4" t="inlineStr">
        <is>
          <t xml:space="preserve"> </t>
        </is>
      </c>
      <c r="C28" s="4" t="inlineStr">
        <is>
          <t xml:space="preserve"> </t>
        </is>
      </c>
    </row>
    <row r="29">
      <c r="A29" s="4" t="inlineStr">
        <is>
          <t>Market price per share (USD/share) (in Dollars per share)</t>
        </is>
      </c>
      <c r="B29" s="9" t="n">
        <v>1.05</v>
      </c>
      <c r="C29" s="9" t="n">
        <v>0.99</v>
      </c>
    </row>
    <row r="30">
      <c r="A30" s="4" t="inlineStr">
        <is>
          <t>Exercise price (USD/price) (in Dollars per share)</t>
        </is>
      </c>
      <c r="B30" s="8" t="n">
        <v>9.204000000000001</v>
      </c>
      <c r="C30" s="8" t="n">
        <v>9.204000000000001</v>
      </c>
    </row>
    <row r="31">
      <c r="A31" s="4" t="inlineStr">
        <is>
          <t>Risk free rate</t>
        </is>
      </c>
      <c r="B31" s="12" t="n">
        <v>0.051</v>
      </c>
      <c r="C31" s="12" t="n">
        <v>0.045</v>
      </c>
    </row>
    <row r="32">
      <c r="A32" s="4" t="inlineStr">
        <is>
          <t>Dividend yield</t>
        </is>
      </c>
      <c r="B32" s="10" t="n">
        <v>0</v>
      </c>
      <c r="C32" s="10" t="n">
        <v>0</v>
      </c>
    </row>
    <row r="33">
      <c r="A33" s="4" t="inlineStr">
        <is>
          <t>Expected term/ Contractual life (years)</t>
        </is>
      </c>
      <c r="B33" s="4" t="inlineStr">
        <is>
          <t>7 months 6 days</t>
        </is>
      </c>
      <c r="C33" s="4" t="inlineStr">
        <is>
          <t>1 year 7 months 6 days</t>
        </is>
      </c>
    </row>
    <row r="34">
      <c r="A34" s="4" t="inlineStr">
        <is>
          <t>Expected volatility</t>
        </is>
      </c>
      <c r="B34" s="10" t="n">
        <v>0.63</v>
      </c>
      <c r="C34" s="12" t="n">
        <v>0.80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the Warrants Liability Measured at Fair Value on a Recurring Basis - USD ($)</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Balance at the beginning of the year</t>
        </is>
      </c>
      <c r="B4" s="7" t="n">
        <v>136000</v>
      </c>
      <c r="C4" s="7" t="n">
        <v>5846000</v>
      </c>
    </row>
    <row r="5">
      <c r="A5" s="4" t="inlineStr">
        <is>
          <t>Warrants issued to institution investors</t>
        </is>
      </c>
      <c r="B5" s="4" t="inlineStr">
        <is>
          <t xml:space="preserve"> </t>
        </is>
      </c>
      <c r="C5" s="4" t="inlineStr">
        <is>
          <t xml:space="preserve"> </t>
        </is>
      </c>
    </row>
    <row r="6">
      <c r="A6" s="4" t="inlineStr">
        <is>
          <t>Warrants issued to placement agent</t>
        </is>
      </c>
      <c r="B6" s="4" t="inlineStr">
        <is>
          <t xml:space="preserve"> </t>
        </is>
      </c>
      <c r="C6" s="4" t="inlineStr">
        <is>
          <t xml:space="preserve"> </t>
        </is>
      </c>
    </row>
    <row r="7">
      <c r="A7" s="4" t="inlineStr">
        <is>
          <t>Warrants redeemed</t>
        </is>
      </c>
      <c r="B7" s="4" t="inlineStr">
        <is>
          <t xml:space="preserve"> </t>
        </is>
      </c>
      <c r="C7" s="4" t="inlineStr">
        <is>
          <t xml:space="preserve"> </t>
        </is>
      </c>
    </row>
    <row r="8">
      <c r="A8" s="4" t="inlineStr">
        <is>
          <t>Fair value change of the issued warrants included in earnings</t>
        </is>
      </c>
      <c r="B8" s="6" t="n">
        <v>-136000</v>
      </c>
      <c r="C8" s="6" t="n">
        <v>-5710000</v>
      </c>
    </row>
    <row r="9">
      <c r="A9" s="4" t="inlineStr">
        <is>
          <t>Balance at end of year/ period</t>
        </is>
      </c>
      <c r="B9" s="4" t="inlineStr">
        <is>
          <t xml:space="preserve"> </t>
        </is>
      </c>
      <c r="C9" s="7" t="n">
        <v>1360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Warrant Activity - Warrant [Member]</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Number of Shares, Outstanding beginning balance | shares</t>
        </is>
      </c>
      <c r="B4" s="6" t="n">
        <v>9092499</v>
      </c>
    </row>
    <row r="5">
      <c r="A5" s="4" t="inlineStr">
        <is>
          <t>Average Exercise Price per Share, Outstanding beginning balance | $ / shares</t>
        </is>
      </c>
      <c r="B5" s="9" t="n">
        <v>7.19</v>
      </c>
    </row>
    <row r="6">
      <c r="A6" s="4" t="inlineStr">
        <is>
          <t>Weighted Average Remaining Contractual Term in Years, Outstanding beginning balance</t>
        </is>
      </c>
      <c r="B6" s="4" t="inlineStr">
        <is>
          <t>1 year 3 months 29 days</t>
        </is>
      </c>
    </row>
    <row r="7">
      <c r="A7" s="4" t="inlineStr">
        <is>
          <t>Number of Shares, Exercisable beginning Balance | shares</t>
        </is>
      </c>
      <c r="B7" s="6" t="n">
        <v>9092499</v>
      </c>
    </row>
    <row r="8">
      <c r="A8" s="4" t="inlineStr">
        <is>
          <t>Average Exercise Price per Share, Exercisable beginning Balance | $ / shares</t>
        </is>
      </c>
      <c r="B8" s="9" t="n">
        <v>7.19</v>
      </c>
    </row>
    <row r="9">
      <c r="A9" s="4" t="inlineStr">
        <is>
          <t>Weighted Average Remaining Contractual Term in Years, Exercisable beginning Balance,</t>
        </is>
      </c>
      <c r="B9" s="4" t="inlineStr">
        <is>
          <t>1 year 3 months 29 days</t>
        </is>
      </c>
    </row>
    <row r="10">
      <c r="A10" s="4" t="inlineStr">
        <is>
          <t>Number of Shares, Granted | shares</t>
        </is>
      </c>
      <c r="B10" s="4" t="inlineStr">
        <is>
          <t xml:space="preserve"> </t>
        </is>
      </c>
    </row>
    <row r="11">
      <c r="A11" s="4" t="inlineStr">
        <is>
          <t>Average Exercise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Shares, Exercised | shares</t>
        </is>
      </c>
      <c r="B13" s="4" t="inlineStr">
        <is>
          <t xml:space="preserve"> </t>
        </is>
      </c>
    </row>
    <row r="14">
      <c r="A14" s="4" t="inlineStr">
        <is>
          <t>Average Exercise Price per Share, Exercised | $ / shares</t>
        </is>
      </c>
      <c r="B14" s="4" t="inlineStr">
        <is>
          <t xml:space="preserve"> </t>
        </is>
      </c>
    </row>
    <row r="15">
      <c r="A15" s="4" t="inlineStr">
        <is>
          <t>Weighted Average Remaining Contractual Term in Years, Exercised</t>
        </is>
      </c>
      <c r="B15" s="4" t="inlineStr">
        <is>
          <t xml:space="preserve"> </t>
        </is>
      </c>
    </row>
    <row r="16">
      <c r="A16" s="4" t="inlineStr">
        <is>
          <t>Number of Shares, Expired | shares</t>
        </is>
      </c>
      <c r="B16" s="6" t="n">
        <v>-3795920</v>
      </c>
    </row>
    <row r="17">
      <c r="A17" s="4" t="inlineStr">
        <is>
          <t>Average Exercise Price, Expired | $ / shares</t>
        </is>
      </c>
      <c r="B17" s="9" t="n">
        <v>6.46</v>
      </c>
    </row>
    <row r="18">
      <c r="A18" s="4" t="inlineStr">
        <is>
          <t>Weighted Average Remaining Contractual Term in Years, Expired</t>
        </is>
      </c>
      <c r="B18" s="4" t="inlineStr">
        <is>
          <t xml:space="preserve"> </t>
        </is>
      </c>
    </row>
    <row r="19">
      <c r="A19" s="4" t="inlineStr">
        <is>
          <t>Number of shares Outstanding, Ending balance | shares</t>
        </is>
      </c>
      <c r="B19" s="6" t="n">
        <v>5296579</v>
      </c>
    </row>
    <row r="20">
      <c r="A20" s="4" t="inlineStr">
        <is>
          <t>Average Exercise Price per Share, Outstanding Ending balance | $ / shares</t>
        </is>
      </c>
      <c r="B20" s="9" t="n">
        <v>7.71</v>
      </c>
    </row>
    <row r="21">
      <c r="A21" s="4" t="inlineStr">
        <is>
          <t>Weighted Average Remaining Contractual Term in Years, Outstanding Ending balance</t>
        </is>
      </c>
      <c r="B21" s="4" t="inlineStr">
        <is>
          <t>7 months 6 days</t>
        </is>
      </c>
    </row>
    <row r="22">
      <c r="A22" s="4" t="inlineStr">
        <is>
          <t>Number of Shares, Exercisable Ending balance | shares</t>
        </is>
      </c>
      <c r="B22" s="6" t="n">
        <v>5296579</v>
      </c>
    </row>
    <row r="23">
      <c r="A23" s="4" t="inlineStr">
        <is>
          <t>Average Exercise Price per Share, Exercisable Ending balance | $ / shares</t>
        </is>
      </c>
      <c r="B23" s="9" t="n">
        <v>7.71</v>
      </c>
    </row>
    <row r="24">
      <c r="A24" s="4" t="inlineStr">
        <is>
          <t>Weighted Average Remaining Contractual Term in Years, Exercisable Ending balance</t>
        </is>
      </c>
      <c r="B24" s="4" t="inlineStr">
        <is>
          <t>7 months 6 day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55"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Commitments and Contingencies (Details)</t>
        </is>
      </c>
      <c r="J1" s="2" t="inlineStr">
        <is>
          <t>1 Months Ended</t>
        </is>
      </c>
      <c r="M1" s="2" t="inlineStr">
        <is>
          <t>12 Months Ended</t>
        </is>
      </c>
    </row>
    <row r="2">
      <c r="B2" s="2" t="inlineStr">
        <is>
          <t>Jun. 28, 2020 USD ($)</t>
        </is>
      </c>
      <c r="C2" s="2" t="inlineStr">
        <is>
          <t>Jun. 28, 2020 CNY (¥)</t>
        </is>
      </c>
      <c r="D2" s="2" t="inlineStr">
        <is>
          <t>May 20, 2019 USD ($)</t>
        </is>
      </c>
      <c r="E2" s="2" t="inlineStr">
        <is>
          <t>May 20, 2019 CNY (¥)</t>
        </is>
      </c>
      <c r="F2" s="2" t="inlineStr">
        <is>
          <t>Apr. 02, 2019 USD ($)</t>
        </is>
      </c>
      <c r="G2" s="2" t="inlineStr">
        <is>
          <t>Apr. 02, 2019 CNY (¥)</t>
        </is>
      </c>
      <c r="H2" s="2" t="inlineStr">
        <is>
          <t>Jul. 07, 2016 USD ($)</t>
        </is>
      </c>
      <c r="I2" s="2" t="inlineStr">
        <is>
          <t>Jul. 07, 2016 CNY (¥)</t>
        </is>
      </c>
      <c r="J2" s="2" t="inlineStr">
        <is>
          <t>Aug. 31, 2021 USD ($)</t>
        </is>
      </c>
      <c r="K2" s="2" t="inlineStr">
        <is>
          <t>Jun. 30, 2017 USD ($)</t>
        </is>
      </c>
      <c r="L2" s="2" t="inlineStr">
        <is>
          <t>Jun. 30, 2017 CNY (¥)</t>
        </is>
      </c>
      <c r="M2" s="2" t="inlineStr">
        <is>
          <t>Dec. 31, 2022 USD ($)</t>
        </is>
      </c>
      <c r="N2" s="2" t="inlineStr">
        <is>
          <t>Dec. 31, 2022 CNY (¥)</t>
        </is>
      </c>
      <c r="O2" s="2" t="inlineStr">
        <is>
          <t>Dec. 31, 2020 USD ($)</t>
        </is>
      </c>
      <c r="P2" s="2" t="inlineStr">
        <is>
          <t>Dec. 31, 2020 CNY (¥)</t>
        </is>
      </c>
      <c r="Q2" s="2" t="inlineStr">
        <is>
          <t>Dec. 31, 2023 USD ($)</t>
        </is>
      </c>
      <c r="R2" s="2" t="inlineStr">
        <is>
          <t>Dec. 31, 2022 CNY (¥)</t>
        </is>
      </c>
      <c r="S2" s="2" t="inlineStr">
        <is>
          <t>Aug. 31, 2021 CNY (¥)</t>
        </is>
      </c>
      <c r="T2" s="2" t="inlineStr">
        <is>
          <t>Nov. 08, 2018 USD ($)</t>
        </is>
      </c>
      <c r="U2" s="2" t="inlineStr">
        <is>
          <t>Nov. 08, 2018 CNY (¥)</t>
        </is>
      </c>
      <c r="V2" s="2" t="inlineStr">
        <is>
          <t>Sep. 07, 2016 USD ($)</t>
        </is>
      </c>
      <c r="W2" s="2" t="inlineStr">
        <is>
          <t>Sep. 07, 2016 CNY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laintiff sought a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5</v>
      </c>
      <c r="P4" s="11" t="n">
        <v>1025703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Bank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43914</v>
      </c>
      <c r="N5" s="4" t="inlineStr">
        <is>
          <t xml:space="preserve"> </t>
        </is>
      </c>
      <c r="O5" s="4" t="inlineStr">
        <is>
          <t xml:space="preserve"> </t>
        </is>
      </c>
      <c r="P5" s="4" t="inlineStr">
        <is>
          <t xml:space="preserve"> </t>
        </is>
      </c>
      <c r="Q5" s="7" t="n">
        <v>10849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qui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3" t="n">
        <v>1.3</v>
      </c>
      <c r="P6" s="6" t="n">
        <v>9072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teres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2</v>
      </c>
      <c r="P7" s="11" t="n">
        <v>118503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urchase commi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4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1" t="n">
        <v>15120000</v>
      </c>
      <c r="T8" s="4" t="inlineStr">
        <is>
          <t xml:space="preserve"> </t>
        </is>
      </c>
      <c r="U8" s="4" t="inlineStr">
        <is>
          <t xml:space="preserve"> </t>
        </is>
      </c>
      <c r="V8" s="4" t="inlineStr">
        <is>
          <t xml:space="preserve"> </t>
        </is>
      </c>
      <c r="W8" s="4" t="inlineStr">
        <is>
          <t xml:space="preserve"> </t>
        </is>
      </c>
    </row>
    <row r="9">
      <c r="A9" s="4" t="inlineStr">
        <is>
          <t>Pai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1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enzhen Huiji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laintiff sought a tot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241648</v>
      </c>
      <c r="I12" s="11" t="n">
        <v>843079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ank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7" t="n">
        <v>1210799</v>
      </c>
      <c r="W13" s="11" t="n">
        <v>8430792</v>
      </c>
    </row>
    <row r="14">
      <c r="A14" s="4" t="inlineStr">
        <is>
          <t>Litigation settlement amount</t>
        </is>
      </c>
      <c r="B14" s="7" t="n">
        <v>245530</v>
      </c>
      <c r="C14" s="11" t="n">
        <v>1667146</v>
      </c>
      <c r="D14" s="7" t="n">
        <v>261316</v>
      </c>
      <c r="E14" s="11" t="n">
        <v>1774337</v>
      </c>
      <c r="F14" s="4" t="inlineStr">
        <is>
          <t xml:space="preserve"> </t>
        </is>
      </c>
      <c r="G14" s="4" t="inlineStr">
        <is>
          <t xml:space="preserve"> </t>
        </is>
      </c>
      <c r="H14" s="4" t="inlineStr">
        <is>
          <t xml:space="preserve"> </t>
        </is>
      </c>
      <c r="I14" s="4" t="inlineStr">
        <is>
          <t xml:space="preserve"> </t>
        </is>
      </c>
      <c r="J14" s="4" t="inlineStr">
        <is>
          <t xml:space="preserve"> </t>
        </is>
      </c>
      <c r="K14" s="7" t="n">
        <v>900000</v>
      </c>
      <c r="L14" s="11" t="n">
        <v>613586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itigation fee</t>
        </is>
      </c>
      <c r="B15" s="4" t="inlineStr">
        <is>
          <t xml:space="preserve"> </t>
        </is>
      </c>
      <c r="C15" s="4" t="inlineStr">
        <is>
          <t xml:space="preserve"> </t>
        </is>
      </c>
      <c r="D15" s="4" t="inlineStr">
        <is>
          <t xml:space="preserve"> </t>
        </is>
      </c>
      <c r="E15" s="4" t="inlineStr">
        <is>
          <t xml:space="preserve"> </t>
        </is>
      </c>
      <c r="F15" s="7" t="n">
        <v>30826</v>
      </c>
      <c r="G15" s="11" t="n">
        <v>209312</v>
      </c>
      <c r="H15" s="4" t="inlineStr">
        <is>
          <t xml:space="preserve"> </t>
        </is>
      </c>
      <c r="I15" s="4" t="inlineStr">
        <is>
          <t xml:space="preserve"> </t>
        </is>
      </c>
      <c r="J15" s="4" t="inlineStr">
        <is>
          <t xml:space="preserve"> </t>
        </is>
      </c>
      <c r="K15" s="7" t="n">
        <v>1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struc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1344605</v>
      </c>
      <c r="U16" s="11" t="n">
        <v>9129868</v>
      </c>
      <c r="V16" s="4" t="inlineStr">
        <is>
          <t xml:space="preserve"> </t>
        </is>
      </c>
      <c r="W16" s="4" t="inlineStr">
        <is>
          <t xml:space="preserve"> </t>
        </is>
      </c>
    </row>
    <row r="17">
      <c r="A17" s="4" t="inlineStr">
        <is>
          <t>Judgement contingency amount, accr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76356</v>
      </c>
      <c r="N17" s="4" t="inlineStr">
        <is>
          <t xml:space="preserve"> </t>
        </is>
      </c>
      <c r="O17" s="4" t="inlineStr">
        <is>
          <t xml:space="preserve"> </t>
        </is>
      </c>
      <c r="P17" s="4" t="inlineStr">
        <is>
          <t xml:space="preserve"> </t>
        </is>
      </c>
      <c r="Q17" s="4" t="inlineStr">
        <is>
          <t xml:space="preserve"> </t>
        </is>
      </c>
      <c r="R17" s="11" t="n">
        <v>1876458</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struction Costs [Member] | Shenzhen Huiji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laintiff sought a tot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0000</v>
      </c>
      <c r="I20" s="6" t="n">
        <v>6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Expense [Member] | Shenzhen Huiji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laintiff sought a tot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9812</v>
      </c>
      <c r="I23" s="6" t="n">
        <v>2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mpensation [Member] | Shenzhen Huiji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laintiff sought a tot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00000</v>
      </c>
      <c r="I26" s="11" t="n">
        <v>19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BAK Pow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qui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2200000</v>
      </c>
      <c r="N29" s="11" t="n">
        <v>1512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urchase commit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2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1" t="n">
        <v>15120000</v>
      </c>
      <c r="T30" s="4" t="inlineStr">
        <is>
          <t xml:space="preserve"> </t>
        </is>
      </c>
      <c r="U30" s="4" t="inlineStr">
        <is>
          <t xml:space="preserve"> </t>
        </is>
      </c>
      <c r="V30" s="4" t="inlineStr">
        <is>
          <t xml:space="preserve"> </t>
        </is>
      </c>
      <c r="W30" s="4" t="inlineStr">
        <is>
          <t xml:space="preserve"> </t>
        </is>
      </c>
    </row>
  </sheetData>
  <mergeCells count="9">
    <mergeCell ref="A1:A2"/>
    <mergeCell ref="B1:C1"/>
    <mergeCell ref="D1:E1"/>
    <mergeCell ref="F1:G1"/>
    <mergeCell ref="H1:I1"/>
    <mergeCell ref="J1:L1"/>
    <mergeCell ref="M1:P1"/>
    <mergeCell ref="T1:U1"/>
    <mergeCell ref="V1:W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apital Commitments - USD ($)</t>
        </is>
      </c>
      <c r="B1" s="2" t="inlineStr">
        <is>
          <t>Dec. 31, 2023</t>
        </is>
      </c>
      <c r="C1" s="2" t="inlineStr">
        <is>
          <t>Dec. 31, 2022</t>
        </is>
      </c>
    </row>
    <row r="2">
      <c r="A2" s="3" t="inlineStr">
        <is>
          <t>Long-Term Purchase Commitment [Line Items]</t>
        </is>
      </c>
      <c r="B2" s="4" t="inlineStr">
        <is>
          <t xml:space="preserve"> </t>
        </is>
      </c>
      <c r="C2" s="4" t="inlineStr">
        <is>
          <t xml:space="preserve"> </t>
        </is>
      </c>
    </row>
    <row r="3">
      <c r="A3" s="4" t="inlineStr">
        <is>
          <t>Capital commitments</t>
        </is>
      </c>
      <c r="B3" s="7" t="n">
        <v>300099339</v>
      </c>
      <c r="C3" s="7" t="n">
        <v>163396170</v>
      </c>
    </row>
    <row r="4">
      <c r="A4" s="4" t="inlineStr">
        <is>
          <t>For construction of building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apital commitments</t>
        </is>
      </c>
      <c r="B6" s="6" t="n">
        <v>1104571</v>
      </c>
      <c r="C6" s="6" t="n">
        <v>21406584</v>
      </c>
    </row>
    <row r="7">
      <c r="A7" s="4" t="inlineStr">
        <is>
          <t>For purchases of equipment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Capital commitments</t>
        </is>
      </c>
      <c r="B9" s="6" t="n">
        <v>31437525</v>
      </c>
      <c r="C9" s="6" t="n">
        <v>4249801</v>
      </c>
    </row>
    <row r="10">
      <c r="A10" s="4" t="inlineStr">
        <is>
          <t>Capital injection [Memb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Capital commitments</t>
        </is>
      </c>
      <c r="B12" s="7" t="n">
        <v>267557243</v>
      </c>
      <c r="C12" s="7" t="n">
        <v>13773978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t>
        </is>
      </c>
      <c r="B1" s="2" t="inlineStr">
        <is>
          <t>12 Months Ended</t>
        </is>
      </c>
    </row>
    <row r="2">
      <c r="B2" s="2" t="inlineStr">
        <is>
          <t>Dec. 31, 2023</t>
        </is>
      </c>
      <c r="C2" s="2" t="inlineStr">
        <is>
          <t>Dec. 31, 2022</t>
        </is>
      </c>
    </row>
    <row r="3">
      <c r="A3" s="4" t="inlineStr">
        <is>
          <t>Revenue Benchmark [Member] | Customer Concentration Risk [Member] | Customer [Member]</t>
        </is>
      </c>
      <c r="B3" s="4" t="inlineStr">
        <is>
          <t xml:space="preserve"> </t>
        </is>
      </c>
      <c r="C3" s="4" t="inlineStr">
        <is>
          <t xml:space="preserve"> </t>
        </is>
      </c>
    </row>
    <row r="4">
      <c r="A4" s="3" t="inlineStr">
        <is>
          <t>Concentrations and Credit Risk [Line Items]</t>
        </is>
      </c>
      <c r="B4" s="4" t="inlineStr">
        <is>
          <t xml:space="preserve"> </t>
        </is>
      </c>
      <c r="C4" s="4" t="inlineStr">
        <is>
          <t xml:space="preserve"> </t>
        </is>
      </c>
    </row>
    <row r="5">
      <c r="A5" s="4" t="inlineStr">
        <is>
          <t>Concentration risk percentage</t>
        </is>
      </c>
      <c r="B5" s="10" t="n">
        <v>0.1</v>
      </c>
      <c r="C5" s="10" t="n">
        <v>0.1</v>
      </c>
    </row>
    <row r="6">
      <c r="A6" s="4" t="inlineStr">
        <is>
          <t>Revenue Benchmark [Member] | Customer Concentration Risk [Member] | Customer [Member] | Minimum [Member]</t>
        </is>
      </c>
      <c r="B6" s="4" t="inlineStr">
        <is>
          <t xml:space="preserve"> </t>
        </is>
      </c>
      <c r="C6" s="4" t="inlineStr">
        <is>
          <t xml:space="preserve"> </t>
        </is>
      </c>
    </row>
    <row r="7">
      <c r="A7" s="3" t="inlineStr">
        <is>
          <t>Concentrations and Credit Risk [Line Items]</t>
        </is>
      </c>
      <c r="B7" s="4" t="inlineStr">
        <is>
          <t xml:space="preserve"> </t>
        </is>
      </c>
      <c r="C7" s="4" t="inlineStr">
        <is>
          <t xml:space="preserve"> </t>
        </is>
      </c>
    </row>
    <row r="8">
      <c r="A8" s="4" t="inlineStr">
        <is>
          <t>Concentration risk percentage</t>
        </is>
      </c>
      <c r="B8" s="10" t="n">
        <v>0.1</v>
      </c>
      <c r="C8" s="4" t="inlineStr">
        <is>
          <t xml:space="preserve"> </t>
        </is>
      </c>
    </row>
    <row r="9">
      <c r="A9" s="4" t="inlineStr">
        <is>
          <t>Revenue Benchmark [Member] | Customer Concentration Risk [Member] | Supplier [Member]</t>
        </is>
      </c>
      <c r="B9" s="4" t="inlineStr">
        <is>
          <t xml:space="preserve"> </t>
        </is>
      </c>
      <c r="C9" s="4" t="inlineStr">
        <is>
          <t xml:space="preserve"> </t>
        </is>
      </c>
    </row>
    <row r="10">
      <c r="A10" s="3" t="inlineStr">
        <is>
          <t>Concentrations and Credit Risk [Line Items]</t>
        </is>
      </c>
      <c r="B10" s="4" t="inlineStr">
        <is>
          <t xml:space="preserve"> </t>
        </is>
      </c>
      <c r="C10" s="4" t="inlineStr">
        <is>
          <t xml:space="preserve"> </t>
        </is>
      </c>
    </row>
    <row r="11">
      <c r="A11" s="4" t="inlineStr">
        <is>
          <t>Concentration risk percentage</t>
        </is>
      </c>
      <c r="B11" s="10" t="n">
        <v>0.1</v>
      </c>
      <c r="C11" s="10" t="n">
        <v>0.1</v>
      </c>
    </row>
    <row r="12">
      <c r="A12" s="4" t="inlineStr">
        <is>
          <t>Accounts Receivable [Member] | Customer Concentration Risk [Member] | Customer [Member]</t>
        </is>
      </c>
      <c r="B12" s="4" t="inlineStr">
        <is>
          <t xml:space="preserve"> </t>
        </is>
      </c>
      <c r="C12" s="4" t="inlineStr">
        <is>
          <t xml:space="preserve"> </t>
        </is>
      </c>
    </row>
    <row r="13">
      <c r="A13" s="3" t="inlineStr">
        <is>
          <t>Concentrations and Credit Risk [Line Items]</t>
        </is>
      </c>
      <c r="B13" s="4" t="inlineStr">
        <is>
          <t xml:space="preserve"> </t>
        </is>
      </c>
      <c r="C13" s="4" t="inlineStr">
        <is>
          <t xml:space="preserve"> </t>
        </is>
      </c>
    </row>
    <row r="14">
      <c r="A14" s="4" t="inlineStr">
        <is>
          <t>Concentration risk percentage</t>
        </is>
      </c>
      <c r="B14" s="10" t="n">
        <v>0.1</v>
      </c>
      <c r="C14" s="10" t="n">
        <v>0.1</v>
      </c>
    </row>
    <row r="15">
      <c r="A15" s="4" t="inlineStr">
        <is>
          <t>Accounts Receivable [Member] | Customer Concentration Risk [Member] | Customer [Member] | Minimum [Member]</t>
        </is>
      </c>
      <c r="B15" s="4" t="inlineStr">
        <is>
          <t xml:space="preserve"> </t>
        </is>
      </c>
      <c r="C15" s="4" t="inlineStr">
        <is>
          <t xml:space="preserve"> </t>
        </is>
      </c>
    </row>
    <row r="16">
      <c r="A16" s="3" t="inlineStr">
        <is>
          <t>Concentrations and Credit Risk [Line Items]</t>
        </is>
      </c>
      <c r="B16" s="4" t="inlineStr">
        <is>
          <t xml:space="preserve"> </t>
        </is>
      </c>
      <c r="C16" s="4" t="inlineStr">
        <is>
          <t xml:space="preserve"> </t>
        </is>
      </c>
    </row>
    <row r="17">
      <c r="A17" s="4" t="inlineStr">
        <is>
          <t>Concentration risk percentage</t>
        </is>
      </c>
      <c r="B17" s="10" t="n">
        <v>0.1</v>
      </c>
      <c r="C17" s="4" t="inlineStr">
        <is>
          <t xml:space="preserve"> </t>
        </is>
      </c>
    </row>
    <row r="18">
      <c r="A18" s="4" t="inlineStr">
        <is>
          <t>Supplier [Member] | Cost of Goods and Service Benchmark [Member] | Supplier Concentration Risk [Member] | Minimum [Member]</t>
        </is>
      </c>
      <c r="B18" s="4" t="inlineStr">
        <is>
          <t xml:space="preserve"> </t>
        </is>
      </c>
      <c r="C18" s="4" t="inlineStr">
        <is>
          <t xml:space="preserve"> </t>
        </is>
      </c>
    </row>
    <row r="19">
      <c r="A19" s="3" t="inlineStr">
        <is>
          <t>Concentrations and Credit Risk [Line Items]</t>
        </is>
      </c>
      <c r="B19" s="4" t="inlineStr">
        <is>
          <t xml:space="preserve"> </t>
        </is>
      </c>
      <c r="C19" s="4" t="inlineStr">
        <is>
          <t xml:space="preserve"> </t>
        </is>
      </c>
    </row>
    <row r="20">
      <c r="A20" s="4" t="inlineStr">
        <is>
          <t>Concentration risk percentage</t>
        </is>
      </c>
      <c r="B20" s="10" t="n">
        <v>0.1</v>
      </c>
      <c r="C20" s="4" t="inlineStr">
        <is>
          <t xml:space="preserve"> </t>
        </is>
      </c>
    </row>
    <row r="21">
      <c r="A21" s="4" t="inlineStr">
        <is>
          <t>Supplier [Member] | Accounts Payable [Member] | Supplier Concentration Risk [Member]</t>
        </is>
      </c>
      <c r="B21" s="4" t="inlineStr">
        <is>
          <t xml:space="preserve"> </t>
        </is>
      </c>
      <c r="C21" s="4" t="inlineStr">
        <is>
          <t xml:space="preserve"> </t>
        </is>
      </c>
    </row>
    <row r="22">
      <c r="A22" s="3" t="inlineStr">
        <is>
          <t>Concentrations and Credit Risk [Line Items]</t>
        </is>
      </c>
      <c r="B22" s="4" t="inlineStr">
        <is>
          <t xml:space="preserve"> </t>
        </is>
      </c>
      <c r="C22" s="4" t="inlineStr">
        <is>
          <t xml:space="preserve"> </t>
        </is>
      </c>
    </row>
    <row r="23">
      <c r="A23" s="4" t="inlineStr">
        <is>
          <t>Concentration risk percentage</t>
        </is>
      </c>
      <c r="B23" s="10" t="n">
        <v>0.1</v>
      </c>
      <c r="C23" s="10" t="n">
        <v>0.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centrations and Credit Risk (Details) - Schedule of Concentration Risk - USD ($)</t>
        </is>
      </c>
      <c r="B1" s="2" t="inlineStr">
        <is>
          <t>12 Months Ended</t>
        </is>
      </c>
    </row>
    <row r="2">
      <c r="B2" s="2" t="inlineStr">
        <is>
          <t>Dec. 31, 2023</t>
        </is>
      </c>
      <c r="D2" s="2" t="inlineStr">
        <is>
          <t>Dec. 31, 2022</t>
        </is>
      </c>
    </row>
    <row r="3">
      <c r="A3" s="4" t="inlineStr">
        <is>
          <t>Revenue Benchmark [Member] | Customer Concentration Risk [Member] | Customer B [Member]</t>
        </is>
      </c>
      <c r="B3" s="4" t="inlineStr">
        <is>
          <t xml:space="preserve"> </t>
        </is>
      </c>
      <c r="D3" s="4" t="inlineStr">
        <is>
          <t xml:space="preserve"> </t>
        </is>
      </c>
    </row>
    <row r="4">
      <c r="A4" s="3" t="inlineStr">
        <is>
          <t>Schedule of Concentration Risk [Line Items]</t>
        </is>
      </c>
      <c r="B4" s="4" t="inlineStr">
        <is>
          <t xml:space="preserve"> </t>
        </is>
      </c>
      <c r="D4" s="4" t="inlineStr">
        <is>
          <t xml:space="preserve"> </t>
        </is>
      </c>
    </row>
    <row r="5">
      <c r="A5" s="4" t="inlineStr">
        <is>
          <t>Net revenue</t>
        </is>
      </c>
      <c r="B5" s="4" t="inlineStr">
        <is>
          <t xml:space="preserve"> </t>
        </is>
      </c>
      <c r="C5" s="4" t="inlineStr">
        <is>
          <t>[1]</t>
        </is>
      </c>
      <c r="D5" s="7" t="n">
        <v>28071738</v>
      </c>
    </row>
    <row r="6">
      <c r="A6" s="4" t="inlineStr">
        <is>
          <t>Concentration risk percentage</t>
        </is>
      </c>
      <c r="B6" s="4" t="inlineStr">
        <is>
          <t xml:space="preserve"> </t>
        </is>
      </c>
      <c r="C6" s="4" t="inlineStr">
        <is>
          <t>[1]</t>
        </is>
      </c>
      <c r="D6" s="12" t="n">
        <v>0.1129</v>
      </c>
    </row>
    <row r="7">
      <c r="A7" s="4" t="inlineStr">
        <is>
          <t>Revenue Benchmark [Member] | Customer Concentration Risk [Member] | Customer C [Member]</t>
        </is>
      </c>
      <c r="B7" s="4" t="inlineStr">
        <is>
          <t xml:space="preserve"> </t>
        </is>
      </c>
      <c r="D7" s="4" t="inlineStr">
        <is>
          <t xml:space="preserve"> </t>
        </is>
      </c>
    </row>
    <row r="8">
      <c r="A8" s="3" t="inlineStr">
        <is>
          <t>Schedule of Concentration Risk [Line Items]</t>
        </is>
      </c>
      <c r="B8" s="4" t="inlineStr">
        <is>
          <t xml:space="preserve"> </t>
        </is>
      </c>
      <c r="D8" s="4" t="inlineStr">
        <is>
          <t xml:space="preserve"> </t>
        </is>
      </c>
    </row>
    <row r="9">
      <c r="A9" s="4" t="inlineStr">
        <is>
          <t>Net revenue</t>
        </is>
      </c>
      <c r="B9" s="7" t="n">
        <v>66881853</v>
      </c>
      <c r="D9" s="4" t="inlineStr">
        <is>
          <t xml:space="preserve"> </t>
        </is>
      </c>
      <c r="E9" s="4" t="inlineStr">
        <is>
          <t>[1]</t>
        </is>
      </c>
    </row>
    <row r="10">
      <c r="A10" s="4" t="inlineStr">
        <is>
          <t>Concentration risk percentage</t>
        </is>
      </c>
      <c r="B10" s="12" t="n">
        <v>0.327</v>
      </c>
      <c r="D10" s="4" t="inlineStr">
        <is>
          <t xml:space="preserve"> </t>
        </is>
      </c>
      <c r="E10" s="4" t="inlineStr">
        <is>
          <t>[1]</t>
        </is>
      </c>
    </row>
    <row r="11">
      <c r="A11" s="4" t="inlineStr">
        <is>
          <t>Revenue Benchmark [Member] | Customer Concentration Risk [Member] | Customer D [Member]</t>
        </is>
      </c>
      <c r="B11" s="4" t="inlineStr">
        <is>
          <t xml:space="preserve"> </t>
        </is>
      </c>
      <c r="D11" s="4" t="inlineStr">
        <is>
          <t xml:space="preserve"> </t>
        </is>
      </c>
    </row>
    <row r="12">
      <c r="A12" s="3" t="inlineStr">
        <is>
          <t>Schedule of Concentration Risk [Line Items]</t>
        </is>
      </c>
      <c r="B12" s="4" t="inlineStr">
        <is>
          <t xml:space="preserve"> </t>
        </is>
      </c>
      <c r="D12" s="4" t="inlineStr">
        <is>
          <t xml:space="preserve"> </t>
        </is>
      </c>
    </row>
    <row r="13">
      <c r="A13" s="4" t="inlineStr">
        <is>
          <t>Net revenue</t>
        </is>
      </c>
      <c r="B13" s="4" t="inlineStr">
        <is>
          <t xml:space="preserve"> </t>
        </is>
      </c>
      <c r="C13" s="4" t="inlineStr">
        <is>
          <t>[1]</t>
        </is>
      </c>
      <c r="D13" s="7" t="n">
        <v>57856658</v>
      </c>
    </row>
    <row r="14">
      <c r="A14" s="4" t="inlineStr">
        <is>
          <t>Concentration risk percentage</t>
        </is>
      </c>
      <c r="B14" s="4" t="inlineStr">
        <is>
          <t xml:space="preserve"> </t>
        </is>
      </c>
      <c r="C14" s="4" t="inlineStr">
        <is>
          <t>[1]</t>
        </is>
      </c>
      <c r="D14" s="12" t="n">
        <v>0.2326</v>
      </c>
    </row>
    <row r="15">
      <c r="A15" s="4" t="inlineStr">
        <is>
          <t>Revenue Benchmark [Member] | Customer Concentration Risk [Member] | Zhengzhou BAK Battery Co., Ltd [Member]</t>
        </is>
      </c>
      <c r="B15" s="4" t="inlineStr">
        <is>
          <t xml:space="preserve"> </t>
        </is>
      </c>
      <c r="D15" s="4" t="inlineStr">
        <is>
          <t xml:space="preserve"> </t>
        </is>
      </c>
    </row>
    <row r="16">
      <c r="A16" s="3" t="inlineStr">
        <is>
          <t>Schedule of Concentration Risk [Line Items]</t>
        </is>
      </c>
      <c r="B16" s="4" t="inlineStr">
        <is>
          <t xml:space="preserve"> </t>
        </is>
      </c>
      <c r="D16" s="4" t="inlineStr">
        <is>
          <t xml:space="preserve"> </t>
        </is>
      </c>
    </row>
    <row r="17">
      <c r="A17" s="4" t="inlineStr">
        <is>
          <t>Net revenue</t>
        </is>
      </c>
      <c r="B17" s="7" t="n">
        <v>27872002</v>
      </c>
      <c r="D17" s="7" t="n">
        <v>53236804</v>
      </c>
    </row>
    <row r="18">
      <c r="A18" s="4" t="inlineStr">
        <is>
          <t>Concentration risk percentage</t>
        </is>
      </c>
      <c r="B18" s="12" t="n">
        <v>0.136</v>
      </c>
      <c r="D18" s="12" t="n">
        <v>0.214</v>
      </c>
    </row>
    <row r="19">
      <c r="A19" s="4" t="inlineStr">
        <is>
          <t>Accounts Receivable [Member] | Customer Concentration Risk [Member] | Customer D [Member]</t>
        </is>
      </c>
      <c r="B19" s="4" t="inlineStr">
        <is>
          <t xml:space="preserve"> </t>
        </is>
      </c>
      <c r="D19" s="4" t="inlineStr">
        <is>
          <t xml:space="preserve"> </t>
        </is>
      </c>
    </row>
    <row r="20">
      <c r="A20" s="3" t="inlineStr">
        <is>
          <t>Schedule of Concentration Risk [Line Items]</t>
        </is>
      </c>
      <c r="B20" s="4" t="inlineStr">
        <is>
          <t xml:space="preserve"> </t>
        </is>
      </c>
      <c r="D20" s="4" t="inlineStr">
        <is>
          <t xml:space="preserve"> </t>
        </is>
      </c>
    </row>
    <row r="21">
      <c r="A21" s="4" t="inlineStr">
        <is>
          <t>Concentration risk percentage</t>
        </is>
      </c>
      <c r="B21" s="12" t="n">
        <v>0.277</v>
      </c>
      <c r="D21" s="4" t="inlineStr">
        <is>
          <t xml:space="preserve"> </t>
        </is>
      </c>
      <c r="E21" s="4" t="inlineStr">
        <is>
          <t>[2]</t>
        </is>
      </c>
    </row>
    <row r="22">
      <c r="A22" s="4" t="inlineStr">
        <is>
          <t>Trade receivable</t>
        </is>
      </c>
      <c r="B22" s="7" t="n">
        <v>7239247</v>
      </c>
      <c r="D22" s="4" t="inlineStr">
        <is>
          <t xml:space="preserve"> </t>
        </is>
      </c>
      <c r="E22" s="4" t="inlineStr">
        <is>
          <t>[2]</t>
        </is>
      </c>
    </row>
    <row r="23">
      <c r="A23" s="4" t="inlineStr">
        <is>
          <t>Accounts Receivable [Member] | Customer Concentration Risk [Member] | Zhengzhou BAK Battery Co., Ltd [Member]</t>
        </is>
      </c>
      <c r="B23" s="4" t="inlineStr">
        <is>
          <t xml:space="preserve"> </t>
        </is>
      </c>
      <c r="D23" s="4" t="inlineStr">
        <is>
          <t xml:space="preserve"> </t>
        </is>
      </c>
    </row>
    <row r="24">
      <c r="A24" s="3" t="inlineStr">
        <is>
          <t>Schedule of Concentration Risk [Line Items]</t>
        </is>
      </c>
      <c r="B24" s="4" t="inlineStr">
        <is>
          <t xml:space="preserve"> </t>
        </is>
      </c>
      <c r="D24" s="4" t="inlineStr">
        <is>
          <t xml:space="preserve"> </t>
        </is>
      </c>
    </row>
    <row r="25">
      <c r="A25" s="4" t="inlineStr">
        <is>
          <t>Concentration risk percentage</t>
        </is>
      </c>
      <c r="B25" s="12" t="n">
        <v>0.475</v>
      </c>
      <c r="D25" s="12" t="n">
        <v>0.433</v>
      </c>
    </row>
    <row r="26">
      <c r="A26" s="4" t="inlineStr">
        <is>
          <t>Trade receivable</t>
        </is>
      </c>
      <c r="B26" s="7" t="n">
        <v>12441715</v>
      </c>
      <c r="D26" s="7" t="n">
        <v>9156383</v>
      </c>
    </row>
    <row r="27">
      <c r="A27" s="4" t="inlineStr">
        <is>
          <t>Accounts Receivable [Member] | Customer Concentration Risk [Member] | Customer A [Member]</t>
        </is>
      </c>
      <c r="B27" s="4" t="inlineStr">
        <is>
          <t xml:space="preserve"> </t>
        </is>
      </c>
      <c r="D27" s="4" t="inlineStr">
        <is>
          <t xml:space="preserve"> </t>
        </is>
      </c>
    </row>
    <row r="28">
      <c r="A28" s="3" t="inlineStr">
        <is>
          <t>Schedule of Concentration Risk [Line Items]</t>
        </is>
      </c>
      <c r="B28" s="4" t="inlineStr">
        <is>
          <t xml:space="preserve"> </t>
        </is>
      </c>
      <c r="D28" s="4" t="inlineStr">
        <is>
          <t xml:space="preserve"> </t>
        </is>
      </c>
    </row>
    <row r="29">
      <c r="A29" s="4" t="inlineStr">
        <is>
          <t>Concentration risk percentage</t>
        </is>
      </c>
      <c r="B29" s="4" t="inlineStr">
        <is>
          <t xml:space="preserve"> </t>
        </is>
      </c>
      <c r="C29" s="4" t="inlineStr">
        <is>
          <t>[2]</t>
        </is>
      </c>
      <c r="D29" s="12" t="n">
        <v>0.1894</v>
      </c>
    </row>
    <row r="30">
      <c r="A30" s="4" t="inlineStr">
        <is>
          <t>Trade receivable</t>
        </is>
      </c>
      <c r="B30" s="4" t="inlineStr">
        <is>
          <t xml:space="preserve"> </t>
        </is>
      </c>
      <c r="C30" s="4" t="inlineStr">
        <is>
          <t>[2]</t>
        </is>
      </c>
      <c r="D30" s="7" t="n">
        <v>4004880</v>
      </c>
    </row>
    <row r="31">
      <c r="A31" s="4" t="inlineStr">
        <is>
          <t>Supplier A [Member] | Cost of Goods and Service Benchmark [Member] | Supplier Concentration Risk [Member]</t>
        </is>
      </c>
      <c r="B31" s="4" t="inlineStr">
        <is>
          <t xml:space="preserve"> </t>
        </is>
      </c>
      <c r="D31" s="4" t="inlineStr">
        <is>
          <t xml:space="preserve"> </t>
        </is>
      </c>
    </row>
    <row r="32">
      <c r="A32" s="3" t="inlineStr">
        <is>
          <t>Schedule of Concentration Risk [Line Items]</t>
        </is>
      </c>
      <c r="B32" s="4" t="inlineStr">
        <is>
          <t xml:space="preserve"> </t>
        </is>
      </c>
      <c r="D32" s="4" t="inlineStr">
        <is>
          <t xml:space="preserve"> </t>
        </is>
      </c>
    </row>
    <row r="33">
      <c r="A33" s="4" t="inlineStr">
        <is>
          <t>Concentration risk percentage</t>
        </is>
      </c>
      <c r="B33" s="12" t="n">
        <v>0.121</v>
      </c>
      <c r="D33" s="12" t="n">
        <v>0.1446</v>
      </c>
    </row>
    <row r="34">
      <c r="A34" s="4" t="inlineStr">
        <is>
          <t>Net purchase</t>
        </is>
      </c>
      <c r="B34" s="7" t="n">
        <v>18786335</v>
      </c>
      <c r="D34" s="7" t="n">
        <v>33781075</v>
      </c>
    </row>
    <row r="35">
      <c r="A35" s="4" t="inlineStr">
        <is>
          <t>Supplier A [Member] | Accounts Payable [Member] | Supplier Concentration Risk [Member]</t>
        </is>
      </c>
      <c r="B35" s="4" t="inlineStr">
        <is>
          <t xml:space="preserve"> </t>
        </is>
      </c>
      <c r="D35" s="4" t="inlineStr">
        <is>
          <t xml:space="preserve"> </t>
        </is>
      </c>
    </row>
    <row r="36">
      <c r="A36" s="3" t="inlineStr">
        <is>
          <t>Schedule of Concentration Risk [Line Items]</t>
        </is>
      </c>
      <c r="B36" s="4" t="inlineStr">
        <is>
          <t xml:space="preserve"> </t>
        </is>
      </c>
      <c r="D36" s="4" t="inlineStr">
        <is>
          <t xml:space="preserve"> </t>
        </is>
      </c>
    </row>
    <row r="37">
      <c r="A37" s="4" t="inlineStr">
        <is>
          <t>Concentration risk percentage</t>
        </is>
      </c>
      <c r="B37" s="12" t="n">
        <v>0.101</v>
      </c>
      <c r="D37" s="4" t="inlineStr">
        <is>
          <t xml:space="preserve"> </t>
        </is>
      </c>
      <c r="E37" s="4" t="inlineStr">
        <is>
          <t>[3]</t>
        </is>
      </c>
    </row>
    <row r="38">
      <c r="A38" s="4" t="inlineStr">
        <is>
          <t>Trade payable</t>
        </is>
      </c>
      <c r="B38" s="7" t="n">
        <v>2689740</v>
      </c>
      <c r="D38" s="4" t="inlineStr">
        <is>
          <t xml:space="preserve"> </t>
        </is>
      </c>
      <c r="E38" s="4" t="inlineStr">
        <is>
          <t>[3]</t>
        </is>
      </c>
    </row>
    <row r="39">
      <c r="A39" s="4" t="inlineStr">
        <is>
          <t>Supplier B [Member] | Accounts Payable [Member] | Supplier Concentration Risk [Member]</t>
        </is>
      </c>
      <c r="B39" s="4" t="inlineStr">
        <is>
          <t xml:space="preserve"> </t>
        </is>
      </c>
      <c r="D39" s="4" t="inlineStr">
        <is>
          <t xml:space="preserve"> </t>
        </is>
      </c>
    </row>
    <row r="40">
      <c r="A40" s="3" t="inlineStr">
        <is>
          <t>Schedule of Concentration Risk [Line Items]</t>
        </is>
      </c>
      <c r="B40" s="4" t="inlineStr">
        <is>
          <t xml:space="preserve"> </t>
        </is>
      </c>
      <c r="D40" s="4" t="inlineStr">
        <is>
          <t xml:space="preserve"> </t>
        </is>
      </c>
    </row>
    <row r="41">
      <c r="A41" s="4" t="inlineStr">
        <is>
          <t>Concentration risk percentage</t>
        </is>
      </c>
      <c r="B41" s="12" t="n">
        <v>0.115</v>
      </c>
      <c r="D41" s="4" t="inlineStr">
        <is>
          <t xml:space="preserve"> </t>
        </is>
      </c>
      <c r="E41" s="4" t="inlineStr">
        <is>
          <t>[3]</t>
        </is>
      </c>
    </row>
    <row r="42">
      <c r="A42" s="4" t="inlineStr">
        <is>
          <t>Net purchase</t>
        </is>
      </c>
      <c r="B42" s="7" t="n">
        <v>17786678</v>
      </c>
      <c r="D42" s="4" t="inlineStr">
        <is>
          <t xml:space="preserve"> </t>
        </is>
      </c>
      <c r="E42" s="4" t="inlineStr">
        <is>
          <t>[3]</t>
        </is>
      </c>
    </row>
    <row r="43">
      <c r="A43" s="4" t="inlineStr">
        <is>
          <t>Zhengzhou BAK Battery Co., Ltd [Member] | Cost of Goods and Service Benchmark [Member] | Supplier Concentration Risk [Member]</t>
        </is>
      </c>
      <c r="B43" s="4" t="inlineStr">
        <is>
          <t xml:space="preserve"> </t>
        </is>
      </c>
      <c r="D43" s="4" t="inlineStr">
        <is>
          <t xml:space="preserve"> </t>
        </is>
      </c>
    </row>
    <row r="44">
      <c r="A44" s="3" t="inlineStr">
        <is>
          <t>Schedule of Concentration Risk [Line Items]</t>
        </is>
      </c>
      <c r="B44" s="4" t="inlineStr">
        <is>
          <t xml:space="preserve"> </t>
        </is>
      </c>
      <c r="D44" s="4" t="inlineStr">
        <is>
          <t xml:space="preserve"> </t>
        </is>
      </c>
    </row>
    <row r="45">
      <c r="A45" s="4" t="inlineStr">
        <is>
          <t>Concentration risk percentage</t>
        </is>
      </c>
      <c r="B45" s="4" t="inlineStr">
        <is>
          <t xml:space="preserve"> </t>
        </is>
      </c>
      <c r="C45" s="4" t="inlineStr">
        <is>
          <t>[3]</t>
        </is>
      </c>
      <c r="D45" s="12" t="n">
        <v>0.1148</v>
      </c>
    </row>
    <row r="46">
      <c r="A46" s="4" t="inlineStr">
        <is>
          <t>Net purchase</t>
        </is>
      </c>
      <c r="B46" s="4" t="inlineStr">
        <is>
          <t xml:space="preserve"> </t>
        </is>
      </c>
      <c r="C46" s="4" t="inlineStr">
        <is>
          <t>[3]</t>
        </is>
      </c>
      <c r="D46" s="7" t="n">
        <v>26819454</v>
      </c>
    </row>
    <row r="47">
      <c r="A47" s="4" t="inlineStr">
        <is>
          <t>Zhengzhou BAK Battery Co., Ltd [Member] | Accounts Payable [Member] | Supplier Concentration Risk [Member]</t>
        </is>
      </c>
      <c r="B47" s="4" t="inlineStr">
        <is>
          <t xml:space="preserve"> </t>
        </is>
      </c>
      <c r="D47" s="4" t="inlineStr">
        <is>
          <t xml:space="preserve"> </t>
        </is>
      </c>
    </row>
    <row r="48">
      <c r="A48" s="3" t="inlineStr">
        <is>
          <t>Schedule of Concentration Risk [Line Items]</t>
        </is>
      </c>
      <c r="B48" s="4" t="inlineStr">
        <is>
          <t xml:space="preserve"> </t>
        </is>
      </c>
      <c r="D48" s="4" t="inlineStr">
        <is>
          <t xml:space="preserve"> </t>
        </is>
      </c>
    </row>
    <row r="49">
      <c r="A49" s="4" t="inlineStr">
        <is>
          <t>Concentration risk percentage</t>
        </is>
      </c>
      <c r="B49" s="4" t="inlineStr">
        <is>
          <t xml:space="preserve"> </t>
        </is>
      </c>
      <c r="C49" s="4" t="inlineStr">
        <is>
          <t>[3]</t>
        </is>
      </c>
      <c r="D49" s="12" t="n">
        <v>0.1731</v>
      </c>
    </row>
    <row r="50">
      <c r="A50" s="4" t="inlineStr">
        <is>
          <t>Trade payable</t>
        </is>
      </c>
      <c r="B50" s="4" t="inlineStr">
        <is>
          <t xml:space="preserve"> </t>
        </is>
      </c>
      <c r="C50" s="4" t="inlineStr">
        <is>
          <t>[3]</t>
        </is>
      </c>
      <c r="D50" s="7" t="n">
        <v>5629343</v>
      </c>
    </row>
    <row r="51">
      <c r="A51" s="4" t="inlineStr">
        <is>
          <t>Supplier C [Member] | Cost of Goods and Service Benchmark [Member] | Supplier Concentration Risk [Member]</t>
        </is>
      </c>
      <c r="B51" s="4" t="inlineStr">
        <is>
          <t xml:space="preserve"> </t>
        </is>
      </c>
      <c r="D51" s="4" t="inlineStr">
        <is>
          <t xml:space="preserve"> </t>
        </is>
      </c>
    </row>
    <row r="52">
      <c r="A52" s="3" t="inlineStr">
        <is>
          <t>Schedule of Concentration Risk [Line Items]</t>
        </is>
      </c>
      <c r="B52" s="4" t="inlineStr">
        <is>
          <t xml:space="preserve"> </t>
        </is>
      </c>
      <c r="D52" s="4" t="inlineStr">
        <is>
          <t xml:space="preserve"> </t>
        </is>
      </c>
    </row>
    <row r="53">
      <c r="A53" s="4" t="inlineStr">
        <is>
          <t>Concentration risk percentage</t>
        </is>
      </c>
      <c r="B53" s="4" t="inlineStr">
        <is>
          <t xml:space="preserve"> </t>
        </is>
      </c>
      <c r="C53" s="4" t="inlineStr">
        <is>
          <t>[3]</t>
        </is>
      </c>
      <c r="D53" s="12" t="n">
        <v>0.1058</v>
      </c>
    </row>
    <row r="54">
      <c r="A54" s="4" t="inlineStr">
        <is>
          <t>Net purchase</t>
        </is>
      </c>
      <c r="B54" s="4" t="inlineStr">
        <is>
          <t xml:space="preserve"> </t>
        </is>
      </c>
      <c r="C54" s="4" t="inlineStr">
        <is>
          <t>[3]</t>
        </is>
      </c>
      <c r="D54" s="7" t="n">
        <v>24720344</v>
      </c>
    </row>
    <row r="55">
      <c r="A55" s="4" t="inlineStr">
        <is>
          <t>Supplier C [Member] | Accounts Payable [Member] | Supplier Concentration Risk [Member]</t>
        </is>
      </c>
      <c r="B55" s="4" t="inlineStr">
        <is>
          <t xml:space="preserve"> </t>
        </is>
      </c>
      <c r="D55" s="4" t="inlineStr">
        <is>
          <t xml:space="preserve"> </t>
        </is>
      </c>
    </row>
    <row r="56">
      <c r="A56" s="3" t="inlineStr">
        <is>
          <t>Schedule of Concentration Risk [Line Items]</t>
        </is>
      </c>
      <c r="B56" s="4" t="inlineStr">
        <is>
          <t xml:space="preserve"> </t>
        </is>
      </c>
      <c r="D56" s="4" t="inlineStr">
        <is>
          <t xml:space="preserve"> </t>
        </is>
      </c>
    </row>
    <row r="57">
      <c r="A57" s="4" t="inlineStr">
        <is>
          <t>Concentration risk percentage</t>
        </is>
      </c>
      <c r="B57" s="4" t="inlineStr">
        <is>
          <t xml:space="preserve"> </t>
        </is>
      </c>
      <c r="C57" s="4" t="inlineStr">
        <is>
          <t>[3]</t>
        </is>
      </c>
      <c r="D57" s="12" t="n">
        <v>0.125</v>
      </c>
    </row>
    <row r="58">
      <c r="A58" s="4" t="inlineStr">
        <is>
          <t>Trade payable</t>
        </is>
      </c>
      <c r="B58" s="4" t="inlineStr">
        <is>
          <t xml:space="preserve"> </t>
        </is>
      </c>
      <c r="C58" s="4" t="inlineStr">
        <is>
          <t>[3]</t>
        </is>
      </c>
      <c r="D58" s="7" t="n">
        <v>4064942</v>
      </c>
    </row>
    <row r="59">
      <c r="A59" s="4" t="inlineStr">
        <is>
          <t>Zhejiang Shengyang Renewable Resources Technology Co., Ltd [Member] | Accounts Payable [Member] | Supplier Concentration Risk [Member]</t>
        </is>
      </c>
      <c r="B59" s="4" t="inlineStr">
        <is>
          <t xml:space="preserve"> </t>
        </is>
      </c>
      <c r="D59" s="4" t="inlineStr">
        <is>
          <t xml:space="preserve"> </t>
        </is>
      </c>
    </row>
    <row r="60">
      <c r="A60" s="3" t="inlineStr">
        <is>
          <t>Schedule of Concentration Risk [Line Items]</t>
        </is>
      </c>
      <c r="B60" s="4" t="inlineStr">
        <is>
          <t xml:space="preserve"> </t>
        </is>
      </c>
      <c r="D60" s="4" t="inlineStr">
        <is>
          <t xml:space="preserve"> </t>
        </is>
      </c>
    </row>
    <row r="61">
      <c r="A61" s="4" t="inlineStr">
        <is>
          <t>Concentration risk percentage</t>
        </is>
      </c>
      <c r="B61" s="10" t="n">
        <v>0.13</v>
      </c>
      <c r="D61" s="4" t="inlineStr">
        <is>
          <t xml:space="preserve"> </t>
        </is>
      </c>
      <c r="E61" s="4" t="inlineStr">
        <is>
          <t>[3]</t>
        </is>
      </c>
    </row>
    <row r="62">
      <c r="A62" s="4" t="inlineStr">
        <is>
          <t>Trade payable</t>
        </is>
      </c>
      <c r="B62" s="7" t="n">
        <v>3498324</v>
      </c>
      <c r="D62" s="4" t="inlineStr">
        <is>
          <t xml:space="preserve"> </t>
        </is>
      </c>
      <c r="E62" s="4" t="inlineStr">
        <is>
          <t>[3]</t>
        </is>
      </c>
    </row>
    <row r="63"/>
    <row r="64">
      <c r="A64" s="4" t="inlineStr">
        <is>
          <t>[1] Comprised less than 10% of net revenue for the respective period. Comprised less than 10% of net accounts receivable for the respective period. Comprised less than 10% of net purchase for the respective period.</t>
        </is>
      </c>
    </row>
  </sheetData>
  <mergeCells count="6">
    <mergeCell ref="A1:A2"/>
    <mergeCell ref="B1:E1"/>
    <mergeCell ref="B2:C2"/>
    <mergeCell ref="D2:E2"/>
    <mergeCell ref="A63:E63"/>
    <mergeCell ref="A64:E6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Details) - Schedule of Operating Decision Maker Evaluates Performance based on Each Reporting Segment - USD ($)</t>
        </is>
      </c>
      <c r="C1" s="2" t="inlineStr">
        <is>
          <t>12 Months Ended</t>
        </is>
      </c>
    </row>
    <row r="2">
      <c r="C2" s="2" t="inlineStr">
        <is>
          <t>Dec. 31, 2023</t>
        </is>
      </c>
      <c r="D2" s="2" t="inlineStr">
        <is>
          <t>Dec. 31, 2022</t>
        </is>
      </c>
    </row>
    <row r="3">
      <c r="A3" s="4" t="inlineStr">
        <is>
          <t>CBAT [Member]</t>
        </is>
      </c>
      <c r="C3" s="4" t="inlineStr">
        <is>
          <t xml:space="preserve"> </t>
        </is>
      </c>
      <c r="D3" s="4" t="inlineStr">
        <is>
          <t xml:space="preserve"> </t>
        </is>
      </c>
    </row>
    <row r="4">
      <c r="A4" s="3" t="inlineStr">
        <is>
          <t>Condensed Income Statements, Captions [Line Items]</t>
        </is>
      </c>
      <c r="C4" s="4" t="inlineStr">
        <is>
          <t xml:space="preserve"> </t>
        </is>
      </c>
      <c r="D4" s="4" t="inlineStr">
        <is>
          <t xml:space="preserve"> </t>
        </is>
      </c>
    </row>
    <row r="5">
      <c r="A5" s="4" t="inlineStr">
        <is>
          <t>Net revenues</t>
        </is>
      </c>
      <c r="C5" s="7" t="n">
        <v>132993518</v>
      </c>
      <c r="D5" s="7" t="n">
        <v>94715189</v>
      </c>
    </row>
    <row r="6">
      <c r="A6" s="4" t="inlineStr">
        <is>
          <t>Cost of revenues</t>
        </is>
      </c>
      <c r="C6" s="6" t="n">
        <v>-101413350</v>
      </c>
      <c r="D6" s="6" t="n">
        <v>-86333047</v>
      </c>
    </row>
    <row r="7">
      <c r="A7" s="4" t="inlineStr">
        <is>
          <t>Gross profit</t>
        </is>
      </c>
      <c r="C7" s="6" t="n">
        <v>31580168</v>
      </c>
      <c r="D7" s="6" t="n">
        <v>8382142</v>
      </c>
    </row>
    <row r="8">
      <c r="A8" s="4" t="inlineStr">
        <is>
          <t>Total operating expenses</t>
        </is>
      </c>
      <c r="C8" s="6" t="n">
        <v>-20861844</v>
      </c>
      <c r="D8" s="6" t="n">
        <v>-13489453</v>
      </c>
    </row>
    <row r="9">
      <c r="A9" s="4" t="inlineStr">
        <is>
          <t>Operating income (loss)</t>
        </is>
      </c>
      <c r="C9" s="6" t="n">
        <v>10718324</v>
      </c>
      <c r="D9" s="6" t="n">
        <v>-5107311</v>
      </c>
    </row>
    <row r="10">
      <c r="A10" s="4" t="inlineStr">
        <is>
          <t>Finance income (expenses), net</t>
        </is>
      </c>
      <c r="C10" s="6" t="n">
        <v>337243</v>
      </c>
      <c r="D10" s="6" t="n">
        <v>929756</v>
      </c>
    </row>
    <row r="11">
      <c r="A11" s="4" t="inlineStr">
        <is>
          <t>Other income (expenses), net</t>
        </is>
      </c>
      <c r="C11" s="6" t="n">
        <v>2906648</v>
      </c>
      <c r="D11" s="6" t="n">
        <v>-3590693</v>
      </c>
    </row>
    <row r="12">
      <c r="A12" s="4" t="inlineStr">
        <is>
          <t>Income tax expenses</t>
        </is>
      </c>
      <c r="C12" s="4" t="inlineStr">
        <is>
          <t xml:space="preserve"> </t>
        </is>
      </c>
      <c r="D12" s="4" t="inlineStr">
        <is>
          <t xml:space="preserve"> </t>
        </is>
      </c>
    </row>
    <row r="13">
      <c r="A13" s="4" t="inlineStr">
        <is>
          <t>Net income (loss)</t>
        </is>
      </c>
      <c r="C13" s="6" t="n">
        <v>13962215</v>
      </c>
      <c r="D13" s="6" t="n">
        <v>-7768248</v>
      </c>
    </row>
    <row r="14">
      <c r="A14" s="4" t="inlineStr">
        <is>
          <t>Identifiable long-lived assets</t>
        </is>
      </c>
      <c r="C14" s="6" t="n">
        <v>100815622</v>
      </c>
      <c r="D14" s="4" t="inlineStr">
        <is>
          <t xml:space="preserve"> </t>
        </is>
      </c>
    </row>
    <row r="15">
      <c r="A15" s="4" t="inlineStr">
        <is>
          <t>Total assets</t>
        </is>
      </c>
      <c r="C15" s="6" t="n">
        <v>196166083</v>
      </c>
      <c r="D15" s="4" t="inlineStr">
        <is>
          <t xml:space="preserve"> </t>
        </is>
      </c>
    </row>
    <row r="16">
      <c r="A16" s="4" t="inlineStr">
        <is>
          <t>Hitrans [Member]</t>
        </is>
      </c>
      <c r="C16" s="4" t="inlineStr">
        <is>
          <t xml:space="preserve"> </t>
        </is>
      </c>
      <c r="D16" s="4" t="inlineStr">
        <is>
          <t xml:space="preserve"> </t>
        </is>
      </c>
    </row>
    <row r="17">
      <c r="A17" s="3" t="inlineStr">
        <is>
          <t>Condensed Income Statements, Captions [Line Items]</t>
        </is>
      </c>
      <c r="C17" s="4" t="inlineStr">
        <is>
          <t xml:space="preserve"> </t>
        </is>
      </c>
      <c r="D17" s="4" t="inlineStr">
        <is>
          <t xml:space="preserve"> </t>
        </is>
      </c>
    </row>
    <row r="18">
      <c r="A18" s="4" t="inlineStr">
        <is>
          <t>Net revenues</t>
        </is>
      </c>
      <c r="C18" s="6" t="n">
        <v>71444847</v>
      </c>
      <c r="D18" s="6" t="n">
        <v>154010296</v>
      </c>
    </row>
    <row r="19">
      <c r="A19" s="4" t="inlineStr">
        <is>
          <t>Cost of revenues</t>
        </is>
      </c>
      <c r="C19" s="6" t="n">
        <v>-71300692</v>
      </c>
      <c r="D19" s="6" t="n">
        <v>-144297114</v>
      </c>
    </row>
    <row r="20">
      <c r="A20" s="4" t="inlineStr">
        <is>
          <t>Gross profit</t>
        </is>
      </c>
      <c r="C20" s="6" t="n">
        <v>144155</v>
      </c>
      <c r="D20" s="6" t="n">
        <v>9713182</v>
      </c>
    </row>
    <row r="21">
      <c r="A21" s="4" t="inlineStr">
        <is>
          <t>Total operating expenses</t>
        </is>
      </c>
      <c r="C21" s="6" t="n">
        <v>-17159677</v>
      </c>
      <c r="D21" s="6" t="n">
        <v>-14993719</v>
      </c>
    </row>
    <row r="22">
      <c r="A22" s="4" t="inlineStr">
        <is>
          <t>Operating income (loss)</t>
        </is>
      </c>
      <c r="C22" s="6" t="n">
        <v>-17015522</v>
      </c>
      <c r="D22" s="6" t="n">
        <v>-5280537</v>
      </c>
    </row>
    <row r="23">
      <c r="A23" s="4" t="inlineStr">
        <is>
          <t>Finance income (expenses), net</t>
        </is>
      </c>
      <c r="C23" s="6" t="n">
        <v>95816</v>
      </c>
      <c r="D23" s="6" t="n">
        <v>-438387</v>
      </c>
    </row>
    <row r="24">
      <c r="A24" s="4" t="inlineStr">
        <is>
          <t>Other income (expenses), net</t>
        </is>
      </c>
      <c r="C24" s="6" t="n">
        <v>-2276918</v>
      </c>
      <c r="D24" s="6" t="n">
        <v>-3661782</v>
      </c>
    </row>
    <row r="25">
      <c r="A25" s="4" t="inlineStr">
        <is>
          <t>Income tax expenses</t>
        </is>
      </c>
      <c r="C25" s="6" t="n">
        <v>-2486145</v>
      </c>
      <c r="D25" s="6" t="n">
        <v>1228207</v>
      </c>
    </row>
    <row r="26">
      <c r="A26" s="4" t="inlineStr">
        <is>
          <t>Net income (loss)</t>
        </is>
      </c>
      <c r="C26" s="6" t="n">
        <v>-21682769</v>
      </c>
      <c r="D26" s="6" t="n">
        <v>-8152499</v>
      </c>
    </row>
    <row r="27">
      <c r="A27" s="4" t="inlineStr">
        <is>
          <t>Identifiable long-lived assets</t>
        </is>
      </c>
      <c r="C27" s="6" t="n">
        <v>42249656</v>
      </c>
      <c r="D27" s="4" t="inlineStr">
        <is>
          <t xml:space="preserve"> </t>
        </is>
      </c>
    </row>
    <row r="28">
      <c r="A28" s="4" t="inlineStr">
        <is>
          <t>Total assets</t>
        </is>
      </c>
      <c r="C28" s="6" t="n">
        <v>84950872</v>
      </c>
      <c r="D28" s="4" t="inlineStr">
        <is>
          <t xml:space="preserve"> </t>
        </is>
      </c>
    </row>
    <row r="29">
      <c r="A29" s="4" t="inlineStr">
        <is>
          <t>Corporate Unallocated [Member]</t>
        </is>
      </c>
      <c r="C29" s="4" t="inlineStr">
        <is>
          <t xml:space="preserve"> </t>
        </is>
      </c>
      <c r="D29" s="4" t="inlineStr">
        <is>
          <t xml:space="preserve"> </t>
        </is>
      </c>
    </row>
    <row r="30">
      <c r="A30" s="3" t="inlineStr">
        <is>
          <t>Condensed Income Statements, Captions [Line Items]</t>
        </is>
      </c>
      <c r="C30" s="4" t="inlineStr">
        <is>
          <t xml:space="preserve"> </t>
        </is>
      </c>
      <c r="D30" s="4" t="inlineStr">
        <is>
          <t xml:space="preserve"> </t>
        </is>
      </c>
    </row>
    <row r="31">
      <c r="A31" s="4" t="inlineStr">
        <is>
          <t>Net revenues</t>
        </is>
      </c>
      <c r="B31" s="4" t="inlineStr">
        <is>
          <t>[1]</t>
        </is>
      </c>
      <c r="C31" s="4" t="inlineStr">
        <is>
          <t xml:space="preserve"> </t>
        </is>
      </c>
      <c r="D31" s="4" t="inlineStr">
        <is>
          <t xml:space="preserve"> </t>
        </is>
      </c>
    </row>
    <row r="32">
      <c r="A32" s="4" t="inlineStr">
        <is>
          <t>Cost of revenues</t>
        </is>
      </c>
      <c r="B32" s="4" t="inlineStr">
        <is>
          <t>[1]</t>
        </is>
      </c>
      <c r="C32" s="4" t="inlineStr">
        <is>
          <t xml:space="preserve"> </t>
        </is>
      </c>
      <c r="D32" s="4" t="inlineStr">
        <is>
          <t xml:space="preserve"> </t>
        </is>
      </c>
    </row>
    <row r="33">
      <c r="A33" s="4" t="inlineStr">
        <is>
          <t>Gross profit</t>
        </is>
      </c>
      <c r="B33" s="4" t="inlineStr">
        <is>
          <t>[1]</t>
        </is>
      </c>
      <c r="C33" s="4" t="inlineStr">
        <is>
          <t xml:space="preserve"> </t>
        </is>
      </c>
      <c r="D33" s="4" t="inlineStr">
        <is>
          <t xml:space="preserve"> </t>
        </is>
      </c>
    </row>
    <row r="34">
      <c r="A34" s="4" t="inlineStr">
        <is>
          <t>Total operating expenses</t>
        </is>
      </c>
      <c r="B34" s="4" t="inlineStr">
        <is>
          <t>[1]</t>
        </is>
      </c>
      <c r="C34" s="6" t="n">
        <v>-954614</v>
      </c>
      <c r="D34" s="6" t="n">
        <v>-1116755</v>
      </c>
    </row>
    <row r="35">
      <c r="A35" s="4" t="inlineStr">
        <is>
          <t>Operating income (loss)</t>
        </is>
      </c>
      <c r="B35" s="4" t="inlineStr">
        <is>
          <t>[1]</t>
        </is>
      </c>
      <c r="C35" s="6" t="n">
        <v>-954614</v>
      </c>
      <c r="D35" s="6" t="n">
        <v>-1116755</v>
      </c>
    </row>
    <row r="36">
      <c r="A36" s="4" t="inlineStr">
        <is>
          <t>Finance income (expenses), net</t>
        </is>
      </c>
      <c r="B36" s="4" t="inlineStr">
        <is>
          <t>[1]</t>
        </is>
      </c>
      <c r="C36" s="6" t="n">
        <v>-159</v>
      </c>
      <c r="D36" s="6" t="n">
        <v>-309</v>
      </c>
    </row>
    <row r="37">
      <c r="A37" s="4" t="inlineStr">
        <is>
          <t>Other income (expenses), net</t>
        </is>
      </c>
      <c r="B37" s="4" t="inlineStr">
        <is>
          <t>[1]</t>
        </is>
      </c>
      <c r="C37" s="6" t="n">
        <v>136000</v>
      </c>
      <c r="D37" s="6" t="n">
        <v>5710000</v>
      </c>
    </row>
    <row r="38">
      <c r="A38" s="4" t="inlineStr">
        <is>
          <t>Income tax expenses</t>
        </is>
      </c>
      <c r="B38" s="4" t="inlineStr">
        <is>
          <t>[1]</t>
        </is>
      </c>
      <c r="C38" s="4" t="inlineStr">
        <is>
          <t xml:space="preserve"> </t>
        </is>
      </c>
      <c r="D38" s="4" t="inlineStr">
        <is>
          <t xml:space="preserve"> </t>
        </is>
      </c>
    </row>
    <row r="39">
      <c r="A39" s="4" t="inlineStr">
        <is>
          <t>Net income (loss)</t>
        </is>
      </c>
      <c r="B39" s="4" t="inlineStr">
        <is>
          <t>[1]</t>
        </is>
      </c>
      <c r="C39" s="6" t="n">
        <v>-818773</v>
      </c>
      <c r="D39" s="6" t="n">
        <v>4592936</v>
      </c>
    </row>
    <row r="40">
      <c r="A40" s="4" t="inlineStr">
        <is>
          <t>Identifiable long-lived assets</t>
        </is>
      </c>
      <c r="B40" s="4" t="inlineStr">
        <is>
          <t>[1]</t>
        </is>
      </c>
      <c r="C40" s="4" t="inlineStr">
        <is>
          <t xml:space="preserve"> </t>
        </is>
      </c>
      <c r="D40" s="4" t="inlineStr">
        <is>
          <t xml:space="preserve"> </t>
        </is>
      </c>
    </row>
    <row r="41">
      <c r="A41" s="4" t="inlineStr">
        <is>
          <t>Total assets</t>
        </is>
      </c>
      <c r="B41" s="4" t="inlineStr">
        <is>
          <t>[1]</t>
        </is>
      </c>
      <c r="C41" s="6" t="n">
        <v>38305</v>
      </c>
      <c r="D41" s="4" t="inlineStr">
        <is>
          <t xml:space="preserve"> </t>
        </is>
      </c>
    </row>
    <row r="42">
      <c r="A42" s="4" t="inlineStr">
        <is>
          <t>Consolidated [Member]</t>
        </is>
      </c>
      <c r="C42" s="4" t="inlineStr">
        <is>
          <t xml:space="preserve"> </t>
        </is>
      </c>
      <c r="D42" s="4" t="inlineStr">
        <is>
          <t xml:space="preserve"> </t>
        </is>
      </c>
    </row>
    <row r="43">
      <c r="A43" s="3" t="inlineStr">
        <is>
          <t>Condensed Income Statements, Captions [Line Items]</t>
        </is>
      </c>
      <c r="C43" s="4" t="inlineStr">
        <is>
          <t xml:space="preserve"> </t>
        </is>
      </c>
      <c r="D43" s="4" t="inlineStr">
        <is>
          <t xml:space="preserve"> </t>
        </is>
      </c>
    </row>
    <row r="44">
      <c r="A44" s="4" t="inlineStr">
        <is>
          <t>Net revenues</t>
        </is>
      </c>
      <c r="C44" s="6" t="n">
        <v>204438365</v>
      </c>
      <c r="D44" s="6" t="n">
        <v>248725485</v>
      </c>
    </row>
    <row r="45">
      <c r="A45" s="4" t="inlineStr">
        <is>
          <t>Cost of revenues</t>
        </is>
      </c>
      <c r="C45" s="6" t="n">
        <v>-172714042</v>
      </c>
      <c r="D45" s="6" t="n">
        <v>-230630161</v>
      </c>
    </row>
    <row r="46">
      <c r="A46" s="4" t="inlineStr">
        <is>
          <t>Gross profit</t>
        </is>
      </c>
      <c r="C46" s="6" t="n">
        <v>31724323</v>
      </c>
      <c r="D46" s="6" t="n">
        <v>18095324</v>
      </c>
    </row>
    <row r="47">
      <c r="A47" s="4" t="inlineStr">
        <is>
          <t>Total operating expenses</t>
        </is>
      </c>
      <c r="C47" s="6" t="n">
        <v>-38976135</v>
      </c>
      <c r="D47" s="6" t="n">
        <v>-29599927</v>
      </c>
    </row>
    <row r="48">
      <c r="A48" s="4" t="inlineStr">
        <is>
          <t>Operating income (loss)</t>
        </is>
      </c>
      <c r="C48" s="6" t="n">
        <v>-7251812</v>
      </c>
      <c r="D48" s="6" t="n">
        <v>-11504603</v>
      </c>
    </row>
    <row r="49">
      <c r="A49" s="4" t="inlineStr">
        <is>
          <t>Finance income (expenses), net</t>
        </is>
      </c>
      <c r="C49" s="6" t="n">
        <v>432900</v>
      </c>
      <c r="D49" s="6" t="n">
        <v>491060</v>
      </c>
    </row>
    <row r="50">
      <c r="A50" s="4" t="inlineStr">
        <is>
          <t>Other income (expenses), net</t>
        </is>
      </c>
      <c r="C50" s="6" t="n">
        <v>765730</v>
      </c>
      <c r="D50" s="6" t="n">
        <v>-1542475</v>
      </c>
    </row>
    <row r="51">
      <c r="A51" s="4" t="inlineStr">
        <is>
          <t>Income tax expenses</t>
        </is>
      </c>
      <c r="C51" s="6" t="n">
        <v>-2486145</v>
      </c>
      <c r="D51" s="6" t="n">
        <v>1228207</v>
      </c>
    </row>
    <row r="52">
      <c r="A52" s="4" t="inlineStr">
        <is>
          <t>Net income (loss)</t>
        </is>
      </c>
      <c r="C52" s="6" t="n">
        <v>-8539327</v>
      </c>
      <c r="D52" s="7" t="n">
        <v>-11327811</v>
      </c>
    </row>
    <row r="53">
      <c r="A53" s="4" t="inlineStr">
        <is>
          <t>Identifiable long-lived assets</t>
        </is>
      </c>
      <c r="C53" s="6" t="n">
        <v>143065278</v>
      </c>
      <c r="D53" s="4" t="inlineStr">
        <is>
          <t xml:space="preserve"> </t>
        </is>
      </c>
    </row>
    <row r="54">
      <c r="A54" s="4" t="inlineStr">
        <is>
          <t>Total assets</t>
        </is>
      </c>
      <c r="C54" s="7" t="n">
        <v>281155260</v>
      </c>
      <c r="D54" s="4" t="inlineStr">
        <is>
          <t xml:space="preserve"> </t>
        </is>
      </c>
    </row>
    <row r="55"/>
    <row r="56">
      <c r="A56" s="4" t="inlineStr">
        <is>
          <t>[1]The Company does
not allocate its assets located and expenses incurred outside China to its reportable segments because these assets and activities are
managed at a corporate level.</t>
        </is>
      </c>
    </row>
  </sheetData>
  <mergeCells count="4">
    <mergeCell ref="A1:B2"/>
    <mergeCell ref="C1:D1"/>
    <mergeCell ref="A55:C55"/>
    <mergeCell ref="A56:C5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venue from These Products - USD ($)</t>
        </is>
      </c>
      <c r="B1" s="2" t="inlineStr">
        <is>
          <t>12 Months Ended</t>
        </is>
      </c>
    </row>
    <row r="2">
      <c r="B2" s="2" t="inlineStr">
        <is>
          <t>Dec. 31, 2023</t>
        </is>
      </c>
      <c r="C2" s="2" t="inlineStr">
        <is>
          <t>Dec. 31, 2022</t>
        </is>
      </c>
    </row>
    <row r="3">
      <c r="A3" s="3" t="inlineStr">
        <is>
          <t>High power lithium batteries used in:</t>
        </is>
      </c>
      <c r="B3" s="4" t="inlineStr">
        <is>
          <t xml:space="preserve"> </t>
        </is>
      </c>
      <c r="C3" s="4" t="inlineStr">
        <is>
          <t xml:space="preserve"> </t>
        </is>
      </c>
    </row>
    <row r="4">
      <c r="A4" s="4" t="inlineStr">
        <is>
          <t>Total consolidated revenue</t>
        </is>
      </c>
      <c r="B4" s="7" t="n">
        <v>204438365</v>
      </c>
      <c r="C4" s="7" t="n">
        <v>248725485</v>
      </c>
    </row>
    <row r="5">
      <c r="A5" s="4" t="inlineStr">
        <is>
          <t>Electric Vehicles [Member]</t>
        </is>
      </c>
      <c r="B5" s="4" t="inlineStr">
        <is>
          <t xml:space="preserve"> </t>
        </is>
      </c>
      <c r="C5" s="4" t="inlineStr">
        <is>
          <t xml:space="preserve"> </t>
        </is>
      </c>
    </row>
    <row r="6">
      <c r="A6" s="3" t="inlineStr">
        <is>
          <t>High power lithium batteries used in:</t>
        </is>
      </c>
      <c r="B6" s="4" t="inlineStr">
        <is>
          <t xml:space="preserve"> </t>
        </is>
      </c>
      <c r="C6" s="4" t="inlineStr">
        <is>
          <t xml:space="preserve"> </t>
        </is>
      </c>
    </row>
    <row r="7">
      <c r="A7" s="4" t="inlineStr">
        <is>
          <t>Total consolidated revenue</t>
        </is>
      </c>
      <c r="B7" s="6" t="n">
        <v>2883385</v>
      </c>
      <c r="C7" s="6" t="n">
        <v>4694694</v>
      </c>
    </row>
    <row r="8">
      <c r="A8" s="4" t="inlineStr">
        <is>
          <t>Light Electric Vehicles [Member]</t>
        </is>
      </c>
      <c r="B8" s="4" t="inlineStr">
        <is>
          <t xml:space="preserve"> </t>
        </is>
      </c>
      <c r="C8" s="4" t="inlineStr">
        <is>
          <t xml:space="preserve"> </t>
        </is>
      </c>
    </row>
    <row r="9">
      <c r="A9" s="3" t="inlineStr">
        <is>
          <t>High power lithium batteries used in:</t>
        </is>
      </c>
      <c r="B9" s="4" t="inlineStr">
        <is>
          <t xml:space="preserve"> </t>
        </is>
      </c>
      <c r="C9" s="4" t="inlineStr">
        <is>
          <t xml:space="preserve"> </t>
        </is>
      </c>
    </row>
    <row r="10">
      <c r="A10" s="4" t="inlineStr">
        <is>
          <t>Total consolidated revenue</t>
        </is>
      </c>
      <c r="B10" s="6" t="n">
        <v>5607435</v>
      </c>
      <c r="C10" s="6" t="n">
        <v>6415277</v>
      </c>
    </row>
    <row r="11">
      <c r="A11" s="4" t="inlineStr">
        <is>
          <t>Residential energy supply and uninterruptable supplies [Member]</t>
        </is>
      </c>
      <c r="B11" s="4" t="inlineStr">
        <is>
          <t xml:space="preserve"> </t>
        </is>
      </c>
      <c r="C11" s="4" t="inlineStr">
        <is>
          <t xml:space="preserve"> </t>
        </is>
      </c>
    </row>
    <row r="12">
      <c r="A12" s="3" t="inlineStr">
        <is>
          <t>High power lithium batteries used in:</t>
        </is>
      </c>
      <c r="B12" s="4" t="inlineStr">
        <is>
          <t xml:space="preserve"> </t>
        </is>
      </c>
      <c r="C12" s="4" t="inlineStr">
        <is>
          <t xml:space="preserve"> </t>
        </is>
      </c>
    </row>
    <row r="13">
      <c r="A13" s="4" t="inlineStr">
        <is>
          <t>Total consolidated revenue</t>
        </is>
      </c>
      <c r="B13" s="6" t="n">
        <v>124502698</v>
      </c>
      <c r="C13" s="6" t="n">
        <v>83603046</v>
      </c>
    </row>
    <row r="14">
      <c r="A14" s="4" t="inlineStr">
        <is>
          <t>Trading of raw materials used in lithium batteries [Member]</t>
        </is>
      </c>
      <c r="B14" s="4" t="inlineStr">
        <is>
          <t xml:space="preserve"> </t>
        </is>
      </c>
      <c r="C14" s="4" t="inlineStr">
        <is>
          <t xml:space="preserve"> </t>
        </is>
      </c>
    </row>
    <row r="15">
      <c r="A15" s="3" t="inlineStr">
        <is>
          <t>High power lithium batteries used in:</t>
        </is>
      </c>
      <c r="B15" s="4" t="inlineStr">
        <is>
          <t xml:space="preserve"> </t>
        </is>
      </c>
      <c r="C15" s="4" t="inlineStr">
        <is>
          <t xml:space="preserve"> </t>
        </is>
      </c>
    </row>
    <row r="16">
      <c r="A16" s="4" t="inlineStr">
        <is>
          <t>Total consolidated revenue</t>
        </is>
      </c>
      <c r="B16" s="4" t="inlineStr">
        <is>
          <t xml:space="preserve"> </t>
        </is>
      </c>
      <c r="C16" s="6" t="n">
        <v>2172</v>
      </c>
    </row>
    <row r="17">
      <c r="A17" s="4" t="inlineStr">
        <is>
          <t>High Power Lithium Batteries [Member]</t>
        </is>
      </c>
      <c r="B17" s="4" t="inlineStr">
        <is>
          <t xml:space="preserve"> </t>
        </is>
      </c>
      <c r="C17" s="4" t="inlineStr">
        <is>
          <t xml:space="preserve"> </t>
        </is>
      </c>
    </row>
    <row r="18">
      <c r="A18" s="3" t="inlineStr">
        <is>
          <t>High power lithium batteries used in:</t>
        </is>
      </c>
      <c r="B18" s="4" t="inlineStr">
        <is>
          <t xml:space="preserve"> </t>
        </is>
      </c>
      <c r="C18" s="4" t="inlineStr">
        <is>
          <t xml:space="preserve"> </t>
        </is>
      </c>
    </row>
    <row r="19">
      <c r="A19" s="4" t="inlineStr">
        <is>
          <t>Total consolidated revenue</t>
        </is>
      </c>
      <c r="B19" s="6" t="n">
        <v>132993518</v>
      </c>
      <c r="C19" s="6" t="n">
        <v>94715189</v>
      </c>
    </row>
    <row r="20">
      <c r="A20" s="4" t="inlineStr">
        <is>
          <t>Cathode [Member]</t>
        </is>
      </c>
      <c r="B20" s="4" t="inlineStr">
        <is>
          <t xml:space="preserve"> </t>
        </is>
      </c>
      <c r="C20" s="4" t="inlineStr">
        <is>
          <t xml:space="preserve"> </t>
        </is>
      </c>
    </row>
    <row r="21">
      <c r="A21" s="3" t="inlineStr">
        <is>
          <t>High power lithium batteries used in:</t>
        </is>
      </c>
      <c r="B21" s="4" t="inlineStr">
        <is>
          <t xml:space="preserve"> </t>
        </is>
      </c>
      <c r="C21" s="4" t="inlineStr">
        <is>
          <t xml:space="preserve"> </t>
        </is>
      </c>
    </row>
    <row r="22">
      <c r="A22" s="4" t="inlineStr">
        <is>
          <t>Total consolidated revenue</t>
        </is>
      </c>
      <c r="B22" s="6" t="n">
        <v>39845626</v>
      </c>
      <c r="C22" s="6" t="n">
        <v>75331144</v>
      </c>
    </row>
    <row r="23">
      <c r="A23" s="4" t="inlineStr">
        <is>
          <t>Precursor [Member]</t>
        </is>
      </c>
      <c r="B23" s="4" t="inlineStr">
        <is>
          <t xml:space="preserve"> </t>
        </is>
      </c>
      <c r="C23" s="4" t="inlineStr">
        <is>
          <t xml:space="preserve"> </t>
        </is>
      </c>
    </row>
    <row r="24">
      <c r="A24" s="3" t="inlineStr">
        <is>
          <t>High power lithium batteries used in:</t>
        </is>
      </c>
      <c r="B24" s="4" t="inlineStr">
        <is>
          <t xml:space="preserve"> </t>
        </is>
      </c>
      <c r="C24" s="4" t="inlineStr">
        <is>
          <t xml:space="preserve"> </t>
        </is>
      </c>
    </row>
    <row r="25">
      <c r="A25" s="4" t="inlineStr">
        <is>
          <t>Total consolidated revenue</t>
        </is>
      </c>
      <c r="B25" s="6" t="n">
        <v>31599221</v>
      </c>
      <c r="C25" s="6" t="n">
        <v>78679152</v>
      </c>
    </row>
    <row r="26">
      <c r="A26" s="4" t="inlineStr">
        <is>
          <t>Materials used in Manufacturing of Lithium Batteries [Member]</t>
        </is>
      </c>
      <c r="B26" s="4" t="inlineStr">
        <is>
          <t xml:space="preserve"> </t>
        </is>
      </c>
      <c r="C26" s="4" t="inlineStr">
        <is>
          <t xml:space="preserve"> </t>
        </is>
      </c>
    </row>
    <row r="27">
      <c r="A27" s="3" t="inlineStr">
        <is>
          <t>High power lithium batteries used in:</t>
        </is>
      </c>
      <c r="B27" s="4" t="inlineStr">
        <is>
          <t xml:space="preserve"> </t>
        </is>
      </c>
      <c r="C27" s="4" t="inlineStr">
        <is>
          <t xml:space="preserve"> </t>
        </is>
      </c>
    </row>
    <row r="28">
      <c r="A28" s="4" t="inlineStr">
        <is>
          <t>Total consolidated revenue</t>
        </is>
      </c>
      <c r="B28" s="7" t="n">
        <v>71444847</v>
      </c>
      <c r="C28" s="7" t="n">
        <v>15401029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Dec. 31, 2023</t>
        </is>
      </c>
    </row>
    <row r="3">
      <c r="A3" s="3" t="inlineStr">
        <is>
          <t>Construction in Progress [Abstract]</t>
        </is>
      </c>
      <c r="B3" s="4" t="inlineStr">
        <is>
          <t xml:space="preserve"> </t>
        </is>
      </c>
    </row>
    <row r="4">
      <c r="A4" s="4" t="inlineStr">
        <is>
          <t>Construction in Progress</t>
        </is>
      </c>
      <c r="B4" s="4" t="inlineStr">
        <is>
          <t xml:space="preserve">8. Construction in Progress Construction in progress as of December 31, 2022
and 2023 consisted of the following:
December 31, December 31,
2022 2023
Construction in progress $ 7,828,975 $ 24,876,463
Prepayment for acquisition of property, plant and equipment 2,125,227 12,921,399
Carrying amount $ 9,954,202 $ 37,797,862 Construction in progress as of December 31, 2022
and 2023 mainly comprised capital expenditures for the construction of the facilities and production lines of CBAK Power, Nanjing CBAK
and Hitrans. For the years ended December 31, 2022 and 2023,
the Company capitalized interest of $162,052 and $870,670, respectively, to the cost of construction in progres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Operations are Located in the PRC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Net revenues</t>
        </is>
      </c>
      <c r="B4" s="7" t="n">
        <v>204438365</v>
      </c>
      <c r="C4" s="7" t="n">
        <v>248725485</v>
      </c>
    </row>
    <row r="5">
      <c r="A5" s="4" t="inlineStr">
        <is>
          <t>Mainland Chin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s</t>
        </is>
      </c>
      <c r="B7" s="6" t="n">
        <v>119307085</v>
      </c>
      <c r="C7" s="6" t="n">
        <v>198114578</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s</t>
        </is>
      </c>
      <c r="B10" s="6" t="n">
        <v>78575290</v>
      </c>
      <c r="C10" s="6" t="n">
        <v>50378076</v>
      </c>
    </row>
    <row r="11">
      <c r="A11" s="4" t="inlineStr">
        <is>
          <t>US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s</t>
        </is>
      </c>
      <c r="B13" s="6" t="n">
        <v>5216</v>
      </c>
      <c r="C13" s="6" t="n">
        <v>36525</v>
      </c>
    </row>
    <row r="14">
      <c r="A14" s="4" t="inlineStr">
        <is>
          <t>Other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s</t>
        </is>
      </c>
      <c r="B16" s="7" t="n">
        <v>6550774</v>
      </c>
      <c r="C16" s="7" t="n">
        <v>196306</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BAK Energy Technology, Inc. (Parent Company) (Details) - USD ($)</t>
        </is>
      </c>
      <c r="B1" s="2" t="inlineStr">
        <is>
          <t>12 Months Ended</t>
        </is>
      </c>
    </row>
    <row r="2">
      <c r="B2" s="2" t="inlineStr">
        <is>
          <t>Dec. 31, 2023</t>
        </is>
      </c>
      <c r="C2" s="2" t="inlineStr">
        <is>
          <t>Dec. 31, 2022</t>
        </is>
      </c>
    </row>
    <row r="3">
      <c r="A3" s="3" t="inlineStr">
        <is>
          <t>CBAK Energy Technology, Inc. (Parent Company) (Details) [Line Items]</t>
        </is>
      </c>
      <c r="B3" s="4" t="inlineStr">
        <is>
          <t xml:space="preserve"> </t>
        </is>
      </c>
      <c r="C3" s="4" t="inlineStr">
        <is>
          <t xml:space="preserve"> </t>
        </is>
      </c>
    </row>
    <row r="4">
      <c r="A4" s="4" t="inlineStr">
        <is>
          <t>Tax net profits rate</t>
        </is>
      </c>
      <c r="B4" s="10" t="n">
        <v>0.1</v>
      </c>
      <c r="C4" s="4" t="inlineStr">
        <is>
          <t xml:space="preserve"> </t>
        </is>
      </c>
    </row>
    <row r="5">
      <c r="A5" s="4" t="inlineStr">
        <is>
          <t>Capital percentage</t>
        </is>
      </c>
      <c r="B5" s="10" t="n">
        <v>0.5</v>
      </c>
      <c r="C5" s="4" t="inlineStr">
        <is>
          <t xml:space="preserve"> </t>
        </is>
      </c>
    </row>
    <row r="6">
      <c r="A6" s="4" t="inlineStr">
        <is>
          <t>Additional transfers amount</t>
        </is>
      </c>
      <c r="B6" s="7" t="n">
        <v>166414198</v>
      </c>
      <c r="C6" s="7" t="n">
        <v>219322375</v>
      </c>
    </row>
    <row r="7">
      <c r="A7" s="4" t="inlineStr">
        <is>
          <t>Appropriation from retained earnings</t>
        </is>
      </c>
      <c r="B7" s="7" t="n">
        <v>1230511</v>
      </c>
      <c r="C7" s="7" t="n">
        <v>1230511</v>
      </c>
    </row>
    <row r="8">
      <c r="A8" s="4" t="inlineStr">
        <is>
          <t>Minimum [Member]</t>
        </is>
      </c>
      <c r="B8" s="4" t="inlineStr">
        <is>
          <t xml:space="preserve"> </t>
        </is>
      </c>
      <c r="C8" s="4" t="inlineStr">
        <is>
          <t xml:space="preserve"> </t>
        </is>
      </c>
    </row>
    <row r="9">
      <c r="A9" s="3" t="inlineStr">
        <is>
          <t>CBAK Energy Technology, Inc. (Parent Company) (Details) [Line Items]</t>
        </is>
      </c>
      <c r="B9" s="4" t="inlineStr">
        <is>
          <t xml:space="preserve"> </t>
        </is>
      </c>
      <c r="C9" s="4" t="inlineStr">
        <is>
          <t xml:space="preserve"> </t>
        </is>
      </c>
    </row>
    <row r="10">
      <c r="A10" s="4" t="inlineStr">
        <is>
          <t>Capital percentage</t>
        </is>
      </c>
      <c r="B10" s="10" t="n">
        <v>0.25</v>
      </c>
      <c r="C10" s="4" t="inlineStr">
        <is>
          <t xml:space="preserve"> </t>
        </is>
      </c>
    </row>
    <row r="11">
      <c r="A11" s="4" t="inlineStr">
        <is>
          <t>Maximum [Member]</t>
        </is>
      </c>
      <c r="B11" s="4" t="inlineStr">
        <is>
          <t xml:space="preserve"> </t>
        </is>
      </c>
      <c r="C11" s="4" t="inlineStr">
        <is>
          <t xml:space="preserve"> </t>
        </is>
      </c>
    </row>
    <row r="12">
      <c r="A12" s="3" t="inlineStr">
        <is>
          <t>CBAK Energy Technology, Inc. (Parent Company) (Details) [Line Items]</t>
        </is>
      </c>
      <c r="B12" s="4" t="inlineStr">
        <is>
          <t xml:space="preserve"> </t>
        </is>
      </c>
      <c r="C12" s="4" t="inlineStr">
        <is>
          <t xml:space="preserve"> </t>
        </is>
      </c>
    </row>
    <row r="13">
      <c r="A13" s="4" t="inlineStr">
        <is>
          <t>Capital percentage</t>
        </is>
      </c>
      <c r="B13" s="10" t="n">
        <v>0.5</v>
      </c>
      <c r="C13"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BAK Energy Technology, Inc. (Parent Company) (Details) - Schedule of Statements of Operations - Parent Company [Member] - USD ($)</t>
        </is>
      </c>
      <c r="B1" s="2" t="inlineStr">
        <is>
          <t>12 Months Ended</t>
        </is>
      </c>
    </row>
    <row r="2">
      <c r="B2" s="2" t="inlineStr">
        <is>
          <t>Dec. 31, 2023</t>
        </is>
      </c>
      <c r="C2" s="2" t="inlineStr">
        <is>
          <t>Dec. 31, 2022</t>
        </is>
      </c>
    </row>
    <row r="3">
      <c r="A3" s="3" t="inlineStr">
        <is>
          <t>CBAK Energy Technology, Inc. (Parent Company) (Details) - Schedule of Statements of Operations [Line Items]</t>
        </is>
      </c>
      <c r="B3" s="4" t="inlineStr">
        <is>
          <t xml:space="preserve"> </t>
        </is>
      </c>
      <c r="C3" s="4" t="inlineStr">
        <is>
          <t xml:space="preserve"> </t>
        </is>
      </c>
    </row>
    <row r="4">
      <c r="A4" s="4" t="inlineStr">
        <is>
          <t>REVENUE, net</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alaries and consulting expenses</t>
        </is>
      </c>
      <c r="B6" s="6" t="n">
        <v>1386099</v>
      </c>
      <c r="C6" s="6" t="n">
        <v>227588</v>
      </c>
    </row>
    <row r="7">
      <c r="A7" s="4" t="inlineStr">
        <is>
          <t>General and administrative</t>
        </is>
      </c>
      <c r="B7" s="6" t="n">
        <v>794262</v>
      </c>
      <c r="C7" s="6" t="n">
        <v>889169</v>
      </c>
    </row>
    <row r="8">
      <c r="A8" s="4" t="inlineStr">
        <is>
          <t>Total operating expenses</t>
        </is>
      </c>
      <c r="B8" s="6" t="n">
        <v>-2180361</v>
      </c>
      <c r="C8" s="6" t="n">
        <v>-1116757</v>
      </c>
    </row>
    <row r="9">
      <c r="A9" s="4" t="inlineStr">
        <is>
          <t>LOSS FROM OPERATIONS</t>
        </is>
      </c>
      <c r="B9" s="6" t="n">
        <v>-2180361</v>
      </c>
      <c r="C9" s="6" t="n">
        <v>-1116757</v>
      </c>
    </row>
    <row r="10">
      <c r="A10" s="4" t="inlineStr">
        <is>
          <t>Changes in fair value of warrants liability</t>
        </is>
      </c>
      <c r="B10" s="6" t="n">
        <v>136000</v>
      </c>
      <c r="C10" s="6" t="n">
        <v>5710000</v>
      </c>
    </row>
    <row r="11">
      <c r="A11" s="4" t="inlineStr">
        <is>
          <t>INCOME (LOSS) ATTRIBUTABLE TO PARENT COMPANY</t>
        </is>
      </c>
      <c r="B11" s="6" t="n">
        <v>-2044361</v>
      </c>
      <c r="C11" s="6" t="n">
        <v>4593243</v>
      </c>
    </row>
    <row r="12">
      <c r="A12" s="4" t="inlineStr">
        <is>
          <t>EQUITY IN LOSS OF SUBSIDIARIES</t>
        </is>
      </c>
      <c r="B12" s="6" t="n">
        <v>-609897</v>
      </c>
      <c r="C12" s="6" t="n">
        <v>-14041689</v>
      </c>
    </row>
    <row r="13">
      <c r="A13" s="4" t="inlineStr">
        <is>
          <t>NET LOSS ATTRIBUTABLE TO SHAREHOLDERS</t>
        </is>
      </c>
      <c r="B13" s="7" t="n">
        <v>-2654258</v>
      </c>
      <c r="C13" s="7" t="n">
        <v>-9448446</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BAK Energy Technology, Inc. (Parent Company) (Details) - Schedule of Balance Sheets - Parent Company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terests in subsidiaries</t>
        </is>
      </c>
      <c r="B3" s="7" t="n">
        <v>114257553</v>
      </c>
      <c r="C3" s="7" t="n">
        <v>119120917</v>
      </c>
    </row>
    <row r="4">
      <c r="A4" s="4" t="inlineStr">
        <is>
          <t>Cash and cash equivalents</t>
        </is>
      </c>
      <c r="B4" s="6" t="n">
        <v>26922</v>
      </c>
      <c r="C4" s="6" t="n">
        <v>118559</v>
      </c>
    </row>
    <row r="5">
      <c r="A5" s="4" t="inlineStr">
        <is>
          <t>Total assets</t>
        </is>
      </c>
      <c r="B5" s="6" t="n">
        <v>114284475</v>
      </c>
      <c r="C5" s="6" t="n">
        <v>119239476</v>
      </c>
    </row>
    <row r="6">
      <c r="A6" s="3" t="inlineStr">
        <is>
          <t>CURRENT LIABILITIES:</t>
        </is>
      </c>
      <c r="B6" s="4" t="inlineStr">
        <is>
          <t xml:space="preserve"> </t>
        </is>
      </c>
      <c r="C6" s="4" t="inlineStr">
        <is>
          <t xml:space="preserve"> </t>
        </is>
      </c>
    </row>
    <row r="7">
      <c r="A7" s="4" t="inlineStr">
        <is>
          <t>Accrued expenses and other payables</t>
        </is>
      </c>
      <c r="B7" s="6" t="n">
        <v>1586745</v>
      </c>
      <c r="C7" s="6" t="n">
        <v>1608102</v>
      </c>
    </row>
    <row r="8">
      <c r="A8" s="4" t="inlineStr">
        <is>
          <t>Warrants liability</t>
        </is>
      </c>
      <c r="B8" s="4" t="inlineStr">
        <is>
          <t xml:space="preserve"> </t>
        </is>
      </c>
      <c r="C8" s="6" t="n">
        <v>136000</v>
      </c>
    </row>
    <row r="9">
      <c r="A9" s="4" t="inlineStr">
        <is>
          <t>Total current liabilities</t>
        </is>
      </c>
      <c r="B9" s="6" t="n">
        <v>1586745</v>
      </c>
      <c r="C9" s="6" t="n">
        <v>1744102</v>
      </c>
    </row>
    <row r="10">
      <c r="A10" s="4" t="inlineStr">
        <is>
          <t>SHAREHOLDERS’ EQUITY</t>
        </is>
      </c>
      <c r="B10" s="6" t="n">
        <v>112697730</v>
      </c>
      <c r="C10" s="6" t="n">
        <v>117495374</v>
      </c>
    </row>
    <row r="11">
      <c r="A11" s="4" t="inlineStr">
        <is>
          <t>Total liabilities and shareholders’ equity</t>
        </is>
      </c>
      <c r="B11" s="7" t="n">
        <v>114284475</v>
      </c>
      <c r="C11" s="7" t="n">
        <v>11923947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BAK Energy Technology, Inc. (Parent Company) (Details) - Schedule of Statements of Cash Flows - Parent Company [Member]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2449057</v>
      </c>
      <c r="C4" s="7" t="n">
        <v>-9448446</v>
      </c>
    </row>
    <row r="5">
      <c r="A5" s="3" t="inlineStr">
        <is>
          <t>Adjustments to reconcile net loss to net cash used in operating activities:</t>
        </is>
      </c>
      <c r="B5" s="4" t="inlineStr">
        <is>
          <t xml:space="preserve"> </t>
        </is>
      </c>
      <c r="C5" s="4" t="inlineStr">
        <is>
          <t xml:space="preserve"> </t>
        </is>
      </c>
    </row>
    <row r="6">
      <c r="A6" s="4" t="inlineStr">
        <is>
          <t>Equity in income (loss) of subsidiaries</t>
        </is>
      </c>
      <c r="B6" s="6" t="n">
        <v>-815098</v>
      </c>
      <c r="C6" s="6" t="n">
        <v>-14041689</v>
      </c>
    </row>
    <row r="7">
      <c r="A7" s="4" t="inlineStr">
        <is>
          <t>Share based compensation</t>
        </is>
      </c>
      <c r="B7" s="6" t="n">
        <v>1225747</v>
      </c>
      <c r="C7" s="6" t="n">
        <v>64193</v>
      </c>
    </row>
    <row r="8">
      <c r="A8" s="4" t="inlineStr">
        <is>
          <t>Changes in fair value of warrants liability</t>
        </is>
      </c>
      <c r="B8" s="6" t="n">
        <v>-136000</v>
      </c>
      <c r="C8" s="6" t="n">
        <v>-5710000</v>
      </c>
    </row>
    <row r="9">
      <c r="A9" s="4" t="inlineStr">
        <is>
          <t>Accrued expenses and other payable</t>
        </is>
      </c>
      <c r="B9" s="6" t="n">
        <v>-21357</v>
      </c>
      <c r="C9" s="6" t="n">
        <v>-2127</v>
      </c>
    </row>
    <row r="10">
      <c r="A10" s="4" t="inlineStr">
        <is>
          <t>Net cash used in operating activities</t>
        </is>
      </c>
      <c r="B10" s="6" t="n">
        <v>-2195765</v>
      </c>
      <c r="C10" s="6" t="n">
        <v>-29138069</v>
      </c>
    </row>
    <row r="11">
      <c r="A11" s="3" t="inlineStr">
        <is>
          <t>CASH FLOWS FROM INVESTING ACTIVITIES:</t>
        </is>
      </c>
      <c r="B11" s="4" t="inlineStr">
        <is>
          <t xml:space="preserve"> </t>
        </is>
      </c>
      <c r="C11" s="4" t="inlineStr">
        <is>
          <t xml:space="preserve"> </t>
        </is>
      </c>
    </row>
    <row r="12">
      <c r="A12" s="4" t="inlineStr">
        <is>
          <t>Increase in interest in subsidiaries</t>
        </is>
      </c>
      <c r="B12" s="6" t="n">
        <v>2104128</v>
      </c>
      <c r="C12" s="6" t="n">
        <v>28540148</v>
      </c>
    </row>
    <row r="13">
      <c r="A13" s="4" t="inlineStr">
        <is>
          <t>Net cash used in investing activities</t>
        </is>
      </c>
      <c r="B13" s="6" t="n">
        <v>2104128</v>
      </c>
      <c r="C13" s="6" t="n">
        <v>28540148</v>
      </c>
    </row>
    <row r="14">
      <c r="A14" s="4" t="inlineStr">
        <is>
          <t>CHANGE IN CASH AND CASH EQUIVALENTS</t>
        </is>
      </c>
      <c r="B14" s="6" t="n">
        <v>-91637</v>
      </c>
      <c r="C14" s="6" t="n">
        <v>-597921</v>
      </c>
    </row>
    <row r="15">
      <c r="A15" s="4" t="inlineStr">
        <is>
          <t>CASH AND CASH EQUIVALENTS, beginning of year</t>
        </is>
      </c>
      <c r="B15" s="6" t="n">
        <v>118559</v>
      </c>
      <c r="C15" s="6" t="n">
        <v>716480</v>
      </c>
    </row>
    <row r="16">
      <c r="A16" s="4" t="inlineStr">
        <is>
          <t>CASH AND CASH EQUIVALENTS, end of year</t>
        </is>
      </c>
      <c r="B16" s="7" t="n">
        <v>26922</v>
      </c>
      <c r="C16" s="7" t="n">
        <v>11855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AQ1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s>
  <sheetData>
    <row r="1">
      <c r="A1" s="1" t="inlineStr">
        <is>
          <t>Subsequent Events (Details) ¥ in Millions, $ in Millions</t>
        </is>
      </c>
      <c r="B1" s="2" t="inlineStr">
        <is>
          <t>Mar. 29, 2024 USD ($)</t>
        </is>
      </c>
      <c r="C1" s="2" t="inlineStr">
        <is>
          <t>Mar. 18, 2024 USD ($)</t>
        </is>
      </c>
      <c r="D1" s="2" t="inlineStr">
        <is>
          <t>Jan. 11, 2024 USD ($)</t>
        </is>
      </c>
      <c r="E1" s="2" t="inlineStr">
        <is>
          <t>Mar. 18, 2025 USD ($)</t>
        </is>
      </c>
      <c r="F1" s="2" t="inlineStr">
        <is>
          <t>Mar. 18, 2025 CNY (¥)</t>
        </is>
      </c>
      <c r="G1" s="2" t="inlineStr">
        <is>
          <t>Mar. 07, 2025 USD ($)</t>
        </is>
      </c>
      <c r="H1" s="2" t="inlineStr">
        <is>
          <t>Mar. 07, 2025 CNY (¥)</t>
        </is>
      </c>
      <c r="I1" s="2" t="inlineStr">
        <is>
          <t>Feb. 02, 2025 USD ($)</t>
        </is>
      </c>
      <c r="J1" s="2" t="inlineStr">
        <is>
          <t>Feb. 02, 2025 CNY (¥)</t>
        </is>
      </c>
      <c r="K1" s="2" t="inlineStr">
        <is>
          <t>Jan. 17, 2025 USD ($)</t>
        </is>
      </c>
      <c r="L1" s="2" t="inlineStr">
        <is>
          <t>Jan. 17, 2025 CNY (¥)</t>
        </is>
      </c>
      <c r="M1" s="2" t="inlineStr">
        <is>
          <t>Jan. 11, 2025 CNY (¥)</t>
        </is>
      </c>
      <c r="N1" s="2" t="inlineStr">
        <is>
          <t>Sep. 13, 2024 USD ($)</t>
        </is>
      </c>
      <c r="O1" s="2" t="inlineStr">
        <is>
          <t>Sep. 13, 2024 CNY (¥)</t>
        </is>
      </c>
      <c r="P1" s="2" t="inlineStr">
        <is>
          <t>Aug. 28, 2024 USD ($)</t>
        </is>
      </c>
      <c r="Q1" s="2" t="inlineStr">
        <is>
          <t>Aug. 28, 2024 CNY (¥)</t>
        </is>
      </c>
      <c r="R1" s="2" t="inlineStr">
        <is>
          <t>Aug. 20, 2024 USD ($)</t>
        </is>
      </c>
      <c r="S1" s="2" t="inlineStr">
        <is>
          <t>Aug. 20, 2024 CNY (¥)</t>
        </is>
      </c>
      <c r="T1" s="2" t="inlineStr">
        <is>
          <t>Mar. 29, 2024 CNY (¥)</t>
        </is>
      </c>
      <c r="U1" s="2" t="inlineStr">
        <is>
          <t>Mar. 18, 2024 CNY (¥)</t>
        </is>
      </c>
      <c r="V1" s="2" t="inlineStr">
        <is>
          <t>Mar. 13, 2024 USD ($)</t>
        </is>
      </c>
      <c r="W1" s="2" t="inlineStr">
        <is>
          <t>Mar. 13, 2024 CNY (¥)</t>
        </is>
      </c>
      <c r="X1" s="2" t="inlineStr">
        <is>
          <t>Mar. 08, 2024 USD ($)</t>
        </is>
      </c>
      <c r="Y1" s="2" t="inlineStr">
        <is>
          <t>Mar. 08, 2024 CNY (¥)</t>
        </is>
      </c>
      <c r="Z1" s="2" t="inlineStr">
        <is>
          <t>Feb. 28, 2024 USD ($)</t>
        </is>
      </c>
      <c r="AA1" s="2" t="inlineStr">
        <is>
          <t>Feb. 28, 2024 CNY (¥)</t>
        </is>
      </c>
      <c r="AB1" s="2" t="inlineStr">
        <is>
          <t>Feb. 20, 2024 USD ($)</t>
        </is>
      </c>
      <c r="AC1" s="2" t="inlineStr">
        <is>
          <t>Feb. 20, 2024 CNY (¥)</t>
        </is>
      </c>
      <c r="AD1" s="2" t="inlineStr">
        <is>
          <t>Feb. 02, 2024 USD ($)</t>
        </is>
      </c>
      <c r="AE1" s="2" t="inlineStr">
        <is>
          <t>Feb. 02, 2024 CNY (¥)</t>
        </is>
      </c>
      <c r="AF1" s="2" t="inlineStr">
        <is>
          <t>Feb. 01, 2024 USD ($)</t>
        </is>
      </c>
      <c r="AG1" s="2" t="inlineStr">
        <is>
          <t>Feb. 01, 2024 CNY (¥)</t>
        </is>
      </c>
      <c r="AH1" s="2" t="inlineStr">
        <is>
          <t>Jan. 24, 2024 USD ($)</t>
        </is>
      </c>
      <c r="AI1" s="2" t="inlineStr">
        <is>
          <t>Jan. 24, 2024 CNY (¥)</t>
        </is>
      </c>
      <c r="AJ1" s="2" t="inlineStr">
        <is>
          <t>Jan. 11, 2024 CNY (¥)</t>
        </is>
      </c>
      <c r="AK1" s="2" t="inlineStr">
        <is>
          <t>Apr. 28, 2022 USD ($)</t>
        </is>
      </c>
      <c r="AL1" s="2" t="inlineStr">
        <is>
          <t>Mar. 21, 2022 USD ($)</t>
        </is>
      </c>
      <c r="AM1" s="2" t="inlineStr">
        <is>
          <t>Mar. 21, 2022 CNY (¥)</t>
        </is>
      </c>
      <c r="AN1" s="2" t="inlineStr">
        <is>
          <t>Jan. 17, 2022 USD ($)</t>
        </is>
      </c>
      <c r="AO1" s="2" t="inlineStr">
        <is>
          <t>Jan. 17, 2022 CNY (¥)</t>
        </is>
      </c>
      <c r="AP1" s="2" t="inlineStr">
        <is>
          <t>Apr. 19, 2021 USD ($)</t>
        </is>
      </c>
      <c r="AQ1" s="2" t="inlineStr">
        <is>
          <t>Apr. 19, 2021 CNY (¥)</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Borrowing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5" t="n">
        <v>1.7</v>
      </c>
      <c r="AL3" s="5" t="n">
        <v>9.9</v>
      </c>
      <c r="AM3" s="15" t="n">
        <v>71.59999999999999</v>
      </c>
      <c r="AN3" s="5" t="n">
        <v>1.4</v>
      </c>
      <c r="AO3" s="11" t="n">
        <v>10</v>
      </c>
      <c r="AP3" s="5" t="n">
        <v>11.6</v>
      </c>
      <c r="AQ3" s="15" t="n">
        <v>84.4000000000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Borrowing facility</t>
        </is>
      </c>
      <c r="B6" s="5" t="n">
        <v>2.8</v>
      </c>
      <c r="C6" s="5" t="n">
        <v>2.1</v>
      </c>
      <c r="D6" s="5" t="n">
        <v>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1" t="n">
        <v>20</v>
      </c>
      <c r="U6" s="15" t="n">
        <v>14.7</v>
      </c>
      <c r="V6" s="5" t="n">
        <v>0.3</v>
      </c>
      <c r="W6" s="11" t="n">
        <v>2</v>
      </c>
      <c r="X6" s="4" t="inlineStr">
        <is>
          <t xml:space="preserve"> </t>
        </is>
      </c>
      <c r="Y6" s="11" t="n">
        <v>3</v>
      </c>
      <c r="Z6" s="5" t="n">
        <v>1.1</v>
      </c>
      <c r="AA6" s="11" t="n">
        <v>8</v>
      </c>
      <c r="AB6" s="4" t="inlineStr">
        <is>
          <t xml:space="preserve"> </t>
        </is>
      </c>
      <c r="AC6" s="11" t="n">
        <v>5</v>
      </c>
      <c r="AD6" s="5" t="n">
        <v>4.2</v>
      </c>
      <c r="AE6" s="11" t="n">
        <v>30</v>
      </c>
      <c r="AF6" s="5" t="n">
        <v>2.8</v>
      </c>
      <c r="AG6" s="11" t="n">
        <v>20</v>
      </c>
      <c r="AH6" s="5" t="n">
        <v>0.7</v>
      </c>
      <c r="AI6" s="11" t="n">
        <v>5</v>
      </c>
      <c r="AJ6" s="11" t="n">
        <v>15</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Interest rate</t>
        </is>
      </c>
      <c r="B7" s="12" t="n">
        <v>0.0345</v>
      </c>
      <c r="C7" s="12" t="n">
        <v>0.03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2" t="n">
        <v>0.0345</v>
      </c>
      <c r="U7" s="12" t="n">
        <v>0.0345</v>
      </c>
      <c r="V7" s="12" t="n">
        <v>0.031</v>
      </c>
      <c r="W7" s="12" t="n">
        <v>0.031</v>
      </c>
      <c r="X7" s="4" t="inlineStr">
        <is>
          <t xml:space="preserve"> </t>
        </is>
      </c>
      <c r="Y7" s="4" t="inlineStr">
        <is>
          <t xml:space="preserve"> </t>
        </is>
      </c>
      <c r="Z7" s="4" t="inlineStr">
        <is>
          <t xml:space="preserve"> </t>
        </is>
      </c>
      <c r="AA7" s="4" t="inlineStr">
        <is>
          <t xml:space="preserve"> </t>
        </is>
      </c>
      <c r="AB7" s="12" t="n">
        <v>0.031</v>
      </c>
      <c r="AC7" s="12" t="n">
        <v>0.031</v>
      </c>
      <c r="AD7" s="4" t="inlineStr">
        <is>
          <t xml:space="preserve"> </t>
        </is>
      </c>
      <c r="AE7" s="4" t="inlineStr">
        <is>
          <t xml:space="preserve"> </t>
        </is>
      </c>
      <c r="AF7" s="4" t="inlineStr">
        <is>
          <t xml:space="preserve"> </t>
        </is>
      </c>
      <c r="AG7" s="4" t="inlineStr">
        <is>
          <t xml:space="preserve"> </t>
        </is>
      </c>
      <c r="AH7" s="12" t="n">
        <v>0.041</v>
      </c>
      <c r="AI7" s="12" t="n">
        <v>0.041</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Debt instrument period</t>
        </is>
      </c>
      <c r="B8" s="4" t="inlineStr">
        <is>
          <t>1 year</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Shaoxing Branch of Bank of Communications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Interest rate</t>
        </is>
      </c>
      <c r="B11" s="4" t="inlineStr">
        <is>
          <t xml:space="preserve"> </t>
        </is>
      </c>
      <c r="C11" s="4" t="inlineStr">
        <is>
          <t xml:space="preserve"> </t>
        </is>
      </c>
      <c r="D11" s="12" t="n">
        <v>0.03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12" t="n">
        <v>0.0405</v>
      </c>
      <c r="Y11" s="12" t="n">
        <v>0.0405</v>
      </c>
      <c r="Z11" s="12" t="n">
        <v>0.031</v>
      </c>
      <c r="AA11" s="12" t="n">
        <v>0.031</v>
      </c>
      <c r="AB11" s="4" t="inlineStr">
        <is>
          <t xml:space="preserve"> </t>
        </is>
      </c>
      <c r="AC11" s="4" t="inlineStr">
        <is>
          <t xml:space="preserve"> </t>
        </is>
      </c>
      <c r="AD11" s="12" t="n">
        <v>0.0345</v>
      </c>
      <c r="AE11" s="12" t="n">
        <v>0.0345</v>
      </c>
      <c r="AF11" s="4" t="inlineStr">
        <is>
          <t xml:space="preserve"> </t>
        </is>
      </c>
      <c r="AG11" s="4" t="inlineStr">
        <is>
          <t xml:space="preserve"> </t>
        </is>
      </c>
      <c r="AH11" s="4" t="inlineStr">
        <is>
          <t xml:space="preserve"> </t>
        </is>
      </c>
      <c r="AI11" s="4" t="inlineStr">
        <is>
          <t xml:space="preserve"> </t>
        </is>
      </c>
      <c r="AJ11" s="12" t="n">
        <v>0.0345</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Debt instrument period</t>
        </is>
      </c>
      <c r="B12" s="4" t="inlineStr">
        <is>
          <t>1 year</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Borrowing facility</t>
        </is>
      </c>
      <c r="B15" s="4" t="inlineStr">
        <is>
          <t xml:space="preserve"> </t>
        </is>
      </c>
      <c r="C15" s="4" t="inlineStr">
        <is>
          <t xml:space="preserve"> </t>
        </is>
      </c>
      <c r="D15" s="5" t="n">
        <v>2.1</v>
      </c>
      <c r="E15" s="5" t="n">
        <v>2.1</v>
      </c>
      <c r="F15" s="15" t="n">
        <v>14.7</v>
      </c>
      <c r="G15" s="5" t="n">
        <v>0.4</v>
      </c>
      <c r="H15" s="11" t="n">
        <v>3</v>
      </c>
      <c r="I15" s="5" t="n">
        <v>4.2</v>
      </c>
      <c r="J15" s="11" t="n">
        <v>30</v>
      </c>
      <c r="K15" s="5" t="n">
        <v>0.7</v>
      </c>
      <c r="L15" s="11" t="n">
        <v>5</v>
      </c>
      <c r="M15" s="11" t="n">
        <v>15</v>
      </c>
      <c r="N15" s="5" t="n">
        <v>0.3</v>
      </c>
      <c r="O15" s="11" t="n">
        <v>2</v>
      </c>
      <c r="P15" s="4" t="inlineStr">
        <is>
          <t xml:space="preserve"> </t>
        </is>
      </c>
      <c r="Q15" s="11" t="n">
        <v>8</v>
      </c>
      <c r="R15" s="5" t="n">
        <v>0.7</v>
      </c>
      <c r="S15" s="11" t="n">
        <v>5</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Forecast [Member] | Shaoxing Branch of Bank of Communic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Borrow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0.4</v>
      </c>
      <c r="Y18" s="4" t="inlineStr">
        <is>
          <t xml:space="preserve"> </t>
        </is>
      </c>
      <c r="Z18" s="4" t="inlineStr">
        <is>
          <t xml:space="preserve"> </t>
        </is>
      </c>
      <c r="AA18" s="4" t="inlineStr">
        <is>
          <t xml:space="preserve"> </t>
        </is>
      </c>
      <c r="AB18" s="5" t="n">
        <v>0.7</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12 Months Ended</t>
        </is>
      </c>
    </row>
    <row r="2">
      <c r="B2" s="2" t="inlineStr">
        <is>
          <t>Dec. 31, 2023</t>
        </is>
      </c>
    </row>
    <row r="3">
      <c r="A3" s="3" t="inlineStr">
        <is>
          <t>Long-Term Investments, Net [Abstract]</t>
        </is>
      </c>
      <c r="B3" s="4" t="inlineStr">
        <is>
          <t xml:space="preserve"> </t>
        </is>
      </c>
    </row>
    <row r="4">
      <c r="A4" s="4" t="inlineStr">
        <is>
          <t>Long-term investments, net</t>
        </is>
      </c>
      <c r="B4" s="4" t="inlineStr">
        <is>
          <t>9. Long-term investments, net Long-term investments as of December 31, 2022 and 2023, consisted
of the following:
　 December 31, December 31,
Investments in equity method investees $ 289,473 $ 1,926,611
Investments in non-marketable equity 655,764 638,394
$ 945,237 $ 2,565,005 The following is the carrying value of the long-term investments: 　 December 31, December 31, Carrying Economic Interest Carrying Amount Economic Interest Investments in equity method investees Guangxi Guiwu CBAK New Energy Technology Co., Ltd (a) $ 289,473 20% $ 254,475 20% Zhejiang Shengyang Renewable Resources Technology Co., Ltd. (b) - n/a 1,672,136 26% $ 289,473 $ 1,926,611 Investments in non-marketable equity Hunan DJY Technology Co., Ltd $ 655,764 $ 638,394 Nanjing CBAK Education For Industry Technology Co., Ltd - - $ 655,764 $ 638,394
(a) Investments in Guangxi Guiwu CBAK New Energy Technology Co., Ltd
Balance as at January 1, 2022 $ -
Investments made 297,336
Income from investment -
Foreign exchange adjustment (7,863 )
Balance as of December 31, 2022 289,473
Loss from investment (27,428 )
Foreign exchange adjustment (7,570 )
Balance as of December 31, 2023 $ 254,475 In August 2022, Nanjing CBAK, along with two unrelated
third parties of the Company, Guangxi Guiwu Recycle Resources Company Limited (“Guangxi Guiwu”) and Mr. Weidong Xu, an unrelated
third party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December 31, 2023 and current, Nanjing CBAK, Guanxi Guiwu and Mr. Weidong Xu had contributed capital of $0.3
million (RMB2 million), $0.9 million (RMB6 million) and $0.3 million (RMB2 million), respectively. For the year ended December 31, 2022 and 2023,
share of loss from the above equity investment was nil
(b) Investments in Zhejiang Shengyang Renewable Resources Technology Co.,
Ltd.
Balance as at January 1, 2023 $ -
Investments made 4,044,175
Loss from investment (2,366,080 )
Foreign exchange adjustment (5,959 )
Balance as of December 31, 2023 $ 1,672,136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Hitrans shall pay the Initial Acquisition price in two
(2) installments as follows: (i) 50% of the price due within five business days following the execution of the Equity Transfer Contract
and satisfaction of other conditions precedent set forth in the same; and (ii) the remaining 50% of the price due within five business
days following Mr. Xu successful transfer to Hitrans of the 26% equity interest in Zhejiang Shengyang. Within fifteen business days after
Hitrans has paid 50% of the price, or RMB14.3 million, the parties shall complete the registration of equity change with the local governmental
authorities. Zhejiang Shengyang is a material suppliers of Hitrans since June 2020. On November 6, 2023, Hitrans completed the registration
of 26% equity interest of Zhejiang Shengyang. The Company recorded an impairment loss of $2.4 million (RMB16.7 million) from the investment
to Zhejinag Shengyang for the year ended December 31, 2023. And within three months following the Initial Acquisition, Mr. Xu shall
transfer an additional 44% equity interest in Zhejiang Shengyang to Hitrans at the same price per share as that of the Initial Acquisition
(the “Follow-on Acquisition”). The parties shall enter into another agreement to detail the terms of the Follow-on Acquisition.
Neither Mr. Xu, nor Zhejiang Shengyang, is related to the Company. Investments in non-marketable equity
　 December 31, December 31
Cost $ 1,302,630 $ 1,268,124
Impairment (646,866 ) (629,730 )
Carrying amount $ 655,764 $ 638,394 On April 21, 2021, CBAK Power, along with Shenzhen
BAK Power Battery Co., Ltd (BAK Shenzhen), Shenzhen Asian Plastics Technology Co., Ltd (SZ Asian Plastics) and Xiaoxia Liu (collectively
the “Investors”), entered into an investment agreement with Junxiu Li, Hunan Xintao New Energy Technology Partnership, Xingyu
Zhu, and Jiangsu Saideli Pharmaceutical Machinery Manufacturing Co., Ltd for an investment in Hunan DJY Technology Co., Ltd (“DJY”),
a privately held company. CBAK Power has paid $1.40 million (RMB9,000,000) to acquire 9.74% of the equity interests of DJY.
CBAK Power along with other three new investors has appointed one director on behalf of the Investors to the Board of Directors of DJY.
DJY is unrelated third party of the Company engaging in in research and development, production and sales of products and services to
lithium battery positive cathode materials producers, including the raw materials, fine ceramics, equipment and industrial engineering. On April 2023, DJY board declared dividend of
$0.8 million (approximately RMB6 million). The dividend was distributed in May 2023 and based on the paid up capital of each shareholders,
the dividend income shared by CBAK Power was $82,637 (approximately RMB0.6 million) which was included in other income (expense) for the
year ended December 31, 2023. No dividend was declared in 2022. On November 28, 2022, Nanjing CBAK along with
Shenzhen Education for Industry Investment Co., Ltd. and Wenyuan Liu, an individual investor, set up Nanjing CBAK Education For Industry
Technology Co., Ltd (“CBAK Education”) with a registered capital of RMB5 million (approximately $0.7 million), in which each
party holding 10%, 60% and 30% equity interests of CBAK Education, respectively. The investment is for training skillful workforce for
Nanjing CBAK. Non-marketable equity securities are investments
in privately held companies without readily determinable market value. The Company measures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The Company adjusts the carrying value of non-marketable
equity securities which have been remeasured during the period and recognize resulting gains or losses as a component of other operating
income (expense), net. No impairment was recorded on the non-marketable equity securities for the year ended December 3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 xml:space="preserve">10. Lease (a) Prepaid land use rights
Prepaid
land
lease payments
Balance
as of January 1, 2022 $ 13,797,230
Amortization
charge for the year (338,706 )
Foreign
exchange adjustment (1,097,361 )
Balance as of December
31, 2022 12,361,163
Amortization
charge for the period (322,160 )
Foreign
exchange adjustment (326,299 )
Balance
as of December 31, 2023 $ 11,712,704 In August 2014 and November 2021, the Company
acquired land use rights to build a factory of the Company in Dalian and Zhejiang, PRC. Lump sum payments were made upfront to acquire
the leased land from the owners with lease periods of 36 to 50 years, and no ongoing payments will be made under the terms of these land
leases. No impairment loss was made to the carrying amounts
of the prepaid land use right for the year ended December 31, 2022 and 2023.
(b) Operating lease In April 2018, Hitrans entered into a lease agreement
for staff quarters spaces in Zhejiang with a five year term, commencing on May 1, 2018 and expiring on April 30, 2023. The monthly rental
payment is approximately RMB18,000 ($2,605) per month. In 2018, lump sum payments were made to landlord for the rental of staff quarter
spaces and no ongoing payments will be made under the terms of these leases. On January 14, 2021, Nanjing Daxin entered
into a lease agreement for manufacturing, warehouse and office space in Tianjing with a three year term, commencing on March 1, 2021
and expiring on February 29, 2024. The monthly rental payment is approximately RMB73,143 ($10,586) per month. On February 28, 2022, Nanjing
Daxin early terminated the lease after one-year non-cancellable period. On April 6, 2021, Nanjing CBAK entered into
a lease agreement for warehouse space in Nanjing with a three year term, commencing on April 15, 2021 and expiring on April 14, 2024.
The monthly rental payment is approximately RMB97,743 ($14,146) per month. On June 1, 2021, Nanjing Daxin entered into
a lease agreement for manufacturing, warehouse and office space in Wuxi with a three year term, commencing on June 1, 2021 and expiring
on May 31, 2024. The monthly rental payment is approximately RMB238,095 ($34,461) per month for the first year and approximately RMB277,778
($40,205) per month from the second year. In May 2022, Nanjing Daxin early terminated the lease after one-year non-cancellable period. On June 1, 2021, Hitrans entered into a lease
agreement with liquid gas supplier for a five year term for supplying liquid nitrogen and oxygen, commencing on July 1, 2021. The monthly
rental payment is approximately RMB5,310 ($769) per month. On December 9, 2021, Hitrans entered into a lease
agreement for another staff quarters spaces in Zhejiang with a three year term, commencing on December 10, 2021 and expiring on December
9, 2024. The monthly rental payment is approximately RMB10,400 ($1,505) per month for the first year, RMB10,608 ($1,535) and RMB10,820
($1,566) per month from the second year and third year, respectively. On March 1, 2022, Hitrans entered into a lease
agreement for extra staff quarters spaces in Zhejiang with a five year term, commencing on March 1, 2022 and expiring on February 28,
2027. The monthly rental payment is approximately RMB15,840 ($2,293) per month for the first year, with 2% increase per year. On August 1, 2022, Hitrans entered into a lease
agreement for warehouse spaces in Zhejiang with a one and half years term, commencing on August 1, 2022 and expiring on January 31, 2024.
The monthly rental payment is RMB60,394 ($8,741) per month. On October 20, 2022, CBAK Power entered into
a lease agreement for staff quarters spaces in Dalian with a five year term, commencing on October 20, 2022 and expiring on October 19,
2025. The monthly rental payment is RMB61,905 ($8,960) per month. On December 20, 2022, Hitrans entered into a
lease agreement for extra staff quarters spaces in Zhejiang with a five year term commencing on December 20, 2022 and expiring on December
19, 2027. The monthly rental payment is RMB52,000 ($7,526) per month for the first year, with 2% increase per year. On December 30, 2022, Hitrans entered into a
lease agreement with liquid gas supplier for a five year term for supplying liquid nitrogen and oxygen to December 29, 2027 The monthly
rental payment is approximately RMB7,265 ($1,052) per month. On April 20, 2023, Hitrans entered into another lease agreement for
extra staff quarters spaces in Zhejiang with a three year term commencing on May 1, 2023 and expiring on April 30, 2026. The monthly rental
payment is RMB28,000 ($3,945) per month. Nanjing CBAK entered into a lease agreement for
office and factory spaces in Nanjing for a period of one year, commencing on August 1, 2023 and expiring on July 31, 2024. The monthly
rental payment is approximately RMB160,743 ($22,649) per month. CBAK Shangqiu entered into a lease agreement
for staff quarters spaces in Shangqiu with a six year sterm commencing on October 1, 2023 and expiring on September 30, 2029. The monthly
rental payment is RMB11,400 ($1,606) per month. Operating lease expenses for the years ended
December 31, 2022 and 2023 for the capitation agreement was as follows:
December 31,
December 31,
Operating lease cost – straight line $ 495,478 $ 680,076 (c) Company as lessee - Finance lease
December 31, December 31,
2022 2023
Property, plant and equipment, at cost $ 1,890,396 $ 4,598,426
Accumulated depreciation (251,626 ) (828,351 )
Impairment (662,006 ) (3,770,075 )
Property, plant and equipment, net under finance lease 976,764 -
Finance lease liabilities, current 844,297 1,643,864
Finance lease liabilities, non-current - -
Total finance lease liabilities $ 844,297 $ 1,643,864 The components of finance lease expenses for the years ended December
31, 2022 and 2023 were as follows:
December 31, December 31,
2022 2023
Finance lease cost:
Depreciation of assets $ 76,861 $ 114,123
Interest of lease liabilities 8,672 12,915
Total lease expenses $ 85,533 $ 127,038 The following is a schedule, by years, of maturities of lease liabilities
as of December 31, 2023:
Operating Finance
2024 $ 718,807 $ 1,691,536
2025 284,202 -
2026 160,210 -
2027 31,559 -
2028 19,275 -
Thereafter 14,457 -
Total undiscounted cash flows 1,228,510 1,691,536
Less: imputed interest (61,216 ) (47,672 )
Present value of lease liabilities $ 1,167,294 $ 1,643,864 Lease term and discount rate:
December 31,
December 31,
Weighted-average remaining lease term (years)
Land use rights 37.9 36.9
Operating leases 3.39 2.71
Finance lease 0.5 0.96
Weighted-average discount rate
Land use rights Nil Nil
Operating lease 4.94 % 4.69 %
Finance lease 1.40 1.37 % Supplemental cash flow information related to leases where the Company
was the lessee for the year ended December 31, 2022 and 2023 was as follows:
December 31,
December 31,
Operating cash outflows from operating assets $ 230,382 $ 369,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11. Intangible Assets, net Intangible assets as of December 31, 2022 and
2023 consisted of the followings:
December 31, December 31,
Computer software at cost $ 104,211 $ 139,732
Sewage discharge permit* 1,762,129 1,715,450
1,866,340 1,855,182
Accumulated amortization (557,282 ) (1,013,822 )
$ 1,309,058 $ 841,360 Amortization expenses were $513,311 and $472,980
for the years ended December 31, 2022 and 2023, respectively. Total future amortization expenses for finite-lived
intangible assets were estimated as follows:
2024 $ 120,896
2025 469,557
2026 200,893
2027 9,197
2028 8,236
Thereafter 32,581
Total $ 841,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Subsidiaries</t>
        </is>
      </c>
      <c r="B1" s="2" t="inlineStr">
        <is>
          <t>12 Months Ended</t>
        </is>
      </c>
    </row>
    <row r="2">
      <c r="B2" s="2" t="inlineStr">
        <is>
          <t>Dec. 31, 2023</t>
        </is>
      </c>
    </row>
    <row r="3">
      <c r="A3" s="3" t="inlineStr">
        <is>
          <t>Acquisition of Subsidiaries [Abstract]</t>
        </is>
      </c>
      <c r="B3" s="4" t="inlineStr">
        <is>
          <t xml:space="preserve"> </t>
        </is>
      </c>
    </row>
    <row r="4">
      <c r="A4" s="4" t="inlineStr">
        <is>
          <t>Acquisition of subsidiaries</t>
        </is>
      </c>
      <c r="B4" s="4" t="inlineStr">
        <is>
          <t xml:space="preserve">12. Acquisition of subsidiaries On April 1, 2021, CBAK Power entered into a framework
investment agreement with Hangzhou Juzhong Daxin Asset Management Co., Ltd. (“Juzhong Daxin”) for a potential acquisition
of Hitrans. Juzhong Daxin is the trustee of 85% of registered equity interests (representing 78.95% of paid-up capital) of Hitrans and
has the voting right over the 85% of registered equity interests. Subject to definitive acquisition agreements to be entered into among
the parties, including shareholders owning the 85% of equity interests of Hitrans, CBAK Power intends to acquire 85% of equity interests
of Hitrans in cash in 2021. CBAK Power has paid $3.10 million (RMB20,000,000) to Juzhong Daxin as a security deposit in April 2021. Hitrans
is an unrelated third party of the Company engaging in researching, manufacturing and trading of raw materials and is one of the major
suppliers of the Company in fiscal 2020. On July 20, 2021, CBAK Power entered into a framework
agreement relating to CBAK Power’s investment in Hitrans, pursuant to which CBAK Power acquires 81.56% of registered equity interests
(or representing 75.57% of paid-up capital) of Hitrans (the “Acquisition Agreement”). Under the Acquisition Agreement, CBAK
Power acquires 60% of registered equity interests (representing 54.39% of paid-up capital) of Hitrans from Zhejiang Meidu Graphene Technology
Co., Ltd. (“Meidu Graphene”) valued at RMB118 million ($18.5 million) and 21.56% of registered equity interests (representing
21.18% of paid-up capital) of Hitrans from Hitrans’s management shareholders valued at approximately RMB40.74 million ($6.4 million).
Two individuals among Hitrans management shareholders, including Hitrans’s CEO, Mr. Haijun Wu (“Mr. Wu”), keeping 2.50%
registered equity interests (representing 2.46% of paid-up capital) of Hitrans and New Era Group Zhejiang New Energy Materials Co., Ltd.
(“New Era”) continue to hold 15% registered equity interests (representing 21.05% of paid-up capital) of Hitrans after the
acquisition. As of the date of the Acquisition Agreement,
the 25% registered equity interests (representing 24.56% of paid-up capital) of Hitrans held by Hitrans management shareholders was frozen
as a result of a litigation arising from the default by Hitrans management shareholders on debts borrowed from Zhejiang Meidu Pawn Co.,
Ltd. (“Pawn Co.”) whereby the 25% registered equity interests (representing 24.56% of paid-up capital) of Hitrans was pledged
as collateral. Mr. Junnan Ye (“Mr. Ye”), acting as an intermediary, first acquire 22.5% registered equity interests (representing
22.11% of paid-up capital) of Hitrans, free of any encumbrances, from Hitrans management shareholders. Pursuant to the Acquisition Agreement,
within five days of CBAK Power’s obtaining 21.56% registered equity interests (representing 21.18% of paid-up capital) of Hitrans
from Mr. Ye, CBAK Power pays approximately RMB40.74 million ($6.4 million) in cash, which amount shall be used toward the repayment of
debts due to Pawn Co. On July 23, 2021, CBAK Power paid RMB40.74 million (approximately $6.4 million) in cash to Mr. Ye. In addition, as of the date of the Acquisition
Agreement, Meidu Graphene’s 60% registered equity interests (representing 54.39% of paid-up capital) of Hitrans was frozen as a
result of a litigation arising from Hitrans’s failure to make payments to New Era in connection with the purchase of land use rights,
plants, equipment, pollution discharge permit and other assets (the “Assets”) under certain asset transfer agreements as
well as Meidu Graphene’s guarantee for Hitrans’s payment obligations thereunder. As a part of the transaction, CBAK Power entered
into a loan agreement with Hitrans to lend Hitrans approximately RMB131 million ($20.6 million) (the “Hitrans Loan”) by remitting
approximately RMB131 million ($20.6 million) into the account of Shaoxing Intermediate People’s Court (the “Court”)
to remove the freeze on Meidu Graphene’s 60% registered equity interests (representing 54.39% of paid-up capital) of Hitrans. Moreover,
Juzhong Daxin returns RMB10 million ($1.6 million) of the security deposit to CBAK Power before CBAK Power wires approximately RMB131
million ($20.6 million) to the Court. Juzhong Daxin retained RMB5 million ($0.78 million) as commission for facilitating the acquisition
and RMB5 million ($0.78 million) recognized as compensation expense to another potential buyer. On July 27, 2021, Juzhong Daxin returned
RMB7 million ($1.1 million) of the security deposit to CBAK Power. The remaining RMB3 million ($0.5 million) had not yet been repaid
by Juzhong Daxin up to the date of this report (Note 17). The Company is still negotiating with Juzhong Daxin, as Juzhong Daxin believes
that according to the Security Acquisition Framework Agreement entered into between CBAK Power and Juzhong Daxin, CBAK Power should pay
RMB3 million ($0.5 million) as risk premium for facilitating the acquisition. CBAK Power believes it is not reasonable to pay any of
the risk premium in accordance with the terms of the agreement and Juzhong Daxin should return RMB3 million ($0.5 million) to CBAK Power.
CBAK Power has taken legal action for the outstanding balance. CBAK Power shall pay all other fees due to Juzhong
Daxin in accordance with the Letter of Intent. According to the Acquisition Agreement, Mr. Ye first acquire 60% registered equity interests
(representing 54.39% of paid-up capital) of Hitrans, free of any encumbrances, from Meidu Graphene. Thereafter, CBAK Power assigns RMB118
million ($18.5 million) of the Hitrans Loan to Mr. Junnan Ye as consideration for the acquisition of 60% registered equity interests
(representing 54.39% of paid-up capital) of Hitrans from Mr. Ye (the “Assignment”). Hitrans shall repay RMB118 million ($18.5
million) to Mr. Ye in accordance with a separate loan repayment agreement (the “Loan Repayment Agreement”) entered into among
Mr. Ye, Hitrans, CBAK Power and Mr. Wu in July 2021. Under the Loan Repayment Agreement, Hitrans shall repay Mr. Ye at least RMB70 million
($10.86 million) within two months of obtaining the title to the Assets from New Era and the remaining RMB 48 million ($7.41 million)
by December 31, 2021, with a fixed interest of RMB3.5 million ($0.54 million) which can be reduced by up to RMB1 million ($0.15 million)
if the loan is settled before its due date. CBAK Power provides guarantee to Mr. Ye on Hitrans’s repayment obligations under the
Loan Repayment Agreement. Hitrans shall repay the remaining approximately RMB13 million ($2.02 million) of the Hitrans Loan to CBAK Power
at an interest rate of 6% per annum, maturing in one year from the date of the Assignment. As of December 31, 2021, Hitrans has repaid
RMB93 million ($14.6 million) and interest incurred was RMB0.9 million ($0.1 million) recorded as finance cost for the year ended December
31, 2021. As of January 29, 2022, Hitrans has repaid all the loan principals of RMB118 million ($18.5 million) and interests of RMB3.5
million ($0.54 million) to Mr. Ye (Note 15). The transfer of 81.56% registered equity
interests (representing 75.57% of paid-up capital) of Zhejiang Hitrans to CBAK Power has been registered with the local government and
CBAK Power had paid approximately RMB40.74 million (approximately $6.4 million) in cash to Mr. Ye. In addition, CBAK Power had wired
approximately RMB131 million (approximately $20.6 million) to the Court and the Acquisition was completed on November 26, 2021. Upon the closing of the Acquisition, CBAK Power
became the largest shareholder of Hitrans holding 81.56% of the Company’s registered equity interests (representing 75.57% of paid-up
capital of the Company). As required by applicable Chinese laws, CBAK Power and Management Shareholders are obliged to make capital contributions
of RMB11.1 million ($1.7 million) and RMB0.4 million ($0.06 million), respectively, for the unpaid portion of Hitrans’s registered
capital in accordance with the articles of association of Hitrans.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Net assets 29,642,812
Less: Waiver of dividend payable 1,250,181
Total net assets acquired 30,892,993
Non-controlling interest (24.43%) (7,547,158 )
Goodwill 1,606,518
Total identifiable net assets 24,952,353 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he transaction resulted in a purchase price
allocation of $1,606,518 to goodwill, representing the financial, strategic and operational value of the transaction to the Company.
Goodwill is attributed to the premium that the Company paid to obtain the value of the business of Hitrans and the synergies expected
from the combined operations of Hitrans and the Company, the assembled workforce and their knowledge and experience in provision of raw
materials used in manufacturing of lithium batteries. The total amount of the goodwill acquired is not deductible for tax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RK Pro CPA &amp; Co</t>
        </is>
      </c>
    </row>
    <row r="5">
      <c r="A5" s="4" t="inlineStr">
        <is>
          <t>Auditor Firm ID</t>
        </is>
      </c>
      <c r="B5" s="4" t="inlineStr">
        <is>
          <t>3299</t>
        </is>
      </c>
    </row>
    <row r="6">
      <c r="A6" s="4" t="inlineStr">
        <is>
          <t>Auditor Location</t>
        </is>
      </c>
      <c r="B6" s="4" t="inlineStr">
        <is>
          <t>Hong Kong,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13. Goodwill The movement of the goodwill for the year ended December 31,
2022 and 2023 are as follows:
Balance as of January 1, 2022 $ 1,645,232
Impairment of goodwill (1,556,078 )
Foreign exchange adjustment (89,154 )
Balance as of December 31, 2022 &amp; December 31, 2023 $ - The Company performed goodwill impairment test
at the reporting unit level on an annual basis and between annual tests when an event occurs or circumstances change indicating the asset
might be impaired. As of December 31, 2022, the Company performed testing on reporting unit of NCM precursor and cathode materials products
(“Hitrans Reporting unit”).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The Company performed qualitative assessments
for Hitrans reporting unit. Based on the requirements of ASC 350-20-35-3C through ASC 350-20-35-3G, the Company evaluated all relevant
factors, weighed all factors in their totality. For the year ended December 31, 2022, as the financial performance of Hitrans reporting
unit was below original expectations, fair value of this reporting unit was indicated to be lower than its carrying value. For this reporting
unit,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Hitrans reporting unit failed, with its determined fair value lower than the book value. The Company performed step two impairment test,
applying the income approach, resulting an impairment loss of goodwill of $1,556,078 for the year ended December 31, 2022. The impairment
loss of goodwill was primarily attributable to the impairment related to Hitrans reporting unit as the financial performance of the reporting
unit of Hitrans continued to fall below the Company’s original expec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 Paid for Acquisition of Long-term Investments</t>
        </is>
      </c>
      <c r="B1" s="2" t="inlineStr">
        <is>
          <t>12 Months Ended</t>
        </is>
      </c>
    </row>
    <row r="2">
      <c r="B2" s="2" t="inlineStr">
        <is>
          <t>Dec. 31, 2023</t>
        </is>
      </c>
    </row>
    <row r="3">
      <c r="A3" s="3" t="inlineStr">
        <is>
          <t>Deposit Paid for Acquisition of Long-term Investments [Abstract]</t>
        </is>
      </c>
      <c r="B3" s="4" t="inlineStr">
        <is>
          <t xml:space="preserve"> </t>
        </is>
      </c>
    </row>
    <row r="4">
      <c r="A4" s="4" t="inlineStr">
        <is>
          <t>Deposit paid for acquisition of long-term investments</t>
        </is>
      </c>
      <c r="B4" s="4" t="inlineStr">
        <is>
          <t>14. Deposit paid for acquisition of long-term investments Deposit paid for acquisition of long-term investments
as of December 31, 2022 and 2023 consisted of the following:
December 31, December 31,
2022 2023
Investments in non-marketable equity $ - $ 7,101,492 On September 27, 2023, Nanjing CBAK New Energy Technology Co., Ltd.
(“Nanjing CBAK”) entered into an Equity Transfer Agreement (the “Equity Transfer Agreement”) with Shenzhen BAK
Battery Co., Ltd. (“SZ BAK”), under which SZ BAK shall sell a five percent (5%) equity interest in Shenzhen BAK Power Battery
Co., Ltd. (“BAK SZ”) to Nanjing CBAK for a purchase price of RMB260 million (approximately $35.7 million) (the “Target
Equity”). Pursuant to the terms of the Equity Transfer Agreement, Nanjing CBAK will pay the Target Equity in three (3) installments
as follows: (i) RMB40 million (approximately $5.5 million) due prior to December 31, 2023; (ii) RMB90 million (approximately $12.4 million)
due prior to September 30, 2024, and (iii) the remaining Target Equity balance of RMB130 million (approximately $17.8 million) due following
SZ BAK’s successful transfer to Nanjing CBAK of the five percent (5%) equity interest in BAK SZ. Upon Nanjing CBAK having paid RMB130
million of the Target Equity, the parties shall work together to complete the registration of equity change with the local governmental
authorities. The Company has contributed RMB50.4 million (approximately $7.1 million) as of December 31, 2023. Up to the date of this
report, Nanjing CBAK has paid RMB67.8 million (approximately $9.6 million) to SZ BAK. The Equity Transfer Agreement may be terminated
in writing through negotiation by all parties and the deposit paid was refundable on demand. SZ BAK and BAK SZ were the Company’s former
subsidiary up to June 30, 2014. Mr, Xiangqian Li, the Company’s former CEO, is the director of SZ BAK and BAK SZ. The Company will measure the investments in BAK
SZ as non-marketable equity securities without a readily determinable fair value using a measurement alternative that measures these
securities at the cost method minus impairment, if any, plus or minus changes resulting from observable price changes on a non-recurring
basis upon the completion. The fair value of non-marketable equity securities that have been remeasured due to impairment are classified
within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nd Bills Payable</t>
        </is>
      </c>
      <c r="B1" s="2" t="inlineStr">
        <is>
          <t>12 Months Ended</t>
        </is>
      </c>
    </row>
    <row r="2">
      <c r="B2" s="2" t="inlineStr">
        <is>
          <t>Dec. 31, 2023</t>
        </is>
      </c>
    </row>
    <row r="3">
      <c r="A3" s="3" t="inlineStr">
        <is>
          <t>Trade and Bills Payable [Abstract]</t>
        </is>
      </c>
      <c r="B3" s="4" t="inlineStr">
        <is>
          <t xml:space="preserve"> </t>
        </is>
      </c>
    </row>
    <row r="4">
      <c r="A4" s="4" t="inlineStr">
        <is>
          <t>Trade and Bills Payable</t>
        </is>
      </c>
      <c r="B4" s="4" t="inlineStr">
        <is>
          <t>15. Trade and Bills Payable Trade and bills payable as of December 31, 2022
and 2023 consisted of the followings:
December 31, December 31,
2022 2023
Trade payable $ 32,516,445 $ 26,764,807
Bills payable
– Bank acceptance bills 34,974,990 55,664,768
$ 67,491,435 $ 82,429,575 All the bills payable are of trading nature and will mature within
one year from the issue date. The bank acceptance bills were pledged by:
(i) the
Company’s bank deposits (Note 3); (ii) $3.4 million and $0.3 million of the Company’s bills receivable as of December 31, 2022 and 2023, respectively (Note 4).
(iii) the Company’s prepaid land use rights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16. Loans Bank loans Bank borrowings as of December 31, 2022 and 2023
consisted of the followings:
December 31, December 31,
2022 2023
Short-term bank borrowings $ 14,907,875 $ 32,587,676 On November 16, 2021, the Company obtained banking
facilities from Shaoxing Branch of Bank of Communications Co., Ltd with a maximum amount of RMB120.1 million (approximately $16.6 million)
with the term from November 18, 2021 to November 18, 2026. The facility was secured by the Company’s land use rights and buildings.
Under the facility, the Company has borrowed RMB59.0 million (approximately $8.5 million) as of December 31, 2022. In
January 2023, the Company renewed the banking facilities with Shaoxing Branch of Bank of Communications Co., Ltd with a maximum amount
of RMB160.0 million (approximately $22.1 million) with the term from January 2023 to December 2027. The facility was secured by the Company’s
land use rights and buildings. Under the facility, the Company has borrowed RMB142.8 million (approximately
$20.1 million) as of December 31, 2023, bearing interest at 3.55%
to 3.65% per annum expiring through February to May 2024. On April 19, 2021, the Company obtained five-year
acceptance bills facilities from Bank of Ningbo Co., Ltd with a maximum amount of RMB84.4 million (approximately $11.6 million). Any
amount drawn under the facilities requires security in the form of cash or bank acceptance bills receivable of at least the same amount.
Under the facilities, as of December 31, 2021, the Company borrowed a total of RMB10 million (approximately $1.4 million) from Bank of
Ningbo Co., Ltd in the form of bills payable for a various term expiring from January to February 2022, which was secured by the Company’s
cash totaling RMB10 million (approximately $1.4 million). The Company repaid the bills in January to February 2022. On March 21, 2022, the Company renewed the above
acceptance bills facilities from Bank of Ningbo Co., Ltd with a maximum amount of RMB71.6 million ($9.9 million) with other terms remain
the same. Under the facilities, as of December 31, 2022 and 2023, the Company borrowed a total of RMB15.9 million (approximately $2.3
million) and RMB45.4 million (approximately $6.4 million), respectively, in the form of bills payable for various terms expiring from
January 2024 to May 2024, which was secured by the Company’s cash totaling RMB15.9 million (approximately $2.3 million) and RMB45.4
million (approximately $6.4 million) (Note 3), respectively. On
January 17, 2022, the Company obtained a one-year term facility from Agricultural Bank of China with a maximum amount of RMB10 million
(approximately $1.4 million) bearing interest at 105% of benchmark rate of the People’s Bank of China (“PBOC”) for
short-term loans, which is 3.85% per annum. The facility was guaranteed by the Company’s CEO, Mr. Yunfei Li and Mr. Yunfei Li’s
wife Ms. Qinghui Yuan and secured by an unrelated third party, Jiangsu Credits Financing Guarantee Co., Ltd. The Company borrowed RMB10
million (approximately $1.4 million) on January 20, 2022 for a term until January 16, 2023. The Company repaid RMB10 million (approximately
$1.4 million) early on January 5, 2023. On January 6, 2023, the Company borrowed a one-year term loan of RMB10 million (approximately
$1.4 million) for a period of one year to January 4, 2024, bearing
interest at 120% of benchmark rate of the PBOC for short-term loans, which is 3.85% per annum, while other terms and guarantee remain
the same. On
February 9, 2022, 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the Company’s CEO, Mr. Yunfei Li and Mr. Yunfei
Li’s wife Ms. Qinghui Yuan. The Company borrowed RMB10 million (approximately $1.4 million) on February 17, 2022 for a term until
January 28, 2023. The Company repaid RMB10 million (approximately $1.4 million) on January 16, 2023. On January 17, 2023, the Company
borrowed a one-year loan of RMB10 million (approximately $1.4 million) bearing
interest at 129% of benchmark rate of PBOC for short-term loans, which is 4.70% per annum for a term until January 13, 2024. On March 8, 2022, the Company obtained a one-year
term facility from China Zheshang Bank Co., Ltd. Shangyu Branch with a maximum amount of RMB10 million (approximately $1.4 million) bearing
interest at 5.5% per annum. The facility was guaranteed by 100% equity in CBAK Power held by BAK Asia and the Company’s CEO, Mr.
Yunfei Li. The Company borrowed RMB10 million (approximately $1.4 million) on the same date. On May 17, 2022, the Company repaid the
loan principal and related loan interests early. On
April 28, 2022, the Company obtained a three-year term facility from Industrial and Commercial Bank of China Nanjing Gaochun branch,
with a maximum amount of RMB12 million (approximately $1.7 million) with the term from April 21, 2022 to April 21, 2025. The facility
was guaranteed by the Company’s CEO, Mr. Yunfei Li and Mr. Yunfei Li’s wife Ms. Qinghui Yuan. Under the facility, the Company
borrowed RMB10 million (approximately $1.5 million) on April 29, 2022, bearing interest at 3.95% per annum for a term until April 29,
2023. The Company repaid RMB10 million (approximately $1.4 million) on April 19, 2023. On April 20, 2023, the Company borrowed another
one-year loan of RMB10 million (approximately $1.4 million) bearing interest at 102.5% of benchmark rate of PBOC for short-term loans,
which is 3.90% per annum for a term until April 19, 2024. On June 22, 2022, the Company obtained another
one-year term facility from China Zheshang Bank Co., Ltd. Shangyu Branch with a maximum amount of RMB10 million (approximately $1.4 million)
bearing interest at 4.5% per annum. The facility was guaranteed by 100% equity in CBAK Power held by BAK Asia and the Company’s
CEO, Mr. Yunfei Li. The Company borrowed RMB10 million (approximately $1.4 million) on the same date for a term until June 21, 2023.
On November 10, 2022, the Company repaid the loan principal and the related loan interests early. On September 25, 2022, the Company entered into
another one-year term facility with Jiangsu Gaochun Rural Commercial Bank with a maximum amount of RMB9 million (approximately $1.3 million)
bearing interest rate at 4.81% per annum. The facility was guaranteed by 100% equity in CBAK Nanjing held by BAK Investment and the Company’s
CEO, Mr. Yunfei Li and Mr. Yunfei Li’s wife Ms. Qinghui Yuan. The Company borrowed RMB9 million (approximately $1.3 million) on
September 27, 2022 for a term until September 24, 2023. The Company repaid the loan on September 24, 2023. The
Company entered into another one-year term facility with Jiangsu Gaochun Rural Commercial Bank with a maximum amount of RMB9 million
(approximately $1.2 million) bearing interest rate at 4.6% per annum for a period from September 27, 2023 to August 31, 2024. The facility
was guaranteed by 100% equity in CBAK Nanjing held by BAK Investment and the Company’s CEO, Mr. Yunfei Li and Mr. Yunfei Li’s
wife Ms. Qinghui Yuan. The Company borrowed RMB9 million (approximately $1.3 million) on
September 27, 2023 for a term until September August 31, 2024. On
November 8, 2022, the Company entered into a short-term loan agreement with China CITIC Bank Shaoxing Branch to August 9, 2023 with a
maximum amount of RMB10 million (approximately $1.4 million) bearing interest rate at 4.35% per annum. The Company borrowed RMB10 million
(approximately $1.4 million) on the same date. The Company has repaid RMB5 million (approximately $0.7 million), RMB0.2 million (approximately
$0.1 million) and RMB4.8, million (approximately $0.7 million) on November 16, 2022, December 27, 2022 and August 9, 2023, respectively.
The Company entered into another short-term loan agreement with China CITIC Bank Shaoxing Branch for a one-year short-term loan agreement
with a maximum amount of RMB0.2 million (approximately $0.1 million) for December 27, 2022 to December 27, 2023, bearing interest rate
at 4.20% per annum. The Company entered into another loan agreement with China CITIC Bank Shaoxing Branch for a short-term loan of RMB4.8
million (approximately $0.7 million) from August 10, 2023 to May 2, 2024, bearing interest rate at 4.3% per annum. On December 9, 2022, the Company obtained a RMB5
million (approximately $0.7 million) letter of credit from China CITIC Bank for a period to October 30, 2023 for settlement of Hitrans
purchase. The Company utilized RMB1.5 million (approximately $0.2 million) letter of credit at an interest rate of 2.7% for a period of
one year to January 5, 2023.
On
January 7, 2023, the Company obtained a two-year term facility from Postal Savings Bank of China, Nanjing Gaochun Branch with a maximum
amount of RMB10 million (approximately $1.4 million) for a period from January 7, 2023 to January 6, 2025. The facility was guaranteed
by the Company’s CEO, Mr. Yunfei Li, Mr. Yunfei Li’s wife Ms. Qinghui Yuan and CBAK New Energy (Nanjing) Co., Ltd. The Company
borrowed RMB5 million (approximately $0.7 million) on January 12, 2023 for a term of one year until January 11, 2024, bearing interest
at 3.65% per annum. The Company repaid the above early on June 15, 2023. On June 27, 2023, the Company entered into another loan agreement
for one year from June 27, 2023 to June 26, 2024 under the two-year term facility for a maximum loan amount of RMB10 million (approximately
$1.4 million) bearing interest rate at 3.65 % pr annum. The Company
borrowed RMB10 million (approximately $1.4 million) on the same
date. The loan was guaranteed by the Company’s CEO, Mr. Yunfei Li, Mr. Yunfei Li’s wife Ms. Qinghui Yuan and CBAK New Energy
(Nanjing) Co., Ltd. On
March 29, 2023, the Company and Bank of China Limited entered into a short-term loan agreement for one year from March 29, 2023 to March
28, 2024 for a maximum loan amount to RMB5 million (approximately $0.7 million) bearing interest rate at 3.65% per annum. The Company
borrowed RMB5 million (approximately $0.7 million) on the same
date. The loan was secured by the Company’s buildings in Dalian. On
April 19, 2023, the Company and Bank of Nanjing Gaochun Branch entered into a short-term loan agreement for one year from April 10, 2023
to April 9, 2024 for RMB10 million (approximately $1.4 million) bearing interest rate at 3.7% per annum. The
Company borrowed RMB10 million (approximately $1.4 million) on April 23, 2023. The loan was guaranteed by the Company’s CEO, Mr.
Yunfei Li and Mr. Yunfei Li’s wife Ms. Qinghui Yuan. On June 9, 2023, the Company and China Zheshang
Bank Co., Ltd Shangyu Branch entered into a short-term loan agreement for one year from June 9, 2023 to June 7, 2024 for a maximum loan
amount to RMB4 million (approximately $0.6 million) bearing interest rate at 4.55% per annum. The Company borrowed RMB4 million (approximately
$0.6 million) on the same date. The Company early repaid the loan principal and related loan interests on December 22, 2023. On
July 31, 2023, the Company obtained a three-year term facility from Bank of China Gaochun Branch, with a maximum amount of RMB10 million
(approximately $1.4 million) with the term from July 31, 2023 to July 30, 2026. The facility was guaranteed by the Company’s CEO,
Mr, Yunfei Li and Mr. Yunfei Li’s wife Ms. Qinghui Yuan. Under the facility, the Company borrowed RMB10 million (approximately
$1.4 million) on July 31, 2023, bearing interest rate at 3.15%
per annum. On
August 3, 2023, the Company and Bank of China entered into a short term loan agreement for one year from August 3, 2023 to August 2,
2024 for a maximum amount of RMB10 million (approximately $1.4 million) bearing interest rate at 3.55% per annum. The Company borrowed
RMB10 million (approximately $1.4 million) on September 27, 2023.
The loan was secured by the Company’s buildings in Dalian. The Company borrowed a series of acceptance bills
from Agricultural Bank of China totaling RMB4.6 million (approximately $0.7 million) for various terms expiring in April 2024, which
was secured by the Company’s cash totaling RMB4.6 million (approximately $0.7 million) (Note 3). The Company borrowed a series of acceptance bills
from China Zheshang Bank Co. Ltd Shenyang Branch totaling RMB174.0 million (approximately $24.5 million) for various terms expiring through
January to June 2024, which was secured by the Company’s cash totaling RMB174 million (approximately $24.5 million) (Note 3). The Company borrowed a series of acceptance bills
from China Zheshang Bank Co. Ltd Shangyu Branch totaling RMB109.9 million (approximately $15.5 million) for various terms expiring through
January to June 2024, which was secured by the Company’s cash totaling RMB106.3 million (approximately $15.0 million) (Note 3)
and the Company’s bills receivable totaling RMB2 million (approximately $0.3 million) (Note 4). The Company borrowed a series of acceptance bills
from China Merchants Bank Dalian Branch totaling RMB9.3 million (approximately $1.3 million) for various terms through June 2024, which
was secured by the Company’s cash totaling RMB9.3 million (approximately $1.3 million) (Note3). The Company borrowed a series of acceptance bills
from Bank of China Limited totaling RMB4.9 million (approximately $0.7 million) for various terms through January 2024, which was secured
by the Company’s cash totaling RMB4.9 million (approximately $0.7 million) (Note 3). The Company borrowed a series of acceptance bills
from Jiangsu Gaochun Rural Commercial Bank totaling RM30.6 The Company borrowed a series of acceptance bills
from China CITIC Bank totaling RMB0.4 million (approximately $0.1 million) for various terms expiring through March 2024, which was secured
by the Company’s cash totaling RMB0.6 million (approximately $0.1 million) (Note 3). The Company borrowed a series of acceptance bills
from Bank of Ningbo Shaoxing Shangyu Branch totaling RMB6.7 million (approximately $0.9 million) for various terms expiring through May
2024, which was secured by the Company’s cash totaling RMB6.7 million (approximately $0.9 million) (Note 3). The facilities were also secured by the Company’s
assets with the following carrying amounts:
December 31, December 31,
2022 2023
Pledged deposits (note 3) $ 30,836,864 $ 54,167,834
Bills receivables (note 4) 3,383,130 281,805
Right-of-use assets (note 10) 5,598,716 5,287,708
Buildings 4,419,749 9,707,862
$ 44,238,459 $ 69,445,209 As of December 31, 2023, the Company had unutilized
committed banking facilities totaled $2.8 million. During the years ended December 31, 2022 and
2023, interest of $646,013 and $637,667 were incurred on the Company’s bank borrowings, respectively. Other short-term loans Other short-term loans as of December 31, 2022
and 2023 consisted of the following:
December 31, December 31,
Note 2022 2023
Advance from related parties
– Mr. Xiangqian Li, the Company’s Former CEO (a) $ 100,000 $ 100,000
– Mr. Yunfei Li (b) 223,927 160,536
323,927 260,536
Advances from unrelated third party
– Mr. Wenwu Yu (c) 15,896 1,385
– Ms. Longqian Peng (c) 276,905 7,179
– Suzhou Zhengyuanwei Needle Ce Co., Ltd (d) 72,368 70,452
365,169 79,016
$ 689,096 $ 339,552
(a) Advances
from Mr. Xiangqian Li, the Company’s former CEO, was unsecured, non-interest bearing and repayable on demand.
(b) Advances
from Mr. Yunfei Li, the Company’s CEO, was unsecured, non-interest bearing and repayable on demand.
(c) Advances
from unrelated third parties were unsecured, non-interest bearing and repayable on demand.
(d) In
2019, the Company entered into a short term loan agreement with Suzhou Zhengyuanwei Needle Ce Co., Ltd, an unrelated party to loan RMB0.6
million (approximately $0.1 million), bearing annual interest rate of 12%. As of December 31, 2023, loan amount of RMB0.5 million ($72,368)
remained outstanding. During the year ended December 31, 2022,
Ms. Xiangyu Pei, the Company’s Interim CFO advances RMB10 million (approximately $1.4 million) to the Company. The loan was unsecured,
non-interest bearing and repayable on demand. The Company fully repaid in November 2022. During the years ended December 31,
2022 and 2023, interest of $9,044 and $8,062 were incurred on the Company’s borrowings from unrelated parti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Accrued Expenses and Other Payables</t>
        </is>
      </c>
      <c r="B4" s="4" t="inlineStr">
        <is>
          <t>17. Accrued Expenses and Other Payables Accrued expenses and other payables as of December
31, 2022 and 2023 consisted of the following:
December 31, December 31,
2022 2023
Construction costs payable $ 2,143,730 $ 15,571,808
Equipment purchase payable 9,710,187 13,665,499
Liquidated damages* 1,210,119 1,210,119
Accrued staff costs 2,961,781 3,386,142
Customer deposits 4,845,382 2,875,131
Deferred revenue (note 2m) 1,869,525 784,000
Accrued expenses 2,476,605 2,781,730
Dividend payable to non-controlling interest to Hitrans 1,290,942 1,256,745
Other payable 182,915 461,366
26,691,186 41,992,540
Less: non-current portion
Deferred revenue 1,085,525 -
$ 25,605,661 $ 41,992,540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2 and 2023,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22 and 2023,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Balances and Transactions with Related Parties [Abstract]</t>
        </is>
      </c>
      <c r="B3" s="4" t="inlineStr">
        <is>
          <t xml:space="preserve"> </t>
        </is>
      </c>
    </row>
    <row r="4">
      <c r="A4" s="4" t="inlineStr">
        <is>
          <t>Balances and Transactions with Related Parties</t>
        </is>
      </c>
      <c r="B4" s="4" t="inlineStr">
        <is>
          <t>18. Balances and Transactions with Related Parties The principal related parties with which the
Company had transactions during the years presented are as follows:
Name
of Entity or Individual Relationship
with the Company
New Era Group Zhejiang New Energy Materials Co., Ltd. Shareholder of company’s subsidiary
Zhengzhou BAK Battery Co., Ltd Note a
Shenzhen BAK Battery Co., Ltd (“SZ BAK”) Former subsidiary and refer to Note b
Shenzhen BAK Power Battery Co., Ltd (“BAK SZ”) Former subsidiary and refer to Note b
Zhejiang
Shengyang Renewable Resources Technology Co., Ltd. Note c
Fuzhou
BAK Battery Co., Ltd Note d
(a) Mr.
Xiangqian Li, the Company’s former CEO, is a director of Zhengzhou BAK Battery Co., Ltd. Zhengzhou BAK Battery Co., Ltd is a wholly
owned subsidiary of BAK SZ.
(b) Mr.
Xiangqian Li, the Company’s former CEO, is a director of Shenzhen BAK Battery Co., Ltd and Shenzhen BAK Power Battery Co., Ltd.
On September 27, 2023, Nanjing CBAK New Energy Technology Co., Ltd. (“Nanjing CBAK”) entered into an Equity Transfer Agreement
(the “Equity Transfer Agreement”) with Shenzhen BAK Battery Co., Ltd. (“SZ BAK”), under which SZ BAK shall sell
a five percent (5%) equity interest in Shenzhen BAK Power Battery Co., Ltd. (“BAK SZ”) to Nanjing CBAK for a purchase price
of RMB260 million (approximately $35.7 million) (note 13).
(c)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Neither Mr. Xu, nor Zhejiang Shengyang is related to the
Company.
(d) Zhengzhou
BAK Battery Co., Ltd has 51% equity interest in Fuzhou BAK Battery Co., Ltd. Zhengzhou BAK Battery Co., Ltd is a wholly owned subsidiary
of BAK SZ. Related party transactions The Company entered into the following
significant related party transactions:
For the For the
Purchase of batteries from Zhengzhou BAK Battery Co., Ltd $ 26,819,454 $ 10,999,732
Purchase of materials from Zhejiang Shengyang Renewable Resources Technology Co., Ltd. 20,303,783 12,725,193
Sales of cathode raw materials to Zhengzhou BAK Battery Co., Ltd 53,236,804 27,872,002
Sales of cathode raw materials to Shenzhen BAK Power Battery Co., Ltd 8,681,496 66,560
Sales of batteries to Fuzhou BAK Battery Co., Ltd - 105,010 Related party balances Apart from the above, the Company recorded the
following significant related party balances as of December 31, 2022 and 2023: Receivables from former subsidiary
December 31, December 31,
Receivables from Shenzhen BAK Power Battery Co., Ltd $ 5,518,052 $ 74,946 Balance as of December 31, 2022 and 2023 represented
trade receivable for sales of cathode raw materials to Shenzhen BAK Power Battery Co., Ltd. Other balances due from/ (to) related parties
December 31, December 31,
Trade receivable, net – Zhengzhou BAK Battery Co., Ltd (i) $ 9,156,383 $ 12,441,715
Bills receivable – Issued by Zhengzhou BAK Battery Co., Ltd (ii) $ 2,941,683 $ -
Trade payable, net – Zhengzhou BAK Battery Co., Ltd (iii) $ 5,629,343 $ 803,685
Trade payable, net – Zhejiang Shengyang Renewable Resources Technology Co., Ltd $ 3,201,814 $ 3,489,324
Deposit paid for acquisition of long-term investments – Shenzhen BAK Power Battery Cp., Ltd (note 14) $ - 7,101,492
Dividend payable to non-controlling interest of Hitrans (note 17) $ 1,290,942 $ 1,256,745 (i) Representing trade receivable from sales of cathode raw materials to Zhengzhou BAK Battery Co., Ltd. Up to the date of this report, Zhengzhou BAK Battery Co., Ltd. repaid $7.4 million to the Company.
(ii) Representing
bills receivable issued by Zhengzhou BAK Battery Co., Ltd. The Company endorsed the bills receivable as of December 31, 2022 to suppliers
for settling trade payable subsequent to December 31, 2022.
(iii) Representing
trade payable on purchase of batteries from Zhengzhou BAK Battery Co., Ltd. Payables to a former subsidiary Payables to a former subsidiary as of December
31, 2022 and 2023 consisted of the following:
December 31, December 31,
2022 2023
Payables to Shenzhen BAK Power Battery Co., Ltd $ (358,067 ) $ (411,111 ) Balance as of December 31, 2022 and 2023 consisted
of payables for purchase of inventories from Shenzhen BAK Power Battery Co., Lt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12 Months Ended</t>
        </is>
      </c>
    </row>
    <row r="2">
      <c r="B2" s="2" t="inlineStr">
        <is>
          <t>Dec. 31, 2023</t>
        </is>
      </c>
    </row>
    <row r="3">
      <c r="A3" s="3" t="inlineStr">
        <is>
          <t>Deferred Government Grants [Abstract]</t>
        </is>
      </c>
      <c r="B3" s="4" t="inlineStr">
        <is>
          <t xml:space="preserve"> </t>
        </is>
      </c>
    </row>
    <row r="4">
      <c r="A4" s="4" t="inlineStr">
        <is>
          <t>Deferred Government Grants</t>
        </is>
      </c>
      <c r="B4" s="4" t="inlineStr">
        <is>
          <t xml:space="preserve">19. Deferred Government Grants Deferred government grants as of December 31,
2022 and 2023 consist of the following:
December 31, December 31,
2022 2023
Total government grants $ 6,876,735 $ 6,578,863
Less: Current portion (1,299,715 ) (375,375 )
Non-current portion $ 5,577,020 $ 6,203,488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As of the date of this report, the Company received RMB47.1 million (approximately $6.82 million) subsidy from Gaochun EDZ. The Company
will recognize the government subsidies as income or offsets them against the related expenditures when there are no present or future
obligations for the subsidized projects. For the year ended December 31, 2021, the Company
recognized RMB10 million ($1.6 million) as other income after moving of the Company facilities to Nanjing. Remaining subsidy of RMB37.1
million (approximately $5.9 million) was granted to facilities the construction works and equipment in Nanjing. The construction works
have been completed in November 2021 and the production line was fully operated in January 2022. The Company has initiated amortization
on a straight-line basis over the estimated useful lives of the depreciable facilities constructed thereon. On November 2, 2023, the Company received a subsidiary of RMB8.4 million
($1.2 million) for its development of new production line. The Company has initiated amortization on a straight-line basis over the estimated
useful lives of the depreciable facilities constructed thereon. Government grants were recognized in the consolidated statements of
operations as follows:
December 31, December 31,
2022 2023
Cost of revenues $ 2,146,341 $ 1,253,899
Research and development expenses 17,568 16,710
General and administrative expenses 40,226 38,261
Other income (expenses), net 2,040,615 153,153
$ 4,244,750 $ 1,46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s</t>
        </is>
      </c>
      <c r="B1" s="2" t="inlineStr">
        <is>
          <t>12 Months Ended</t>
        </is>
      </c>
    </row>
    <row r="2">
      <c r="B2" s="2" t="inlineStr">
        <is>
          <t>Dec. 31, 2023</t>
        </is>
      </c>
    </row>
    <row r="3">
      <c r="A3" s="3" t="inlineStr">
        <is>
          <t>Product Warranty Provisions [Abstract]</t>
        </is>
      </c>
      <c r="B3" s="4" t="inlineStr">
        <is>
          <t xml:space="preserve"> </t>
        </is>
      </c>
    </row>
    <row r="4">
      <c r="A4" s="4" t="inlineStr">
        <is>
          <t>Product Warranty Provisions</t>
        </is>
      </c>
      <c r="B4" s="4" t="inlineStr">
        <is>
          <t xml:space="preserve">20. Product Warranty Provisions 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Warranty expense is recorded as a component of
sales and marketing expenses. Accrued warranty activity consisted of the following:
December 31, December 31,
Balance at beginning of year $ 2,028,266 $ 476,828
Warranty costs incurred (81,954 ) 16,359
Provision (reversal) for the year (1,344,572 ) 66,182
Foreign exchange adjustment (124,912 ) (9,925 )
Balance at end of year 476,828 549,444
Less: Current portion (26,215 ) (23,870 )
Non-current portion $ 450,613 $ 525,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Deferred Tax Assets and Deferred Tax Liabilities</t>
        </is>
      </c>
      <c r="B1" s="2" t="inlineStr">
        <is>
          <t>12 Months Ended</t>
        </is>
      </c>
    </row>
    <row r="2">
      <c r="B2" s="2" t="inlineStr">
        <is>
          <t>Dec. 31, 2023</t>
        </is>
      </c>
    </row>
    <row r="3">
      <c r="A3" s="3" t="inlineStr">
        <is>
          <t>Income Taxes, Deferred Tax Assets and Deferred Tax Liabilities [Abstract]</t>
        </is>
      </c>
      <c r="B3" s="4" t="inlineStr">
        <is>
          <t xml:space="preserve"> </t>
        </is>
      </c>
    </row>
    <row r="4">
      <c r="A4" s="4" t="inlineStr">
        <is>
          <t>Income Taxes, Deferred Tax Assets and Deferred Tax Liabilities</t>
        </is>
      </c>
      <c r="B4" s="4" t="inlineStr">
        <is>
          <t>21. Income Taxes, Deferred Tax Assets and Deferred Tax Liabilities
(a) Income taxes in the
consolidated statements of comprehensive loss(income) The Company’s provision for income taxes
credit consisted of:
December 31, December 31,
2022 2023
PRC income tax $ $
Current income tax credit, net - -
Deferred income tax credit (expenses) 1,228,207 (2,486,145 )
$ 1,228,207 $ (2,486,145 ) United States Tax CBAK is a Nevada corporation that is subject
to U.S. federal tax and state tax. On December 31,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The Global Intangible Low-taxed Income (GILTI)
is a new provision introduced by the Tax Cuts and Jobs Act. U.S. shareholders, who are domestic corporations, of controlled foreign corporations
(CFCs) are eligible for up to an 80% deemed paid foreign tax credit (FTC) and a 50% deduction of the current year inclusion with the
full amount of the Section 78 gross-up subject to limitation. This new provision is effective for tax years of foreign corporations beginning
after December 31, 2017. The Company has evaluated whether it has additional provision amount resulted by the GILTI inclusion on current
earnings and profits of its foreign controlled corporations. The Company has made an accounting policy choice of treating taxes due on
future U.S. inclusions in taxable amount related to GILTI as a current period expense when incurred. As of December 31, 2022 and 2021,
the Company does not have any aggregated positive tested income; and as such, does not have additional provision amount recorded for
GILTI tax. No provision for income taxes in the United States
has been made as CBAK had no taxable income for the years ended December 31, 2022 and 2023. Hong Kong Tax The Company’s subsidiaries in Hong Kong
are subject to Hong Kong profits tax rate of 16.5% and did not have any assessable profits arising in or derived from Hong Kong for the
years ended December 31, 2022 and 2023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Under the preferential
tax treatment, CBAK Power was entitled to enjoy a tax rate of 15% for the years from 2021 to 2024 provided that the qualifying conditions
as a High-new technology enterprise were met. Hitrans was regarded as a “High-new technology enterprise” pursuant to a certificate
jointly issued by the relevant Zhejiang Government authorities. Under the preferential tax treatment, Hitrans was entitled to enjoy a
tax rate of 15% for the years from 2021 to 2024 provided that the qualifying conditions as a High-new technology enterprise were met.
Nanjing CBAK was regarded as a “High-new technology enterprise” pursuant to a certificate jointly issued by the relevant Nanjing
Government authorities. Under the preferential tax treatment, Nanjing CBAK was entitled to enjoy a tax rate of 15% for the years from
2023 to 2025 provided that the qualifying conditions as a High-new technology enterprise were met.
A reconciliation of the provision for income
taxes determined at the statutory income tax rate to the Company’s income taxes is as follows:
Year ended Year ended
Income (loss) before income taxes $ (12,556,018 ) $ (6,053,182 )
United States federal corporate income tax rate 21 % 21 %
Income tax credit computed at United States statutory corporate income tax rate (2,636,764 ) (1,271,168 )
Reconciling items:
Over provision of deferred taxation in prior year
Rate differential for PRC earnings (685,944 ) (160,672 )
Tax effect of entity at preferential tax rate 683,459 1,918,084
Non-deductible (income) expenses (978,010 ) 171,936
Share based payments 13,481 257,407
Tax effect of utilisation of tax losses previously not recognised (885,021 ) (222,354 )
Valuation allowance on deferred tax assets 3,260,592 1,792,912
Income tax (credit) expenses $ (1,228,207 ) $ 2,486,145
(b) Deferred tax assets
and deferred tax liabilities The tax effects of temporary differences that
give rise to significant portions of the deferred tax assets and liabilities as of December 31, 2022 and 2023 are presented below:
December 31, December 31,
Deferred tax assets
Trade accounts receivable $ 1,976,354 1,156,095
Inventories 554,041 2,942,702
Property, plant and equipment 2,353,141 2,398,035
Non-marketable equity securities 161,716 157,432
Equity method investment 157,432 380,982
Intangible assets 97,468 31,601
Accrued expenses, payroll and others 224,795 541,665
Provision for product warranty 119,207 136,611
Net operating loss carried forward 34,379,188 36,103,945
Valuation allowance (37,122,551 ) (43,645,828 )
Deferred tax assets, non-current $ 2,743,359 203,240
Deferred tax liabilities, non-current
Long-lived assets arising from acquisitions $ 256,380 $ 203,240 As
of December 31, 2023, the Company’s U.S. entity had net operating loss carry forwards of $103,580,741, of which $102,293 available
to reduce future taxable income which will expire in various years through 2035 and $103,478,448 available to offset capital gains recognized
in the succeeding 5 tax years. As of December 31, 2023, the Company’s PRC subsidiaries had net operating loss carry forwards of
$65,349,412, which will expire in various years through 2023 to 2032.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3</t>
        </is>
      </c>
    </row>
    <row r="3">
      <c r="A3" s="3" t="inlineStr">
        <is>
          <t>Statutory Reserves [Abstract]</t>
        </is>
      </c>
      <c r="B3" s="4" t="inlineStr">
        <is>
          <t xml:space="preserve"> </t>
        </is>
      </c>
    </row>
    <row r="4">
      <c r="A4" s="4" t="inlineStr">
        <is>
          <t>Statutory reserves</t>
        </is>
      </c>
      <c r="B4" s="4" t="inlineStr">
        <is>
          <t>22. Statutory reserves As stipulated by the relevant laws and regulations
in the PRC, company established in the PRC (the “PRC subsidiary”) is required to maintain a statutory reserve made out of
profit for the year based on the PRC subsidiary’ statutory financial statements which are prepared in accordance with the accounting
principles generally accepted in the PRC. The amount and allocation basis are decided by the director of the PRC subsidiary annually
and is not to be less than 10% of the profit for the year of the PRC subsidiary. The aggregate amount allocated to the reserves will
be limited to 50% of registered capital for certain subsidiaries. Statutory reserve can be used for expanding the capital base of the
PRC subsidiary by means of capitalization issue. In addition, as a result of the relevant PRC
laws and regulations which impose restriction on distribution or transfer of assets out of the PRC statutory reserve, $1,230,511 and
$1,230,511 representing the PRC statutory reserve of the subsidiary as of December 31, 2022 and 2023, are also considered under restriction
for distrib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643267</v>
      </c>
      <c r="C3" s="7" t="n">
        <v>6519212</v>
      </c>
    </row>
    <row r="4">
      <c r="A4" s="4" t="inlineStr">
        <is>
          <t>Pledged deposits</t>
        </is>
      </c>
      <c r="B4" s="6" t="n">
        <v>54179549</v>
      </c>
      <c r="C4" s="6" t="n">
        <v>30836864</v>
      </c>
    </row>
    <row r="5">
      <c r="A5" s="4" t="inlineStr">
        <is>
          <t>Trade and bills receivable, net</t>
        </is>
      </c>
      <c r="B5" s="6" t="n">
        <v>28653047</v>
      </c>
      <c r="C5" s="6" t="n">
        <v>27413575</v>
      </c>
    </row>
    <row r="6">
      <c r="A6" s="4" t="inlineStr">
        <is>
          <t>Inventories</t>
        </is>
      </c>
      <c r="B6" s="6" t="n">
        <v>33413422</v>
      </c>
      <c r="C6" s="6" t="n">
        <v>49446291</v>
      </c>
    </row>
    <row r="7">
      <c r="A7" s="4" t="inlineStr">
        <is>
          <t>Prepayments and other receivables</t>
        </is>
      </c>
      <c r="B7" s="6" t="n">
        <v>7459254</v>
      </c>
      <c r="C7" s="6" t="n">
        <v>5915080</v>
      </c>
    </row>
    <row r="8">
      <c r="A8" s="4" t="inlineStr">
        <is>
          <t>Receivables from former subsidiary</t>
        </is>
      </c>
      <c r="B8" s="6" t="n">
        <v>74946</v>
      </c>
      <c r="C8" s="6" t="n">
        <v>5518052</v>
      </c>
    </row>
    <row r="9">
      <c r="A9" s="4" t="inlineStr">
        <is>
          <t>Income tax recoverable</t>
        </is>
      </c>
      <c r="B9" s="4" t="inlineStr">
        <is>
          <t xml:space="preserve"> </t>
        </is>
      </c>
      <c r="C9" s="6" t="n">
        <v>57934</v>
      </c>
    </row>
    <row r="10">
      <c r="A10" s="4" t="inlineStr">
        <is>
          <t>Total current assets</t>
        </is>
      </c>
      <c r="B10" s="6" t="n">
        <v>128423485</v>
      </c>
      <c r="C10" s="6" t="n">
        <v>125707008</v>
      </c>
    </row>
    <row r="11">
      <c r="A11" s="4" t="inlineStr">
        <is>
          <t>Property, plant and equipment, net</t>
        </is>
      </c>
      <c r="B11" s="6" t="n">
        <v>91628832</v>
      </c>
      <c r="C11" s="6" t="n">
        <v>90004527</v>
      </c>
    </row>
    <row r="12">
      <c r="A12" s="4" t="inlineStr">
        <is>
          <t>Construction in progress</t>
        </is>
      </c>
      <c r="B12" s="6" t="n">
        <v>37797862</v>
      </c>
      <c r="C12" s="6" t="n">
        <v>9954202</v>
      </c>
    </row>
    <row r="13">
      <c r="A13" s="4" t="inlineStr">
        <is>
          <t>Long-term investments, net</t>
        </is>
      </c>
      <c r="B13" s="6" t="n">
        <v>2565005</v>
      </c>
      <c r="C13" s="6" t="n">
        <v>945237</v>
      </c>
    </row>
    <row r="14">
      <c r="A14" s="4" t="inlineStr">
        <is>
          <t>Prepaid land use rights</t>
        </is>
      </c>
      <c r="B14" s="6" t="n">
        <v>11712704</v>
      </c>
      <c r="C14" s="6" t="n">
        <v>12361163</v>
      </c>
    </row>
    <row r="15">
      <c r="A15" s="4" t="inlineStr">
        <is>
          <t>Intangible assets, net</t>
        </is>
      </c>
      <c r="B15" s="6" t="n">
        <v>841360</v>
      </c>
      <c r="C15" s="6" t="n">
        <v>1309058</v>
      </c>
    </row>
    <row r="16">
      <c r="A16" s="4" t="inlineStr">
        <is>
          <t>Deposit paid for acquisition of long-term investments</t>
        </is>
      </c>
      <c r="B16" s="6" t="n">
        <v>7101492</v>
      </c>
      <c r="C16" s="4" t="inlineStr">
        <is>
          <t xml:space="preserve"> </t>
        </is>
      </c>
    </row>
    <row r="17">
      <c r="A17" s="4" t="inlineStr">
        <is>
          <t>Operating lease right-of-use assets, net</t>
        </is>
      </c>
      <c r="B17" s="6" t="n">
        <v>1084520</v>
      </c>
      <c r="C17" s="6" t="n">
        <v>1264560</v>
      </c>
    </row>
    <row r="18">
      <c r="A18" s="4" t="inlineStr">
        <is>
          <t>Deferred tax assets, net</t>
        </is>
      </c>
      <c r="B18" s="4" t="inlineStr">
        <is>
          <t xml:space="preserve"> </t>
        </is>
      </c>
      <c r="C18" s="6" t="n">
        <v>2486979</v>
      </c>
    </row>
    <row r="19">
      <c r="A19" s="4" t="inlineStr">
        <is>
          <t>Total assets</t>
        </is>
      </c>
      <c r="B19" s="6" t="n">
        <v>281155260</v>
      </c>
      <c r="C19" s="6" t="n">
        <v>244032734</v>
      </c>
    </row>
    <row r="20">
      <c r="A20" s="3" t="inlineStr">
        <is>
          <t>Current liabilities</t>
        </is>
      </c>
      <c r="B20" s="4" t="inlineStr">
        <is>
          <t xml:space="preserve"> </t>
        </is>
      </c>
      <c r="C20" s="4" t="inlineStr">
        <is>
          <t xml:space="preserve"> </t>
        </is>
      </c>
    </row>
    <row r="21">
      <c r="A21" s="4" t="inlineStr">
        <is>
          <t>Trade and bills payable</t>
        </is>
      </c>
      <c r="B21" s="6" t="n">
        <v>82429575</v>
      </c>
      <c r="C21" s="6" t="n">
        <v>67491435</v>
      </c>
    </row>
    <row r="22">
      <c r="A22" s="4" t="inlineStr">
        <is>
          <t>Short-term bank borrowings</t>
        </is>
      </c>
      <c r="B22" s="6" t="n">
        <v>32587676</v>
      </c>
      <c r="C22" s="6" t="n">
        <v>14907875</v>
      </c>
    </row>
    <row r="23">
      <c r="A23" s="4" t="inlineStr">
        <is>
          <t>Other short-term loans</t>
        </is>
      </c>
      <c r="B23" s="6" t="n">
        <v>339552</v>
      </c>
      <c r="C23" s="6" t="n">
        <v>689096</v>
      </c>
    </row>
    <row r="24">
      <c r="A24" s="4" t="inlineStr">
        <is>
          <t>Accrued expenses and other payables</t>
        </is>
      </c>
      <c r="B24" s="6" t="n">
        <v>41992540</v>
      </c>
      <c r="C24" s="6" t="n">
        <v>25605661</v>
      </c>
    </row>
    <row r="25">
      <c r="A25" s="4" t="inlineStr">
        <is>
          <t>Payable to a former subsidiary, net</t>
        </is>
      </c>
      <c r="B25" s="6" t="n">
        <v>411111</v>
      </c>
      <c r="C25" s="6" t="n">
        <v>358067</v>
      </c>
    </row>
    <row r="26">
      <c r="A26" s="4" t="inlineStr">
        <is>
          <t>Deferred government grants, current</t>
        </is>
      </c>
      <c r="B26" s="6" t="n">
        <v>375375</v>
      </c>
      <c r="C26" s="6" t="n">
        <v>1299715</v>
      </c>
    </row>
    <row r="27">
      <c r="A27" s="4" t="inlineStr">
        <is>
          <t>Product warranty provisions</t>
        </is>
      </c>
      <c r="B27" s="6" t="n">
        <v>23870</v>
      </c>
      <c r="C27" s="6" t="n">
        <v>26215</v>
      </c>
    </row>
    <row r="28">
      <c r="A28" s="4" t="inlineStr">
        <is>
          <t>Warrants liability</t>
        </is>
      </c>
      <c r="B28" s="4" t="inlineStr">
        <is>
          <t xml:space="preserve"> </t>
        </is>
      </c>
      <c r="C28" s="6" t="n">
        <v>136000</v>
      </c>
    </row>
    <row r="29">
      <c r="A29" s="4" t="inlineStr">
        <is>
          <t>Operating lease liability, current</t>
        </is>
      </c>
      <c r="B29" s="6" t="n">
        <v>691992</v>
      </c>
      <c r="C29" s="6" t="n">
        <v>575496</v>
      </c>
    </row>
    <row r="30">
      <c r="A30" s="4" t="inlineStr">
        <is>
          <t>Finance lease liability, current</t>
        </is>
      </c>
      <c r="B30" s="6" t="n">
        <v>1643864</v>
      </c>
      <c r="C30" s="6" t="n">
        <v>844297</v>
      </c>
    </row>
    <row r="31">
      <c r="A31" s="4" t="inlineStr">
        <is>
          <t>Total current liabilities</t>
        </is>
      </c>
      <c r="B31" s="6" t="n">
        <v>160495555</v>
      </c>
      <c r="C31" s="6" t="n">
        <v>111933857</v>
      </c>
    </row>
    <row r="32">
      <c r="A32" s="4" t="inlineStr">
        <is>
          <t>Deferred government grants, non-current</t>
        </is>
      </c>
      <c r="B32" s="6" t="n">
        <v>6203488</v>
      </c>
      <c r="C32" s="6" t="n">
        <v>5577020</v>
      </c>
    </row>
    <row r="33">
      <c r="A33" s="4" t="inlineStr">
        <is>
          <t>Product warranty provisions</t>
        </is>
      </c>
      <c r="B33" s="6" t="n">
        <v>522574</v>
      </c>
      <c r="C33" s="6" t="n">
        <v>450613</v>
      </c>
    </row>
    <row r="34">
      <c r="A34" s="4" t="inlineStr">
        <is>
          <t>Operating lease liability, non-current</t>
        </is>
      </c>
      <c r="B34" s="6" t="n">
        <v>475302</v>
      </c>
      <c r="C34" s="6" t="n">
        <v>607222</v>
      </c>
    </row>
    <row r="35">
      <c r="A35" s="4" t="inlineStr">
        <is>
          <t>Accrued expenses and other payables, non-current</t>
        </is>
      </c>
      <c r="B35" s="4" t="inlineStr">
        <is>
          <t xml:space="preserve"> </t>
        </is>
      </c>
      <c r="C35" s="6" t="n">
        <v>1085525</v>
      </c>
    </row>
    <row r="36">
      <c r="A36" s="4" t="inlineStr">
        <is>
          <t>Total liabilities</t>
        </is>
      </c>
      <c r="B36" s="6" t="n">
        <v>167696919</v>
      </c>
      <c r="C36" s="6" t="n">
        <v>119654237</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0.001 par value; 500,000,000 authorized; 89,135,064 issued and 88,990,858 outstanding as of December 31, 2022; and 90,063,396 issued and 89,919,190 outstanding as of December 31, 2023</t>
        </is>
      </c>
      <c r="B39" s="6" t="n">
        <v>90063</v>
      </c>
      <c r="C39" s="6" t="n">
        <v>89135</v>
      </c>
    </row>
    <row r="40">
      <c r="A40" s="4" t="inlineStr">
        <is>
          <t>Donated shares</t>
        </is>
      </c>
      <c r="B40" s="6" t="n">
        <v>14101689</v>
      </c>
      <c r="C40" s="6" t="n">
        <v>14101689</v>
      </c>
    </row>
    <row r="41">
      <c r="A41" s="4" t="inlineStr">
        <is>
          <t>Additional paid-in capital</t>
        </is>
      </c>
      <c r="B41" s="6" t="n">
        <v>247465817</v>
      </c>
      <c r="C41" s="6" t="n">
        <v>246240998</v>
      </c>
    </row>
    <row r="42">
      <c r="A42" s="4" t="inlineStr">
        <is>
          <t>Statutory reserves</t>
        </is>
      </c>
      <c r="B42" s="6" t="n">
        <v>1230511</v>
      </c>
      <c r="C42" s="6" t="n">
        <v>1230511</v>
      </c>
    </row>
    <row r="43">
      <c r="A43" s="4" t="inlineStr">
        <is>
          <t>Accumulated deficit</t>
        </is>
      </c>
      <c r="B43" s="6" t="n">
        <v>-134395762</v>
      </c>
      <c r="C43" s="6" t="n">
        <v>-131946705</v>
      </c>
    </row>
    <row r="44">
      <c r="A44" s="4" t="inlineStr">
        <is>
          <t>Accumulated other comprehensive loss</t>
        </is>
      </c>
      <c r="B44" s="6" t="n">
        <v>-11601403</v>
      </c>
      <c r="C44" s="6" t="n">
        <v>-8153644</v>
      </c>
    </row>
    <row r="45">
      <c r="A45" s="4" t="inlineStr">
        <is>
          <t>Stockholders' equity (deficit) before Treasury Stock</t>
        </is>
      </c>
      <c r="B45" s="6" t="n">
        <v>116890915</v>
      </c>
      <c r="C45" s="6" t="n">
        <v>121561984</v>
      </c>
    </row>
    <row r="46">
      <c r="A46" s="4" t="inlineStr">
        <is>
          <t>Less: Treasury shares</t>
        </is>
      </c>
      <c r="B46" s="6" t="n">
        <v>-4066610</v>
      </c>
      <c r="C46" s="6" t="n">
        <v>-4066610</v>
      </c>
    </row>
    <row r="47">
      <c r="A47" s="4" t="inlineStr">
        <is>
          <t>Total shareholders’ equity</t>
        </is>
      </c>
      <c r="B47" s="6" t="n">
        <v>112824305</v>
      </c>
      <c r="C47" s="6" t="n">
        <v>117495374</v>
      </c>
    </row>
    <row r="48">
      <c r="A48" s="4" t="inlineStr">
        <is>
          <t>Non-controlling interests</t>
        </is>
      </c>
      <c r="B48" s="6" t="n">
        <v>634036</v>
      </c>
      <c r="C48" s="6" t="n">
        <v>6883123</v>
      </c>
    </row>
    <row r="49">
      <c r="A49" s="4" t="inlineStr">
        <is>
          <t>Total equity</t>
        </is>
      </c>
      <c r="B49" s="6" t="n">
        <v>113458341</v>
      </c>
      <c r="C49" s="6" t="n">
        <v>124378497</v>
      </c>
    </row>
    <row r="50">
      <c r="A50" s="4" t="inlineStr">
        <is>
          <t>Total liabilities and shareholder’s equity</t>
        </is>
      </c>
      <c r="B50" s="7" t="n">
        <v>281155260</v>
      </c>
      <c r="C50" s="7" t="n">
        <v>244032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23.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fair value of warrants was determined using
the Binomial Model, with level 3 inputs (Note 27). The fair value of share options was determined
using the Binomial Model, with level 3 inputs (Note 25). The carrying amounts of financial assets and
liabilities, such as cash and cash equivalents, pledged deposits, trade accounts and bills receivable, other receivables, balances with
former subsidiaries, notes payable, other short-term loans, short-term and long-term bank loans and other payables approximate their
fair values because of the short maturity of these instruments or the rate of interest of these instruments approximate the market rate
of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 [Abstract]</t>
        </is>
      </c>
      <c r="B3" s="4" t="inlineStr">
        <is>
          <t xml:space="preserve"> </t>
        </is>
      </c>
    </row>
    <row r="4">
      <c r="A4" s="4" t="inlineStr">
        <is>
          <t>Employee Benefit Plan</t>
        </is>
      </c>
      <c r="B4" s="4" t="inlineStr">
        <is>
          <t>24. Employee Benefit Plan Full time employees of the Company in the PRC
participate in a government mandated defined contribution plan, pursuant to which certain pension benefits, medical care, employee housing
fund and other welfare benefits are provided to the employees. The Company accrues for these benefits based on certain percentages of
the employees’ salaries, up to a maximum amount specified by the local government. The total employee benefits expensed as incurred
were $2,589,157 (RMB17,405,185) and $2,952,247 (RMB20,877,994) for the years ended December 31, 2022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25. Share-based Compensation Restricted Shares and Restricted Share Unit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ve been vested on March 31, 2018. As of December 31, 2023, there was no unrecognized
stock-based compensation associated with the above restricted shares. As of December 31, 2023, 1,667 vested shares were to be issued. Restricted shares granted on April 19, 2016 On April 19, 2016, pursuant to the Company’s
2015 Plan, the Compensation Committee of the Board of Directors of the Company granted an aggregate of 500,000 restricted shares of the
Company’s common stock, par value $0.001,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All the restricted shares granted in respect
of the restricted shares granted on April 16, 2016 had been vested on June 30, 2019. As of December 31, 2023, there was no unrecognized
stock-based compensation associated with the above restricted shares and 4,167 vested shares were to be issued. Restricted share units granted on August 23,
2019 On August 23, 2019, pursuant to 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23,778 for the year ended December 31, 2022, in respect of the restricted shares granted on August 23, 2019. All the restricted share units granted in respect
of the restricted share units granted on August 23, 2019 had been vested on March 2022. As of December 31, 2023, there was no unrecognized
stock-based compensation associated with the above restricted share units. Restricted share units granted on October
23, 2020 On October 23, 2020, pursuant to the Company’s
2015 Plan, the Compensation Committee granted an aggregate of 100,000 restricted share units of the Company’s common stock to an
employee of the Company. In accordance with the vesting schedule of the grant, the restricted shares will vest semi-annually in 6 equal
installments over a three year period with the first vesting on October 30, 2020. The fair value of these restricted shares was $3 per
share on October 23, 2020. The Company recognizes the share-based compensation expenses over the vesting period (or the requisite service
period) on a graded-vesting method. The Company recorded non-cash share-based compensation
expense of $40,415 for the year ended December 31, 2022, in respect of the restricted shares granted on October 23, 2020 of which allocated
to research and development expenses. The Company recorded non-cash share-based compensation
expense of $6,529 for the year ended December 31, 2023, in respect of the restricted shares granted on October 23, 2020 of which allocated
to research and development expenses. As of December 31, 2023, non-vested restricted
share units granted on October 23, 2020 are as follows:
Non-vested share units as of January 1, 2023 16,665
Vested (16,665 )
Non-vested share units as of December 31, 2023 - All the restricted share units granted on October
23, 2020 had been vested on April 30, 2023. As of December 31, 2023, there was no unrecognized stock-based compensation with the above
restricted share units. Employees Stock Ownership Program on November
29, 2021 On November 29, 2021, pursuant to 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2. The options will expire on the 70-month anniversary of the grant date. The fair value of the stock options granted to
directors of the Company is estimated on the date of the grant using the Binomial Model. 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During
the year ended December 31, 2022 and 2023, the Company recorded nil 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 During the year ended December 31, 2022 and 2023, the Company recorded nil As of December 31, 2023, there was unrecognized
stock-based compensation $1,328,299 associated with the above options granted. Restricted share units granted and stock ownership
program on April 11, 2023 On April 11, 2023, pursuant to the Company’s
2015 Plan, the Compensation Committee granted an aggregate of 894,000 restricted share units and 2,124,000 options to certain employees,
officers and directors of the Company, of which 230,000 restricted share units and 460,000 options were granted to the Company’s
executive officers and directors. The restricted share units will vest semi-annually on June 30, 2023 and December 31, 2023. The fair
value of these restricted shares units was $0.95 per share on April 11, 2023. The Company recognizes the share-based compensation expenses
over the vesting period (or the requisite service period) on a graded-vesting method. The option exercise price was $0.9780. The shares
will be vested semi-annually in 4 equal installments over a 2 year period with the first vesting on June 30, 2024. The options will expire
on the 70-month anniversary of the grant date. The Company recorded
non-cash share-based compensation expense of $831,250 for the year ended December 31, 2023, in respect of the restricted share units
granted on April 11, 2023. The fair value of the stock options granted to
directors and certain employees and officers of the Company is estimated on the date of the grant using the Binomial Model. The fair
value of the options was calculated using the following assumptions: estimate life of 5.83 years, volatility of 106.59%, risk free interest
rate of 3.51% and dividend yield of 0%. The fair value of options of the Company was $838,190 at the grant date. For the year ended December
31, 2023, the Company recorded $343,960 as share-based compensation expenses in respect of the stock options granted on April 11, 2023. As of December 31, 2023, non-vested restricted
share units granted on April 11, 2023 are as follows:
Non-vested share units as of April 11, 2023
Granted 894,000
Vested (875,000 )
Forfeited (19,000 )
Non-vested share units as of December 31, 2023 - All the restricted share units granted on April
11, 2023 had been vested on December 31, 2023. As of December 31, 2023, there was no Restricted share units granted and stock ownership
program on August 22, 2023 On
August 22, 2023, pursuant to the Company’s 2015 Plan, the Compensation Committee granted an aggregate of 40,000 restricted share
units and 160,000 options to employees of the Company. The restricted share units will vest semi-annually on October 15, 2023 and April
15, 2023. The fair value of these restricted shares units was $0.88 per share on August 22, 2023. The Company recognizes the share-based
compensation expenses over the vesting period (or the requisite service period) on a graded-vesting method. The option exercise price
was $0.8681. The shares will be vested semi-annually in 4 equal instalments over a 2 year period with the first vesting on February 15,
2025. The options will expire on the 70-month anniversary of the grant date. The Company recorded non-cash share-based compensation
expense of $34,086 for the year ended December 31, 2023, in respect of the restricted share units granted on August 22, 2023. The fair value of the stock options granted to
directors and certain employees and officers of the Company is estimated on the date of the grant using the Binomial Model. The fair
value of the options was calculated using the following assumptions: estimate life of 5.83 years, volatility of 106.34%, risk free interest
rate of 4.47% and dividend yield of 0%. The fair value of options of the Company was $56,521 at the grant date. For the year ended December
31, 2023, the Company recorded $9,922 as share-based compensation expenses in respect of the stock options granted on August 22, 2023. As of December 31, 2023, non-vested restricted
share units granted on August 22, 2023 are as follows:
Non-vested share units as of August 22, 2023
Granted 40,000
Vested (20,000 )
Forfeited -
Non-vested share units as of December 31, 2023 20,000 As
of December 31, 2023, there was unrecognized stock-based compensation $55,746 associated with the above restricted share units and options
granted and nil Stock option activity under the Company’s
stock-based compensation plans is shown below:
Number of Average Aggregate Weighted
Outstanding at January 1, 2023 1,650,086 1.96 - 4.7
Exercisable at January 1, 2023 549,958 1.96 $ - 4.7
Granted 2,284,000 0.97 - 5.8
Exercised - - - -
Forfeited (70,000 ) 0.98 - 5.8
Outstanding at December 31, 2023 3,864,086 $ 1.39 $ - 4.3
Exercisable at December 31, 2023 549,958 $ 1.96 $ - 3.7
* The
intrinsic value of the stock options at December 31, 2023 is the amount by which the market value of the Company’s common
stock of $1.05 as of December 31, 2023 exceeds the average exercise price of the option. As of December 31, 2023, the intrinsic
value of the outstanding and exercisable stock options was $ nil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year ended December
31, 2022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 [Abstract]</t>
        </is>
      </c>
      <c r="B3" s="4" t="inlineStr">
        <is>
          <t xml:space="preserve"> </t>
        </is>
      </c>
    </row>
    <row r="4">
      <c r="A4" s="4" t="inlineStr">
        <is>
          <t>Income (Loss) Per Share</t>
        </is>
      </c>
      <c r="B4" s="4" t="inlineStr">
        <is>
          <t>26. Income (Loss) Per Share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is the calculation of income (loss)
per share:
Year ended Year ended
Net loss $ (11,327,811 ) $ (8,539,327 )
Less: Net loss attributable to non-controlling interests 1,879,365 6,090,270
Net loss attributable to shareholders of CBAK Energy Technology, Inc. (9,448,446 ) (2,449,057 )
Weighted average shares used in basic and diluted computation 88,927,671 89,252,085
Loss per share of common stock – basic and diluted $ (0.11 ) $ (0.03 ) Note: Including 22,501 and 5,384 vested restricted shares granted pursuant to the 2015 Plan that were not yet issued as of December 31, 2022 and 2023, respectively. For the year ended December 31, 2022, 2,200,044
unvested options and all the outstanding warrants were anti-dilutive and excluded from shares used in the diluted computation. For the year ended December 31, 2023, 20,000 unvested restricted shares
units, 3,224,128 unvested options and all the outstanding warrants were anti-dilutive and excluded from shares used in the diluted compu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27. Warrants On December 8, 2020, 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The options were expired as of the report date. In addition, the placement agent for this transaction also received warrants (“Placement
Agent Warrants”) for the purchase of up to 379,592 shares of the Company’s common stock at an exercise price of $6.475 per
share exercisable for 36 months after 6 months from the issuance.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the investors should not be considered
indexed to the Company’s own stock because the warrants are denominated in U.S. dollar, which is different from the Company’s
functional currency, Renminbi. Warrants are remeasured at fair value with changes in fair value recorded in earnings in each reporting
period.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the date of this report, Series B warrant, along with Series
A-2 warrants, had both expired. There was a total of 5,296,579 The fair value of the outstanding warrants was
calculated using Binomial Model based on backward induction with the following assumptions: Warrants issued in the 2020 Financing
Warrants holder Investor Placement
Appraisal Date December 31, December 31,
Market price per share (USD/share) $ 0.99 $ 0.99
Exercise price (USD/price) 6.46 6.475
Risk free rate 4.7 % 4.6 %
Dividend yield 0.0 % 0.0 %
Expected term/ Contractual life (years) 0.9 years 1.4 years
Expected volatility 75.6 % 82.7 %
Appraisal Date December 31, December 31,
Market price per share (USD/share) $ n/a $ 1.05
Exercise price (USD/price) n/a 6.475
Risk free rate n/a 5.3 %
Dividend yield n/a 0 %
Expected term/ Contractual life (years) n/a 0.4 year
Expected volatility n/a 53.90 % Warrants issued in the 2021 Financing
Warrants holder Investor Placement
Appraisal Date Series A1 Warrants
Market price per share (USD/share) 0.99 0.99
Exercise price (USD/price) 7.67 9.204
Risk free rate 4.5 % 4.5 %
Dividend yield 0 % 0 %
Expected term/ Contractual life (years) 1.6 years 1.6 years
Expected volatility 80.4 % 80.4 %
Appraisal Date December 31, December 31,
Market price per share (USD/share) 1.05 1.05
Exercise price (USD/price) 7.67 9.204
Risk free rate 5.1 % 5.1 %
Dividend yield 0 % 0 %
Expected term/ Contractual life (years) 0.6 year 0.6 year
Expected volatility 63.00 % 63.00 % The following is a reconciliation of the beginning
and ending balances of warrants liability measured at fair value on a recurring basis using Level 3 inputs:
Year
ended Year ended
Balance at the beginning of the year $ 5,846,000 $ 136,000
Warrants issued to institution investors - -
Warrants issued to placement agent - -
Warrants redeemed - -
Fair value change of the issued warrants included in earnings (5,710,000 ) (136,000 )
Balance at end of year 136,000 - The following is a summary of the warrant activity:
Number of Average Weighted
Outstanding at January 1, 2023 9,092,499 $ 7.19 1.33
Exercisable at January 1, 2023 9,092,499 $ 7.19 1.33
Granted - - -
Exercised / surrendered - - -
Expired (3,795,920 ) 6.460 -
Outstanding at December 31, 2023 5,296,579 7.71 0.60
Exercisable at December 31, 2023 5,296,579 7.71 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28. Commitments and Contingencies
(i) Capital Commitments As of December 31, 2022 and 2023, the Company
had the following contracted capital commitments:
December 31, December 31,
For construction of buildings $ 21,406,584 $ 1,104,571
For purchases of equipment 4,249,801 31,437,525
Capital injection 137,739,785 267,557,243
$ 163,396,170 $ 300,099,339
(ii) Litigation During its normal course of business, the Company
may become involved in various lawsuits and legal proceedings. However, litigation is subject to inherent uncertainties, and an adverse
result may arise from time to time will affect its operation. Other than the legal proceedings set forth below, the Company is currently
not aware of any such legal proceedings or claims that the Company believe will have an adverse effect on the Company’s operation,
financial condition or operating results. On July 7, 2016, Shenzhen Huijie Purification
System Engineering Co., Ltd (“Shenzhen Huijie”), one of the Company’s contractors, filed a lawsuit against CBAK Power
in the Peoples’ Court of Zhuanghe City, Dalian, (the “Court of Zhuanghe”) for failure to pay pursuant to the terms
of the contract and entrusting part of the project of the contract to a third party without their prior consent. The plaintiff sought
a total amount of $1,241,648 (RMB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210,799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frozen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appeal the adjudication
dated on June 30, 2017. On November 17, 2017, the Court of Dalian rescinded the original judgement and remanded the case to the Court
of Zhuanghe for retrial. The Court of Zhuanghe conducte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44,605 (RMB9,129,868). On May 20, 2019, the Court of Zhuanghe entered a judgment
that Shenzhen Huijie should pay back to CBAK Power $261,316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45,530 (RMB1,667,146) (the amount CBAK Power paid in excess of the construction cost appraised by the appraisal institution) and the
interest incurred since April 2, 2019, and reimburse the litigation fees totaling $30,826 (RMB209,312) that CBAK Power has paid. As of
December 31, 2022, CBAK Power have not received the final judgement amount totaled $276,356 (RMB 1,876,458) from Shenzhen Huijie. Shenzhen
Huijie filed an appellate petition to High Peoples’ Court of Liaoning (“Court of Liaoning”) to appeal the adjudication
dated on June 28, 2020. In April 2021, the Court of Liaoning rescinded the original judgement and remanded the case to the Court of Dalian
for retrial. On December 21, 2021, the Court of Dalian remanded the case to the Court of Zhuanghe for retrial. On April 28, 2023,
the Court of Zhuanghe made the judgement to dismiss the construction contract between Shenzhen Huijie and CBAK Power, other claims made
by Shenzhen Huijie and the following appellate petition by CBAK Power. Shenzhen Huijie filed an appellate petition to the Court of Dalian
to seek overturning the judgement by the Court of Zhuanghe, while CBAK Power filed an appellate petition to the Court of Dalian to seek
the return of all paid construction costs and the interests incurred. On November 15, 2023, the Court of Dalian made the final judgement
to dismiss the appellate petitions from both Shenzhen Huijie and CBAK Power. According to this final judgement, CBAK Power has no longer
had any obligations or liabilities to Shenzhen Huijie. In December 2020, CBAK Power received notice from
Court of Dalian Economic and Technology Development Zone that Haoneng filed another lawsuit against CBAK Power for failure to pay pursuant
to the terms of the purchase contract. Haoneng sought a total amount of $1.5 million (RMB10,257,030), including equipment cost of $1.3
million (RMB9,072,000) and interest amount of $0.2 million (RMB1,185,030). In August 2021, CBAK Power and Haoneng reached an agreement
that the term of the purchase contract will be extended to December 31, 2023 under which CBAK Power and its related parties shall execute
the purchase of equipment in an amount not lower than $2.4 million (RMB15,120,000) from Haoneng, or CBAK Power has to pay 15% of the amount
equal to RMB 15,120,000 ($2.2 million) net of the purchased amount to Haoneng. Haoneng withdrew the filed lawsuit after the agreement.
As of December 31, 2023, the equipment was not received by CBAK Power, CBAK Power has included the equipment cost of $2.2 million (RMB15,120,000)
under capital commit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12 Months Ended</t>
        </is>
      </c>
    </row>
    <row r="2">
      <c r="B2" s="2" t="inlineStr">
        <is>
          <t>Dec. 31, 2023</t>
        </is>
      </c>
    </row>
    <row r="3">
      <c r="A3" s="3" t="inlineStr">
        <is>
          <t>Concentrations and Credit Risk [Abstract]</t>
        </is>
      </c>
      <c r="B3" s="4" t="inlineStr">
        <is>
          <t xml:space="preserve"> </t>
        </is>
      </c>
    </row>
    <row r="4">
      <c r="A4" s="4" t="inlineStr">
        <is>
          <t>Concentrations and Credit Risk</t>
        </is>
      </c>
      <c r="B4" s="4" t="inlineStr">
        <is>
          <t>29. Concentrations and Credit Risk
(a) Concentrations The Company had the following customers that
individually comprised 10% or more of net revenue for the years ended December 31, 2022 and 2023 as follows:
Year ended Year ended
Sales of finished goods and raw materials December 31, 2022 December 31, 2023
Customer B $ 28,071,738 11.29 % * *
Customer C * * % 66,881,853 32.7 %
Customer D 57,856,658 23.26 % * * %
Zhengzhou BAK Battery Co., Ltd (note 18) 53,236,804 21.40 % 27,872,002 13.6 % * Comprised less than 10% of net revenue for the respective period. The Company had the following customers that
individually comprised 10% or more of net trade receivable (included VAT) as of December 31, 2022 and 2023 as follows:
December 31, 2022 December 31, 2023
Customer A $ 4,004,880 18.94 % $ * *
Customer D * * 7,239,247 27.7 %
Zhengzhou BAK Battery Co., Ltd (note 18) 9,156,383 43.30 % 12,441,715 47.5 % * Comprised less than 10% of net accounts receivable for the respective period. The Company had the following suppliers that
individually comprised 10% or more of net purchase for the years ended December 31, 2022 and 2023 as follows:
Year ended Year ended
Supplier A $ 33,781,075 14.46 % $ 18,786,335 12.1 %
Supplier B * * 17,786,678 11.5 %
Zhengzhou BAK Battery Co., Ltd (note 18) 26,819,454 11.48 % * *
Supplier C 24,720,344 10.58 % * * * Comprised less than 10% of net purchase for the respective period. The Company had the following suppliers that
individually comprised 10% or more of trade payable as of December 31, 2022 and 2023 as follows:
December 31, 2022 December
31, 2023
Supplier A $ * * $ 2,689,740 10.1 %
Supplier C 4,064,942 12.50 % * *
Zhengzhou BAK Battery Co., Ltd (note 18) 5,629,343 17.31 % * *
Zhejiang Shengyang Renewable Resources Technology Co., Ltd. * * 3,498,324 13.0 %
(b) Credit Risk Financial instruments that potentially subject
the Company to a significant concentration of credit risk consist primarily of cash and cash equivalents and pledged deposits. As of
December 31, 2022 and 2023 substantially all of the Company’s cash and cash equivalents were held by major financial institutions
and online payment platforms located in the PRC, which management believes are of high credit quality. The Company has not experienced
any losses on cash and cash equivalents to date. The Company does not require collateral or other securities to support financial instruments
that are subject to credit risk. For the credit risk related to trade accounts
receivable, the Company performs ongoing credit evaluations of its customers and, if necessary, maintains reserves for potential credit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30. Segment Information The Company’s
chief operating decision maker has been identified as the Chief Executive Officer (“CEO”) who reviews financial information
of operating segments based on US GAAP amounts when making decisions about allocating resources and assessing performance of the
Company. As a result of the Hitrans
acquisition discussed in Note 12, the Company determined that Hitrans met the criteria for separate reportable segment given its financial
information is separately reviewed by the Company’s CEO. As a result, the Company determined that for the year ended December 31,
2022 and 2023, it operated in two operating segments namely CBAK and Hitrans. CBAK’s segment mainly includes the manufacture,
commercialization and distribution of a wide variety of standard and customized lithium ion rechargeable batteries for use in a wide
array of applications. Hitrans’ segment mainly includes the development and manufacturing of NCM precursor and cathode materials. The Company primarily
operates in the PRC and substantially all of the Company’s long-lived assets are located in the PRC. The
Company’s chief operating decision maker evaluates performance based on each reporting segment’s net revenue, cost of revenues,
operating expenses, operating income, finance income (expense), other income and net income. Net revenue, cost of revenues, operating
expenses, operating income, finance income (expense), other income (expenses) and net income (loss) by segment for the years ended December 31,
2022 and 2023 were as follows:
For the year ended December 31, 2022 CBAT Hitrans Corporate Consolidated
Net revenues $ 94,715,189 $ 154,010,296 $ - $ 248,725,485
Cost of revenues (86,333,047 ) (144,297,114 ) - (230,630,161 )
Gross profit 8,382,142 9,713,182 18,095,324
Total operating expenses (13,489,453 ) (14,993,719 ) (1,116,755 ) (29,599,927 )
Operating (loss) income (5,107,311 ) (5,280,537 ) (1,116,755 ) (11,504,603 )
Finance income (expenses), net 929,756 (438,387 ) (309 ) 491,060
Other income, net (3,590,693 ) (3,661,782 ) 5,710,000 (1,542,475 )
Income tax credit - 1,228,207 - 1,228,207
Net income (7,768,248 ) (8,152,499 ) 4,592,936 (11,327,811 )
For the year ended December 31, 2023 CBAT Hitrans Corporate Consolidated
Net revenues $ 132,993,518 $ 71,444,847 $ - $ 204,438,365
Cost of revenues (101,413,350 ) (71,300,692 ) - (172,714,042 )
Gross profit 31,580,168 144,155 - 31,724,323
Total operating expenses (20,861,844 ) (17,159,677 ) (954,614 ) (38,976,135 )
Operating income (loss) 10,718,324 (17,015,522 ) (954,614 ) (7,251,812 )
Finance income (expenses), net 337,243 95,816 (159 ) 432,900
Other income (expenses), net 2,906,648 (2,276,918 ) 136,000 765,730
Income tax expenses - (2,486,145 ) - (2,486,145 )
Net income (loss) 13,962,215 (21,682,769 ) (818,773 ) (8,539,327 )
As of December 31, 2023
Identifiable long-lived assets 100,815,622 42,249,656 - 143,065,278
Total assets 196,166,083 84,950,872 38,305 281,155,260 Note: The Company does
not allocate its assets located and expenses incurred outside China to its reportable segments because these assets and activities are
managed at a corporate level. Net revenues by product: The Company’s products can be categorized
into high power lithium batteries and materials used in manufacturing of lithium batteries. For the product sales of high power lithium
batteries, the Company manufactured two types of Li-ion rechargeable batteries: battery pack and high-power cylindrical lithium battery
cell. The Company’s battery products are sold to packing plants operated by third parties primarily for use in mobile phones and
other electronic devices. For the product sales of materials used in manufacturing of lithium batteries, the Company, via its subsidiary,
Hitrans, manufactured cathode materials and Precursor for use in manufacturing of cathode. Revenue from these products is as follows:
Year ended Year ended
High power lithium batteries used in:
Electric vehicles $ 4,694,694 $ 2,883,385
Light electric vehicles 6,415,277 5,607,435
Residential energy supply &amp; uninterruptable supplies 83,603,046 124,502,698
Trading of raw materials used in lithium batteries 2,172 -
94,715,189 132,993,518
Materials used in manufacturing of lithium batteries
Cathode 75,331,144 39,845,626
Precursor 78,679,152 31,599,221
154,010,296 71,444,847
Total consolidated revenue $ 248,725,485 $ 204,438,365 Net revenues by geographic area: The Company’s operations are located in
the PRC. The following table provides an analysis of the Company’s sales by geographical markets based on locations of customers:
Year ended Year ended
Mainland China $ 198,114,578 $ 119,307,085
Europe 50,378,076 78,575,290
USA 36,525 5,216
Others 196,306 6,550,774
Total $ 248,725,485 $ 204,438,365 Substantially all of the Company’s long-lived
assets are located in the PR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BAK Energy Technology, Inc.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BAK Energy Technology, Inc. (Parent Company)</t>
        </is>
      </c>
      <c r="B4" s="4" t="inlineStr">
        <is>
          <t>31. CBAK Energy Technology, Inc. (Parent Company) Under PRC regulations, subsidiaries in PRC (“the
PRC subsidiaries”) may pay dividends only out of their accumulated profits, if any, determined in accordance with PRC GAAP. In addition,
the PRC subsidiaries are required to set aside at least 10% of their after 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December 31, 2022 and 2023, additional transfers of $166,414,198 and $219,322,375 were required before the statutory general reserve
reached 50% of the registered capital of the PRC subsidiaries. As of December 31, 2022 and 2023 there was $1,230,511 appropriation from
retained earnings and set aside for statutory general reserves by the PRC subsidiaries. The PRC subsidiaries did not have after tax net
profits since its incorporation and therefore no appropriation was made to fund its statutory general reserve as of December 31, 2022
and 2023. Schedule I of Article 504 of Regulation SX requires
the condensed financial information of the registrant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Year ended Year ended
REVENUE, net $ - $ -
OPERATING EXPENSES:
Salaries and consulting expenses 227,588 1,386,099
General and administrative 889,169 794,262
Total operating expenses (1,116,757 ) (2,180,361 )
LOSS FROM OPERATIONS (1,116,757 ) (2,180,361 )
Changes in fair value of warrants liability 5,710,000 136,000
INCOME (LOSS) ATTRIBUTABLE TO PARENT COMPANY 4,593,243 (2,044,361 )
EQUITY IN LOSS OF SUBSIDIARIES (14,041,689 ) (609,897 )
NET LOSS ATTRIBUTABLE TO SHAREHOLDERS $ (9,448,446 ) $ (2,654,258 )
December 31, December 31,
ASSETS
Interests in subsidiaries $ 119,120,917 $ 114,257,553
Cash and cash equivalents 118,559 26,922
Total assets $ 119,239,476 $ 114,284,475
LIABILITIES AND SHAREHOLDERS’ EQUITY
CURRENT LIABILITIES:
Accrued expenses and other payables 1,608,102 1,586,745
Warrants liability 136,000 -
Total current liabilities 1,744,102 1,586,745
SHAREHOLDERS’ EQUITY 117,495,374 112,697,730
Total liabilities and shareholders’ equity $ 119,239,476 $ 114,284,475
Year ended Year ended
CASH FLOWS FROM OPERATING ACTIVITIES:
Net loss $ (9,448,446 ) $ (2,449,057 )
Adjustments to reconcile net loss to net cash used in operating activities:
Equity in loss of subsidiaries (14,041,689 ) (815,098 )
Share based compensation 64,193 1,225,747
Changes in fair value of warrants liability (5,710,000 ) (136,000 )
Change in operating assets and liabilities
Accrued expenses and other payable (2,127 ) (21,357 )
Net cash used in operating activities (29,138,069 ) (2,195,765 )
CASH FLOWS FROM INVESTING ACTIVITIES:
Increase in interest in subsidiaries 28,540,148 2,104,128
Net cash used in investing activities 28,540,148 2,104,128
CHANGE IN CASH AND CASH EQUIVALENTS (597,921 ) (91,637 )
CASH AND CASH EQUIVALENTS, beginning of year 716,480 118,559
CASH AND CASH EQUIVALENTS, end of year $ 118,559 $ 26,922 The condensed parent company financial statements
have been prepared using the equity method to account for its subsidiaries. Refer to the consolidated financial statements and notes
presented above for additional information and disclosures with respect to these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32. Subsequent events The Company has evaluated subsequent events through the date of the
issuance of the consolidated financial statements and the following subsequent event has been identified. On January 11, 2024, the Company utilized RMB15 million (approximately
$2.1 million) banking facilities granted by Shaoxing Branch of Bank of Communications Co., Ltd at an interest rate of 3.45% for a period
of one year to January 11, 2025. The Company borrowed RMB15 million (approximately $2.1 million) on the same date. On January 18, 2024, the Company further utilized
RMB14.7 million (approximately $2.1 million) banking facilities granted by Shaoxing Branch of Bank of Communications Co., Ltd at an interest
rate of 3.45% for a period of one year to January 18, 2025. The Company borrowed RMB14.7 million (approximately $2.1 million) on the same
date. On January 29, 2024, the Company utilized another
RMB20 million (approximately $2.8 million) banking facilities granted by Shaoxing Branch of Bank of Communications Co., Ltd at an interest
rate of 3.45% for a period of one year to January 29, 2025. The Company fully repaid the loan on February 1, 2024. The Company borrowed
RMB20 million (approximately $2.8 million) on the same date. On February 2, 2024, the Company utilized another
RMB30 million (approximately $4.2 million) banking facilities granted by Shaoxing Branch of Bank of Communications Co., Ltd at an interest
rate of 3.45% for a period of one year to February 2, 2025. The Company borrowed RMB30 million (approximately $4.2 million) on the same
date. On January 24, 2024, the Company entered into
a short-term credit-guaranteed loan agreement with Zhejiang Shangyu Rural Commercial Bank to January 17, 2025 with an amount of RMB5 million
(approximately $0.7 million) bearing interest at 4.1% per annum. The Company borrowed RMB5 million (approximately $0.7 million) on the
same date. On February 20, 2024, the Company entered into
a six-month loan agreement with China Zheshang Bank Co., Ltd. Shengyang Branch to August 20, 2024 with an amount of RMB5 million (approximately
$0.7 million) bearing interest at 3.1% per annum. The loan was secured by restricted cash and bills receivables of the Company. The Company
borrowed RMB5 million (approximately $0.7 million) on the same date. On February 28, 2024, the Company entered into
another six-month loan agreement with China Zheshang Bank Co., Ltd. Shengyang Branch to August 28, 2024 with an amount of RMB8 million
(approximately $1.1 million) bearing interest at 3.1% per annum. The loan was secured by restricted cash and bills receivables of the
Company. The Company borrowed RMB8 million (approximately $1.1 million) on the same date. On March 8, 2024, the Company entered into a short-term
credit-guaranteed loan agreement with China Zheshang Bank Co., Ltd. Shangyu Branch to March 7, 2025 with an amount of RMB3 million (approximately
$0.4 million) bearing interest at 4.05% per annum. The Company borrowed RMB3 million (approximately $0.4 million) on the same date. On March 13, 2024, the Company entered into another six-month loan
agreement with China Zheshang Bank Co., Ltd. Shengyang Branch to September 13, 2024 with an amount of RMB2 million (approximately $0.3
million) bearing interest at 3.1% per annum. The loan was secured by restricted cash and bills receivables of the Company. The Company
borrowed RMB2 million (approximately $0.3 million) on the same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6" t="n">
        <v>500000000</v>
      </c>
      <c r="C4" s="6" t="n">
        <v>500000000</v>
      </c>
    </row>
    <row r="5">
      <c r="A5" s="4" t="inlineStr">
        <is>
          <t>Common stock, shares issued</t>
        </is>
      </c>
      <c r="B5" s="6" t="n">
        <v>90063396</v>
      </c>
      <c r="C5" s="6" t="n">
        <v>89135064</v>
      </c>
    </row>
    <row r="6">
      <c r="A6" s="4" t="inlineStr">
        <is>
          <t>Common stock, shares outstanding</t>
        </is>
      </c>
      <c r="B6" s="6" t="n">
        <v>89919190</v>
      </c>
      <c r="C6" s="6" t="n">
        <v>88990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449057</v>
      </c>
      <c r="C4" s="7" t="n">
        <v>-94484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 (a) Principles of Consolidation The consolidated financial statements include
the financial statements of the Company and its subsidiaries up to the date of disposal. All significant intercompany balances and transactions
have been eliminated prior to consolidation.</t>
        </is>
      </c>
    </row>
    <row r="5">
      <c r="A5" s="4" t="inlineStr">
        <is>
          <t>Cash and Cash Equivalents</t>
        </is>
      </c>
      <c r="B5" s="4" t="inlineStr">
        <is>
          <t xml:space="preserve"> (b) Cash and Cash Equivalents Cash and cash equivalents consist of cash on hand
and demand deposits placed with banks which are unrestricted as to withdrawal or use, and have original maturities less than three months.
The Company considers all highly liquid debt instruments, with initial terms of less than three months to be cash equivalents. As of December 31, 2022 and 2023, cash held in
accounts managed by online payment platforms such as Alipay amounted to $14,625 and $10,519 respectively, which have been classified as
cash and cash equivalents in the consolidated balance sheets.</t>
        </is>
      </c>
    </row>
    <row r="6">
      <c r="A6" s="4" t="inlineStr">
        <is>
          <t>Pledged deposit</t>
        </is>
      </c>
      <c r="B6" s="4" t="inlineStr">
        <is>
          <t xml:space="preserve"> (c) Pledged deposit Pledged deposit primarily represents bank deposits
for bank notes amounted to $30.8 million and $54.2 million as of December 31, 2022 and 2023, respectively.</t>
        </is>
      </c>
    </row>
    <row r="7">
      <c r="A7" s="4" t="inlineStr">
        <is>
          <t>Trade and Bills Receivable and current expected credit losses</t>
        </is>
      </c>
      <c r="B7" s="4" t="inlineStr">
        <is>
          <t xml:space="preserve"> (d) Trade and Bills Receivable and current expected credit losses Trade and bills receivable are recorded at the
invoiced amount, net of allowances for doubtful accounts and sales returns. The allowance for doubtful accounts is the Company’s
best estimate of the amount of probable credit losses in the Company’s existing trade accounts receivable. In June 2016, the FASB issued ASU No. 2016-13,
Financial Instruments-Credit Losses, which introduces an approach based on expected losses to estimate credit losses on certain types
of financial instruments, including, but not limited to, trade and other receivables and net investments in leases. The Company assessed
that trade receivable and other current assets are within the scope of ASC 326. The Company has identified the relevant risk characteristics
of trade receivables and other current assets which include size, type of the services or the products the Company provides, or a combination
of these characteristics, the historical credit loss experience, current economic conditions, supportable forecasts of future economic
conditions, and any recoveries in assessing the lifetime expected credit losses, etc. Other key factors that influence the expected credit
loss analysis include industry-specific factors that could impact the credit quality of the Company’s receivables. This is assessed
at each quarter based on the Company’s specific facts and circumstances. All forward looking statements are, by their nature, subject
to risks and uncertainties, many of which are beyond the Company’s control. Additionally, external data and macroeconomic factors
are also considered. The Company adopted this ASC 326 and several associated ASUs on January
1, 2023 using a modified retrospective approach. As of January 1, 2023, upon the adoption, the expected credit loss provision for the
current assets was $2.3 million. For the year ended December 31, 2023, the Company recorded $1.3 million in expected credit losses. As
of December 31, 2023, the expected credit loss provision recorded in current assets was $3.5 million. The
Company provides an allowance against trade receivable based on the expected credit loss approach and writes off trade receivables when
they are deemed uncollectible. The Company considers the historical write-off experience, customer specific facts and economic conditions
in assessing the expected credit losses . Other
key factors that influence the expected credit loss analysis include customer demographics, payment terms offered in the normal course
of business to customers, and industry-specific factors that could impact the Company’s receivables. This is assessed at each quarter
based on the Company’s specific facts and circumstances. Outstanding accounts receivable balances are reviewed
individually for collectability. Account balances are charged off against the allowance after all means of collection have been exhausted
and the potential for recovery is considered remote.</t>
        </is>
      </c>
    </row>
    <row r="8">
      <c r="A8" s="4" t="inlineStr">
        <is>
          <t>Inventories</t>
        </is>
      </c>
      <c r="B8" s="4" t="inlineStr">
        <is>
          <t xml:space="preserve"> (e)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t>
        </is>
      </c>
    </row>
    <row r="9">
      <c r="A9" s="4" t="inlineStr">
        <is>
          <t>Property, Plant and Equipment</t>
        </is>
      </c>
      <c r="B9" s="4" t="inlineStr">
        <is>
          <t xml:space="preserve"> (f)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8 years
Machinery and equipment 1 – 15 years
Leasehold improvement Over the shorter of lease term of the estimated useful lives of the assets
Office equipment 1 – 5 years
Motor vehicles 5 – 12 years The cost and accumulated depreciation of property,
plant and equipment sold are removed from the consolidated balance sheets and resulting gains or losses are recognized in the consolidated
statements of operations and comprehensive incom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t>
        </is>
      </c>
    </row>
    <row r="10">
      <c r="A10" s="4" t="inlineStr">
        <is>
          <t>Lease</t>
        </is>
      </c>
      <c r="B10" s="4" t="inlineStr">
        <is>
          <t xml:space="preserve"> (g) Lease The Company accounts for leases in accordance
with ASC 842, Leases (“ASC 842”), which requires lessees to recognize leases on the balance sheet and disclose key
information about leasing arrangements. The Company elected not to apply the recognition requirements of ASC 842 to short-term leases.
The Company also elected not to separate non-lease components from lease components, therefore, it will account for lease component and
the non-lease components as a single lease component when there is only one vendor in the lease contract. The Company determines if a contract contains
a lease based on whether it has the right to obtain substantially all of the economic benefits from the use of an identified asset which
the Company does not own and whether it has the right to direct the use of an identified asset in exchange for consideration. Right of
use (“ROU”) assets represent the Company’s right to use an underlying asset for the lease term and lease liabilities
represent the Company’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i) Prepaid land use rights The land use rights are operating leases with
lease terms vary from 36 to 50 years. Land use rights acquired are assessed in accordance with ASC 842 if they meet the definition of
lease.
(ii) Operating lease The lease terms of operating leases vary from
more than a year to five years. Operating leases are included in operating lease right of use assets, and the corresponding operating
lease liabilities are included within current and non-current operating lease liabilities on the Company’s consolidated balance
sheets. As of December 31, 2022 and 2023, all of the Company’s ROU assets were generated from leased assets in the PRC.
(iii) Finance lease Finance leases are included in property, plant
and equipment, net, current and non-current finance lease liabilities on the Company’s consolidated balance sheets. As of December
31, 2022 and 2023, all of the Company’s finance lease assets were generated from leased assets in the PRC.</t>
        </is>
      </c>
    </row>
    <row r="11">
      <c r="A11" s="4" t="inlineStr">
        <is>
          <t>Foreign Currency Transactions and Translation</t>
        </is>
      </c>
      <c r="B11" s="4" t="inlineStr">
        <is>
          <t xml:space="preserve"> (h)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December 31, 2022
Balance sheet, except for equity accounts RMB 6.9091 to US$1.00
Income statement and cash flows RMB 6.7264 to US$1.00
Year ended
December 31, 2023
Balance sheet, except for equity accounts RMB 7.0971 to US$1.00
Income statement and cash flows RMB 7.0719 to US$1.00</t>
        </is>
      </c>
    </row>
    <row r="12">
      <c r="A12" s="4" t="inlineStr">
        <is>
          <t>Intangible Assets</t>
        </is>
      </c>
      <c r="B12" s="4" t="inlineStr">
        <is>
          <t>(i)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 - 10 years
Sewage discharge permit –5 - 7 years</t>
        </is>
      </c>
    </row>
    <row r="13">
      <c r="A13" s="4" t="inlineStr">
        <is>
          <t>Impairment of Long-lived Assets (including amortizable intangible assets) other than goodwill</t>
        </is>
      </c>
      <c r="B13" s="4" t="inlineStr">
        <is>
          <t>(j) Impairment of Long-lived Assets (including amortizable intangible assets) other than goodwill Long-lived assets, which include property, plant
and equipment, prepaid land use rights, leased asse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t>
        </is>
      </c>
    </row>
    <row r="14">
      <c r="A14" s="4" t="inlineStr">
        <is>
          <t>Goodwill</t>
        </is>
      </c>
      <c r="B14" s="4" t="inlineStr">
        <is>
          <t>(k) Goodwill Goodwill represents
the excess of the purchase price over the fair value of the identifiable net assets acquired in a business combination. The Company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Company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Company adopted this guidance on a prospective basis on January 1, 2023 with no material impact on its
consolidated financial statements and related disclosures as a result of adopting the new standard.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t>
        </is>
      </c>
    </row>
    <row r="15">
      <c r="A15" s="4" t="inlineStr">
        <is>
          <t>Long-term investments</t>
        </is>
      </c>
      <c r="B15" s="4" t="inlineStr">
        <is>
          <t xml:space="preserve">(l) Long-term investments The Company’s
long-term investments include equity investments in entities and non-marketable equity. Investments in entities
in which the Company can exercise significant influence and holds an investment in voting common stock or in substance common stock (or
both) of the investee but does not own a majority equity interest or control are accounted for using the equity method of accounting
in accordance with ASC topic 323, Investments — Equity Method and Joint Ventures (“ASC 323”). Under the equity method,
the Company initially records its investments at fair value. The Company subsequently adjusts the carrying amount of the investments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 Equity securities with
readily determinable fair values and over which the Company has neither significant influence nor control through investments in common
stock or in-substance common stock are measured at fair value, with changes in fair value reported through earnings. Equity securities without
readily determinable fair values and over which the Company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y investments are reported at estimated fair value with the aggregate unrealized gains and losses, net of tax, reflected in accumulated
other comprehensive loss in the consolidated balance sheets. Gain or losses are realized when the investments are sold or when dividends
are declared or payments are received or when other than temporarily impaired. Held-to-maturity debt
security investment are reported at amortized cost. The securities are held to collect contractual cash flows, and the Company has the
positive intent and ability to hold those securities to maturity. The Company monitors
its investments measured under equity method for other-than-temporary impairment by considering factors including, but not limited to,
current economic and market conditions, the operating performance of the companies including current earnings trends and other company-specific
information. </t>
        </is>
      </c>
    </row>
    <row r="16">
      <c r="A16" s="4" t="inlineStr">
        <is>
          <t>Revenue Recognition</t>
        </is>
      </c>
      <c r="B16" s="4" t="inlineStr">
        <is>
          <t xml:space="preserve">(m)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Practical expedients and exemption The Company has not occurred any costs to obtain
contracts, and does not disclose the value of unsatisfied performance obligations for contracts with an original expected length of one
year or less. Contract liabilities The Company’s contract liabilities consist
of deferred revenue associated with batteries development and deposits received from customers allocated to the performance obligations
that are unsatisfied, Changes in contract liability balances were not materially impacted by business acquisition, change in estimate
of transaction price or any other factors during any of the years presented. The table below presents the activity of the deferred batteries
development and sales of batteries revenue during the years ended December 31, 2022 and 2023, respectively:
December 31, December 31,
2022 2023
Balance at beginning of year $ 784,000 $ 1,869,525
Development fees collected/ deposits received 　　1,115,010 -
Development and sales of batteries revenue recognized - (1,060,535 )
Exchange realignment (29,485 ) (24,990 )
Balance at end of year $ 1,869,525 $ 784,000 </t>
        </is>
      </c>
    </row>
    <row r="17">
      <c r="A17" s="4" t="inlineStr">
        <is>
          <t>Cost of Revenues</t>
        </is>
      </c>
      <c r="B17" s="4" t="inlineStr">
        <is>
          <t xml:space="preserve"> (n) Cost of Revenues Cost of revenues consists primarily of material
costs, employee compensation, depreciation and related expenses, which are directly attributable to the production of products. Write-down
of inventories to lower of cost or market is also recorded in cost of revenues. </t>
        </is>
      </c>
    </row>
    <row r="18">
      <c r="A18" s="4" t="inlineStr">
        <is>
          <t>Income Taxes</t>
        </is>
      </c>
      <c r="B18" s="4" t="inlineStr">
        <is>
          <t xml:space="preserve">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19">
      <c r="A19" s="4" t="inlineStr">
        <is>
          <t>Non-controlling Interests</t>
        </is>
      </c>
      <c r="B19" s="4" t="inlineStr">
        <is>
          <t xml:space="preserve"> (p) Non-controlling Interests For the Company’s non-wholly owned subsidiary,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comprehensive loss to distinguish the interests
from that of the Company. Cash flows related to transactions with non-controlling interests are presented under financing activities
in the consolidated statements of cash flows.</t>
        </is>
      </c>
    </row>
    <row r="20">
      <c r="A20" s="4" t="inlineStr">
        <is>
          <t>Research and Development and Advertising Expenses</t>
        </is>
      </c>
      <c r="B20" s="4" t="inlineStr">
        <is>
          <t xml:space="preserve"> (q)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 Advertising expenses was $334,556 and $1,640,476 for the years ended December 31, 2022
and 2023.</t>
        </is>
      </c>
    </row>
    <row r="21">
      <c r="A21" s="4" t="inlineStr">
        <is>
          <t>Bills Payable</t>
        </is>
      </c>
      <c r="B21" s="4" t="inlineStr">
        <is>
          <t xml:space="preserve"> (r)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t>
        </is>
      </c>
    </row>
    <row r="22">
      <c r="A22" s="4" t="inlineStr">
        <is>
          <t>Warranties</t>
        </is>
      </c>
      <c r="B22" s="4" t="inlineStr">
        <is>
          <t xml:space="preserve"> (s)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t>
        </is>
      </c>
    </row>
    <row r="23">
      <c r="A23" s="4" t="inlineStr">
        <is>
          <t>Government Grants</t>
        </is>
      </c>
      <c r="B23" s="4" t="inlineStr">
        <is>
          <t xml:space="preserve"> (t)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 </t>
        </is>
      </c>
    </row>
    <row r="24">
      <c r="A24" s="4" t="inlineStr">
        <is>
          <t>Share-based Compensation</t>
        </is>
      </c>
      <c r="B24" s="4" t="inlineStr">
        <is>
          <t xml:space="preserve"> (u)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t>
        </is>
      </c>
    </row>
    <row r="25">
      <c r="A25" s="4" t="inlineStr">
        <is>
          <t>Retirement and Other Postretirement Benefits</t>
        </is>
      </c>
      <c r="B25" s="4" t="inlineStr">
        <is>
          <t xml:space="preserve"> (v)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2,589,157 (RMB17,405,185) and $2,952,247 (RMB20,877,994) for
the years ended December 31, 2022 and 2023, respectively.</t>
        </is>
      </c>
    </row>
    <row r="26">
      <c r="A26" s="4" t="inlineStr">
        <is>
          <t>Income (loss) per Share</t>
        </is>
      </c>
      <c r="B26" s="4" t="inlineStr">
        <is>
          <t xml:space="preserve"> (w) Income (loss) per Share Basic income (loss) per share is computed by
dividing net income (loss) by the weighted average number of common shares outstanding for the period. Diluted income (loss) per share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income (loss) per share is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is>
      </c>
    </row>
    <row r="27">
      <c r="A27" s="4" t="inlineStr">
        <is>
          <t>Use of Estimates</t>
        </is>
      </c>
      <c r="B27" s="4" t="inlineStr">
        <is>
          <t xml:space="preserve"> (x)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revenue recognition, the recoverability
of the carrying amount of long-lived assets, depreciable lives
of long-lived assets, allowance for current expected credit loss, unrecognized tax benefits, impairment on goodwill and inventories,
valuation allowance for receivables and deferred tax assets, provision
for warranty and sales returns, valuation of share-based compensation expense and warrants liability. Actual results could differ from
those estimates. </t>
        </is>
      </c>
    </row>
    <row r="28">
      <c r="A28" s="4" t="inlineStr">
        <is>
          <t>Commitments and Contingencies</t>
        </is>
      </c>
      <c r="B28" s="4" t="inlineStr">
        <is>
          <t xml:space="preserve"> (y) 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29">
      <c r="A29" s="4" t="inlineStr">
        <is>
          <t>Warrant Liability</t>
        </is>
      </c>
      <c r="B29" s="4" t="inlineStr">
        <is>
          <t xml:space="preserve"> (z)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inomial
model. </t>
        </is>
      </c>
    </row>
    <row r="30">
      <c r="A30" s="4" t="inlineStr">
        <is>
          <t>Comprehensive Income (Loss)</t>
        </is>
      </c>
      <c r="B30" s="4" t="inlineStr">
        <is>
          <t xml:space="preserve"> (aa) Comprehensive Income (Loss)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is>
      </c>
    </row>
    <row r="31">
      <c r="A31" s="4" t="inlineStr">
        <is>
          <t>Recent Accounting Pronouncements</t>
        </is>
      </c>
      <c r="B31" s="4" t="inlineStr">
        <is>
          <t xml:space="preserve"> (ab) Recent Accounting Pronouncements Recently Adopted Accounting Standard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In March 2022, the FASB issued ASU 2022-02, Topic
326.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bles within the scope of Subtopic 326-20, Financial Instruments - Credit
Losses - Measured at Amortized Cost. This ASU is effective for periods beginning after December 15, 2022. The Company applied the new
standard beginning January 1, 2023 using the modified retrospective method. This adoption did not have material impact on the Company’s
consolidated financial statement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adoption did not have material impact on the Company’s consolidated financial statement. Recently Issued But Not Yet Adopted Accounting
Pronouncements In October 2021, the FASB issued ASU 2021-08,
Business Combinations (Topic 805): Accounting for Contract Assets and Contract Liabilities from Contracts with Customers, which requires
the recognition and measurement of contract assets and contract liabilities acquired in a business combination in accordance with ASC
606, Revenue from Contracts with Customers. This creates an exception to the general recognition and measurement principles in ASC 805.
As a smaller reporting company, ASU 2021-08 will be effective for the Company for interim and annual reporting periods beginning after
December 15, 2023, with early adoption permitted. The amendments in this ASU should be applied prospectively to business combinations
occurring on or after the effective date of the amendments. The Company does not anticipate that the adoption of this guidance will have
a material impact on the consolidated financial statements.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Company is currently evaluating the impact that the adoption of ASU 2023-01
will have on the consolidated financial statement presentations and disclosures. In March 2023, the FASB issued ASU No. 2023-02,
Investments—Equity Method and Joint Ventures (Topic 323): Accounting for Investments in Tax Credit Structures Using the Proportional
Amortization Method, that is intended to improve the accounting and disclosures for investments in tax credit structures. This ASU allows
reporting entities to elect to accoun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The Company does not anticipate that the adoption of ASU 2023-02 to have material impact on the
consolidated financial statement presentation or disclosures. In
October 2023, the FASB issued Accounting Standards Update No.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Company is currently evaluating the provisions of the amendments and the impact on its consolidated
financial statement presentations an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Depreciation is calculated based on the straight-line
method (after taking into account their respective estimated residual values) over the estimated useful lives of the assets as follows:
Buildings 5 – 38 years
Machinery and equipment 1 – 15 years
Leasehold improvement Over the shorter of lease term of the estimated useful lives of the assets
Office equipment 1 – 5 years
Motor vehicles 5 – 12 years</t>
        </is>
      </c>
    </row>
    <row r="5">
      <c r="A5" s="4" t="inlineStr">
        <is>
          <t>Schedule of Foreign Exchange Transactions Involving RMB</t>
        </is>
      </c>
      <c r="B5" s="4" t="inlineStr">
        <is>
          <t>Translation of amounts from RMB into US
dollars has been made at the following exchange rates for the respective periods:
Year ended
December 31, 2022
Balance sheet, except for equity accounts RMB 6.9091 to US$1.00
Income statement and cash flows RMB 6.7264 to US$1.00
Year ended
December 31, 2023
Balance sheet, except for equity accounts RMB 7.0971 to US$1.00
Income statement and cash flows RMB 7.0719 to US$1.00</t>
        </is>
      </c>
    </row>
    <row r="6">
      <c r="A6" s="4" t="inlineStr">
        <is>
          <t>Schedule of Intangible Assets Amortization Period</t>
        </is>
      </c>
      <c r="B6" s="4" t="inlineStr">
        <is>
          <t>The respective amortization periods for the intangible assets are as follows:
Computer software –1 - 10 years
Sewage discharge permit –5 - 7 years</t>
        </is>
      </c>
    </row>
    <row r="7">
      <c r="A7" s="4" t="inlineStr">
        <is>
          <t>Schedule of Presents the Activity of the Deferred Revenue</t>
        </is>
      </c>
      <c r="B7" s="4" t="inlineStr">
        <is>
          <t xml:space="preserve">The table below presents the activity of the deferred batteries
development and sales of batteries revenue during the years ended December 31, 2022 and 2023, respectively:
December 31, December 31,
2022 2023
Balance at beginning of year $ 784,000 $ 1,869,525
Development fees collected/ deposits received 　　1,115,010 -
Development and sales of batteries revenue recognized - (1,060,535 )
Exchange realignment (29,485 ) (24,990 )
Balance at end of year $ 1,869,525 $ 784,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Bills Receivable, Net (Tables)</t>
        </is>
      </c>
      <c r="B1" s="2" t="inlineStr">
        <is>
          <t>12 Months Ended</t>
        </is>
      </c>
    </row>
    <row r="2">
      <c r="B2" s="2" t="inlineStr">
        <is>
          <t>Dec. 31, 2023</t>
        </is>
      </c>
    </row>
    <row r="3">
      <c r="A3" s="3" t="inlineStr">
        <is>
          <t>Trade and Bills Receivable, Net [Abstract]</t>
        </is>
      </c>
      <c r="B3" s="4" t="inlineStr">
        <is>
          <t xml:space="preserve"> </t>
        </is>
      </c>
    </row>
    <row r="4">
      <c r="A4" s="4" t="inlineStr">
        <is>
          <t>Schedule of Trade and Bills Receivable</t>
        </is>
      </c>
      <c r="B4" s="4" t="inlineStr">
        <is>
          <t xml:space="preserve">Trade and bills receivable as of December 31,
2022 and 2023:
December 31, December 31,
2022 2023
Trade receivable $ 23,422,733 $ 29,368,296
Less: Allowance for credit losses (2,274,513 ) (3,198,249 )
21,148,220 26,170,047
Bills receivable 6,265,355 2,483,000
$ 27,413,575 $ 28,653,047 </t>
        </is>
      </c>
    </row>
    <row r="5">
      <c r="A5" s="4" t="inlineStr">
        <is>
          <t>Schedule of Analysis of the Allowance for the Credit Losses</t>
        </is>
      </c>
      <c r="B5" s="4" t="inlineStr">
        <is>
          <t xml:space="preserve">An analysis of the allowance for the credit losses
are as follows:
Balance as at December 31, 2022 $ 2,274,513
Adoption of ASC Topic 326 -
Balance as at January 1, 2023 2,274,513
Current period provision, net 1,012,404
Reversal – recoveries by cash (10,250 )
Written-off (14,661 )
Foreign exchange adjustment (63,757 )
Balance as at December 31, 2023 $ 3,198,2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as of December 31, 2022 and 2023
consisted of the following:
December 31, December 31,
2022 2023
Raw materials $ 7,101,426 $ 3,779,414
Work in progress 17,274,033 9,525,568
Finished goods 25,070,832 20,108,440
$ 49,446,291 $ 33,413,4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Dec. 31, 2023</t>
        </is>
      </c>
    </row>
    <row r="3">
      <c r="A3" s="3" t="inlineStr">
        <is>
          <t>Prepayments and Other Receivable [Abstract]</t>
        </is>
      </c>
      <c r="B3" s="4" t="inlineStr">
        <is>
          <t xml:space="preserve"> </t>
        </is>
      </c>
    </row>
    <row r="4">
      <c r="A4" s="4" t="inlineStr">
        <is>
          <t>Schedule of Prepayments and Other Receivables</t>
        </is>
      </c>
      <c r="B4" s="4" t="inlineStr">
        <is>
          <t xml:space="preserve">Prepayments and other receivables as of December
31, 2022 and 2023 consisted of the following:
December 31, December 31,
2022 2023
Value added tax recoverable $ 4,234,082 $ 5,248,210
Prepayments to suppliers 220,671 1,341,596
Deposits 43,914 108,492
Staff advances 51,826 113,336
Prepaid operating expenses 706,190 645,390
Receivables from sales of vehicles 371,105 -
Others 294,292 292,458
5,922,080 7,749,482
Less: Allowance for doubtful accounts (7,000 ) (290,228 )
$ 5,915,080 $ 7,459,254 </t>
        </is>
      </c>
    </row>
    <row r="5">
      <c r="A5" s="4" t="inlineStr">
        <is>
          <t>Schedule of Allowance for Credit Losses</t>
        </is>
      </c>
      <c r="B5" s="4" t="inlineStr">
        <is>
          <t xml:space="preserve">An analysis of the allowance for credit losses
are as follows:
Balance as at December 31, 2022 $ 7,000
Adoption of ASC Topic 326 -
Balance as at January 1, 2023 7,000
Current period provision, net 284,238
Foreign exchange adjustment (1,010 )
Balance as at December 31, 2023 $ 290,2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as of December
31, 2022 and 2023 consisted of the following:
December 31, December 31,
Buildings $ 47,086,680 $ 45,843,428
Leasehold improvements 5,156,705 7,214,436
Machinery and equipment 71,665,842 83,625,645
Office equipment 1,545,026 1,983,601
Motor vehicles 507,882 727,452
125,962,135 139,394,562
Impairment (13,025,161 ) (17,358,096 )
Accumulated depreciation (22,932,447 ) (30,407,634 )
Carrying amount $ 90,004,527 $ 91,628,8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gress (Tables)</t>
        </is>
      </c>
      <c r="B1" s="2" t="inlineStr">
        <is>
          <t>12 Months Ended</t>
        </is>
      </c>
    </row>
    <row r="2">
      <c r="B2" s="2" t="inlineStr">
        <is>
          <t>Dec. 31, 2023</t>
        </is>
      </c>
    </row>
    <row r="3">
      <c r="A3" s="3" t="inlineStr">
        <is>
          <t>Construction in Progress [Abstract]</t>
        </is>
      </c>
      <c r="B3" s="4" t="inlineStr">
        <is>
          <t xml:space="preserve"> </t>
        </is>
      </c>
    </row>
    <row r="4">
      <c r="A4" s="4" t="inlineStr">
        <is>
          <t>Schedule of Construction in Progress</t>
        </is>
      </c>
      <c r="B4" s="4" t="inlineStr">
        <is>
          <t xml:space="preserve">Construction in progress as of December 31, 2022
and 2023 consisted of the following:
December 31, December 31,
2022 2023
Construction in progress $ 7,828,975 $ 24,876,463
Prepayment for acquisition of property, plant and equipment 2,125,227 12,921,399
Carrying amount $ 9,954,202 $ 37,797,8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ong-Term Investments, Net (Tables)</t>
        </is>
      </c>
      <c r="B1" s="2" t="inlineStr">
        <is>
          <t>12 Months Ended</t>
        </is>
      </c>
    </row>
    <row r="2">
      <c r="B2" s="2" t="inlineStr">
        <is>
          <t>Dec. 31, 2023</t>
        </is>
      </c>
    </row>
    <row r="3">
      <c r="A3" s="3" t="inlineStr">
        <is>
          <t>Long-Term Investments, Net (Tables) [Line Items]</t>
        </is>
      </c>
      <c r="B3" s="4" t="inlineStr">
        <is>
          <t xml:space="preserve"> </t>
        </is>
      </c>
    </row>
    <row r="4">
      <c r="A4" s="4" t="inlineStr">
        <is>
          <t>Schedule of Investments</t>
        </is>
      </c>
      <c r="B4" s="4" t="inlineStr">
        <is>
          <t xml:space="preserve">Long-term investments as of December 31, 2022 and 2023, consisted
of the following:
　 December 31, December 31,
Investments in equity method investees $ 289,473 $ 1,926,611
Investments in non-marketable equity 655,764 638,394
$ 945,237 $ 2,565,005 </t>
        </is>
      </c>
    </row>
    <row r="5">
      <c r="A5" s="4" t="inlineStr">
        <is>
          <t>Schedule of Carrying Value of the Long-Term Investments</t>
        </is>
      </c>
      <c r="B5" s="4" t="inlineStr">
        <is>
          <t xml:space="preserve">The following is the carrying value of the long-term investments: 　 December 31, December 31, Carrying Economic Interest Carrying Amount Economic Interest Investments in equity method investees Guangxi Guiwu CBAK New Energy Technology Co., Ltd (a) $ 289,473 20% $ 254,475 20% Zhejiang Shengyang Renewable Resources Technology Co., Ltd. (b) - n/a 1,672,136 26% $ 289,473 $ 1,926,611 Investments in non-marketable equity Hunan DJY Technology Co., Ltd $ 655,764 $ 638,394 Nanjing CBAK Education For Industry Technology Co., Ltd - - $ 655,764 $ 638,394 </t>
        </is>
      </c>
    </row>
    <row r="6">
      <c r="A6" s="4" t="inlineStr">
        <is>
          <t>Schedule of Investments in Non-Marketable Equity</t>
        </is>
      </c>
      <c r="B6" s="4" t="inlineStr">
        <is>
          <t xml:space="preserve">Investments in non-marketable equity
　 December 31, December 31
Cost $ 1,302,630 $ 1,268,124
Impairment (646,866 ) (629,730 )
Carrying amount $ 655,764 $ 638,394 </t>
        </is>
      </c>
    </row>
    <row r="7">
      <c r="A7" s="4" t="inlineStr">
        <is>
          <t>Guangxi Guiwu CBAK New Energy [Member]</t>
        </is>
      </c>
      <c r="B7" s="4" t="inlineStr">
        <is>
          <t xml:space="preserve"> </t>
        </is>
      </c>
    </row>
    <row r="8">
      <c r="A8" s="3" t="inlineStr">
        <is>
          <t>Long-Term Investments, Net (Tables) [Line Items]</t>
        </is>
      </c>
      <c r="B8" s="4" t="inlineStr">
        <is>
          <t xml:space="preserve"> </t>
        </is>
      </c>
    </row>
    <row r="9">
      <c r="A9" s="4" t="inlineStr">
        <is>
          <t>Schedule of Investments</t>
        </is>
      </c>
      <c r="B9" s="4" t="inlineStr">
        <is>
          <t xml:space="preserve">The following is the carrying value of the long-term investments:
Balance as at January 1, 2022 $ -
Investments made 297,336
Income from investment -
Foreign exchange adjustment (7,863 )
Balance as of December 31, 2022 289,473
Loss from investment (27,428 )
Foreign exchange adjustment (7,570 )
Balance as of December 31, 2023 $ 254,475
Balance as at January 1, 2023 $ -
Investments made 4,044,175
Loss from investment (2,366,080 )
Foreign exchange adjustment (5,959 )
Balance as of December 31, 2023 $ 1,672,1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7" t="n">
        <v>204438365</v>
      </c>
      <c r="C4" s="7" t="n">
        <v>248725485</v>
      </c>
    </row>
    <row r="5">
      <c r="A5" s="4" t="inlineStr">
        <is>
          <t>Cost of revenues</t>
        </is>
      </c>
      <c r="B5" s="6" t="n">
        <v>-172714042</v>
      </c>
      <c r="C5" s="6" t="n">
        <v>-230630161</v>
      </c>
    </row>
    <row r="6">
      <c r="A6" s="4" t="inlineStr">
        <is>
          <t>Gross profit</t>
        </is>
      </c>
      <c r="B6" s="6" t="n">
        <v>31724323</v>
      </c>
      <c r="C6" s="6" t="n">
        <v>18095324</v>
      </c>
    </row>
    <row r="7">
      <c r="A7" s="3" t="inlineStr">
        <is>
          <t>Operating expenses:</t>
        </is>
      </c>
      <c r="B7" s="4" t="inlineStr">
        <is>
          <t xml:space="preserve"> </t>
        </is>
      </c>
      <c r="C7" s="4" t="inlineStr">
        <is>
          <t xml:space="preserve"> </t>
        </is>
      </c>
    </row>
    <row r="8">
      <c r="A8" s="4" t="inlineStr">
        <is>
          <t>Research and development expenses</t>
        </is>
      </c>
      <c r="B8" s="6" t="n">
        <v>-11928070</v>
      </c>
      <c r="C8" s="6" t="n">
        <v>-10635486</v>
      </c>
    </row>
    <row r="9">
      <c r="A9" s="4" t="inlineStr">
        <is>
          <t>Sales and marketing expenses</t>
        </is>
      </c>
      <c r="B9" s="6" t="n">
        <v>-4903926</v>
      </c>
      <c r="C9" s="6" t="n">
        <v>-2007812</v>
      </c>
    </row>
    <row r="10">
      <c r="A10" s="4" t="inlineStr">
        <is>
          <t>General and administrative expenses</t>
        </is>
      </c>
      <c r="B10" s="6" t="n">
        <v>-13789108</v>
      </c>
      <c r="C10" s="6" t="n">
        <v>-9737711</v>
      </c>
    </row>
    <row r="11">
      <c r="A11" s="4" t="inlineStr">
        <is>
          <t>Impairment charge on long-lived assets</t>
        </is>
      </c>
      <c r="B11" s="6" t="n">
        <v>-7070236</v>
      </c>
      <c r="C11" s="6" t="n">
        <v>-4831708</v>
      </c>
    </row>
    <row r="12">
      <c r="A12" s="4" t="inlineStr">
        <is>
          <t>Impairment charge on goodwill</t>
        </is>
      </c>
      <c r="B12" s="4" t="inlineStr">
        <is>
          <t xml:space="preserve"> </t>
        </is>
      </c>
      <c r="C12" s="6" t="n">
        <v>-1556078</v>
      </c>
    </row>
    <row r="13">
      <c r="A13" s="4" t="inlineStr">
        <is>
          <t>Provision for expected credit losses and bad debts written off</t>
        </is>
      </c>
      <c r="B13" s="6" t="n">
        <v>-1284795</v>
      </c>
      <c r="C13" s="6" t="n">
        <v>-831132</v>
      </c>
    </row>
    <row r="14">
      <c r="A14" s="4" t="inlineStr">
        <is>
          <t>Total operating expenses</t>
        </is>
      </c>
      <c r="B14" s="6" t="n">
        <v>-38976135</v>
      </c>
      <c r="C14" s="6" t="n">
        <v>-29599927</v>
      </c>
    </row>
    <row r="15">
      <c r="A15" s="4" t="inlineStr">
        <is>
          <t>Operating loss</t>
        </is>
      </c>
      <c r="B15" s="6" t="n">
        <v>-7251812</v>
      </c>
      <c r="C15" s="6" t="n">
        <v>-11504603</v>
      </c>
    </row>
    <row r="16">
      <c r="A16" s="4" t="inlineStr">
        <is>
          <t>Finance income, net</t>
        </is>
      </c>
      <c r="B16" s="6" t="n">
        <v>432900</v>
      </c>
      <c r="C16" s="6" t="n">
        <v>491060</v>
      </c>
    </row>
    <row r="17">
      <c r="A17" s="4" t="inlineStr">
        <is>
          <t>Other (expenses) income, net</t>
        </is>
      </c>
      <c r="B17" s="6" t="n">
        <v>3023238</v>
      </c>
      <c r="C17" s="6" t="n">
        <v>-7252475</v>
      </c>
    </row>
    <row r="18">
      <c r="A18" s="4" t="inlineStr">
        <is>
          <t>Impairment charges on equity investee</t>
        </is>
      </c>
      <c r="B18" s="6" t="n">
        <v>-2366080</v>
      </c>
      <c r="C18" s="4" t="inlineStr">
        <is>
          <t xml:space="preserve"> </t>
        </is>
      </c>
    </row>
    <row r="19">
      <c r="A19" s="4" t="inlineStr">
        <is>
          <t>Share of loss of equity investee</t>
        </is>
      </c>
      <c r="B19" s="6" t="n">
        <v>-27428</v>
      </c>
      <c r="C19" s="4" t="inlineStr">
        <is>
          <t xml:space="preserve"> </t>
        </is>
      </c>
    </row>
    <row r="20">
      <c r="A20" s="4" t="inlineStr">
        <is>
          <t>Changes in fair value of warrants liability</t>
        </is>
      </c>
      <c r="B20" s="6" t="n">
        <v>136000</v>
      </c>
      <c r="C20" s="6" t="n">
        <v>5710000</v>
      </c>
    </row>
    <row r="21">
      <c r="A21" s="4" t="inlineStr">
        <is>
          <t>Loss before income tax</t>
        </is>
      </c>
      <c r="B21" s="6" t="n">
        <v>-6053182</v>
      </c>
      <c r="C21" s="6" t="n">
        <v>-12556018</v>
      </c>
    </row>
    <row r="22">
      <c r="A22" s="4" t="inlineStr">
        <is>
          <t>Income tax credit (expenses), net</t>
        </is>
      </c>
      <c r="B22" s="6" t="n">
        <v>-2486145</v>
      </c>
      <c r="C22" s="6" t="n">
        <v>1228207</v>
      </c>
    </row>
    <row r="23">
      <c r="A23" s="4" t="inlineStr">
        <is>
          <t>Net loss</t>
        </is>
      </c>
      <c r="B23" s="6" t="n">
        <v>-8539327</v>
      </c>
      <c r="C23" s="6" t="n">
        <v>-11327811</v>
      </c>
    </row>
    <row r="24">
      <c r="A24" s="4" t="inlineStr">
        <is>
          <t>Less: Net loss attributable to non-controlling interests</t>
        </is>
      </c>
      <c r="B24" s="6" t="n">
        <v>6090270</v>
      </c>
      <c r="C24" s="6" t="n">
        <v>1879365</v>
      </c>
    </row>
    <row r="25">
      <c r="A25" s="4" t="inlineStr">
        <is>
          <t>Net loss attributable to shareholders of CBAK Energy Technology, Inc.</t>
        </is>
      </c>
      <c r="B25" s="6" t="n">
        <v>-2449057</v>
      </c>
      <c r="C25" s="6" t="n">
        <v>-9448446</v>
      </c>
    </row>
    <row r="26">
      <c r="A26" s="4" t="inlineStr">
        <is>
          <t>Net loss</t>
        </is>
      </c>
      <c r="B26" s="6" t="n">
        <v>-8539327</v>
      </c>
      <c r="C26" s="6" t="n">
        <v>-11327811</v>
      </c>
    </row>
    <row r="27">
      <c r="A27" s="3" t="inlineStr">
        <is>
          <t>Other comprehensive loss</t>
        </is>
      </c>
      <c r="B27" s="4" t="inlineStr">
        <is>
          <t xml:space="preserve"> </t>
        </is>
      </c>
      <c r="C27" s="4" t="inlineStr">
        <is>
          <t xml:space="preserve"> </t>
        </is>
      </c>
    </row>
    <row r="28">
      <c r="A28" s="4" t="inlineStr">
        <is>
          <t>– Foreign currency translation adjustment</t>
        </is>
      </c>
      <c r="B28" s="6" t="n">
        <v>-3606576</v>
      </c>
      <c r="C28" s="6" t="n">
        <v>-11189175</v>
      </c>
    </row>
    <row r="29">
      <c r="A29" s="4" t="inlineStr">
        <is>
          <t>Comprehensive loss</t>
        </is>
      </c>
      <c r="B29" s="6" t="n">
        <v>-12145903</v>
      </c>
      <c r="C29" s="6" t="n">
        <v>-22516986</v>
      </c>
    </row>
    <row r="30">
      <c r="A30" s="4" t="inlineStr">
        <is>
          <t>Less: Comprehensive loss attributable to non-controlling interests</t>
        </is>
      </c>
      <c r="B30" s="6" t="n">
        <v>6249087</v>
      </c>
      <c r="C30" s="6" t="n">
        <v>2425879</v>
      </c>
    </row>
    <row r="31">
      <c r="A31" s="4" t="inlineStr">
        <is>
          <t>Comprehensive loss attributable to CBAK Energy Technology, Inc.</t>
        </is>
      </c>
      <c r="B31" s="7" t="n">
        <v>-5896816</v>
      </c>
      <c r="C31" s="7" t="n">
        <v>-20091107</v>
      </c>
    </row>
    <row r="32">
      <c r="A32" s="3" t="inlineStr">
        <is>
          <t>Loss per share</t>
        </is>
      </c>
      <c r="B32" s="4" t="inlineStr">
        <is>
          <t xml:space="preserve"> </t>
        </is>
      </c>
      <c r="C32" s="4" t="inlineStr">
        <is>
          <t xml:space="preserve"> </t>
        </is>
      </c>
    </row>
    <row r="33">
      <c r="A33" s="4" t="inlineStr">
        <is>
          <t>– Basic (in Dollars per share)</t>
        </is>
      </c>
      <c r="B33" s="9" t="n">
        <v>-0.03</v>
      </c>
      <c r="C33" s="9" t="n">
        <v>-0.11</v>
      </c>
    </row>
    <row r="34">
      <c r="A34" s="4" t="inlineStr">
        <is>
          <t>– Diluted (in Dollars per share)</t>
        </is>
      </c>
      <c r="B34" s="9" t="n">
        <v>-0.03</v>
      </c>
      <c r="C34" s="9" t="n">
        <v>-0.11</v>
      </c>
    </row>
    <row r="35">
      <c r="A35" s="3" t="inlineStr">
        <is>
          <t>Weighted average number of shares of common stock:</t>
        </is>
      </c>
      <c r="B35" s="4" t="inlineStr">
        <is>
          <t xml:space="preserve"> </t>
        </is>
      </c>
      <c r="C35" s="4" t="inlineStr">
        <is>
          <t xml:space="preserve"> </t>
        </is>
      </c>
    </row>
    <row r="36">
      <c r="A36" s="4" t="inlineStr">
        <is>
          <t>– Basic (in Shares)</t>
        </is>
      </c>
      <c r="B36" s="6" t="n">
        <v>89252085</v>
      </c>
      <c r="C36" s="6" t="n">
        <v>88927671</v>
      </c>
    </row>
    <row r="37">
      <c r="A37" s="4" t="inlineStr">
        <is>
          <t>– Diluted (in Shares)</t>
        </is>
      </c>
      <c r="B37" s="6" t="n">
        <v>89252085</v>
      </c>
      <c r="C37" s="6" t="n">
        <v>889276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3</t>
        </is>
      </c>
    </row>
    <row r="3">
      <c r="A3" s="3" t="inlineStr">
        <is>
          <t>Lease [Abstract]</t>
        </is>
      </c>
      <c r="B3" s="4" t="inlineStr">
        <is>
          <t xml:space="preserve"> </t>
        </is>
      </c>
    </row>
    <row r="4">
      <c r="A4" s="4" t="inlineStr">
        <is>
          <t>Schedule of Prepaid Land Use Rights</t>
        </is>
      </c>
      <c r="B4" s="4" t="inlineStr">
        <is>
          <t xml:space="preserve">(a) Prepaid land use rights
Prepaid
land
lease payments
Balance
as of January 1, 2022 $ 13,797,230
Amortization
charge for the year (338,706 )
Foreign
exchange adjustment (1,097,361 )
Balance as of December
31, 2022 12,361,163
Amortization
charge for the period (322,160 )
Foreign
exchange adjustment (326,299 )
Balance
as of December 31, 2023 $ 11,712,704 </t>
        </is>
      </c>
    </row>
    <row r="5">
      <c r="A5" s="4" t="inlineStr">
        <is>
          <t>Schedule of Operating Lease Expenses</t>
        </is>
      </c>
      <c r="B5" s="4" t="inlineStr">
        <is>
          <t xml:space="preserve">Operating lease expenses for the years ended
December 31, 2022 and 2023 for the capitation agreement was as follows:
December 31,
December 31,
Operating lease cost – straight line $ 495,478 $ 680,076 Company as lessee - Finance lease
December 31, December 31,
2022 2023
Property, plant and equipment, at cost $ 1,890,396 $ 4,598,426
Accumulated depreciation (251,626 ) (828,351 )
Impairment (662,006 ) (3,770,075 )
Property, plant and equipment, net under finance lease 976,764 -
Finance lease liabilities, current 844,297 1,643,864
Finance lease liabilities, non-current - -
Total finance lease liabilities $ 844,297 $ 1,643,864
December 31, December 31,
2022 2023
Finance lease cost:
Depreciation of assets $ 76,861 $ 114,123
Interest of lease liabilities 8,672 12,915
Total lease expenses $ 85,533 $ 127,038
December 31,
December 31,
Weighted-average remaining lease term (years)
Land use rights 37.9 36.9
Operating leases 3.39 2.71
Finance lease 0.5 0.96
Weighted-average discount rate
Land use rights Nil Nil
Operating lease 4.94 % 4.69 %
Finance lease 1.40 1.37 % </t>
        </is>
      </c>
    </row>
    <row r="6">
      <c r="A6" s="4" t="inlineStr">
        <is>
          <t>Schedule of Maturities of Lease Liabilities</t>
        </is>
      </c>
      <c r="B6" s="4" t="inlineStr">
        <is>
          <t xml:space="preserve">The following is a schedule, by years, of maturities of lease liabilities
as of December 31, 2023:
Operating Finance
2024 $ 718,807 $ 1,691,536
2025 284,202 -
2026 160,210 -
2027 31,559 -
2028 19,275 -
Thereafter 14,457 -
Total undiscounted cash flows 1,228,510 1,691,536
Less: imputed interest (61,216 ) (47,672 )
Present value of lease liabilities $ 1,167,294 $ 1,643,864 </t>
        </is>
      </c>
    </row>
    <row r="7">
      <c r="A7" s="4" t="inlineStr">
        <is>
          <t>Schedule of Supplemental Cash Flow Information Related to Leases</t>
        </is>
      </c>
      <c r="B7" s="4" t="inlineStr">
        <is>
          <t xml:space="preserve">Supplemental cash flow information related to leases where the Company
was the lessee for the year ended December 31, 2022 and 2023 was as follows:
December 31,
December 31,
Operating cash outflows from operating assets $ 230,382 $ 369,6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Intangible assets as of December 31, 2022 and
2023 consisted of the followings:
December 31, December 31,
Computer software at cost $ 104,211 $ 139,732
Sewage discharge permit* 1,762,129 1,715,450
1,866,340 1,855,182
Accumulated amortization (557,282 ) (1,013,822 )
$ 1,309,058 $ 841,360 </t>
        </is>
      </c>
    </row>
    <row r="5">
      <c r="A5" s="4" t="inlineStr">
        <is>
          <t>Schedule of Finite-Lived Intangible Assets</t>
        </is>
      </c>
      <c r="B5" s="4" t="inlineStr">
        <is>
          <t xml:space="preserve">Total future amortization expenses for finite-lived
intangible assets were estimated as follows:
2024 $ 120,896
2025 469,557
2026 200,893
2027 9,197
2028 8,236
Thereafter 32,581
Total $ 841,3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Subsidiaries (Tables)</t>
        </is>
      </c>
      <c r="B1" s="2" t="inlineStr">
        <is>
          <t>12 Months Ended</t>
        </is>
      </c>
    </row>
    <row r="2">
      <c r="B2" s="2" t="inlineStr">
        <is>
          <t>Dec. 31, 2023</t>
        </is>
      </c>
    </row>
    <row r="3">
      <c r="A3" s="3" t="inlineStr">
        <is>
          <t>Acquisition of Subsidiaries [Abstract]</t>
        </is>
      </c>
      <c r="B3" s="4" t="inlineStr">
        <is>
          <t xml:space="preserve"> </t>
        </is>
      </c>
    </row>
    <row r="4">
      <c r="A4" s="4" t="inlineStr">
        <is>
          <t>Schedule of Aggregate Fair Values of the Assets Acquired and Liabilities</t>
        </is>
      </c>
      <c r="B4" s="4" t="inlineStr">
        <is>
          <t xml:space="preserve">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Net assets 29,642,812
Less: Waiver of dividend payable 1,250,181
Total net assets acquired 30,892,993
Non-controlling interest (24.43%) (7,547,158 )
Goodwill 1,606,518
Total identifiable net assets 24,952,353 </t>
        </is>
      </c>
    </row>
    <row r="5">
      <c r="A5" s="4" t="inlineStr">
        <is>
          <t>Schedule of Consideration Transferred to Effect the Acquisition</t>
        </is>
      </c>
      <c r="B5" s="4" t="inlineStr">
        <is>
          <t xml:space="preserve">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Movement of the Goodwill</t>
        </is>
      </c>
      <c r="B4" s="4" t="inlineStr">
        <is>
          <t xml:space="preserve">The movement of the goodwill for the year ended December 31,
2022 and 2023 are as follows:
Balance as of January 1, 2022 $ 1,645,232
Impairment of goodwill (1,556,078 )
Foreign exchange adjustment (89,154 )
Balance as of December 31, 2022 &amp; December 31, 2023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 Paid for Acquisition of Long-term Investments (Tables)</t>
        </is>
      </c>
      <c r="B1" s="2" t="inlineStr">
        <is>
          <t>12 Months Ended</t>
        </is>
      </c>
    </row>
    <row r="2">
      <c r="B2" s="2" t="inlineStr">
        <is>
          <t>Dec. 31, 2023</t>
        </is>
      </c>
    </row>
    <row r="3">
      <c r="A3" s="3" t="inlineStr">
        <is>
          <t>Deposit Paid for Acquisition of Long-term Investments [Abstract]</t>
        </is>
      </c>
      <c r="B3" s="4" t="inlineStr">
        <is>
          <t xml:space="preserve"> </t>
        </is>
      </c>
    </row>
    <row r="4">
      <c r="A4" s="4" t="inlineStr">
        <is>
          <t>Schedule of Deposit Paid for Acquisition of Long-term Investments</t>
        </is>
      </c>
      <c r="B4" s="4" t="inlineStr">
        <is>
          <t xml:space="preserve">Deposit paid for acquisition of long-term investments
as of December 31, 2022 and 2023 consisted of the following:
December 31, December 31,
2022 2023
Investments in non-marketable equity $ - $ 7,101,4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Bills Payable (Tables)</t>
        </is>
      </c>
      <c r="B1" s="2" t="inlineStr">
        <is>
          <t>12 Months Ended</t>
        </is>
      </c>
    </row>
    <row r="2">
      <c r="B2" s="2" t="inlineStr">
        <is>
          <t>Dec. 31, 2023</t>
        </is>
      </c>
    </row>
    <row r="3">
      <c r="A3" s="3" t="inlineStr">
        <is>
          <t>Trade and Bills Payable [Abstract]</t>
        </is>
      </c>
      <c r="B3" s="4" t="inlineStr">
        <is>
          <t xml:space="preserve"> </t>
        </is>
      </c>
    </row>
    <row r="4">
      <c r="A4" s="4" t="inlineStr">
        <is>
          <t>Schedule of Trade and Bills Payable</t>
        </is>
      </c>
      <c r="B4" s="4" t="inlineStr">
        <is>
          <t xml:space="preserve">Trade and bills payable as of December 31, 2022
and 2023 consisted of the followings:
December 31, December 31,
2022 2023
Trade payable $ 32,516,445 $ 26,764,807
Bills payable
– Bank acceptance bills 34,974,990 55,664,768
$ 67,491,435 $ 82,429,5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chedule of Bank Borrowings</t>
        </is>
      </c>
      <c r="B4" s="4" t="inlineStr">
        <is>
          <t xml:space="preserve">Bank borrowings as of December 31, 2022 and 2023
consisted of the followings:
December 31, December 31,
2022 2023
Short-term bank borrowings $ 14,907,875 $ 32,587,676 </t>
        </is>
      </c>
    </row>
    <row r="5">
      <c r="A5" s="4" t="inlineStr">
        <is>
          <t>Schedule of Facilities Were Also Secured by the Company’s Assets</t>
        </is>
      </c>
      <c r="B5" s="4" t="inlineStr">
        <is>
          <t xml:space="preserve">The facilities were also secured by the Company’s
assets with the following carrying amounts:
December 31, December 31,
2022 2023
Pledged deposits (note 3) $ 30,836,864 $ 54,167,834
Bills receivables (note 4) 3,383,130 281,805
Right-of-use assets (note 10) 5,598,716 5,287,708
Buildings 4,419,749 9,707,862
$ 44,238,459 $ 69,445,209 </t>
        </is>
      </c>
    </row>
    <row r="6">
      <c r="A6" s="4" t="inlineStr">
        <is>
          <t>Schedule of Other Short-Term Loans</t>
        </is>
      </c>
      <c r="B6" s="4" t="inlineStr">
        <is>
          <t>Other short-term loans as of December 31, 2022
and 2023 consisted of the following:
December 31, December 31,
Note 2022 2023
Advance from related parties
– Mr. Xiangqian Li, the Company’s Former CEO (a) $ 100,000 $ 100,000
– Mr. Yunfei Li (b) 223,927 160,536
323,927 260,536
Advances from unrelated third party
– Mr. Wenwu Yu (c) 15,896 1,385
– Ms. Longqian Peng (c) 276,905 7,179
– Suzhou Zhengyuanwei Needle Ce Co., Ltd (d) 72,368 70,452
365,169 79,016
$ 689,096 $ 339,552
(a) Advances
from Mr. Xiangqian Li, the Company’s former CEO, was unsecured, non-interest bearing and repayable on demand.
(b) Advances
from Mr. Yunfei Li, the Company’s CEO, was unsecured, non-interest bearing and repayable on demand.
(c) Advances
from unrelated third parties were unsecured, non-interest bearing and repayable on demand.
(d) In
2019, the Company entered into a short term loan agreement with Suzhou Zhengyuanwei Needle Ce Co., Ltd, an unrelated party to loan RMB0.6
million (approximately $0.1 million), bearing annual interest rate of 12%. As of December 31, 2023, loan amount of RMB0.5 million ($72,368)
remained outstanding.</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Schedule of Accrued Expenses and Other Payables</t>
        </is>
      </c>
      <c r="B4" s="4" t="inlineStr">
        <is>
          <t>Accrued expenses and other payables as of December
31, 2022 and 2023 consisted of the following:
December 31, December 31,
2022 2023
Construction costs payable $ 2,143,730 $ 15,571,808
Equipment purchase payable 9,710,187 13,665,499
Liquidated damages* 1,210,119 1,210,119
Accrued staff costs 2,961,781 3,386,142
Customer deposits 4,845,382 2,875,131
Deferred revenue (note 2m) 1,869,525 784,000
Accrued expenses 2,476,605 2,781,730
Dividend payable to non-controlling interest to Hitrans 1,290,942 1,256,745
Other payable 182,915 461,366
26,691,186 41,992,540
Less: non-current portion
Deferred revenue 1,085,525 -
$ 25,605,661 $ 41,992,540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2 and 2023, no liquidated damages relating to both events have been pai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Balances and Transactions with Related Parties [Abstract]</t>
        </is>
      </c>
      <c r="B3" s="4" t="inlineStr">
        <is>
          <t xml:space="preserve"> </t>
        </is>
      </c>
    </row>
    <row r="4">
      <c r="A4" s="4" t="inlineStr">
        <is>
          <t>Schedule of Principal Related Parties Transactions</t>
        </is>
      </c>
      <c r="B4" s="4" t="inlineStr">
        <is>
          <t>The principal related parties with which the
Company had transactions during the years presented are as follows:
Name
of Entity or Individual Relationship
with the Company
New Era Group Zhejiang New Energy Materials Co., Ltd. Shareholder of company’s subsidiary
Zhengzhou BAK Battery Co., Ltd Note a
Shenzhen BAK Battery Co., Ltd (“SZ BAK”) Former subsidiary and refer to Note b
Shenzhen BAK Power Battery Co., Ltd (“BAK SZ”) Former subsidiary and refer to Note b
Zhejiang
Shengyang Renewable Resources Technology Co., Ltd. Note c
Fuzhou
BAK Battery Co., Ltd Note d
(a) Mr.
Xiangqian Li, the Company’s former CEO, is a director of Zhengzhou BAK Battery Co., Ltd. Zhengzhou BAK Battery Co., Ltd is a wholly
owned subsidiary of BAK SZ.
(b) Mr.
Xiangqian Li, the Company’s former CEO, is a director of Shenzhen BAK Battery Co., Ltd and Shenzhen BAK Power Battery Co., Ltd.
On September 27, 2023, Nanjing CBAK New Energy Technology Co., Ltd. (“Nanjing CBAK”) entered into an Equity Transfer Agreement
(the “Equity Transfer Agreement”) with Shenzhen BAK Battery Co., Ltd. (“SZ BAK”), under which SZ BAK shall sell
a five percent (5%) equity interest in Shenzhen BAK Power Battery Co., Ltd. (“BAK SZ”) to Nanjing CBAK for a purchase price
of RMB260 million (approximately $35.7 million) (note 13).
(c)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Neither Mr. Xu, nor Zhejiang Shengyang is related to the
Company.
(d) Zhengzhou
BAK Battery Co., Ltd has 51% equity interest in Fuzhou BAK Battery Co., Ltd. Zhengzhou BAK Battery Co., Ltd is a wholly owned subsidiary
of BAK SZ.</t>
        </is>
      </c>
    </row>
    <row r="5">
      <c r="A5" s="4" t="inlineStr">
        <is>
          <t>Schedule of Related Party Transactions</t>
        </is>
      </c>
      <c r="B5" s="4" t="inlineStr">
        <is>
          <t xml:space="preserve">The Company entered into the following
significant related party transactions:
For the For the
Purchase of batteries from Zhengzhou BAK Battery Co., Ltd $ 26,819,454 $ 10,999,732
Purchase of materials from Zhejiang Shengyang Renewable Resources Technology Co., Ltd. 20,303,783 12,725,193
Sales of cathode raw materials to Zhengzhou BAK Battery Co., Ltd 53,236,804 27,872,002
Sales of cathode raw materials to Shenzhen BAK Power Battery Co., Ltd 8,681,496 66,560
Sales of batteries to Fuzhou BAK Battery Co., Ltd - 105,010 </t>
        </is>
      </c>
    </row>
    <row r="6">
      <c r="A6" s="4" t="inlineStr">
        <is>
          <t>Schedule of Receivables from Former Subsidiary</t>
        </is>
      </c>
      <c r="B6" s="4" t="inlineStr">
        <is>
          <t xml:space="preserve">Receivables from former subsidiary
December 31, December 31,
Receivables from Shenzhen BAK Power Battery Co., Ltd $ 5,518,052 $ 74,946 </t>
        </is>
      </c>
    </row>
    <row r="7">
      <c r="A7" s="4" t="inlineStr">
        <is>
          <t>Schedule of Other Balances Due From/ (to) Related Parties</t>
        </is>
      </c>
      <c r="B7" s="4" t="inlineStr">
        <is>
          <t>Other balances due from/ (to) related parties
December 31, December 31,
Trade receivable, net – Zhengzhou BAK Battery Co., Ltd (i) $ 9,156,383 $ 12,441,715
Bills receivable – Issued by Zhengzhou BAK Battery Co., Ltd (ii) $ 2,941,683 $ -
Trade payable, net – Zhengzhou BAK Battery Co., Ltd (iii) $ 5,629,343 $ 803,685
Trade payable, net – Zhejiang Shengyang Renewable Resources Technology Co., Ltd $ 3,201,814 $ 3,489,324
Deposit paid for acquisition of long-term investments – Shenzhen BAK Power Battery Cp., Ltd (note 14) $ - 7,101,492
Dividend payable to non-controlling interest of Hitrans (note 17) $ 1,290,942 $ 1,256,745 (i) Representing trade receivable from sales of cathode raw materials to Zhengzhou BAK Battery Co., Ltd. Up to the date of this report, Zhengzhou BAK Battery Co., Ltd. repaid $7.4 million to the Company.
(ii) Representing
bills receivable issued by Zhengzhou BAK Battery Co., Ltd. The Company endorsed the bills receivable as of December 31, 2022 to suppliers
for settling trade payable subsequent to December 31, 2022.
(iii) Representing
trade payable on purchase of batteries from Zhengzhou BAK Battery Co., Ltd.</t>
        </is>
      </c>
    </row>
    <row r="8">
      <c r="A8" s="4" t="inlineStr">
        <is>
          <t>Schedule of Payables to a Former Subsidiary</t>
        </is>
      </c>
      <c r="B8" s="4" t="inlineStr">
        <is>
          <t>Payables to a former subsidiary as of December
31, 2022 and 2023 consisted of the following:
December 31, December 31,
2022 2023
Payables to Shenzhen BAK Power Battery Co., Ltd $ (358,067 ) $ (411,1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erred Government Grants (Tables)</t>
        </is>
      </c>
      <c r="B1" s="2" t="inlineStr">
        <is>
          <t>12 Months Ended</t>
        </is>
      </c>
    </row>
    <row r="2">
      <c r="B2" s="2" t="inlineStr">
        <is>
          <t>Dec. 31, 2023</t>
        </is>
      </c>
    </row>
    <row r="3">
      <c r="A3" s="3" t="inlineStr">
        <is>
          <t>Deferred Government Grants [Abstract]</t>
        </is>
      </c>
      <c r="B3" s="4" t="inlineStr">
        <is>
          <t xml:space="preserve"> </t>
        </is>
      </c>
    </row>
    <row r="4">
      <c r="A4" s="4" t="inlineStr">
        <is>
          <t>Schedule of Deferred Government Grants</t>
        </is>
      </c>
      <c r="B4" s="4" t="inlineStr">
        <is>
          <t xml:space="preserve">Deferred government grants as of December 31,
2022 and 2023 consist of the following:
December 31, December 31,
2022 2023
Total government grants $ 6,876,735 $ 6,578,863
Less: Current portion (1,299,715 ) (375,375 )
Non-current portion $ 5,577,020 $ 6,203,488 </t>
        </is>
      </c>
    </row>
    <row r="5">
      <c r="A5" s="4" t="inlineStr">
        <is>
          <t>Schedule of Consolidated Statements of Operations</t>
        </is>
      </c>
      <c r="B5" s="4" t="inlineStr">
        <is>
          <t xml:space="preserve">Government grants were recognized in the consolidated statements of
operations as follows:
December 31, December 31,
2022 2023
Cost of revenues $ 2,146,341 $ 1,253,899
Research and development expenses 17,568 16,710
General and administrative expenses 40,226 38,261
Other income (expenses), net 2,040,615 153,153
$ 4,244,750 $ 1,462,0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5" customWidth="1" min="1" max="1"/>
    <col width="20" customWidth="1" min="2" max="2"/>
    <col width="15" customWidth="1" min="3" max="3"/>
    <col width="27" customWidth="1" min="4" max="4"/>
    <col width="19" customWidth="1" min="5" max="5"/>
    <col width="20" customWidth="1" min="6" max="6"/>
    <col width="46" customWidth="1" min="7" max="7"/>
    <col width="27" customWidth="1" min="8" max="8"/>
    <col width="16" customWidth="1" min="9" max="9"/>
    <col width="14" customWidth="1" min="10" max="10"/>
  </cols>
  <sheetData>
    <row r="1">
      <c r="A1" s="1" t="inlineStr">
        <is>
          <t>Consolidated Statements of Changes in Shareholders’ Equity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Income (loss)</t>
        </is>
      </c>
      <c r="H1" s="2" t="inlineStr">
        <is>
          <t>Non- controlling interests</t>
        </is>
      </c>
      <c r="I1" s="2" t="inlineStr">
        <is>
          <t>Treasury shares</t>
        </is>
      </c>
      <c r="J1" s="2" t="inlineStr">
        <is>
          <t>Total</t>
        </is>
      </c>
    </row>
    <row r="2">
      <c r="A2" s="4" t="inlineStr">
        <is>
          <t>Balance at Dec. 31, 2021</t>
        </is>
      </c>
      <c r="B2" s="7" t="n">
        <v>88849</v>
      </c>
      <c r="C2" s="4" t="inlineStr">
        <is>
          <t xml:space="preserve"> </t>
        </is>
      </c>
      <c r="D2" s="7" t="n">
        <v>241946362</v>
      </c>
      <c r="E2" s="7" t="n">
        <v>1230511</v>
      </c>
      <c r="F2" s="7" t="n">
        <v>-122498259</v>
      </c>
      <c r="G2" s="7" t="n">
        <v>2489017</v>
      </c>
      <c r="H2" s="7" t="n">
        <v>7593014</v>
      </c>
      <c r="I2" s="7" t="n">
        <v>-4066610</v>
      </c>
      <c r="J2" s="7" t="n">
        <v>140884573</v>
      </c>
    </row>
    <row r="3">
      <c r="A3" s="4" t="inlineStr">
        <is>
          <t>Balance (in Shares) at Dec. 31, 2021</t>
        </is>
      </c>
      <c r="B3" s="6" t="n">
        <v>88849222</v>
      </c>
      <c r="C3" s="6" t="n">
        <v>14101689</v>
      </c>
      <c r="D3" s="4" t="inlineStr">
        <is>
          <t xml:space="preserve"> </t>
        </is>
      </c>
      <c r="E3" s="4" t="inlineStr">
        <is>
          <t xml:space="preserve"> </t>
        </is>
      </c>
      <c r="F3" s="4" t="inlineStr">
        <is>
          <t xml:space="preserve"> </t>
        </is>
      </c>
      <c r="G3" s="4" t="inlineStr">
        <is>
          <t xml:space="preserve"> </t>
        </is>
      </c>
      <c r="H3" s="4" t="inlineStr">
        <is>
          <t xml:space="preserve"> </t>
        </is>
      </c>
      <c r="I3" s="6" t="n">
        <v>-144206</v>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9448446</v>
      </c>
      <c r="G4" s="4" t="inlineStr">
        <is>
          <t xml:space="preserve"> </t>
        </is>
      </c>
      <c r="H4" s="6" t="n">
        <v>-1879365</v>
      </c>
      <c r="I4" s="4" t="inlineStr">
        <is>
          <t xml:space="preserve"> </t>
        </is>
      </c>
      <c r="J4" s="6" t="n">
        <v>-11327811</v>
      </c>
    </row>
    <row r="5">
      <c r="A5" s="4" t="inlineStr">
        <is>
          <t>Share-based compensation for employee and director stock awards</t>
        </is>
      </c>
      <c r="B5" s="4" t="inlineStr">
        <is>
          <t xml:space="preserve"> </t>
        </is>
      </c>
      <c r="C5" s="4" t="inlineStr">
        <is>
          <t xml:space="preserve"> </t>
        </is>
      </c>
      <c r="D5" s="6" t="n">
        <v>64193</v>
      </c>
      <c r="E5" s="4" t="inlineStr">
        <is>
          <t xml:space="preserve"> </t>
        </is>
      </c>
      <c r="F5" s="4" t="inlineStr">
        <is>
          <t xml:space="preserve"> </t>
        </is>
      </c>
      <c r="G5" s="4" t="inlineStr">
        <is>
          <t xml:space="preserve"> </t>
        </is>
      </c>
      <c r="H5" s="4" t="inlineStr">
        <is>
          <t xml:space="preserve"> </t>
        </is>
      </c>
      <c r="I5" s="4" t="inlineStr">
        <is>
          <t xml:space="preserve"> </t>
        </is>
      </c>
      <c r="J5" s="6" t="n">
        <v>64193</v>
      </c>
    </row>
    <row r="6">
      <c r="A6" s="4" t="inlineStr">
        <is>
          <t>Common stock issued to employees and directors for stock award</t>
        </is>
      </c>
      <c r="B6" s="7" t="n">
        <v>286</v>
      </c>
      <c r="C6" s="4" t="inlineStr">
        <is>
          <t xml:space="preserve"> </t>
        </is>
      </c>
      <c r="D6" s="6" t="n">
        <v>-2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to employees and directors for stock award (in Shares)</t>
        </is>
      </c>
      <c r="B7" s="6" t="n">
        <v>2858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injection</t>
        </is>
      </c>
      <c r="B8" s="4" t="inlineStr">
        <is>
          <t xml:space="preserve"> </t>
        </is>
      </c>
      <c r="C8" s="4" t="inlineStr">
        <is>
          <t xml:space="preserve"> </t>
        </is>
      </c>
      <c r="D8" s="6" t="n">
        <v>1148447</v>
      </c>
      <c r="E8" s="4" t="inlineStr">
        <is>
          <t xml:space="preserve"> </t>
        </is>
      </c>
      <c r="F8" s="4" t="inlineStr">
        <is>
          <t xml:space="preserve"> </t>
        </is>
      </c>
      <c r="G8" s="4" t="inlineStr">
        <is>
          <t xml:space="preserve"> </t>
        </is>
      </c>
      <c r="H8" s="6" t="n">
        <v>338232</v>
      </c>
      <c r="I8" s="4" t="inlineStr">
        <is>
          <t xml:space="preserve"> </t>
        </is>
      </c>
      <c r="J8" s="6" t="n">
        <v>1486679</v>
      </c>
    </row>
    <row r="9">
      <c r="A9" s="4" t="inlineStr">
        <is>
          <t>Disposal of partial interest in a subsidiary without losing control</t>
        </is>
      </c>
      <c r="B9" s="4" t="inlineStr">
        <is>
          <t xml:space="preserve"> </t>
        </is>
      </c>
      <c r="C9" s="4" t="inlineStr">
        <is>
          <t xml:space="preserve"> </t>
        </is>
      </c>
      <c r="D9" s="6" t="n">
        <v>3082282</v>
      </c>
      <c r="E9" s="4" t="inlineStr">
        <is>
          <t xml:space="preserve"> </t>
        </is>
      </c>
      <c r="F9" s="4" t="inlineStr">
        <is>
          <t xml:space="preserve"> </t>
        </is>
      </c>
      <c r="G9" s="4" t="inlineStr">
        <is>
          <t xml:space="preserve"> </t>
        </is>
      </c>
      <c r="H9" s="6" t="n">
        <v>1377756</v>
      </c>
      <c r="I9" s="4" t="inlineStr">
        <is>
          <t xml:space="preserve"> </t>
        </is>
      </c>
      <c r="J9" s="6" t="n">
        <v>4460038</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6" t="n">
        <v>-10642661</v>
      </c>
      <c r="H10" s="6" t="n">
        <v>-546514</v>
      </c>
      <c r="I10" s="4" t="inlineStr">
        <is>
          <t xml:space="preserve"> </t>
        </is>
      </c>
      <c r="J10" s="6" t="n">
        <v>-11189175</v>
      </c>
    </row>
    <row r="11">
      <c r="A11" s="4" t="inlineStr">
        <is>
          <t>Balance at Dec. 31, 2022</t>
        </is>
      </c>
      <c r="B11" s="7" t="n">
        <v>89135</v>
      </c>
      <c r="C11" s="4" t="inlineStr">
        <is>
          <t xml:space="preserve"> </t>
        </is>
      </c>
      <c r="D11" s="6" t="n">
        <v>246240998</v>
      </c>
      <c r="E11" s="6" t="n">
        <v>1230511</v>
      </c>
      <c r="F11" s="6" t="n">
        <v>-131946705</v>
      </c>
      <c r="G11" s="6" t="n">
        <v>-8153644</v>
      </c>
      <c r="H11" s="6" t="n">
        <v>6883123</v>
      </c>
      <c r="I11" s="7" t="n">
        <v>-4066610</v>
      </c>
      <c r="J11" s="7" t="n">
        <v>124378497</v>
      </c>
    </row>
    <row r="12">
      <c r="A12" s="4" t="inlineStr">
        <is>
          <t>Balance (in Shares) at Dec. 31, 2022</t>
        </is>
      </c>
      <c r="B12" s="6" t="n">
        <v>89135064</v>
      </c>
      <c r="C12" s="6" t="n">
        <v>14101689</v>
      </c>
      <c r="D12" s="4" t="inlineStr">
        <is>
          <t xml:space="preserve"> </t>
        </is>
      </c>
      <c r="E12" s="4" t="inlineStr">
        <is>
          <t xml:space="preserve"> </t>
        </is>
      </c>
      <c r="F12" s="4" t="inlineStr">
        <is>
          <t xml:space="preserve"> </t>
        </is>
      </c>
      <c r="G12" s="4" t="inlineStr">
        <is>
          <t xml:space="preserve"> </t>
        </is>
      </c>
      <c r="H12" s="4" t="inlineStr">
        <is>
          <t xml:space="preserve"> </t>
        </is>
      </c>
      <c r="I12" s="6" t="n">
        <v>-144206</v>
      </c>
      <c r="J12" s="6" t="n">
        <v>88990858</v>
      </c>
    </row>
    <row r="13">
      <c r="A13" s="4" t="inlineStr">
        <is>
          <t>Net loss</t>
        </is>
      </c>
      <c r="B13" s="4" t="inlineStr">
        <is>
          <t xml:space="preserve"> </t>
        </is>
      </c>
      <c r="C13" s="4" t="inlineStr">
        <is>
          <t xml:space="preserve"> </t>
        </is>
      </c>
      <c r="D13" s="4" t="inlineStr">
        <is>
          <t xml:space="preserve"> </t>
        </is>
      </c>
      <c r="E13" s="4" t="inlineStr">
        <is>
          <t xml:space="preserve"> </t>
        </is>
      </c>
      <c r="F13" s="6" t="n">
        <v>-2449057</v>
      </c>
      <c r="G13" s="4" t="inlineStr">
        <is>
          <t xml:space="preserve"> </t>
        </is>
      </c>
      <c r="H13" s="6" t="n">
        <v>-6090270</v>
      </c>
      <c r="I13" s="4" t="inlineStr">
        <is>
          <t xml:space="preserve"> </t>
        </is>
      </c>
      <c r="J13" s="7" t="n">
        <v>-8539327</v>
      </c>
    </row>
    <row r="14">
      <c r="A14" s="4" t="inlineStr">
        <is>
          <t>Share-based compensation for employee and director stock awards</t>
        </is>
      </c>
      <c r="B14" s="4" t="inlineStr">
        <is>
          <t xml:space="preserve"> </t>
        </is>
      </c>
      <c r="C14" s="4" t="inlineStr">
        <is>
          <t xml:space="preserve"> </t>
        </is>
      </c>
      <c r="D14" s="6" t="n">
        <v>1225747</v>
      </c>
      <c r="E14" s="4" t="inlineStr">
        <is>
          <t xml:space="preserve"> </t>
        </is>
      </c>
      <c r="F14" s="4" t="inlineStr">
        <is>
          <t xml:space="preserve"> </t>
        </is>
      </c>
      <c r="G14" s="4" t="inlineStr">
        <is>
          <t xml:space="preserve"> </t>
        </is>
      </c>
      <c r="H14" s="4" t="inlineStr">
        <is>
          <t xml:space="preserve"> </t>
        </is>
      </c>
      <c r="I14" s="4" t="inlineStr">
        <is>
          <t xml:space="preserve"> </t>
        </is>
      </c>
      <c r="J14" s="6" t="n">
        <v>1225747</v>
      </c>
    </row>
    <row r="15">
      <c r="A15" s="4" t="inlineStr">
        <is>
          <t>Common stock issued to employees and directors for stock award</t>
        </is>
      </c>
      <c r="B15" s="7" t="n">
        <v>928</v>
      </c>
      <c r="C15" s="4" t="inlineStr">
        <is>
          <t xml:space="preserve"> </t>
        </is>
      </c>
      <c r="D15" s="6" t="n">
        <v>-9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to employees and directors for stock award (in Shares)</t>
        </is>
      </c>
      <c r="B16" s="6" t="n">
        <v>9283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6" t="n">
        <v>-3447759</v>
      </c>
      <c r="H17" s="6" t="n">
        <v>-158817</v>
      </c>
      <c r="I17" s="4" t="inlineStr">
        <is>
          <t xml:space="preserve"> </t>
        </is>
      </c>
      <c r="J17" s="6" t="n">
        <v>-3606576</v>
      </c>
    </row>
    <row r="18">
      <c r="A18" s="4" t="inlineStr">
        <is>
          <t>Balance at Dec. 31, 2023</t>
        </is>
      </c>
      <c r="B18" s="7" t="n">
        <v>90063</v>
      </c>
      <c r="C18" s="4" t="inlineStr">
        <is>
          <t xml:space="preserve"> </t>
        </is>
      </c>
      <c r="D18" s="7" t="n">
        <v>247465817</v>
      </c>
      <c r="E18" s="7" t="n">
        <v>1230511</v>
      </c>
      <c r="F18" s="7" t="n">
        <v>-134395762</v>
      </c>
      <c r="G18" s="7" t="n">
        <v>-11601403</v>
      </c>
      <c r="H18" s="7" t="n">
        <v>634036</v>
      </c>
      <c r="I18" s="7" t="n">
        <v>-4066610</v>
      </c>
      <c r="J18" s="7" t="n">
        <v>113458341</v>
      </c>
    </row>
    <row r="19">
      <c r="A19" s="4" t="inlineStr">
        <is>
          <t>Balance (in Shares) at Dec. 31, 2023</t>
        </is>
      </c>
      <c r="B19" s="6" t="n">
        <v>90063396</v>
      </c>
      <c r="C19" s="6" t="n">
        <v>14101689</v>
      </c>
      <c r="D19" s="4" t="inlineStr">
        <is>
          <t xml:space="preserve"> </t>
        </is>
      </c>
      <c r="E19" s="4" t="inlineStr">
        <is>
          <t xml:space="preserve"> </t>
        </is>
      </c>
      <c r="F19" s="4" t="inlineStr">
        <is>
          <t xml:space="preserve"> </t>
        </is>
      </c>
      <c r="G19" s="4" t="inlineStr">
        <is>
          <t xml:space="preserve"> </t>
        </is>
      </c>
      <c r="H19" s="4" t="inlineStr">
        <is>
          <t xml:space="preserve"> </t>
        </is>
      </c>
      <c r="I19" s="6" t="n">
        <v>-144206</v>
      </c>
      <c r="J19" s="6" t="n">
        <v>899191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s (Tables)</t>
        </is>
      </c>
      <c r="B1" s="2" t="inlineStr">
        <is>
          <t>12 Months Ended</t>
        </is>
      </c>
    </row>
    <row r="2">
      <c r="B2" s="2" t="inlineStr">
        <is>
          <t>Dec. 31, 2023</t>
        </is>
      </c>
    </row>
    <row r="3">
      <c r="A3" s="3" t="inlineStr">
        <is>
          <t>Product Warranty Provisions [Abstract]</t>
        </is>
      </c>
      <c r="B3" s="4" t="inlineStr">
        <is>
          <t xml:space="preserve"> </t>
        </is>
      </c>
    </row>
    <row r="4">
      <c r="A4" s="4" t="inlineStr">
        <is>
          <t>Schedule of Accrued Warranty Activity</t>
        </is>
      </c>
      <c r="B4" s="4" t="inlineStr">
        <is>
          <t xml:space="preserve">Warranty expense is recorded as a component of
sales and marketing expenses. Accrued warranty activity consisted of the following:
December 31, December 31,
Balance at beginning of year $ 2,028,266 $ 476,828
Warranty costs incurred (81,954 ) 16,359
Provision (reversal) for the year (1,344,572 ) 66,182
Foreign exchange adjustment (124,912 ) (9,925 )
Balance at end of year 476,828 549,444
Less: Current portion (26,215 ) (23,870 )
Non-current portion $ 450,613 $ 525,5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Deferred Tax Assets and Deferred Tax Liabilities (Tables)</t>
        </is>
      </c>
      <c r="B1" s="2" t="inlineStr">
        <is>
          <t>12 Months Ended</t>
        </is>
      </c>
    </row>
    <row r="2">
      <c r="B2" s="2" t="inlineStr">
        <is>
          <t>Dec. 31, 2023</t>
        </is>
      </c>
    </row>
    <row r="3">
      <c r="A3" s="3" t="inlineStr">
        <is>
          <t>Income Taxes, Deferred Tax Assets and Deferred Tax Liabilities [Abstract]</t>
        </is>
      </c>
      <c r="B3" s="4" t="inlineStr">
        <is>
          <t xml:space="preserve"> </t>
        </is>
      </c>
    </row>
    <row r="4">
      <c r="A4" s="4" t="inlineStr">
        <is>
          <t>Schedule of Provision for Income Taxes credit</t>
        </is>
      </c>
      <c r="B4" s="4" t="inlineStr">
        <is>
          <t>The Company’s provision for income taxes
credit consisted of:
December 31, December 31,
2022 2023
PRC income tax $ $
Current income tax credit, net - -
Deferred income tax credit (expenses) 1,228,207 (2,486,145 )
$ 1,228,207 $ (2,486,145 )</t>
        </is>
      </c>
    </row>
    <row r="5">
      <c r="A5" s="4" t="inlineStr">
        <is>
          <t>Schedule of Provision for Income Taxes Determined at the Statutory Income Tax Rate</t>
        </is>
      </c>
      <c r="B5" s="4" t="inlineStr">
        <is>
          <t xml:space="preserve">A reconciliation of the provision for income
taxes determined at the statutory income tax rate to the Company’s income taxes is as follows:
Year ended Year ended
Income (loss) before income taxes $ (12,556,018 ) $ (6,053,182 )
United States federal corporate income tax rate 21 % 21 %
Income tax credit computed at United States statutory corporate income tax rate (2,636,764 ) (1,271,168 )
Reconciling items:
Over provision of deferred taxation in prior year
Rate differential for PRC earnings (685,944 ) (160,672 )
Tax effect of entity at preferential tax rate 683,459 1,918,084
Non-deductible (income) expenses (978,010 ) 171,936
Share based payments 13,481 257,407
Tax effect of utilisation of tax losses previously not recognised (885,021 ) (222,354 )
Valuation allowance on deferred tax assets 3,260,592 1,792,912
Income tax (credit) expenses $ (1,228,207 ) $ 2,486,145 </t>
        </is>
      </c>
    </row>
    <row r="6">
      <c r="A6" s="4" t="inlineStr">
        <is>
          <t>Schedule of Deferred Tax Assets and Liabilities</t>
        </is>
      </c>
      <c r="B6" s="4" t="inlineStr">
        <is>
          <t xml:space="preserve">The tax effects of temporary differences that
give rise to significant portions of the deferred tax assets and liabilities as of December 31, 2022 and 2023 are presented below:
December 31, December 31,
Deferred tax assets
Trade accounts receivable $ 1,976,354 1,156,095
Inventories 554,041 2,942,702
Property, plant and equipment 2,353,141 2,398,035
Non-marketable equity securities 161,716 157,432
Equity method investment 157,432 380,982
Intangible assets 97,468 31,601
Accrued expenses, payroll and others 224,795 541,665
Provision for product warranty 119,207 136,611
Net operating loss carried forward 34,379,188 36,103,945
Valuation allowance (37,122,551 ) (43,645,828 )
Deferred tax assets, non-current $ 2,743,359 203,240
Deferred tax liabilities, non-current
Long-lived assets arising from acquisitions $ 256,380 $ 203,24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Non-Vested Restricted Share</t>
        </is>
      </c>
      <c r="B4" s="4" t="inlineStr">
        <is>
          <t xml:space="preserve">As of December 31, 2023, non-vested restricted
share units granted on October 23, 2020 are as follows:
Non-vested share units as of January 1, 2023 16,665
Vested (16,665 )
Non-vested share units as of December 31, 2023 -
Non-vested share units as of April 11, 2023
Granted 894,000
Vested (875,000 )
Forfeited (19,000 )
Non-vested share units as of December 31, 2023 -
Non-vested share units as of August 22, 2023
Granted 40,000
Vested (20,000 )
Forfeited -
Non-vested share units as of December 31, 2023 20,000 </t>
        </is>
      </c>
    </row>
    <row r="5">
      <c r="A5" s="4" t="inlineStr">
        <is>
          <t>Schedule of Stock Option Activity</t>
        </is>
      </c>
      <c r="B5" s="4" t="inlineStr">
        <is>
          <t>Stock option activity under the Company’s
stock-based compensation plans is shown below:
Number of Average Aggregate Weighted
Outstanding at January 1, 2023 1,650,086 1.96 - 4.7
Exercisable at January 1, 2023 549,958 1.96 $ - 4.7
Granted 2,284,000 0.97 - 5.8
Exercised - - - -
Forfeited (70,000 ) 0.98 - 5.8
Outstanding at December 31, 2023 3,864,086 $ 1.39 $ - 4.3
Exercisable at December 31, 2023 549,958 $ 1.96 $ - 3.7
* The
intrinsic value of the stock options at December 31, 2023 is the amount by which the market value of the Company’s common
stock of $1.05 as of December 31, 2023 exceeds the average exercise price of the option. As of December 31, 2023, the intrinsic
value of the outstanding and exercisable stock options was $ ni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 [Abstract]</t>
        </is>
      </c>
      <c r="B3" s="4" t="inlineStr">
        <is>
          <t xml:space="preserve"> </t>
        </is>
      </c>
    </row>
    <row r="4">
      <c r="A4" s="4" t="inlineStr">
        <is>
          <t>Schedule of Calculation of Income (Loss) Per Share</t>
        </is>
      </c>
      <c r="B4" s="4" t="inlineStr">
        <is>
          <t>The following is the calculation of income (loss)
per share:
Year ended Year ended
Net loss $ (11,327,811 ) $ (8,539,327 )
Less: Net loss attributable to non-controlling interests 1,879,365 6,090,270
Net loss attributable to shareholders of CBAK Energy Technology, Inc. (9,448,446 ) (2,449,057 )
Weighted average shares used in basic and diluted computation 88,927,671 89,252,085
Loss per share of common stock – basic and diluted $ (0.11 ) $ (0.0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Warrants Issued</t>
        </is>
      </c>
      <c r="B4" s="4" t="inlineStr">
        <is>
          <t>The fair value of the outstanding warrants was
calculated using Binomial Model based on backward induction with the following assumptions:
Warrants holder Investor Placement
Appraisal Date December 31, December 31,
Market price per share (USD/share) $ 0.99 $ 0.99
Exercise price (USD/price) 6.46 6.475
Risk free rate 4.7 % 4.6 %
Dividend yield 0.0 % 0.0 %
Expected term/ Contractual life (years) 0.9 years 1.4 years
Expected volatility 75.6 % 82.7 %
Appraisal Date December 31, December 31,
Market price per share (USD/share) $ n/a $ 1.05
Exercise price (USD/price) n/a 6.475
Risk free rate n/a 5.3 %
Dividend yield n/a 0 %
Expected term/ Contractual life (years) n/a 0.4 year
Expected volatility n/a 53.90 %
Warrants holder Investor Placement
Appraisal Date Series A1 Warrants
Market price per share (USD/share) 0.99 0.99
Exercise price (USD/price) 7.67 9.204
Risk free rate 4.5 % 4.5 %
Dividend yield 0 % 0 %
Expected term/ Contractual life (years) 1.6 years 1.6 years
Expected volatility 80.4 % 80.4 %
Appraisal Date December 31, December 31,
Market price per share (USD/share) 1.05 1.05
Exercise price (USD/price) 7.67 9.204
Risk free rate 5.1 % 5.1 %
Dividend yield 0 % 0 %
Expected term/ Contractual life (years) 0.6 year 0.6 year
Expected volatility 63.00 % 63.00 %</t>
        </is>
      </c>
    </row>
    <row r="5">
      <c r="A5" s="4" t="inlineStr">
        <is>
          <t>Schedule of the Warrants Liability Measured at Fair Value on a Recurring Basis</t>
        </is>
      </c>
      <c r="B5" s="4" t="inlineStr">
        <is>
          <t xml:space="preserve">The following is a reconciliation of the beginning
and ending balances of warrants liability measured at fair value on a recurring basis using Level 3 inputs:
Year
ended Year ended
Balance at the beginning of the year $ 5,846,000 $ 136,000
Warrants issued to institution investors - -
Warrants issued to placement agent - -
Warrants redeemed - -
Fair value change of the issued warrants included in earnings (5,710,000 ) (136,000 )
Balance at end of year 136,000 - </t>
        </is>
      </c>
    </row>
    <row r="6">
      <c r="A6" s="4" t="inlineStr">
        <is>
          <t>Schedule of Warrant Activity</t>
        </is>
      </c>
      <c r="B6" s="4" t="inlineStr">
        <is>
          <t xml:space="preserve">The following is a summary of the warrant activity:
Number of Average Weighted
Outstanding at January 1, 2023 9,092,499 $ 7.19 1.33
Exercisable at January 1, 2023 9,092,499 $ 7.19 1.33
Granted - - -
Exercised / surrendered - - -
Expired (3,795,920 ) 6.460 -
Outstanding at December 31, 2023 5,296,579 7.71 0.60
Exercisable at December 31, 2023 5,296,579 7.71 0.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apital Commitments</t>
        </is>
      </c>
      <c r="B4" s="4" t="inlineStr">
        <is>
          <t xml:space="preserve">As of December 31, 2022 and 2023, the Company
had the following contracted capital commitments:
December 31, December 31,
For construction of buildings $ 21,406,584 $ 1,104,571
For purchases of equipment 4,249,801 31,437,525
Capital injection 137,739,785 267,557,243
$ 163,396,170 $ 300,099,33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 (Tables)</t>
        </is>
      </c>
      <c r="B1" s="2" t="inlineStr">
        <is>
          <t>12 Months Ended</t>
        </is>
      </c>
    </row>
    <row r="2">
      <c r="B2" s="2" t="inlineStr">
        <is>
          <t>Dec. 31, 2023</t>
        </is>
      </c>
    </row>
    <row r="3">
      <c r="A3" s="3" t="inlineStr">
        <is>
          <t>Concentrations and Credit Risk [Abstract]</t>
        </is>
      </c>
      <c r="B3" s="4" t="inlineStr">
        <is>
          <t xml:space="preserve"> </t>
        </is>
      </c>
    </row>
    <row r="4">
      <c r="A4" s="4" t="inlineStr">
        <is>
          <t>Schedule of Concentration Risk</t>
        </is>
      </c>
      <c r="B4" s="4" t="inlineStr">
        <is>
          <t>The Company had the following customers that
individually comprised 10% or more of net revenue for the years ended December 31, 2022 and 2023 as follows:
Year ended Year ended
Sales of finished goods and raw materials December 31, 2022 December 31, 2023
Customer B $ 28,071,738 11.29 % * *
Customer C * * % 66,881,853 32.7 %
Customer D 57,856,658 23.26 % * * %
Zhengzhou BAK Battery Co., Ltd (note 18) 53,236,804 21.40 % 27,872,002 13.6 % * Comprised less than 10% of net revenue for the respective period.
December 31, 2022 December 31, 2023
Customer A $ 4,004,880 18.94 % $ * *
Customer D * * 7,239,247 27.7 %
Zhengzhou BAK Battery Co., Ltd (note 18) 9,156,383 43.30 % 12,441,715 47.5 % * Comprised less than 10% of net accounts receivable for the respective period.
Year ended Year ended
Supplier A $ 33,781,075 14.46 % $ 18,786,335 12.1 %
Supplier B * * 17,786,678 11.5 %
Zhengzhou BAK Battery Co., Ltd (note 18) 26,819,454 11.48 % * *
Supplier C 24,720,344 10.58 % * * * Comprised less than 10% of net purchase for the respective period.
December 31, 2022 December
31, 2023
Supplier A $ * * $ 2,689,740 10.1 %
Supplier C 4,064,942 12.50 % * *
Zhengzhou BAK Battery Co., Ltd (note 18) 5,629,343 17.31 % * *
Zhejiang Shengyang Renewable Resources Technology Co., Ltd. * * 3,498,324 13.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Operating Decision Maker Evaluates Performance based on Each Reporting Segment</t>
        </is>
      </c>
      <c r="B4" s="4" t="inlineStr">
        <is>
          <t>Net revenue, cost of revenues, operating
expenses, operating income, finance income (expense), other income (expenses) and net income (loss) by segment for the years ended December 31,
2022 and 2023 were as follows
For the year ended December 31, 2022 CBAT Hitrans Corporate Consolidated
Net revenues $ 94,715,189 $ 154,010,296 $ - $ 248,725,485
Cost of revenues (86,333,047 ) (144,297,114 ) - (230,630,161 )
Gross profit 8,382,142 9,713,182 18,095,324
Total operating expenses (13,489,453 ) (14,993,719 ) (1,116,755 ) (29,599,927 )
Operating (loss) income (5,107,311 ) (5,280,537 ) (1,116,755 ) (11,504,603 )
Finance income (expenses), net 929,756 (438,387 ) (309 ) 491,060
Other income, net (3,590,693 ) (3,661,782 ) 5,710,000 (1,542,475 )
Income tax credit - 1,228,207 - 1,228,207
Net income (7,768,248 ) (8,152,499 ) 4,592,936 (11,327,811 )
For the year ended December 31, 2023 CBAT Hitrans Corporate Consolidated
Net revenues $ 132,993,518 $ 71,444,847 $ - $ 204,438,365
Cost of revenues (101,413,350 ) (71,300,692 ) - (172,714,042 )
Gross profit 31,580,168 144,155 - 31,724,323
Total operating expenses (20,861,844 ) (17,159,677 ) (954,614 ) (38,976,135 )
Operating income (loss) 10,718,324 (17,015,522 ) (954,614 ) (7,251,812 )
Finance income (expenses), net 337,243 95,816 (159 ) 432,900
Other income (expenses), net 2,906,648 (2,276,918 ) 136,000 765,730
Income tax expenses - (2,486,145 ) - (2,486,145 )
Net income (loss) 13,962,215 (21,682,769 ) (818,773 ) (8,539,327 )
As of December 31, 2023
Identifiable long-lived assets 100,815,622 42,249,656 - 143,065,278
Total assets 196,166,083 84,950,872 38,305 281,155,260 Note: The Company does
not allocate its assets located and expenses incurred outside China to its reportable segments because these assets and activities are
managed at a corporate level.</t>
        </is>
      </c>
    </row>
    <row r="5">
      <c r="A5" s="4" t="inlineStr">
        <is>
          <t>Schedule of Revenue from These Products</t>
        </is>
      </c>
      <c r="B5" s="4" t="inlineStr">
        <is>
          <t xml:space="preserve">For the product sales of materials used in manufacturing of lithium batteries, the Company, via its subsidiary,
Hitrans, manufactured cathode materials and Precursor for use in manufacturing of cathode. Revenue from these products is as follows:
Year ended Year ended
High power lithium batteries used in:
Electric vehicles $ 4,694,694 $ 2,883,385
Light electric vehicles 6,415,277 5,607,435
Residential energy supply &amp; uninterruptable supplies 83,603,046 124,502,698
Trading of raw materials used in lithium batteries 2,172 -
94,715,189 132,993,518
Materials used in manufacturing of lithium batteries
Cathode 75,331,144 39,845,626
Precursor 78,679,152 31,599,221
154,010,296 71,444,847
Total consolidated revenue $ 248,725,485 $ 204,438,365 </t>
        </is>
      </c>
    </row>
    <row r="6">
      <c r="A6" s="4" t="inlineStr">
        <is>
          <t>Schedule of Operations are Located in the PRC</t>
        </is>
      </c>
      <c r="B6" s="4" t="inlineStr">
        <is>
          <t xml:space="preserve">The following table provides an analysis of the Company’s sales by geographical markets based on locations of customers:
Year ended Year ended
Mainland China $ 198,114,578 $ 119,307,085
Europe 50,378,076 78,575,290
USA 36,525 5,216
Others 196,306 6,550,774
Total $ 248,725,485 $ 204,438,36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BAK Energy Technology, Inc.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Statements of Operations</t>
        </is>
      </c>
      <c r="B4" s="4" t="inlineStr">
        <is>
          <t xml:space="preserve">Year ended Year ended
REVENUE, net $ - $ -
OPERATING EXPENSES:
Salaries and consulting expenses 227,588 1,386,099
General and administrative 889,169 794,262
Total operating expenses (1,116,757 ) (2,180,361 )
LOSS FROM OPERATIONS (1,116,757 ) (2,180,361 )
Changes in fair value of warrants liability 5,710,000 136,000
INCOME (LOSS) ATTRIBUTABLE TO PARENT COMPANY 4,593,243 (2,044,361 )
EQUITY IN LOSS OF SUBSIDIARIES (14,041,689 ) (609,897 )
NET LOSS ATTRIBUTABLE TO SHAREHOLDERS $ (9,448,446 ) $ (2,654,258 ) </t>
        </is>
      </c>
    </row>
    <row r="5">
      <c r="A5" s="4" t="inlineStr">
        <is>
          <t>Schedule of Balance Sheets</t>
        </is>
      </c>
      <c r="B5" s="4" t="inlineStr">
        <is>
          <t xml:space="preserve">December 31, December 31,
ASSETS
Interests in subsidiaries $ 119,120,917 $ 114,257,553
Cash and cash equivalents 118,559 26,922
Total assets $ 119,239,476 $ 114,284,475
LIABILITIES AND SHAREHOLDERS’ EQUITY
CURRENT LIABILITIES:
Accrued expenses and other payables 1,608,102 1,586,745
Warrants liability 136,000 -
Total current liabilities 1,744,102 1,586,745
SHAREHOLDERS’ EQUITY 117,495,374 112,697,730
Total liabilities and shareholders’ equity $ 119,239,476 $ 114,284,475 </t>
        </is>
      </c>
    </row>
    <row r="6">
      <c r="A6" s="4" t="inlineStr">
        <is>
          <t>Schedule of Statements of Cash Flows</t>
        </is>
      </c>
      <c r="B6" s="4" t="inlineStr">
        <is>
          <t xml:space="preserve">Year ended Year ended
CASH FLOWS FROM OPERATING ACTIVITIES:
Net loss $ (9,448,446 ) $ (2,449,057 )
Adjustments to reconcile net loss to net cash used in operating activities:
Equity in loss of subsidiaries (14,041,689 ) (815,098 )
Share based compensation 64,193 1,225,747
Changes in fair value of warrants liability (5,710,000 ) (136,000 )
Change in operating assets and liabilities
Accrued expenses and other payable (2,127 ) (21,357 )
Net cash used in operating activities (29,138,069 ) (2,195,765 )
CASH FLOWS FROM INVESTING ACTIVITIES:
Increase in interest in subsidiaries 28,540,148 2,104,128
Net cash used in investing activities 28,540,148 2,104,128
CHANGE IN CASH AND CASH EQUIVALENTS (597,921 ) (91,637 )
CASH AND CASH EQUIVALENTS, beginning of year 716,480 118,559
CASH AND CASH EQUIVALENTS, end of year $ 118,559 $ 26,92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W135"/>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 width="22" customWidth="1" min="5" max="5"/>
    <col width="14" customWidth="1" min="6" max="6"/>
    <col width="22" customWidth="1" min="7" max="7"/>
    <col width="22" customWidth="1" min="8" max="8"/>
    <col width="21" customWidth="1" min="9" max="9"/>
    <col width="40" customWidth="1" min="10" max="10"/>
    <col width="25" customWidth="1" min="11" max="11"/>
    <col width="22" customWidth="1" min="12" max="12"/>
    <col width="21" customWidth="1" min="13" max="13"/>
    <col width="21" customWidth="1" min="14" max="14"/>
    <col width="33" customWidth="1" min="15" max="15"/>
    <col width="22" customWidth="1" min="16" max="16"/>
    <col width="22" customWidth="1" min="17" max="17"/>
    <col width="22" customWidth="1" min="18" max="18"/>
    <col width="29" customWidth="1" min="19" max="19"/>
    <col width="21" customWidth="1" min="20" max="20"/>
    <col width="21" customWidth="1" min="21" max="21"/>
    <col width="80" customWidth="1" min="22" max="22"/>
    <col width="80" customWidth="1" min="23" max="23"/>
    <col width="14" customWidth="1" min="24" max="24"/>
    <col width="22" customWidth="1" min="25" max="25"/>
    <col width="14" customWidth="1" min="26" max="26"/>
    <col width="29" customWidth="1" min="27" max="27"/>
    <col width="22" customWidth="1" min="28" max="28"/>
    <col width="22" customWidth="1" min="29" max="29"/>
    <col width="14" customWidth="1" min="30" max="30"/>
    <col width="22" customWidth="1" min="31" max="31"/>
    <col width="22" customWidth="1" min="32" max="32"/>
    <col width="22" customWidth="1" min="33" max="33"/>
    <col width="22" customWidth="1" min="34" max="34"/>
    <col width="22" customWidth="1" min="35" max="35"/>
    <col width="14"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1" customWidth="1" min="47" max="47"/>
    <col width="22" customWidth="1" min="48" max="48"/>
    <col width="22" customWidth="1" min="49" max="49"/>
  </cols>
  <sheetData>
    <row r="1">
      <c r="A1" s="1" t="inlineStr">
        <is>
          <t>Principal Activities, Basis of Presentation and Organization (Details)</t>
        </is>
      </c>
      <c r="T1" s="2" t="inlineStr">
        <is>
          <t>1 Months Ended</t>
        </is>
      </c>
      <c r="V1" s="2" t="inlineStr">
        <is>
          <t>12 Months Ended</t>
        </is>
      </c>
    </row>
    <row r="2">
      <c r="B2" s="2" t="inlineStr">
        <is>
          <t>Dec. 08, 2022 USD ($)</t>
        </is>
      </c>
      <c r="C2" s="2" t="inlineStr">
        <is>
          <t>Dec. 08, 2022 CNY (¥)</t>
        </is>
      </c>
      <c r="D2" s="2" t="inlineStr">
        <is>
          <t>Aug. 15, 2022</t>
        </is>
      </c>
      <c r="E2" s="2" t="inlineStr">
        <is>
          <t>Jul. 08, 2022 USD ($)</t>
        </is>
      </c>
      <c r="F2" s="2" t="inlineStr">
        <is>
          <t>Jul. 20, 2021</t>
        </is>
      </c>
      <c r="G2" s="2" t="inlineStr">
        <is>
          <t>Apr. 21, 2021 USD ($)</t>
        </is>
      </c>
      <c r="H2" s="2" t="inlineStr">
        <is>
          <t>Apr. 21, 2021 CNY (¥)</t>
        </is>
      </c>
      <c r="I2" s="2" t="inlineStr">
        <is>
          <t>Feb. 08, 2021 shares</t>
        </is>
      </c>
      <c r="J2" s="2" t="inlineStr">
        <is>
          <t>Dec. 08, 2020 USD ($) $ / shares shares</t>
        </is>
      </c>
      <c r="K2" s="2" t="inlineStr">
        <is>
          <t>Jul. 14, 2020 $ / shares</t>
        </is>
      </c>
      <c r="L2" s="2" t="inlineStr">
        <is>
          <t>Jul. 06, 2018 USD ($)</t>
        </is>
      </c>
      <c r="M2" s="2" t="inlineStr">
        <is>
          <t>May 04, 2018 USD ($)</t>
        </is>
      </c>
      <c r="N2" s="2" t="inlineStr">
        <is>
          <t>Jun. 30, 2015 shares</t>
        </is>
      </c>
      <c r="O2" s="2" t="inlineStr">
        <is>
          <t>Nov. 09, 2007 USD ($) $ / shares</t>
        </is>
      </c>
      <c r="P2" s="2" t="inlineStr">
        <is>
          <t>Oct. 01, 2007 USD ($)</t>
        </is>
      </c>
      <c r="Q2" s="2" t="inlineStr">
        <is>
          <t>Sep. 30, 2006 USD ($)</t>
        </is>
      </c>
      <c r="R2" s="2" t="inlineStr">
        <is>
          <t>Sep. 30, 2005 USD ($)</t>
        </is>
      </c>
      <c r="S2" s="2" t="inlineStr">
        <is>
          <t>Jan. 20, 2005 USD ($) shares</t>
        </is>
      </c>
      <c r="T2" s="2" t="inlineStr">
        <is>
          <t>Nov. 30, 2007 shares</t>
        </is>
      </c>
      <c r="U2" s="2" t="inlineStr">
        <is>
          <t>Sep. 30, 2006 shares</t>
        </is>
      </c>
      <c r="V2" s="2" t="inlineStr">
        <is>
          <t>Dec. 31, 2023 USD ($) $ / shares shares</t>
        </is>
      </c>
      <c r="W2" s="2" t="inlineStr">
        <is>
          <t>Dec. 31, 2023 CNY (¥) shares</t>
        </is>
      </c>
      <c r="X2" s="2" t="inlineStr">
        <is>
          <t>Dec. 31, 2022</t>
        </is>
      </c>
      <c r="Y2" s="2" t="inlineStr">
        <is>
          <t>Jun. 30, 2024 CNY (¥)</t>
        </is>
      </c>
      <c r="Z2" s="2" t="inlineStr">
        <is>
          <t>Feb. 29, 2024</t>
        </is>
      </c>
      <c r="AA2" s="2" t="inlineStr">
        <is>
          <t>Dec. 31, 2023 CNY (¥) shares</t>
        </is>
      </c>
      <c r="AB2" s="2" t="inlineStr">
        <is>
          <t>Jul. 25, 2023 USD ($)</t>
        </is>
      </c>
      <c r="AC2" s="2" t="inlineStr">
        <is>
          <t>Jul. 25, 2023 CNY (¥)</t>
        </is>
      </c>
      <c r="AD2" s="2" t="inlineStr">
        <is>
          <t>Apr. 14, 2023</t>
        </is>
      </c>
      <c r="AE2" s="2" t="inlineStr">
        <is>
          <t>Jul. 08, 2022 CNY (¥)</t>
        </is>
      </c>
      <c r="AF2" s="2" t="inlineStr">
        <is>
          <t>Oct. 09, 2021 USD ($)</t>
        </is>
      </c>
      <c r="AG2" s="2" t="inlineStr">
        <is>
          <t>Oct. 09, 2021 CNY (¥)</t>
        </is>
      </c>
      <c r="AH2" s="2" t="inlineStr">
        <is>
          <t>Aug. 04, 2021 USD ($)</t>
        </is>
      </c>
      <c r="AI2" s="2" t="inlineStr">
        <is>
          <t>Aug. 04, 2021 CNY (¥)</t>
        </is>
      </c>
      <c r="AJ2" s="2" t="inlineStr">
        <is>
          <t>Apr. 01, 2021</t>
        </is>
      </c>
      <c r="AK2" s="2" t="inlineStr">
        <is>
          <t>Nov. 09, 2020 USD ($)</t>
        </is>
      </c>
      <c r="AL2" s="2" t="inlineStr">
        <is>
          <t>Nov. 09, 2020 CNY (¥)</t>
        </is>
      </c>
      <c r="AM2" s="2" t="inlineStr">
        <is>
          <t>Aug. 06, 2020 USD ($)</t>
        </is>
      </c>
      <c r="AN2" s="2" t="inlineStr">
        <is>
          <t>Aug. 06, 2020 CNY (¥)</t>
        </is>
      </c>
      <c r="AO2" s="2" t="inlineStr">
        <is>
          <t>Jul. 31, 2020 USD ($)</t>
        </is>
      </c>
      <c r="AP2" s="2" t="inlineStr">
        <is>
          <t>Nov. 21, 2019 USD ($)</t>
        </is>
      </c>
      <c r="AQ2" s="2" t="inlineStr">
        <is>
          <t>Oct. 29, 2019 USD ($)</t>
        </is>
      </c>
      <c r="AR2" s="2" t="inlineStr">
        <is>
          <t>Aug. 05, 2019 USD ($)</t>
        </is>
      </c>
      <c r="AS2" s="2" t="inlineStr">
        <is>
          <t>Jul. 10, 2018 USD ($)</t>
        </is>
      </c>
      <c r="AT2" s="2" t="inlineStr">
        <is>
          <t>Jul. 06, 2018 CNY (¥)</t>
        </is>
      </c>
      <c r="AU2" s="2" t="inlineStr">
        <is>
          <t>May 04, 2018 CNY (¥)</t>
        </is>
      </c>
      <c r="AV2" s="2" t="inlineStr">
        <is>
          <t>Dec. 27, 2013 USD ($)</t>
        </is>
      </c>
      <c r="AW2" s="2" t="inlineStr">
        <is>
          <t>Aug. 14, 2013 USD ($)</t>
        </is>
      </c>
    </row>
    <row r="3">
      <c r="A3" s="3" t="inlineStr">
        <is>
          <t>Principal Activities, Basis of Presentation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Issued an aggregate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939976</v>
      </c>
      <c r="J4" s="6" t="n">
        <v>94898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720087</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Common stock 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17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Shares placed in escrow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3591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Investors remain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0" t="n">
        <v>0.5</v>
      </c>
      <c r="R7" s="10" t="n">
        <v>0.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Audited net income and reaching targets descri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W8" s="4" t="inlineStr">
        <is>
          <t>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Shares released from escrow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217955</v>
      </c>
      <c r="U9" s="6" t="n">
        <v>217955</v>
      </c>
      <c r="V9" s="6" t="n">
        <v>217955</v>
      </c>
      <c r="W9" s="6" t="n">
        <v>217955</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Changes in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7955358</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Investor threshol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Aggregate settlement payments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374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Transfer share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17955</v>
      </c>
      <c r="W13" s="6" t="n">
        <v>217955</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Registered capital of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600000</v>
      </c>
      <c r="M14" s="7" t="n">
        <v>15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7" t="n">
        <v>6900000</v>
      </c>
      <c r="AC14" s="11" t="n">
        <v>50000000</v>
      </c>
      <c r="AD14" s="4" t="inlineStr">
        <is>
          <t xml:space="preserve"> </t>
        </is>
      </c>
      <c r="AE14" s="4" t="inlineStr">
        <is>
          <t xml:space="preserve"> </t>
        </is>
      </c>
      <c r="AF14" s="7" t="n">
        <v>800000</v>
      </c>
      <c r="AG14" s="11" t="n">
        <v>5000000</v>
      </c>
      <c r="AH14" s="7" t="n">
        <v>4300000</v>
      </c>
      <c r="AI14" s="11" t="n">
        <v>30000000</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11" t="n">
        <v>10000000</v>
      </c>
      <c r="AU14" s="11" t="n">
        <v>10000000</v>
      </c>
      <c r="AV14" s="4" t="inlineStr">
        <is>
          <t xml:space="preserve"> </t>
        </is>
      </c>
      <c r="AW14" s="4" t="inlineStr">
        <is>
          <t xml:space="preserve"> </t>
        </is>
      </c>
    </row>
    <row r="15">
      <c r="A15" s="4" t="inlineStr">
        <is>
          <t>Registered capital incre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7" t="n">
        <v>2351988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7" t="n">
        <v>100000000</v>
      </c>
      <c r="AP15" s="7" t="n">
        <v>50000000</v>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Capital contribution in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1300000</v>
      </c>
      <c r="W16" s="4" t="inlineStr">
        <is>
          <t xml:space="preserve"> </t>
        </is>
      </c>
      <c r="X16" s="4" t="inlineStr">
        <is>
          <t xml:space="preserve"> </t>
        </is>
      </c>
      <c r="Y16" s="4" t="inlineStr">
        <is>
          <t xml:space="preserve"> </t>
        </is>
      </c>
      <c r="Z16" s="4" t="inlineStr">
        <is>
          <t xml:space="preserve"> </t>
        </is>
      </c>
      <c r="AA16" s="11" t="n">
        <v>9000000</v>
      </c>
      <c r="AB16" s="7" t="n">
        <v>200000</v>
      </c>
      <c r="AC16" s="11" t="n">
        <v>1200000</v>
      </c>
      <c r="AD16" s="4" t="inlineStr">
        <is>
          <t xml:space="preserve"> </t>
        </is>
      </c>
      <c r="AE16" s="4" t="inlineStr">
        <is>
          <t xml:space="preserve"> </t>
        </is>
      </c>
      <c r="AF16" s="7" t="n">
        <v>500000</v>
      </c>
      <c r="AG16" s="11" t="n">
        <v>3500000</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Equity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2" t="n">
        <v>0.8156</v>
      </c>
      <c r="W17" s="12" t="n">
        <v>0.8156</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Other shareholders contribu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7" t="n">
        <v>100000</v>
      </c>
      <c r="W18" s="11" t="n">
        <v>1000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Registered equity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10" t="n">
        <v>0.9</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Cash consideration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Contribu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3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6" t="n">
        <v>1720000</v>
      </c>
      <c r="AU21" s="4" t="inlineStr">
        <is>
          <t xml:space="preserve"> </t>
        </is>
      </c>
      <c r="AV21" s="4" t="inlineStr">
        <is>
          <t xml:space="preserve"> </t>
        </is>
      </c>
      <c r="AW21" s="4" t="inlineStr">
        <is>
          <t xml:space="preserve"> </t>
        </is>
      </c>
    </row>
    <row r="22">
      <c r="A22" s="4" t="inlineStr">
        <is>
          <t>Investment amount paid</t>
        </is>
      </c>
      <c r="B22" s="4" t="inlineStr">
        <is>
          <t xml:space="preserve"> </t>
        </is>
      </c>
      <c r="C22" s="4" t="inlineStr">
        <is>
          <t xml:space="preserve"> </t>
        </is>
      </c>
      <c r="D22" s="4" t="inlineStr">
        <is>
          <t xml:space="preserve"> </t>
        </is>
      </c>
      <c r="E22" s="4" t="inlineStr">
        <is>
          <t xml:space="preserve"> </t>
        </is>
      </c>
      <c r="F22" s="4" t="inlineStr">
        <is>
          <t xml:space="preserve"> </t>
        </is>
      </c>
      <c r="G22" s="7" t="n">
        <v>1300000</v>
      </c>
      <c r="H22" s="11" t="n">
        <v>9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Investment acquire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0974</v>
      </c>
      <c r="H23" s="12" t="n">
        <v>0.097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Paid up capital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2" t="n">
        <v>0.7557</v>
      </c>
      <c r="W24" s="12" t="n">
        <v>0.7557</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Invest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11" t="n">
        <v>22000000</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Percentage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10" t="n">
        <v>0.25</v>
      </c>
      <c r="W26" s="10" t="n">
        <v>0.25</v>
      </c>
      <c r="X26" s="10" t="n">
        <v>0.25</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Investment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7" t="n">
        <v>1400000</v>
      </c>
      <c r="W27" s="4" t="inlineStr">
        <is>
          <t xml:space="preserve"> </t>
        </is>
      </c>
      <c r="X27" s="4" t="inlineStr">
        <is>
          <t xml:space="preserve"> </t>
        </is>
      </c>
      <c r="Y27" s="4" t="inlineStr">
        <is>
          <t xml:space="preserve"> </t>
        </is>
      </c>
      <c r="Z27" s="4" t="inlineStr">
        <is>
          <t xml:space="preserve"> </t>
        </is>
      </c>
      <c r="AA27" s="11" t="n">
        <v>1000000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Equity paid up capital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2" t="n">
        <v>0.7299</v>
      </c>
      <c r="W28" s="12" t="n">
        <v>0.7299</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Percentage of subsidiary ow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Purchase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5.1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Warrants issued to purchase of common stock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79592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6.4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Proceeds from direct offering and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916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7" t="n">
        <v>700000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Offering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381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7" t="n">
        <v>5000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Sale of stock under securities purchase agreement, descri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t>
        </is>
      </c>
      <c r="W35" s="4" t="inlineStr">
        <is>
          <t>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Bank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7" t="n">
        <v>32600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7" t="n">
        <v>1279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Placement Ag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3" t="inlineStr">
        <is>
          <t>Principal Activities, Basis of Presentation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Warrants issued to purchase of common stock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7959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446999</v>
      </c>
      <c r="W40" s="4" t="inlineStr">
        <is>
          <t xml:space="preserve"> </t>
        </is>
      </c>
      <c r="X40" s="4" t="inlineStr">
        <is>
          <t xml:space="preserve"> </t>
        </is>
      </c>
      <c r="Y40" s="4" t="inlineStr">
        <is>
          <t xml:space="preserve"> </t>
        </is>
      </c>
      <c r="Z40" s="4" t="inlineStr">
        <is>
          <t xml:space="preserve"> </t>
        </is>
      </c>
      <c r="AA40" s="6" t="n">
        <v>446999</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6.47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8" t="n">
        <v>9.204000000000001</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3" t="inlineStr">
        <is>
          <t>Principal Activities, Basis of Presentation and 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Registered capital increas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40000000</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Shareholder investment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0" t="n">
        <v>0.25</v>
      </c>
      <c r="W45" s="4" t="inlineStr">
        <is>
          <t xml:space="preserve"> </t>
        </is>
      </c>
      <c r="X45" s="4" t="inlineStr">
        <is>
          <t xml:space="preserve"> </t>
        </is>
      </c>
      <c r="Y45" s="4" t="inlineStr">
        <is>
          <t xml:space="preserve"> </t>
        </is>
      </c>
      <c r="Z45" s="4" t="inlineStr">
        <is>
          <t xml:space="preserve"> </t>
        </is>
      </c>
      <c r="AA45" s="10" t="n">
        <v>0.25</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3" t="inlineStr">
        <is>
          <t>Principal Activities, Basis of Presentation and 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Registered capital increas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44000000</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4" t="inlineStr">
        <is>
          <t>Shareholder investment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0" t="n">
        <v>0.5</v>
      </c>
      <c r="W49" s="4" t="inlineStr">
        <is>
          <t xml:space="preserve"> </t>
        </is>
      </c>
      <c r="X49" s="4" t="inlineStr">
        <is>
          <t xml:space="preserve"> </t>
        </is>
      </c>
      <c r="Y49" s="4" t="inlineStr">
        <is>
          <t xml:space="preserve"> </t>
        </is>
      </c>
      <c r="Z49" s="4" t="inlineStr">
        <is>
          <t xml:space="preserve"> </t>
        </is>
      </c>
      <c r="AA49" s="10" t="n">
        <v>0.5</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3" t="inlineStr">
        <is>
          <t>Principal Activities, Basis of Presentation and Organ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27000000</v>
      </c>
      <c r="R52" s="7" t="n">
        <v>1200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Purchas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9</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Offering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819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7" t="n">
        <v>5000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CBAK Suzhou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3" t="inlineStr">
        <is>
          <t>Principal Activities, Basis of Presentation and Organ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Registered capital of subsidi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7" t="n">
        <v>500000</v>
      </c>
    </row>
    <row r="58">
      <c r="A58" s="4" t="inlineStr">
        <is>
          <t>CBAK Tra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3" t="inlineStr">
        <is>
          <t>Principal Activities, Basis of Presentation and Organ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Registered capital incre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7" t="n">
        <v>5000000</v>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CBAK Pow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3" t="inlineStr">
        <is>
          <t>Principal Activities, Basis of Presentation and Organ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Registered capital of subsidi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7" t="n">
        <v>30000000</v>
      </c>
      <c r="AW63" s="4" t="inlineStr">
        <is>
          <t xml:space="preserve"> </t>
        </is>
      </c>
    </row>
    <row r="64">
      <c r="A64" s="4" t="inlineStr">
        <is>
          <t>Registered capital incre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7" t="n">
        <v>60000000</v>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Capital contribution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2435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Aggregate purchase percentage</t>
        </is>
      </c>
      <c r="B66" s="12" t="n">
        <v>0.0682</v>
      </c>
      <c r="C66" s="12" t="n">
        <v>0.068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CBAK Power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3" t="inlineStr">
        <is>
          <t>Principal Activities, Basis of Presentation and Organ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4" t="inlineStr">
        <is>
          <t>Capital contribution in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60000</v>
      </c>
      <c r="W69" s="4" t="inlineStr">
        <is>
          <t xml:space="preserve"> </t>
        </is>
      </c>
      <c r="X69" s="4" t="inlineStr">
        <is>
          <t xml:space="preserve"> </t>
        </is>
      </c>
      <c r="Y69" s="4" t="inlineStr">
        <is>
          <t xml:space="preserve"> </t>
        </is>
      </c>
      <c r="Z69" s="4" t="inlineStr">
        <is>
          <t xml:space="preserve"> </t>
        </is>
      </c>
      <c r="AA69" s="11" t="n">
        <v>40000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CBAK Power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3" t="inlineStr">
        <is>
          <t>Principal Activities, Basis of Presentation and Organ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Capital contribution in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1700000</v>
      </c>
      <c r="W72" s="4" t="inlineStr">
        <is>
          <t xml:space="preserve"> </t>
        </is>
      </c>
      <c r="X72" s="4" t="inlineStr">
        <is>
          <t xml:space="preserve"> </t>
        </is>
      </c>
      <c r="Y72" s="4" t="inlineStr">
        <is>
          <t xml:space="preserve"> </t>
        </is>
      </c>
      <c r="Z72" s="4" t="inlineStr">
        <is>
          <t xml:space="preserve"> </t>
        </is>
      </c>
      <c r="AA72" s="6" t="n">
        <v>11100000</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CBAK Energ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3" t="inlineStr">
        <is>
          <t>Principal Activities, Basis of Presentation and Organ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Registered capital increa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6000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7" t="n">
        <v>50000000</v>
      </c>
      <c r="AT75" s="4" t="inlineStr">
        <is>
          <t xml:space="preserve"> </t>
        </is>
      </c>
      <c r="AU75" s="4" t="inlineStr">
        <is>
          <t xml:space="preserve"> </t>
        </is>
      </c>
      <c r="AV75" s="4" t="inlineStr">
        <is>
          <t xml:space="preserve"> </t>
        </is>
      </c>
      <c r="AW75" s="4" t="inlineStr">
        <is>
          <t xml:space="preserve"> </t>
        </is>
      </c>
    </row>
    <row r="76">
      <c r="A76" s="4" t="inlineStr">
        <is>
          <t>CBAK Nanj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3" t="inlineStr">
        <is>
          <t>Principal Activities, Basis of Presentation and Organ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Registered capital of subsidia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7" t="n">
        <v>7200000</v>
      </c>
      <c r="AL78" s="11" t="n">
        <v>50000000</v>
      </c>
      <c r="AM78" s="4" t="inlineStr">
        <is>
          <t xml:space="preserve"> </t>
        </is>
      </c>
      <c r="AN78" s="11" t="n">
        <v>700000000</v>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Capital contribution in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55289915</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CBAK New Energy Technology Co.,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3" t="inlineStr">
        <is>
          <t>Principal Activities, Basis of Presentation and Organ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Registered capital of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7" t="n">
        <v>101300000</v>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4" t="inlineStr">
        <is>
          <t>Contribut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51000000</v>
      </c>
      <c r="W83" s="4" t="inlineStr">
        <is>
          <t xml:space="preserve"> </t>
        </is>
      </c>
      <c r="X83" s="4" t="inlineStr">
        <is>
          <t xml:space="preserve"> </t>
        </is>
      </c>
      <c r="Y83" s="4" t="inlineStr">
        <is>
          <t xml:space="preserve"> </t>
        </is>
      </c>
      <c r="Z83" s="4" t="inlineStr">
        <is>
          <t xml:space="preserve"> </t>
        </is>
      </c>
      <c r="AA83" s="13" t="n">
        <v>352.5</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Jiangsu Daxi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3" t="inlineStr">
        <is>
          <t>Principal Activities, Basis of Presentation and Organ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4" t="inlineStr">
        <is>
          <t>Contribut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7" t="n">
        <v>5400000</v>
      </c>
      <c r="W86" s="4" t="inlineStr">
        <is>
          <t xml:space="preserve"> </t>
        </is>
      </c>
      <c r="X86" s="4" t="inlineStr">
        <is>
          <t xml:space="preserve"> </t>
        </is>
      </c>
      <c r="Y86" s="4" t="inlineStr">
        <is>
          <t xml:space="preserve"> </t>
        </is>
      </c>
      <c r="Z86" s="4" t="inlineStr">
        <is>
          <t xml:space="preserve"> </t>
        </is>
      </c>
      <c r="AA86" s="11" t="n">
        <v>37000000</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Zhejiang Hitrans Lithium Battery Technology Co.,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3" t="inlineStr">
        <is>
          <t>Principal Activities, Basis of Presentation and Organ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4" t="inlineStr">
        <is>
          <t>Equity interest percentage</t>
        </is>
      </c>
      <c r="B89" s="4" t="inlineStr">
        <is>
          <t xml:space="preserve"> </t>
        </is>
      </c>
      <c r="C89" s="4" t="inlineStr">
        <is>
          <t xml:space="preserve"> </t>
        </is>
      </c>
      <c r="D89" s="4" t="inlineStr">
        <is>
          <t xml:space="preserve"> </t>
        </is>
      </c>
      <c r="E89" s="4" t="inlineStr">
        <is>
          <t xml:space="preserve"> </t>
        </is>
      </c>
      <c r="F89" s="12" t="n">
        <v>0.815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Paid up capital percentage</t>
        </is>
      </c>
      <c r="B90" s="4" t="inlineStr">
        <is>
          <t xml:space="preserve"> </t>
        </is>
      </c>
      <c r="C90" s="4" t="inlineStr">
        <is>
          <t xml:space="preserve"> </t>
        </is>
      </c>
      <c r="D90" s="4" t="inlineStr">
        <is>
          <t xml:space="preserve"> </t>
        </is>
      </c>
      <c r="E90" s="4" t="inlineStr">
        <is>
          <t xml:space="preserve"> </t>
        </is>
      </c>
      <c r="F90" s="12" t="n">
        <v>0.7557</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Hitrans’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3" t="inlineStr">
        <is>
          <t>Principal Activities, Basis of Presentation and Organ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Registered capital increased</t>
        </is>
      </c>
      <c r="B93" s="4" t="inlineStr">
        <is>
          <t xml:space="preserve"> </t>
        </is>
      </c>
      <c r="C93" s="4" t="inlineStr">
        <is>
          <t xml:space="preserve"> </t>
        </is>
      </c>
      <c r="D93" s="4" t="inlineStr">
        <is>
          <t xml:space="preserve"> </t>
        </is>
      </c>
      <c r="E93" s="7" t="n">
        <v>64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Investment acquire percentage</t>
        </is>
      </c>
      <c r="B94" s="4" t="inlineStr">
        <is>
          <t xml:space="preserve"> </t>
        </is>
      </c>
      <c r="C94" s="4" t="inlineStr">
        <is>
          <t xml:space="preserve"> </t>
        </is>
      </c>
      <c r="D94" s="4" t="inlineStr">
        <is>
          <t xml:space="preserve"> </t>
        </is>
      </c>
      <c r="E94" s="10" t="n">
        <v>0.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Investment</t>
        </is>
      </c>
      <c r="B95" s="4" t="inlineStr">
        <is>
          <t xml:space="preserve"> </t>
        </is>
      </c>
      <c r="C95" s="4" t="inlineStr">
        <is>
          <t xml:space="preserve"> </t>
        </is>
      </c>
      <c r="D95" s="4" t="inlineStr">
        <is>
          <t xml:space="preserve"> </t>
        </is>
      </c>
      <c r="E95" s="7" t="n">
        <v>6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6" t="n">
        <v>4000000</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Remaining capital percentage</t>
        </is>
      </c>
      <c r="B96" s="4" t="inlineStr">
        <is>
          <t xml:space="preserve"> </t>
        </is>
      </c>
      <c r="C96" s="4" t="inlineStr">
        <is>
          <t xml:space="preserve"> </t>
        </is>
      </c>
      <c r="D96" s="4" t="inlineStr">
        <is>
          <t xml:space="preserve"> </t>
        </is>
      </c>
      <c r="E96" s="10" t="n">
        <v>0.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Additional paid-in capital</t>
        </is>
      </c>
      <c r="B97" s="4" t="inlineStr">
        <is>
          <t xml:space="preserve"> </t>
        </is>
      </c>
      <c r="C97" s="4" t="inlineStr">
        <is>
          <t xml:space="preserve"> </t>
        </is>
      </c>
      <c r="D97" s="4" t="inlineStr">
        <is>
          <t xml:space="preserve"> </t>
        </is>
      </c>
      <c r="E97" s="7" t="n">
        <v>52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36000000</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Shaoxing Haiji Enterprise Management &amp; Consulting Partnershi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3" t="inlineStr">
        <is>
          <t>Principal Activities, Basis of Presentation and Organiz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Investment</t>
        </is>
      </c>
      <c r="B100" s="4" t="inlineStr">
        <is>
          <t xml:space="preserve"> </t>
        </is>
      </c>
      <c r="C100" s="4" t="inlineStr">
        <is>
          <t xml:space="preserve"> </t>
        </is>
      </c>
      <c r="D100" s="4" t="inlineStr">
        <is>
          <t xml:space="preserve"> </t>
        </is>
      </c>
      <c r="E100" s="6" t="n">
        <v>32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Shaoxing Haiji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3" t="inlineStr">
        <is>
          <t>Principal Activities, Basis of Presentation and Organ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4" t="inlineStr">
        <is>
          <t>Investment</t>
        </is>
      </c>
      <c r="B103" s="4" t="inlineStr">
        <is>
          <t xml:space="preserve"> </t>
        </is>
      </c>
      <c r="C103" s="4" t="inlineStr">
        <is>
          <t xml:space="preserve"> </t>
        </is>
      </c>
      <c r="D103" s="4" t="inlineStr">
        <is>
          <t xml:space="preserve"> </t>
        </is>
      </c>
      <c r="E103" s="7" t="n">
        <v>26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11" t="n">
        <v>18000000</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Sharehold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3" t="inlineStr">
        <is>
          <t>Principal Activities, Basis of Presentation and Organiz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4" t="inlineStr">
        <is>
          <t>Investment acquire percentage</t>
        </is>
      </c>
      <c r="B106" s="4" t="inlineStr">
        <is>
          <t xml:space="preserve"> </t>
        </is>
      </c>
      <c r="C106" s="4" t="inlineStr">
        <is>
          <t xml:space="preserve"> </t>
        </is>
      </c>
      <c r="D106" s="10" t="n">
        <v>0.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row>
    <row r="107">
      <c r="A107" s="4" t="inlineStr">
        <is>
          <t>Mr. Yunfei Li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row>
    <row r="108">
      <c r="A108" s="3" t="inlineStr">
        <is>
          <t>Principal Activities, Basis of Presentation and Organ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4" t="inlineStr">
        <is>
          <t>Equity interest considerations</t>
        </is>
      </c>
      <c r="B109" s="7" t="n">
        <v>4300000</v>
      </c>
      <c r="C109" s="11" t="n">
        <v>3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4" t="inlineStr">
        <is>
          <t>Guangdong Hitr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3" t="inlineStr">
        <is>
          <t>Principal Activities, Basis of Presentation and Organiz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4" t="inlineStr">
        <is>
          <t>Registered capital of subsidiar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15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6" t="n">
        <v>10000000</v>
      </c>
      <c r="AU112" s="4" t="inlineStr">
        <is>
          <t xml:space="preserve"> </t>
        </is>
      </c>
      <c r="AV112" s="4" t="inlineStr">
        <is>
          <t xml:space="preserve"> </t>
        </is>
      </c>
      <c r="AW112" s="4" t="inlineStr">
        <is>
          <t xml:space="preserve"> </t>
        </is>
      </c>
    </row>
    <row r="113">
      <c r="A113" s="4" t="inlineStr">
        <is>
          <t>Capital contribution in cas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4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11" t="n">
        <v>250000</v>
      </c>
      <c r="AU113" s="4" t="inlineStr">
        <is>
          <t xml:space="preserve"> </t>
        </is>
      </c>
      <c r="AV113" s="4" t="inlineStr">
        <is>
          <t xml:space="preserve"> </t>
        </is>
      </c>
      <c r="AW113" s="4" t="inlineStr">
        <is>
          <t xml:space="preserve"> </t>
        </is>
      </c>
    </row>
    <row r="114">
      <c r="A114" s="4" t="inlineStr">
        <is>
          <t>CBAK Suzhou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3" t="inlineStr">
        <is>
          <t>Principal Activities, Basis of Presentation and Organiz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4" t="inlineStr">
        <is>
          <t>Ownership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0" t="n">
        <v>0.9</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10" t="n">
        <v>0.9</v>
      </c>
      <c r="AV116" s="4" t="inlineStr">
        <is>
          <t xml:space="preserve"> </t>
        </is>
      </c>
      <c r="AW116" s="4" t="inlineStr">
        <is>
          <t xml:space="preserve"> </t>
        </is>
      </c>
    </row>
    <row r="117">
      <c r="A117" s="4" t="inlineStr">
        <is>
          <t>CBAK Pow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3" t="inlineStr">
        <is>
          <t>Principal Activities, Basis of Presentation and Organiz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4" t="inlineStr">
        <is>
          <t>Ownership percentage</t>
        </is>
      </c>
      <c r="B119" s="4" t="inlineStr">
        <is>
          <t xml:space="preserve"> </t>
        </is>
      </c>
      <c r="C119" s="4" t="inlineStr">
        <is>
          <t xml:space="preserve"> </t>
        </is>
      </c>
      <c r="D119" s="4" t="inlineStr">
        <is>
          <t xml:space="preserve"> </t>
        </is>
      </c>
      <c r="E119" s="4" t="inlineStr">
        <is>
          <t xml:space="preserve"> </t>
        </is>
      </c>
      <c r="F119" s="12" t="n">
        <v>0.8156</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12" t="n">
        <v>0.6733</v>
      </c>
      <c r="W119" s="4" t="inlineStr">
        <is>
          <t xml:space="preserve"> </t>
        </is>
      </c>
      <c r="X119" s="4" t="inlineStr">
        <is>
          <t xml:space="preserve"> </t>
        </is>
      </c>
      <c r="Y119" s="4" t="inlineStr">
        <is>
          <t xml:space="preserve"> </t>
        </is>
      </c>
      <c r="Z119" s="4" t="inlineStr">
        <is>
          <t xml:space="preserve"> </t>
        </is>
      </c>
      <c r="AA119" s="12" t="n">
        <v>0.6733</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10" t="n">
        <v>0.85</v>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4" t="inlineStr">
        <is>
          <t>Guangdong Meidu Hitrans Resources Recycling Technology Co., Lt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3" t="inlineStr">
        <is>
          <t>Principal Activities, Basis of Presentation and Organiz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4" t="inlineStr">
        <is>
          <t>Registered equity interest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0" t="n">
        <v>0.2</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10" t="n">
        <v>0.2</v>
      </c>
      <c r="AU122" s="4" t="inlineStr">
        <is>
          <t xml:space="preserve"> </t>
        </is>
      </c>
      <c r="AV122" s="4" t="inlineStr">
        <is>
          <t xml:space="preserve"> </t>
        </is>
      </c>
      <c r="AW122" s="4" t="inlineStr">
        <is>
          <t xml:space="preserve"> </t>
        </is>
      </c>
    </row>
    <row r="123">
      <c r="A123" s="4" t="inlineStr">
        <is>
          <t>Chief Executive Offic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3" t="inlineStr">
        <is>
          <t>Principal Activities, Basis of Presentation and Organiz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Shares released from escrow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217955</v>
      </c>
      <c r="W125" s="6" t="n">
        <v>217955</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4" t="inlineStr">
        <is>
          <t>Forecas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3" t="inlineStr">
        <is>
          <t>Principal Activities, Basis of Presentation and Organiz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Balanc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10" t="n">
        <v>0.5</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4" t="inlineStr">
        <is>
          <t>Investments amount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11" t="n">
        <v>20000000</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4" t="inlineStr">
        <is>
          <t>Forecast [Member] | Nacell Holding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3" t="inlineStr">
        <is>
          <t>Principal Activities, Basis of Presentation and Organiz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4" t="inlineStr">
        <is>
          <t>Ownership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10" t="n">
        <v>1</v>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4" t="inlineStr">
        <is>
          <t>Li Settlement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3" t="inlineStr">
        <is>
          <t>Principal Activities, Basis of Presentation and Organiz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row>
    <row r="135">
      <c r="A135" s="4" t="inlineStr">
        <is>
          <t>Transfer share issued (in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6" t="n">
        <v>73749</v>
      </c>
      <c r="W135" s="6" t="n">
        <v>73749</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sheetData>
  <mergeCells count="10">
    <mergeCell ref="A1:A2"/>
    <mergeCell ref="B1:C1"/>
    <mergeCell ref="G1:H1"/>
    <mergeCell ref="T1:U1"/>
    <mergeCell ref="V1:X1"/>
    <mergeCell ref="AB1:AC1"/>
    <mergeCell ref="AF1:AG1"/>
    <mergeCell ref="AH1:AI1"/>
    <mergeCell ref="AK1:AL1"/>
    <mergeCell ref="AM1:A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7" t="n">
        <v>-8539327</v>
      </c>
      <c r="C4" s="7" t="n">
        <v>-1132781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9695472</v>
      </c>
      <c r="C6" s="6" t="n">
        <v>8062303</v>
      </c>
    </row>
    <row r="7">
      <c r="A7" s="4" t="inlineStr">
        <is>
          <t>(Reversal) provision for credit losses</t>
        </is>
      </c>
      <c r="B7" s="6" t="n">
        <v>1271730</v>
      </c>
      <c r="C7" s="6" t="n">
        <v>-2428449</v>
      </c>
    </row>
    <row r="8">
      <c r="A8" s="4" t="inlineStr">
        <is>
          <t>Write-down of inventories</t>
        </is>
      </c>
      <c r="B8" s="6" t="n">
        <v>3554962</v>
      </c>
      <c r="C8" s="6" t="n">
        <v>1658432</v>
      </c>
    </row>
    <row r="9">
      <c r="A9" s="4" t="inlineStr">
        <is>
          <t>Share-based compensation</t>
        </is>
      </c>
      <c r="B9" s="6" t="n">
        <v>1225747</v>
      </c>
      <c r="C9" s="6" t="n">
        <v>64193</v>
      </c>
    </row>
    <row r="10">
      <c r="A10" s="4" t="inlineStr">
        <is>
          <t>Changes in fair value of warrants liability</t>
        </is>
      </c>
      <c r="B10" s="6" t="n">
        <v>-136000</v>
      </c>
      <c r="C10" s="6" t="n">
        <v>-5710000</v>
      </c>
    </row>
    <row r="11">
      <c r="A11" s="4" t="inlineStr">
        <is>
          <t>Loss on disposal of property, plant and equipment</t>
        </is>
      </c>
      <c r="B11" s="6" t="n">
        <v>544481</v>
      </c>
      <c r="C11" s="6" t="n">
        <v>7722451</v>
      </c>
    </row>
    <row r="12">
      <c r="A12" s="4" t="inlineStr">
        <is>
          <t>Impairment charge on long-lived assets</t>
        </is>
      </c>
      <c r="B12" s="6" t="n">
        <v>7070236</v>
      </c>
      <c r="C12" s="6" t="n">
        <v>4831708</v>
      </c>
    </row>
    <row r="13">
      <c r="A13" s="4" t="inlineStr">
        <is>
          <t>Impairment charge on goodwill</t>
        </is>
      </c>
      <c r="B13" s="4" t="inlineStr">
        <is>
          <t xml:space="preserve"> </t>
        </is>
      </c>
      <c r="C13" s="6" t="n">
        <v>1556078</v>
      </c>
    </row>
    <row r="14">
      <c r="A14" s="4" t="inlineStr">
        <is>
          <t>Impairment loss of equity investee</t>
        </is>
      </c>
      <c r="B14" s="6" t="n">
        <v>2366080</v>
      </c>
      <c r="C14" s="4" t="inlineStr">
        <is>
          <t xml:space="preserve"> </t>
        </is>
      </c>
    </row>
    <row r="15">
      <c r="A15" s="4" t="inlineStr">
        <is>
          <t>Share of loss of equity investees</t>
        </is>
      </c>
      <c r="B15" s="6" t="n">
        <v>27428</v>
      </c>
      <c r="C15" s="4" t="inlineStr">
        <is>
          <t xml:space="preserve"> </t>
        </is>
      </c>
    </row>
    <row r="16">
      <c r="A16" s="4" t="inlineStr">
        <is>
          <t>Amortization of operating lease right-of-use assets</t>
        </is>
      </c>
      <c r="B16" s="6" t="n">
        <v>640375</v>
      </c>
      <c r="C16" s="6" t="n">
        <v>496720</v>
      </c>
    </row>
    <row r="17">
      <c r="A17" s="3" t="inlineStr">
        <is>
          <t>Changes in operating assets and liabilities:</t>
        </is>
      </c>
      <c r="B17" s="4" t="inlineStr">
        <is>
          <t xml:space="preserve"> </t>
        </is>
      </c>
      <c r="C17" s="4" t="inlineStr">
        <is>
          <t xml:space="preserve"> </t>
        </is>
      </c>
    </row>
    <row r="18">
      <c r="A18" s="4" t="inlineStr">
        <is>
          <t>Trade and bills receivable</t>
        </is>
      </c>
      <c r="B18" s="6" t="n">
        <v>-2960147</v>
      </c>
      <c r="C18" s="6" t="n">
        <v>21021110</v>
      </c>
    </row>
    <row r="19">
      <c r="A19" s="4" t="inlineStr">
        <is>
          <t>Inventories</t>
        </is>
      </c>
      <c r="B19" s="6" t="n">
        <v>11207281</v>
      </c>
      <c r="C19" s="6" t="n">
        <v>-23977795</v>
      </c>
    </row>
    <row r="20">
      <c r="A20" s="4" t="inlineStr">
        <is>
          <t>Prepayments and other receivables</t>
        </is>
      </c>
      <c r="B20" s="6" t="n">
        <v>-2050039</v>
      </c>
      <c r="C20" s="6" t="n">
        <v>7146992</v>
      </c>
    </row>
    <row r="21">
      <c r="A21" s="4" t="inlineStr">
        <is>
          <t>Investment in sales-type lease</t>
        </is>
      </c>
      <c r="B21" s="4" t="inlineStr">
        <is>
          <t xml:space="preserve"> </t>
        </is>
      </c>
      <c r="C21" s="6" t="n">
        <v>1539120</v>
      </c>
    </row>
    <row r="22">
      <c r="A22" s="4" t="inlineStr">
        <is>
          <t>Trade and bills payable</t>
        </is>
      </c>
      <c r="B22" s="6" t="n">
        <v>16785569</v>
      </c>
      <c r="C22" s="6" t="n">
        <v>7557193</v>
      </c>
    </row>
    <row r="23">
      <c r="A23" s="4" t="inlineStr">
        <is>
          <t>Accrued expenses and other payables and product warranty provisions</t>
        </is>
      </c>
      <c r="B23" s="6" t="n">
        <v>-2490859</v>
      </c>
      <c r="C23" s="6" t="n">
        <v>581074</v>
      </c>
    </row>
    <row r="24">
      <c r="A24" s="4" t="inlineStr">
        <is>
          <t>Lease liabilities</t>
        </is>
      </c>
      <c r="B24" s="6" t="n">
        <v>347511</v>
      </c>
      <c r="C24" s="6" t="n">
        <v>1188476</v>
      </c>
    </row>
    <row r="25">
      <c r="A25" s="4" t="inlineStr">
        <is>
          <t>Trade receivable from and payables to a former subsidiary</t>
        </is>
      </c>
      <c r="B25" s="6" t="n">
        <v>5359249</v>
      </c>
      <c r="C25" s="6" t="n">
        <v>-3529467</v>
      </c>
    </row>
    <row r="26">
      <c r="A26" s="4" t="inlineStr">
        <is>
          <t>Income tax payables</t>
        </is>
      </c>
      <c r="B26" s="6" t="n">
        <v>157434</v>
      </c>
      <c r="C26" s="6" t="n">
        <v>-109307</v>
      </c>
    </row>
    <row r="27">
      <c r="A27" s="4" t="inlineStr">
        <is>
          <t>Deferred tax assets</t>
        </is>
      </c>
      <c r="B27" s="6" t="n">
        <v>2429726</v>
      </c>
      <c r="C27" s="6" t="n">
        <v>-1228207</v>
      </c>
    </row>
    <row r="28">
      <c r="A28" s="4" t="inlineStr">
        <is>
          <t>Net cash provided by operating activities</t>
        </is>
      </c>
      <c r="B28" s="6" t="n">
        <v>46506909</v>
      </c>
      <c r="C28" s="6" t="n">
        <v>15114814</v>
      </c>
    </row>
    <row r="29">
      <c r="A29" s="3" t="inlineStr">
        <is>
          <t>Cash flows from investing activities</t>
        </is>
      </c>
      <c r="B29" s="4" t="inlineStr">
        <is>
          <t xml:space="preserve"> </t>
        </is>
      </c>
      <c r="C29" s="4" t="inlineStr">
        <is>
          <t xml:space="preserve"> </t>
        </is>
      </c>
    </row>
    <row r="30">
      <c r="A30" s="4" t="inlineStr">
        <is>
          <t>Deposit paid for acquisition of long-term investment</t>
        </is>
      </c>
      <c r="B30" s="6" t="n">
        <v>-7126798</v>
      </c>
      <c r="C30" s="4" t="inlineStr">
        <is>
          <t xml:space="preserve"> </t>
        </is>
      </c>
    </row>
    <row r="31">
      <c r="A31" s="4" t="inlineStr">
        <is>
          <t>Purchases of property, plant and equipment and construction in progress</t>
        </is>
      </c>
      <c r="B31" s="6" t="n">
        <v>-31140550</v>
      </c>
      <c r="C31" s="6" t="n">
        <v>-12373112</v>
      </c>
    </row>
    <row r="32">
      <c r="A32" s="4" t="inlineStr">
        <is>
          <t>Proceeds on disposal of property, plant and equipment</t>
        </is>
      </c>
      <c r="B32" s="6" t="n">
        <v>1139</v>
      </c>
      <c r="C32" s="6" t="n">
        <v>282164</v>
      </c>
    </row>
    <row r="33">
      <c r="A33" s="4" t="inlineStr">
        <is>
          <t>Investment in equity method investment</t>
        </is>
      </c>
      <c r="B33" s="6" t="n">
        <v>-4044175</v>
      </c>
      <c r="C33" s="6" t="n">
        <v>-297336</v>
      </c>
    </row>
    <row r="34">
      <c r="A34" s="4" t="inlineStr">
        <is>
          <t>Cash receipt from disposal of equity interest of a subsidiary without losing control</t>
        </is>
      </c>
      <c r="B34" s="4" t="inlineStr">
        <is>
          <t xml:space="preserve"> </t>
        </is>
      </c>
      <c r="C34" s="6" t="n">
        <v>4460038</v>
      </c>
    </row>
    <row r="35">
      <c r="A35" s="4" t="inlineStr">
        <is>
          <t>Net cash used in investing activities</t>
        </is>
      </c>
      <c r="B35" s="6" t="n">
        <v>-42310384</v>
      </c>
      <c r="C35" s="6" t="n">
        <v>-7928246</v>
      </c>
    </row>
    <row r="36">
      <c r="A36" s="3" t="inlineStr">
        <is>
          <t>Cash flows from financing activities</t>
        </is>
      </c>
      <c r="B36" s="4" t="inlineStr">
        <is>
          <t xml:space="preserve"> </t>
        </is>
      </c>
      <c r="C36" s="4" t="inlineStr">
        <is>
          <t xml:space="preserve"> </t>
        </is>
      </c>
    </row>
    <row r="37">
      <c r="A37" s="4" t="inlineStr">
        <is>
          <t>Proceeds from bank borrowings</t>
        </is>
      </c>
      <c r="B37" s="6" t="n">
        <v>36125794</v>
      </c>
      <c r="C37" s="6" t="n">
        <v>21594593</v>
      </c>
    </row>
    <row r="38">
      <c r="A38" s="4" t="inlineStr">
        <is>
          <t>Repayment of bank borrowings</t>
        </is>
      </c>
      <c r="B38" s="6" t="n">
        <v>-17986680</v>
      </c>
      <c r="C38" s="6" t="n">
        <v>-14607200</v>
      </c>
    </row>
    <row r="39">
      <c r="A39" s="4" t="inlineStr">
        <is>
          <t>Repayment of borrowings from unrelated parties</t>
        </is>
      </c>
      <c r="B39" s="6" t="n">
        <v>-277466</v>
      </c>
      <c r="C39" s="4" t="inlineStr">
        <is>
          <t xml:space="preserve"> </t>
        </is>
      </c>
    </row>
    <row r="40">
      <c r="A40" s="4" t="inlineStr">
        <is>
          <t>Borrowings from related parties</t>
        </is>
      </c>
      <c r="B40" s="4" t="inlineStr">
        <is>
          <t xml:space="preserve"> </t>
        </is>
      </c>
      <c r="C40" s="6" t="n">
        <v>1486679</v>
      </c>
    </row>
    <row r="41">
      <c r="A41" s="4" t="inlineStr">
        <is>
          <t>Repayment of borrowings from related parties</t>
        </is>
      </c>
      <c r="B41" s="4" t="inlineStr">
        <is>
          <t xml:space="preserve"> </t>
        </is>
      </c>
      <c r="C41" s="6" t="n">
        <v>-1486679</v>
      </c>
    </row>
    <row r="42">
      <c r="A42" s="4" t="inlineStr">
        <is>
          <t>Borrowings from a shareholder</t>
        </is>
      </c>
      <c r="B42" s="6" t="n">
        <v>199942</v>
      </c>
      <c r="C42" s="4" t="inlineStr">
        <is>
          <t xml:space="preserve"> </t>
        </is>
      </c>
    </row>
    <row r="43">
      <c r="A43" s="4" t="inlineStr">
        <is>
          <t>Repayment of borrowings from shareholders</t>
        </is>
      </c>
      <c r="B43" s="6" t="n">
        <v>-258316</v>
      </c>
      <c r="C43" s="6" t="n">
        <v>-4559</v>
      </c>
    </row>
    <row r="44">
      <c r="A44" s="4" t="inlineStr">
        <is>
          <t>Repayment of borrowings from Mr. Ye Junnan</t>
        </is>
      </c>
      <c r="B44" s="4" t="inlineStr">
        <is>
          <t xml:space="preserve"> </t>
        </is>
      </c>
      <c r="C44" s="6" t="n">
        <v>-3716698</v>
      </c>
    </row>
    <row r="45">
      <c r="A45" s="4" t="inlineStr">
        <is>
          <t>Capital injection from non-controlling interests</t>
        </is>
      </c>
      <c r="B45" s="4" t="inlineStr">
        <is>
          <t xml:space="preserve"> </t>
        </is>
      </c>
      <c r="C45" s="6" t="n">
        <v>1486679</v>
      </c>
    </row>
    <row r="46">
      <c r="A46" s="4" t="inlineStr">
        <is>
          <t>Proceeds from finance leases</t>
        </is>
      </c>
      <c r="B46" s="6" t="n">
        <v>1696857</v>
      </c>
      <c r="C46" s="6" t="n">
        <v>1486679</v>
      </c>
    </row>
    <row r="47">
      <c r="A47" s="4" t="inlineStr">
        <is>
          <t>Principal payments on finance leases</t>
        </is>
      </c>
      <c r="B47" s="6" t="n">
        <v>-884911</v>
      </c>
      <c r="C47" s="6" t="n">
        <v>-628122</v>
      </c>
    </row>
    <row r="48">
      <c r="A48" s="4" t="inlineStr">
        <is>
          <t>Net cash provided by financing activities</t>
        </is>
      </c>
      <c r="B48" s="6" t="n">
        <v>18615220</v>
      </c>
      <c r="C48" s="6" t="n">
        <v>5611372</v>
      </c>
    </row>
    <row r="49">
      <c r="A49" s="4" t="inlineStr">
        <is>
          <t>Effect of exchange rate changes on cash and cash equivalents and restricted cash</t>
        </is>
      </c>
      <c r="B49" s="6" t="n">
        <v>-1345005</v>
      </c>
      <c r="C49" s="6" t="n">
        <v>-1796488</v>
      </c>
    </row>
    <row r="50">
      <c r="A50" s="4" t="inlineStr">
        <is>
          <t>Net increase in cash and cash equivalents and restricted cash</t>
        </is>
      </c>
      <c r="B50" s="6" t="n">
        <v>21466740</v>
      </c>
      <c r="C50" s="6" t="n">
        <v>11001452</v>
      </c>
    </row>
    <row r="51">
      <c r="A51" s="4" t="inlineStr">
        <is>
          <t>Cash and cash equivalents and restricted cash at the beginning of year</t>
        </is>
      </c>
      <c r="B51" s="6" t="n">
        <v>37356076</v>
      </c>
      <c r="C51" s="6" t="n">
        <v>26354624</v>
      </c>
    </row>
    <row r="52">
      <c r="A52" s="4" t="inlineStr">
        <is>
          <t>Cash and cash equivalents and restricted cash at the end of year</t>
        </is>
      </c>
      <c r="B52" s="6" t="n">
        <v>58822816</v>
      </c>
      <c r="C52" s="6" t="n">
        <v>37356076</v>
      </c>
    </row>
    <row r="53">
      <c r="A53" s="3" t="inlineStr">
        <is>
          <t>Supplemental non-cash investing and financing activities:</t>
        </is>
      </c>
      <c r="B53" s="4" t="inlineStr">
        <is>
          <t xml:space="preserve"> </t>
        </is>
      </c>
      <c r="C53" s="4" t="inlineStr">
        <is>
          <t xml:space="preserve"> </t>
        </is>
      </c>
    </row>
    <row r="54">
      <c r="A54" s="4" t="inlineStr">
        <is>
          <t>Transfer of construction in progress to property, plant and equipment</t>
        </is>
      </c>
      <c r="B54" s="6" t="n">
        <v>19538431</v>
      </c>
      <c r="C54" s="6" t="n">
        <v>22667373</v>
      </c>
    </row>
    <row r="55">
      <c r="A55" s="4" t="inlineStr">
        <is>
          <t>Lease liabilities arising from obtaining right-of-use assets</t>
        </is>
      </c>
      <c r="B55" s="6" t="n">
        <v>476995</v>
      </c>
      <c r="C55" s="6" t="n">
        <v>1012740</v>
      </c>
    </row>
    <row r="56">
      <c r="A56" s="3" t="inlineStr">
        <is>
          <t>Cash paid during the year for:</t>
        </is>
      </c>
      <c r="B56" s="4" t="inlineStr">
        <is>
          <t xml:space="preserve"> </t>
        </is>
      </c>
      <c r="C56" s="4" t="inlineStr">
        <is>
          <t xml:space="preserve"> </t>
        </is>
      </c>
    </row>
    <row r="57">
      <c r="A57" s="4" t="inlineStr">
        <is>
          <t>Income taxes</t>
        </is>
      </c>
      <c r="B57" s="4" t="inlineStr">
        <is>
          <t xml:space="preserve"> </t>
        </is>
      </c>
      <c r="C57" s="6" t="n">
        <v>59508</v>
      </c>
    </row>
    <row r="58">
      <c r="A58" s="4" t="inlineStr">
        <is>
          <t>Interest, net of amounts capitalized</t>
        </is>
      </c>
      <c r="B58" s="7" t="n">
        <v>181611</v>
      </c>
      <c r="C58" s="7" t="n">
        <v>5711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and Practices (Details)</t>
        </is>
      </c>
      <c r="C1" s="2" t="inlineStr">
        <is>
          <t>12 Months Ended</t>
        </is>
      </c>
    </row>
    <row r="2">
      <c r="B2" s="2" t="inlineStr">
        <is>
          <t>Jan. 01, 2023 USD ($)</t>
        </is>
      </c>
      <c r="C2" s="2" t="inlineStr">
        <is>
          <t>Dec. 31, 2023 USD ($)</t>
        </is>
      </c>
      <c r="D2" s="2" t="inlineStr">
        <is>
          <t>Dec. 31, 2023 CNY (¥)</t>
        </is>
      </c>
      <c r="E2" s="2" t="inlineStr">
        <is>
          <t>Dec. 31, 2022 USD ($)</t>
        </is>
      </c>
      <c r="F2" s="2" t="inlineStr">
        <is>
          <t>Dec. 31, 2022 CNY (¥)</t>
        </is>
      </c>
    </row>
    <row r="3">
      <c r="A3" s="3" t="inlineStr">
        <is>
          <t>Summary of Significant Accounting Policies and Practic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7" t="n">
        <v>10519</v>
      </c>
      <c r="D4" s="4" t="inlineStr">
        <is>
          <t xml:space="preserve"> </t>
        </is>
      </c>
      <c r="E4" s="7" t="n">
        <v>14625</v>
      </c>
      <c r="F4" s="4" t="inlineStr">
        <is>
          <t xml:space="preserve"> </t>
        </is>
      </c>
    </row>
    <row r="5">
      <c r="A5" s="4" t="inlineStr">
        <is>
          <t>Bank deposits</t>
        </is>
      </c>
      <c r="B5" s="4" t="inlineStr">
        <is>
          <t xml:space="preserve"> </t>
        </is>
      </c>
      <c r="C5" s="6" t="n">
        <v>54200000</v>
      </c>
      <c r="D5" s="4" t="inlineStr">
        <is>
          <t xml:space="preserve"> </t>
        </is>
      </c>
      <c r="E5" s="6" t="n">
        <v>30800000</v>
      </c>
      <c r="F5" s="4" t="inlineStr">
        <is>
          <t xml:space="preserve"> </t>
        </is>
      </c>
    </row>
    <row r="6">
      <c r="A6" s="4" t="inlineStr">
        <is>
          <t>Expected credit loss provision current assets</t>
        </is>
      </c>
      <c r="B6" s="7" t="n">
        <v>2300000</v>
      </c>
      <c r="C6" s="4" t="inlineStr">
        <is>
          <t xml:space="preserve"> </t>
        </is>
      </c>
      <c r="D6" s="4" t="inlineStr">
        <is>
          <t xml:space="preserve"> </t>
        </is>
      </c>
      <c r="E6" s="4" t="inlineStr">
        <is>
          <t xml:space="preserve"> </t>
        </is>
      </c>
      <c r="F6" s="4" t="inlineStr">
        <is>
          <t xml:space="preserve"> </t>
        </is>
      </c>
    </row>
    <row r="7">
      <c r="A7" s="4" t="inlineStr">
        <is>
          <t>Expected credit losses</t>
        </is>
      </c>
      <c r="B7" s="4" t="inlineStr">
        <is>
          <t xml:space="preserve"> </t>
        </is>
      </c>
      <c r="C7" s="7" t="n">
        <v>3500000</v>
      </c>
      <c r="D7" s="4" t="inlineStr">
        <is>
          <t xml:space="preserve"> </t>
        </is>
      </c>
      <c r="E7" s="4" t="inlineStr">
        <is>
          <t xml:space="preserve"> </t>
        </is>
      </c>
      <c r="F7" s="4" t="inlineStr">
        <is>
          <t xml:space="preserve"> </t>
        </is>
      </c>
    </row>
    <row r="8">
      <c r="A8" s="4" t="inlineStr">
        <is>
          <t>Operating lease terms</t>
        </is>
      </c>
      <c r="B8" s="4" t="inlineStr">
        <is>
          <t xml:space="preserve"> </t>
        </is>
      </c>
      <c r="C8" s="4" t="inlineStr">
        <is>
          <t>5 years</t>
        </is>
      </c>
      <c r="D8" s="4" t="inlineStr">
        <is>
          <t xml:space="preserve"> </t>
        </is>
      </c>
      <c r="E8" s="4" t="inlineStr">
        <is>
          <t xml:space="preserve"> </t>
        </is>
      </c>
      <c r="F8" s="4" t="inlineStr">
        <is>
          <t xml:space="preserve"> </t>
        </is>
      </c>
    </row>
    <row r="9">
      <c r="A9" s="4" t="inlineStr">
        <is>
          <t>Income tax percentage</t>
        </is>
      </c>
      <c r="B9" s="4" t="inlineStr">
        <is>
          <t xml:space="preserve"> </t>
        </is>
      </c>
      <c r="C9" s="10" t="n">
        <v>0.5</v>
      </c>
      <c r="D9" s="10" t="n">
        <v>0.5</v>
      </c>
      <c r="E9" s="4" t="inlineStr">
        <is>
          <t xml:space="preserve"> </t>
        </is>
      </c>
      <c r="F9" s="4" t="inlineStr">
        <is>
          <t xml:space="preserve"> </t>
        </is>
      </c>
    </row>
    <row r="10">
      <c r="A10" s="4" t="inlineStr">
        <is>
          <t>Advertising Expense</t>
        </is>
      </c>
      <c r="B10" s="4" t="inlineStr">
        <is>
          <t xml:space="preserve"> </t>
        </is>
      </c>
      <c r="C10" s="7" t="n">
        <v>1640476</v>
      </c>
      <c r="D10" s="4" t="inlineStr">
        <is>
          <t xml:space="preserve"> </t>
        </is>
      </c>
      <c r="E10" s="6" t="n">
        <v>334556</v>
      </c>
      <c r="F10" s="4" t="inlineStr">
        <is>
          <t xml:space="preserve"> </t>
        </is>
      </c>
    </row>
    <row r="11">
      <c r="A11" s="4" t="inlineStr">
        <is>
          <t>Employee benefit expenses</t>
        </is>
      </c>
      <c r="B11" s="4" t="inlineStr">
        <is>
          <t xml:space="preserve"> </t>
        </is>
      </c>
      <c r="C11" s="7" t="n">
        <v>2952247</v>
      </c>
      <c r="D11" s="11" t="n">
        <v>20877994</v>
      </c>
      <c r="E11" s="7" t="n">
        <v>2589157</v>
      </c>
      <c r="F11" s="11" t="n">
        <v>17405185</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and Practic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 of the assets</t>
        </is>
      </c>
      <c r="B14" s="4" t="inlineStr">
        <is>
          <t xml:space="preserve"> </t>
        </is>
      </c>
      <c r="C14" s="4" t="inlineStr">
        <is>
          <t>36 years</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and Practic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the assets</t>
        </is>
      </c>
      <c r="B17" s="4" t="inlineStr">
        <is>
          <t xml:space="preserve"> </t>
        </is>
      </c>
      <c r="C17" s="4" t="inlineStr">
        <is>
          <t>50 years</t>
        </is>
      </c>
      <c r="D17" s="4" t="inlineStr">
        <is>
          <t xml:space="preserve"> </t>
        </is>
      </c>
      <c r="E17" s="4" t="inlineStr">
        <is>
          <t xml:space="preserve"> </t>
        </is>
      </c>
      <c r="F17" s="4" t="inlineStr">
        <is>
          <t xml:space="preserve"> </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and Practices (Details) - Schedule of Property and Equipment Estimated Useful Lives</t>
        </is>
      </c>
      <c r="B1" s="2" t="inlineStr">
        <is>
          <t>12 Months Ended</t>
        </is>
      </c>
    </row>
    <row r="2">
      <c r="B2" s="2" t="inlineStr">
        <is>
          <t>Dec. 31, 2023</t>
        </is>
      </c>
    </row>
    <row r="3">
      <c r="A3" s="4" t="inlineStr">
        <is>
          <t>Buildings [Member] | Minimum [Member]</t>
        </is>
      </c>
      <c r="B3" s="4" t="inlineStr">
        <is>
          <t xml:space="preserve"> </t>
        </is>
      </c>
    </row>
    <row r="4">
      <c r="A4" s="3" t="inlineStr">
        <is>
          <t>Summary of Significant Accounting Policies and Practices (Details) - Schedule of Property and Equipment Estimated Useful Lives [Line Items]</t>
        </is>
      </c>
      <c r="B4" s="4" t="inlineStr">
        <is>
          <t xml:space="preserve"> </t>
        </is>
      </c>
    </row>
    <row r="5">
      <c r="A5" s="4" t="inlineStr">
        <is>
          <t>Estimated useful lives of the assets</t>
        </is>
      </c>
      <c r="B5" s="4" t="inlineStr">
        <is>
          <t>5 years</t>
        </is>
      </c>
    </row>
    <row r="6">
      <c r="A6" s="4" t="inlineStr">
        <is>
          <t>Buildings [Member] | Maximum [Member]</t>
        </is>
      </c>
      <c r="B6" s="4" t="inlineStr">
        <is>
          <t xml:space="preserve"> </t>
        </is>
      </c>
    </row>
    <row r="7">
      <c r="A7" s="3" t="inlineStr">
        <is>
          <t>Summary of Significant Accounting Policies and Practices (Details) - Schedule of Property and Equipment Estimated Useful Lives [Line Items]</t>
        </is>
      </c>
      <c r="B7" s="4" t="inlineStr">
        <is>
          <t xml:space="preserve"> </t>
        </is>
      </c>
    </row>
    <row r="8">
      <c r="A8" s="4" t="inlineStr">
        <is>
          <t>Estimated useful lives of the assets</t>
        </is>
      </c>
      <c r="B8" s="4" t="inlineStr">
        <is>
          <t>38 years</t>
        </is>
      </c>
    </row>
    <row r="9">
      <c r="A9" s="4" t="inlineStr">
        <is>
          <t>Machinery and equipment [Member] | Minimum [Member]</t>
        </is>
      </c>
      <c r="B9" s="4" t="inlineStr">
        <is>
          <t xml:space="preserve"> </t>
        </is>
      </c>
    </row>
    <row r="10">
      <c r="A10" s="3" t="inlineStr">
        <is>
          <t>Summary of Significant Accounting Policies and Practices (Details) - Schedule of Property and Equipment Estimated Useful Lives [Line Items]</t>
        </is>
      </c>
      <c r="B10" s="4" t="inlineStr">
        <is>
          <t xml:space="preserve"> </t>
        </is>
      </c>
    </row>
    <row r="11">
      <c r="A11" s="4" t="inlineStr">
        <is>
          <t>Estimated useful lives of the assets</t>
        </is>
      </c>
      <c r="B11" s="4" t="inlineStr">
        <is>
          <t>1 year</t>
        </is>
      </c>
    </row>
    <row r="12">
      <c r="A12" s="4" t="inlineStr">
        <is>
          <t>Machinery and equipment [Member] | Maximum [Member]</t>
        </is>
      </c>
      <c r="B12" s="4" t="inlineStr">
        <is>
          <t xml:space="preserve"> </t>
        </is>
      </c>
    </row>
    <row r="13">
      <c r="A13" s="3" t="inlineStr">
        <is>
          <t>Summary of Significant Accounting Policies and Practices (Details) - Schedule of Property and Equipment Estimated Useful Lives [Line Items]</t>
        </is>
      </c>
      <c r="B13" s="4" t="inlineStr">
        <is>
          <t xml:space="preserve"> </t>
        </is>
      </c>
    </row>
    <row r="14">
      <c r="A14" s="4" t="inlineStr">
        <is>
          <t>Estimated useful lives of the assets</t>
        </is>
      </c>
      <c r="B14" s="4" t="inlineStr">
        <is>
          <t>15 years</t>
        </is>
      </c>
    </row>
    <row r="15">
      <c r="A15" s="4" t="inlineStr">
        <is>
          <t>Leasehold improvement [Member]</t>
        </is>
      </c>
      <c r="B15" s="4" t="inlineStr">
        <is>
          <t xml:space="preserve"> </t>
        </is>
      </c>
    </row>
    <row r="16">
      <c r="A16" s="3" t="inlineStr">
        <is>
          <t>Summary of Significant Accounting Policies and Practices (Details) - Schedule of Property and Equipment Estimated Useful Lives [Line Items]</t>
        </is>
      </c>
      <c r="B16" s="4" t="inlineStr">
        <is>
          <t xml:space="preserve"> </t>
        </is>
      </c>
    </row>
    <row r="17">
      <c r="A17" s="4" t="inlineStr">
        <is>
          <t>Estimated useful lives of the assets</t>
        </is>
      </c>
      <c r="B17" s="4" t="inlineStr">
        <is>
          <t>Over the shorter of lease term of the estimated useful lives of the assets</t>
        </is>
      </c>
    </row>
    <row r="18">
      <c r="A18" s="4" t="inlineStr">
        <is>
          <t>Office equipment [Member] | Minimum [Member]</t>
        </is>
      </c>
      <c r="B18" s="4" t="inlineStr">
        <is>
          <t xml:space="preserve"> </t>
        </is>
      </c>
    </row>
    <row r="19">
      <c r="A19" s="3" t="inlineStr">
        <is>
          <t>Summary of Significant Accounting Policies and Practices (Details) - Schedule of Property and Equipment Estimated Useful Lives [Line Items]</t>
        </is>
      </c>
      <c r="B19" s="4" t="inlineStr">
        <is>
          <t xml:space="preserve"> </t>
        </is>
      </c>
    </row>
    <row r="20">
      <c r="A20" s="4" t="inlineStr">
        <is>
          <t>Estimated useful lives of the assets</t>
        </is>
      </c>
      <c r="B20" s="4" t="inlineStr">
        <is>
          <t>1 year</t>
        </is>
      </c>
    </row>
    <row r="21">
      <c r="A21" s="4" t="inlineStr">
        <is>
          <t>Office equipment [Member] | Maximum [Member]</t>
        </is>
      </c>
      <c r="B21" s="4" t="inlineStr">
        <is>
          <t xml:space="preserve"> </t>
        </is>
      </c>
    </row>
    <row r="22">
      <c r="A22" s="3" t="inlineStr">
        <is>
          <t>Summary of Significant Accounting Policies and Practices (Details) - Schedule of Property and Equipment Estimated Useful Lives [Line Items]</t>
        </is>
      </c>
      <c r="B22" s="4" t="inlineStr">
        <is>
          <t xml:space="preserve"> </t>
        </is>
      </c>
    </row>
    <row r="23">
      <c r="A23" s="4" t="inlineStr">
        <is>
          <t>Estimated useful lives of the assets</t>
        </is>
      </c>
      <c r="B23" s="4" t="inlineStr">
        <is>
          <t>5 years</t>
        </is>
      </c>
    </row>
    <row r="24">
      <c r="A24" s="4" t="inlineStr">
        <is>
          <t>Motor vehicles [Member] | Minimum [Member]</t>
        </is>
      </c>
      <c r="B24" s="4" t="inlineStr">
        <is>
          <t xml:space="preserve"> </t>
        </is>
      </c>
    </row>
    <row r="25">
      <c r="A25" s="3" t="inlineStr">
        <is>
          <t>Summary of Significant Accounting Policies and Practices (Details) - Schedule of Property and Equipment Estimated Useful Lives [Line Items]</t>
        </is>
      </c>
      <c r="B25" s="4" t="inlineStr">
        <is>
          <t xml:space="preserve"> </t>
        </is>
      </c>
    </row>
    <row r="26">
      <c r="A26" s="4" t="inlineStr">
        <is>
          <t>Estimated useful lives of the assets</t>
        </is>
      </c>
      <c r="B26" s="4" t="inlineStr">
        <is>
          <t>5 years</t>
        </is>
      </c>
    </row>
    <row r="27">
      <c r="A27" s="4" t="inlineStr">
        <is>
          <t>Motor vehicles [Member] | Maximum [Member]</t>
        </is>
      </c>
      <c r="B27" s="4" t="inlineStr">
        <is>
          <t xml:space="preserve"> </t>
        </is>
      </c>
    </row>
    <row r="28">
      <c r="A28" s="3" t="inlineStr">
        <is>
          <t>Summary of Significant Accounting Policies and Practices (Details) - Schedule of Property and Equipment Estimated Useful Lives [Line Items]</t>
        </is>
      </c>
      <c r="B28" s="4" t="inlineStr">
        <is>
          <t xml:space="preserve"> </t>
        </is>
      </c>
    </row>
    <row r="29">
      <c r="A29" s="4" t="inlineStr">
        <is>
          <t>Estimated useful lives of the assets</t>
        </is>
      </c>
      <c r="B29" s="4" t="inlineStr">
        <is>
          <t>1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Significant Accounting Policies and Practices (Details) - Schedule of Foreign Exchange Transactions Involving RMB</t>
        </is>
      </c>
      <c r="B1" s="2" t="inlineStr">
        <is>
          <t>Dec. 31, 2023 $ / shares</t>
        </is>
      </c>
      <c r="C1" s="2" t="inlineStr">
        <is>
          <t>Dec. 31, 2023 ¥ / shares</t>
        </is>
      </c>
      <c r="D1" s="2" t="inlineStr">
        <is>
          <t>Dec. 31, 2022 $ / shares</t>
        </is>
      </c>
      <c r="E1" s="2" t="inlineStr">
        <is>
          <t>Dec. 31, 2022 ¥ / shares</t>
        </is>
      </c>
    </row>
    <row r="2">
      <c r="A2" s="3" t="inlineStr">
        <is>
          <t>Schedule of Foreign Exchange Transactions Involving RMB [Abstract]</t>
        </is>
      </c>
      <c r="B2" s="4" t="inlineStr">
        <is>
          <t xml:space="preserve"> </t>
        </is>
      </c>
      <c r="C2" s="4" t="inlineStr">
        <is>
          <t xml:space="preserve"> </t>
        </is>
      </c>
      <c r="D2" s="4" t="inlineStr">
        <is>
          <t xml:space="preserve"> </t>
        </is>
      </c>
      <c r="E2" s="4" t="inlineStr">
        <is>
          <t xml:space="preserve"> </t>
        </is>
      </c>
    </row>
    <row r="3">
      <c r="A3" s="4" t="inlineStr">
        <is>
          <t>Balance sheet, except for equity accounts | (per share)</t>
        </is>
      </c>
      <c r="B3" s="7" t="n">
        <v>1</v>
      </c>
      <c r="C3" s="14" t="n">
        <v>7.0971</v>
      </c>
      <c r="D3" s="7" t="n">
        <v>1</v>
      </c>
      <c r="E3" s="14" t="n">
        <v>6.9091</v>
      </c>
    </row>
    <row r="4">
      <c r="A4" s="4" t="inlineStr">
        <is>
          <t>Income statement and cash flows | (per share)</t>
        </is>
      </c>
      <c r="B4" s="7" t="n">
        <v>1</v>
      </c>
      <c r="C4" s="14" t="n">
        <v>7.0719</v>
      </c>
      <c r="D4" s="7" t="n">
        <v>1</v>
      </c>
      <c r="E4" s="14" t="n">
        <v>6.72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Details) - Schedule of Intangible Assets Amortization Period</t>
        </is>
      </c>
      <c r="B1" s="2" t="inlineStr">
        <is>
          <t>Dec. 31, 2023</t>
        </is>
      </c>
    </row>
    <row r="2">
      <c r="A2" s="4" t="inlineStr">
        <is>
          <t>Computer software [Member] | Minimum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1 year</t>
        </is>
      </c>
    </row>
    <row r="5">
      <c r="A5" s="4" t="inlineStr">
        <is>
          <t>Computer software [Member] | Max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10 years</t>
        </is>
      </c>
    </row>
    <row r="8">
      <c r="A8" s="4" t="inlineStr">
        <is>
          <t>Sewage discharge permit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5 years</t>
        </is>
      </c>
    </row>
    <row r="11">
      <c r="A11" s="4" t="inlineStr">
        <is>
          <t>Sewage discharge permit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7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Details) - Schedule of Presents the Activity of the Deferred Revenue - USD ($)</t>
        </is>
      </c>
      <c r="B1" s="2" t="inlineStr">
        <is>
          <t>12 Months Ended</t>
        </is>
      </c>
    </row>
    <row r="2">
      <c r="B2" s="2" t="inlineStr">
        <is>
          <t>Dec. 31, 2023</t>
        </is>
      </c>
      <c r="C2" s="2" t="inlineStr">
        <is>
          <t>Dec. 31, 2022</t>
        </is>
      </c>
    </row>
    <row r="3">
      <c r="A3" s="3" t="inlineStr">
        <is>
          <t>Schedule of Presents the Activity of the Deferred Revenue [Abstract]</t>
        </is>
      </c>
      <c r="B3" s="4" t="inlineStr">
        <is>
          <t xml:space="preserve"> </t>
        </is>
      </c>
      <c r="C3" s="4" t="inlineStr">
        <is>
          <t xml:space="preserve"> </t>
        </is>
      </c>
    </row>
    <row r="4">
      <c r="A4" s="4" t="inlineStr">
        <is>
          <t>Balance at beginning of year</t>
        </is>
      </c>
      <c r="B4" s="7" t="n">
        <v>1869525</v>
      </c>
      <c r="C4" s="7" t="n">
        <v>784000</v>
      </c>
    </row>
    <row r="5">
      <c r="A5" s="4" t="inlineStr">
        <is>
          <t>Development fees collected/ deposits received</t>
        </is>
      </c>
      <c r="B5" s="4" t="inlineStr">
        <is>
          <t xml:space="preserve"> </t>
        </is>
      </c>
      <c r="C5" s="6" t="n">
        <v>1115010</v>
      </c>
    </row>
    <row r="6">
      <c r="A6" s="4" t="inlineStr">
        <is>
          <t>Development and sales of batteries revenue recognized</t>
        </is>
      </c>
      <c r="B6" s="6" t="n">
        <v>-1060535</v>
      </c>
      <c r="C6" s="4" t="inlineStr">
        <is>
          <t xml:space="preserve"> </t>
        </is>
      </c>
    </row>
    <row r="7">
      <c r="A7" s="4" t="inlineStr">
        <is>
          <t>Exchange realignment</t>
        </is>
      </c>
      <c r="B7" s="6" t="n">
        <v>-24990</v>
      </c>
      <c r="C7" s="6" t="n">
        <v>-29485</v>
      </c>
    </row>
    <row r="8">
      <c r="A8" s="4" t="inlineStr">
        <is>
          <t>Balance at end of year</t>
        </is>
      </c>
      <c r="B8" s="7" t="n">
        <v>784000</v>
      </c>
      <c r="C8" s="7" t="n">
        <v>18695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Trade and Bills Receivable, Net (Details) - USD ($)</t>
        </is>
      </c>
      <c r="B1" s="2" t="inlineStr">
        <is>
          <t>12 Months Ended</t>
        </is>
      </c>
    </row>
    <row r="2">
      <c r="B2" s="2" t="inlineStr">
        <is>
          <t>Dec. 31, 2023</t>
        </is>
      </c>
      <c r="C2" s="2" t="inlineStr">
        <is>
          <t>Dec. 31, 2022</t>
        </is>
      </c>
    </row>
    <row r="3">
      <c r="A3" s="3" t="inlineStr">
        <is>
          <t>Trade and Bills Receivable, Net [Abstract]</t>
        </is>
      </c>
      <c r="B3" s="4" t="inlineStr">
        <is>
          <t xml:space="preserve"> </t>
        </is>
      </c>
      <c r="C3" s="4" t="inlineStr">
        <is>
          <t xml:space="preserve"> </t>
        </is>
      </c>
    </row>
    <row r="4">
      <c r="A4" s="4" t="inlineStr">
        <is>
          <t>Trade and bills receivable</t>
        </is>
      </c>
      <c r="B4" s="7" t="n">
        <v>65162</v>
      </c>
      <c r="C4" s="7" t="n">
        <v>1066146</v>
      </c>
    </row>
    <row r="5">
      <c r="A5" s="4" t="inlineStr">
        <is>
          <t>Retention receivable, description</t>
        </is>
      </c>
      <c r="B5" s="4" t="inlineStr">
        <is>
          <t>Retention receivables are interest-free and recoverable either
at the end of the retention period of three to five years since the sales of the EV batteries or 200,000 km since the sales of the motor
vehicles (whichever comes first).</t>
        </is>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Receivable, Net (Details) - Schedule of Trade and Bills Receivable - USD ($)</t>
        </is>
      </c>
      <c r="B1" s="2" t="inlineStr">
        <is>
          <t>Dec. 31, 2023</t>
        </is>
      </c>
      <c r="C1" s="2" t="inlineStr">
        <is>
          <t>Dec. 31, 2022</t>
        </is>
      </c>
    </row>
    <row r="2">
      <c r="A2" s="3" t="inlineStr">
        <is>
          <t>Schedule of Trade and Bills Receivable [Abstract]</t>
        </is>
      </c>
      <c r="B2" s="4" t="inlineStr">
        <is>
          <t xml:space="preserve"> </t>
        </is>
      </c>
      <c r="C2" s="4" t="inlineStr">
        <is>
          <t xml:space="preserve"> </t>
        </is>
      </c>
    </row>
    <row r="3">
      <c r="A3" s="4" t="inlineStr">
        <is>
          <t>Trade receivable</t>
        </is>
      </c>
      <c r="B3" s="7" t="n">
        <v>29368296</v>
      </c>
      <c r="C3" s="7" t="n">
        <v>23422733</v>
      </c>
    </row>
    <row r="4">
      <c r="A4" s="4" t="inlineStr">
        <is>
          <t>Less: Allowance for credit losses</t>
        </is>
      </c>
      <c r="B4" s="6" t="n">
        <v>-3198249</v>
      </c>
      <c r="C4" s="6" t="n">
        <v>-2274513</v>
      </c>
    </row>
    <row r="5">
      <c r="A5" s="4" t="inlineStr">
        <is>
          <t>Trade receivable, net</t>
        </is>
      </c>
      <c r="B5" s="6" t="n">
        <v>26170047</v>
      </c>
      <c r="C5" s="6" t="n">
        <v>21148220</v>
      </c>
    </row>
    <row r="6">
      <c r="A6" s="4" t="inlineStr">
        <is>
          <t>Bills receivable</t>
        </is>
      </c>
      <c r="B6" s="6" t="n">
        <v>2483000</v>
      </c>
      <c r="C6" s="6" t="n">
        <v>6265355</v>
      </c>
    </row>
    <row r="7">
      <c r="A7" s="4" t="inlineStr">
        <is>
          <t>Trade and bills receivable, net</t>
        </is>
      </c>
      <c r="B7" s="7" t="n">
        <v>28653047</v>
      </c>
      <c r="C7" s="7" t="n">
        <v>274135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rade and Bills Receivable, Net (Details) - Schedule of Analysis of the Allowance for the Credit Losses</t>
        </is>
      </c>
      <c r="B1" s="2" t="inlineStr">
        <is>
          <t>12 Months Ended</t>
        </is>
      </c>
    </row>
    <row r="2">
      <c r="B2" s="2" t="inlineStr">
        <is>
          <t>Dec. 31, 2023 USD ($)</t>
        </is>
      </c>
    </row>
    <row r="3">
      <c r="A3" s="3" t="inlineStr">
        <is>
          <t>Trade and Bills Receivable, Net (Details) - Schedule of Analysis of the Allowance for the Credit Losses [Line Items]</t>
        </is>
      </c>
      <c r="B3" s="4" t="inlineStr">
        <is>
          <t xml:space="preserve"> </t>
        </is>
      </c>
    </row>
    <row r="4">
      <c r="A4" s="4" t="inlineStr">
        <is>
          <t>Balance</t>
        </is>
      </c>
      <c r="B4" s="7" t="n">
        <v>2274513</v>
      </c>
    </row>
    <row r="5">
      <c r="A5" s="4" t="inlineStr">
        <is>
          <t>Current period provision, net</t>
        </is>
      </c>
      <c r="B5" s="6" t="n">
        <v>1012404</v>
      </c>
    </row>
    <row r="6">
      <c r="A6" s="4" t="inlineStr">
        <is>
          <t>Reversal – recoveries by cash</t>
        </is>
      </c>
      <c r="B6" s="6" t="n">
        <v>-10250</v>
      </c>
    </row>
    <row r="7">
      <c r="A7" s="4" t="inlineStr">
        <is>
          <t>Written-off</t>
        </is>
      </c>
      <c r="B7" s="6" t="n">
        <v>-14661</v>
      </c>
    </row>
    <row r="8">
      <c r="A8" s="4" t="inlineStr">
        <is>
          <t>Foreign exchange adjustment</t>
        </is>
      </c>
      <c r="B8" s="6" t="n">
        <v>-63757</v>
      </c>
    </row>
    <row r="9">
      <c r="A9" s="4" t="inlineStr">
        <is>
          <t>Balance</t>
        </is>
      </c>
      <c r="B9" s="6" t="n">
        <v>3198249</v>
      </c>
    </row>
    <row r="10">
      <c r="A10" s="4" t="inlineStr">
        <is>
          <t>Previously Reported [Member]</t>
        </is>
      </c>
      <c r="B10" s="4" t="inlineStr">
        <is>
          <t xml:space="preserve"> </t>
        </is>
      </c>
    </row>
    <row r="11">
      <c r="A11" s="3" t="inlineStr">
        <is>
          <t>Trade and Bills Receivable, Net (Details) - Schedule of Analysis of the Allowance for the Credit Losses [Line Items]</t>
        </is>
      </c>
      <c r="B11" s="4" t="inlineStr">
        <is>
          <t xml:space="preserve"> </t>
        </is>
      </c>
    </row>
    <row r="12">
      <c r="A12" s="4" t="inlineStr">
        <is>
          <t>Balance</t>
        </is>
      </c>
      <c r="B12" s="6" t="n">
        <v>2274513</v>
      </c>
    </row>
    <row r="13">
      <c r="A13" s="4" t="inlineStr">
        <is>
          <t>Revision of Prior Period, Adjustment [Member]</t>
        </is>
      </c>
      <c r="B13" s="4" t="inlineStr">
        <is>
          <t xml:space="preserve"> </t>
        </is>
      </c>
    </row>
    <row r="14">
      <c r="A14" s="3" t="inlineStr">
        <is>
          <t>Trade and Bills Receivable, Net (Details) - Schedule of Analysis of the Allowance for the Credit Losses [Line Items]</t>
        </is>
      </c>
      <c r="B14" s="4" t="inlineStr">
        <is>
          <t xml:space="preserve"> </t>
        </is>
      </c>
    </row>
    <row r="15">
      <c r="A15" s="4" t="inlineStr">
        <is>
          <t>Adoption of ASC Topic 326</t>
        </is>
      </c>
      <c r="B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Inventory write-down</t>
        </is>
      </c>
      <c r="B4" s="7" t="n">
        <v>3554962</v>
      </c>
      <c r="C4" s="7" t="n">
        <v>16584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7" t="n">
        <v>3779414</v>
      </c>
      <c r="C3" s="7" t="n">
        <v>7101426</v>
      </c>
    </row>
    <row r="4">
      <c r="A4" s="4" t="inlineStr">
        <is>
          <t>Work in progress</t>
        </is>
      </c>
      <c r="B4" s="6" t="n">
        <v>9525568</v>
      </c>
      <c r="C4" s="6" t="n">
        <v>17274033</v>
      </c>
    </row>
    <row r="5">
      <c r="A5" s="4" t="inlineStr">
        <is>
          <t>Finished goods</t>
        </is>
      </c>
      <c r="B5" s="6" t="n">
        <v>20108440</v>
      </c>
      <c r="C5" s="6" t="n">
        <v>25070832</v>
      </c>
    </row>
    <row r="6">
      <c r="A6" s="4" t="inlineStr">
        <is>
          <t>Inventories, total</t>
        </is>
      </c>
      <c r="B6" s="7" t="n">
        <v>33413422</v>
      </c>
      <c r="C6" s="7" t="n">
        <v>494462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al Activities, Basis of Presentation and Organization</t>
        </is>
      </c>
      <c r="B1" s="2" t="inlineStr">
        <is>
          <t>12 Months Ended</t>
        </is>
      </c>
    </row>
    <row r="2">
      <c r="B2" s="2" t="inlineStr">
        <is>
          <t>Dec. 31, 2023</t>
        </is>
      </c>
    </row>
    <row r="3">
      <c r="A3" s="3" t="inlineStr">
        <is>
          <t>Principal Activities, Basis of Presentation and Organization [Abstract]</t>
        </is>
      </c>
      <c r="B3" s="4" t="inlineStr">
        <is>
          <t xml:space="preserve"> </t>
        </is>
      </c>
    </row>
    <row r="4">
      <c r="A4" s="4" t="inlineStr">
        <is>
          <t>Principal Activities, Basis of Presentation and Organization</t>
        </is>
      </c>
      <c r="B4" s="4" t="inlineStr">
        <is>
          <t>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until March 1, 2016,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December 31, 2023,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On December 12, 2023, CBAK Trading changed its name to Dalian CBAK New Energy Co., Ltd (“CBAK
New Energy”). Up to the date of this report, the Company has contributed $2,435,000 to CBAK Trading in cash. CBAK Trading is dormant
as of the date of the report.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60,000,000 to CBAK Power through injection of a series of patents and cash. CBAK Power principal
engaged in development and manufacture of high-power lithium batteries.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In April 14, 2023, CBAK Power and Nanjing BFD Energy Technology Co., Ltd entered into shares
transfer agreement to transfer the 90% shares of CBAK Suzhou owned by CBAK Power to Nanjing BFD, no gain or loss was incurred for the
transfer. CBAK Suzhou is dormant as of the date of the report.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the Company has extended the paid up time to January 31, 2054. Up to the date of this report,
the Company has contributed $23,519,880 to CBAK Energy. CBAK Energy is dormant as of the date of the report.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BAK Investments principally engaged in investment holding.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55,289,915 to CBAK Nanjing.
CBAK Nanjing principally engaged in investment holding. On August 6, 2020, Nanjing CBAK New Energy Technology
Co., Ltd. (“Nanjing CBAK”) was established as a wholly owned subsidiary of CBAK Nanjing with a registered capital of RMB700,000,000
(approximately $101.3 million). Pursuant to Nanjing CBAK’s articles of association and relevant PRC regulations, CBAK Nanjing was
required to contribute the capital to Nanjing CBAK on or before August 5, 2040. Up to the date of this report, the Company has contributed
RMB352.5 (approximately $51.0 million) to Nanjing CBAK. Nanjing CBAK principally engaged in development and manufacture of larger-sized
cylindrical lithium batteries.
On November 9, 2020, Nanjing Daxin New Energy
Automobile Industry Co., Ltd (“Nanjing Daxin”) was established as a wholly owned subsidiary of CBAK Nanjing with a register
capital of RMB50,000,000 (approximately $7.2 million). Up to the date of this report, the Company has contributed RMB37 (approximately
$5.4 million) to Nanjing Daxin. On March 6, 2023, Nanjing Daxin changed its name to Nanjing BFD Energy Technology Co., Ltd (“Nanjing
BFD”). The Company has paid in full to Nanjing BFD through injection of a series of cash. Nanjing BFD principally engaged in development
and manufacture of sodium-ion batteries.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approximately $1.3 million (RMB9,000,000) to acquire 9.74% of the equity interests of DJY. CBAK Power has appointed one director
to the Board of Directors of DJY. DJY is an unrelated third party of the Company engaging in researching and manufacturing of raw materials
and equipment. On August 4, 2021, Daxin New Energy Automobile
Technology (Jiangsu) Co., Ltd (“Jiangsu Daxin”) was established as a wholly owned subsidiary of Nanjing CBAK with a register
capital of RMB30,000,000 (approximately $4.3 million). Pursuant to Jiangsu Daxin’s articles of association and relevant PRC regulations,
Nanjing Daxin was required to contribute the capital to Jiangsu Daxin on or before July 30, 2061. Jiangsu Daxin was dissolved on December
22, 2023, no gain or loss resulted from the dissolution.
On July 20, 2021, CBAK Power entered into a framework
agreement relating to CBAK Power’s investment in Zhejiang Hitrans Lithium Battery Technology Co., Ltd (“Hitrans”, formerly
known as Zhejinag Meidu Hitrans Lithium Battery Technology Co., Ltd), pursuant to which CBAK Power agreed to acquire 81.56% of registered
equity interests (representing 75.57% of paid-up capital) of Hitrans (the “Acquisition”). The Acquisition was completed on
November 26, 2021 (Note 12). After the completion of the Acquisition, Hitrans became a 81.56% registered equity interests (representing
75.57% of paid up capital) owned subsidiary of the Company. On July 8, 2022, Hitrans held its second shareholder meeting (“the
shareholder meeting”) in 2022 to pass a resolution to increase the registered capital of Hitrans from RMB40 million to RMB44 million
(approximately $6.4 million) and to accept an investment of RMB22 million (approximately $3.2 million) from Shaoxing Haiji Enterprise
Management &amp; Consulting Partnership (“Shaoxing Haiji”) and an investment of RMB18 million (approximately $2.6 million)
from Mr. Haijun Wu (collectively “management shareholder”). Under the resolution, 10% of the investment injection (RMB4 million
or $0.6 million) will be contributed towards Hitrans’s registered capital and the remaining 90% (RMB36 million or $5.2 million)
will be treated as additional paid-in capital contribution of Hitrans. 25% of the investments from the management shareholder were required
to be in place before August 15, 2022, 25% of the investments were required to be in place before December 31, 2022 and the 50% balance
(RMB20 million) were required to be received June 30, 2024. As of December 31, 2023, RMB10 million (approximately $1.4 million), representing
the 25% of the investments were received. Shaoxing Haiji and Mr. Haijun Wu are currently in negotiations with other shareholders
of Hitrans to extend the payment due date for the remaining unpaid 25% and 50% of the Management Shareholder Investments to May 31, 2029.
Hitrans principally engaged in research and development, production and sales of cathode materials and precursors for NCM lithium batteries.
On December 8, 2022, CBAK Power entered into equity
interest transfer agreements with five individuals to disposal in aggregate 6.82% of Hitrans equity interests for a total consideration
of RMB30,000,000 (approximately $4.3 million). The transaction was completed on December 30, 2022. As of December 31, 2023, CBAK Power’s
equity interests in Hitrans was 67.33% and representing 72.99% of paid up capital.
On July 6, 2018, Guangdong Meidu Hitrans Resources
Recycling Technology Co., Ltd. (“Guangdong Hitrans”) was established as a 80% owned subsidiary of Hitrans with a registered
capital of RMB10 million (approximately $1.6 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Guangdong Hitrans
was dissolved on January 30, 2024.
On July 28, 2021, Hitrans Holdings, was established
as a wholly owned subsidiary of CBAK, under the laws of the Cayman Islands, formerly named as “CBAK Energy Technology, Inc.,”
was renamed as “Hitrans Holdings Co., Ltd.” on February 29, 2024. Hitrans Holdings owns 100% equity interests of Nacell Holdings. On October 9, 2021, Shaoxing Haisheng International
Trading Co., Ltd. (“Haisheng”) was established as a wholly owned subsidiary of Hitrans with a registered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Haisheng principally engaged in the business of cathode materials trading.
On July 7, 2023, Hong Kong Nacell Holdings Company
Limited (“Nacell Holdings”) was established as a wholly owned subsidiary of Hitrans Holdings, incorporated under the laws
of Hong Kong. Nacell Holdings had no significant operations as of the date of this report. On July 12, 2023, CBAK Energy Lithium Holdings
was established as a wholly owned subsidiary of CBAK, incorporated under the laws of the Cayman Islands in the name of “Hitrans
Holdings,” was renamed as “CBAK Energy Lithium Holdings” on February 29, 2024. On February 26, 2024, CBAK Energy Investments
Holdings was established as a wholly wned subsidiary of CBAK, under the laws of the Cayman Islands. CBAK Energy Investments does not have
any significant operations as of the date of this report. On July 25, 2023, CBAK New Energy (Shangqiu) Co.,
Ltd (“CBAK Shangqiu”) was established as a wholly owned subsidiary of CBAK Power with a registered capital of RMB50 million
(approximately $6.9 million). Pursuant to CBAK Shangqiu’s articles of association and relevant PRC regulations, CBAK Power was required
to contribute the capital to Shangqiu on or before July 24, 2043. Up to the date of this report, CBAK Power has contributed RMB1.2 million
($0.2 million) to Shangqiu. CBAK Shsngqiu principally engaged in manufacture and sales of lithium-ion batteries.
The Company’s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 and its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August 31, 2021, the Company had not received
any notices from the investors to exercise Series B warrants. As of the date of this report, Series B warrants, along with Series A-2
warrants, had both expired. As of December 31, 2023, the Company had $32.6
million bank loans and approximately $127.9 million of other current liabilities.
The Company is currently expanding its product
lines and manufacturing capacity in its Dalian, Nanjing and Zhejiang plant which requires more funding to finance the expansion. The Company
plans to raise additional funds through banks borrowings and equity financing in the future to meet its daily cash demands, if required. COVID-19 The Company business has been and may continue
to be adversely affected by the COVID-19 pandemic or other health epidemics and outbreaks. A wave of infections caused by the Omicron
variant emerged in Shanghai in early 2022, and a series of restrictions and quarantines were implemented to contain the spread in Shanghai
and other regions. The Company’s manufacturing facilities in Dalian, Nanjing and Shaoxing were not producing at full capacity when
restrictive measures were in force during 2022, which negatively affected our operational and financial results. China began to modify
its zero-COVID policy at the end of 2022, and most of the travel restrictions and quarantine requirements were lifted in December 2022. The extent of the impact of the COVID-19 pandemic
that will continue to have on the Company’s business is highly uncertain and difficult to predict and quantify, as the actions that
the Company, other businesses and governments may take to contain the spread of COVID-19 continue to evolve. Because of the significant
uncertainties surrounding the COVID-19 pandemic, the extent of the future business interruption and the related financial impact cannot
be reasonably estimated at this time.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liers, all of which are uncertain and cannot be
reasonably predicted at this time. As of the date of issuance of the Company’s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 Going Concern The accompanying consolidated financial statements
have been prepared assuming the Company will continue as a going concern. The Company has a working capital deficiency, accumulated deficit
from recurring net losses incurred and significant short-term debt obligations maturing in less than one year as of December 31, 2023.
These conditions raise substantial doubt about the Company ability to continue as a going concern. The Company’s plan for continuing
as a going concern included improving its profitability, and obtaining additional debt financing, loans from existing directors and shareholders
for additional funding to meet its operating needs. There can be no assurance that the Company will be successful in the plans described
above or in attracting equity or alternative financing on acceptable terms, or if at all.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Dec. 31, 2023</t>
        </is>
      </c>
      <c r="C1" s="2" t="inlineStr">
        <is>
          <t>Dec. 31, 2022</t>
        </is>
      </c>
    </row>
    <row r="2">
      <c r="A2" s="3" t="inlineStr">
        <is>
          <t>Schedule of Prepayments and Other Receivables [Abstract]</t>
        </is>
      </c>
      <c r="B2" s="4" t="inlineStr">
        <is>
          <t xml:space="preserve"> </t>
        </is>
      </c>
      <c r="C2" s="4" t="inlineStr">
        <is>
          <t xml:space="preserve"> </t>
        </is>
      </c>
    </row>
    <row r="3">
      <c r="A3" s="4" t="inlineStr">
        <is>
          <t>Value added tax recoverable</t>
        </is>
      </c>
      <c r="B3" s="7" t="n">
        <v>5248210</v>
      </c>
      <c r="C3" s="7" t="n">
        <v>4234082</v>
      </c>
    </row>
    <row r="4">
      <c r="A4" s="4" t="inlineStr">
        <is>
          <t>Prepayments to suppliers</t>
        </is>
      </c>
      <c r="B4" s="6" t="n">
        <v>1341596</v>
      </c>
      <c r="C4" s="6" t="n">
        <v>220671</v>
      </c>
    </row>
    <row r="5">
      <c r="A5" s="4" t="inlineStr">
        <is>
          <t>Deposits</t>
        </is>
      </c>
      <c r="B5" s="6" t="n">
        <v>108492</v>
      </c>
      <c r="C5" s="6" t="n">
        <v>43914</v>
      </c>
    </row>
    <row r="6">
      <c r="A6" s="4" t="inlineStr">
        <is>
          <t>Staff advances</t>
        </is>
      </c>
      <c r="B6" s="6" t="n">
        <v>113336</v>
      </c>
      <c r="C6" s="6" t="n">
        <v>51826</v>
      </c>
    </row>
    <row r="7">
      <c r="A7" s="4" t="inlineStr">
        <is>
          <t>Prepaid operating expenses</t>
        </is>
      </c>
      <c r="B7" s="6" t="n">
        <v>645390</v>
      </c>
      <c r="C7" s="6" t="n">
        <v>706190</v>
      </c>
    </row>
    <row r="8">
      <c r="A8" s="4" t="inlineStr">
        <is>
          <t>Receivables from sales of vehicles</t>
        </is>
      </c>
      <c r="B8" s="4" t="inlineStr">
        <is>
          <t xml:space="preserve"> </t>
        </is>
      </c>
      <c r="C8" s="6" t="n">
        <v>371105</v>
      </c>
    </row>
    <row r="9">
      <c r="A9" s="4" t="inlineStr">
        <is>
          <t>Others</t>
        </is>
      </c>
      <c r="B9" s="6" t="n">
        <v>292458</v>
      </c>
      <c r="C9" s="6" t="n">
        <v>294292</v>
      </c>
    </row>
    <row r="10">
      <c r="A10" s="4" t="inlineStr">
        <is>
          <t>Prepayments and other receivables, gross</t>
        </is>
      </c>
      <c r="B10" s="6" t="n">
        <v>7749482</v>
      </c>
      <c r="C10" s="6" t="n">
        <v>5922080</v>
      </c>
    </row>
    <row r="11">
      <c r="A11" s="4" t="inlineStr">
        <is>
          <t>Less: Allowance for doubtful accounts</t>
        </is>
      </c>
      <c r="B11" s="6" t="n">
        <v>-290228</v>
      </c>
      <c r="C11" s="6" t="n">
        <v>-7000</v>
      </c>
    </row>
    <row r="12">
      <c r="A12" s="4" t="inlineStr">
        <is>
          <t>Prepayments and other receivables, net</t>
        </is>
      </c>
      <c r="B12" s="7" t="n">
        <v>7459254</v>
      </c>
      <c r="C12" s="7" t="n">
        <v>59150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Receivables (Details) - Schedule of Allowance for Credit Losses - USD ($)</t>
        </is>
      </c>
      <c r="B1" s="2" t="inlineStr">
        <is>
          <t>12 Months Ended</t>
        </is>
      </c>
    </row>
    <row r="2">
      <c r="B2" s="2" t="inlineStr">
        <is>
          <t>Dec. 31, 2023</t>
        </is>
      </c>
      <c r="C2" s="2" t="inlineStr">
        <is>
          <t>Dec. 31, 2022</t>
        </is>
      </c>
    </row>
    <row r="3">
      <c r="A3" s="3" t="inlineStr">
        <is>
          <t>Prepayments and Other Receivable [Abstract]</t>
        </is>
      </c>
      <c r="B3" s="4" t="inlineStr">
        <is>
          <t xml:space="preserve"> </t>
        </is>
      </c>
      <c r="C3" s="4" t="inlineStr">
        <is>
          <t xml:space="preserve"> </t>
        </is>
      </c>
    </row>
    <row r="4">
      <c r="A4" s="4" t="inlineStr">
        <is>
          <t>Balance as at beginning balance</t>
        </is>
      </c>
      <c r="B4" s="7" t="n">
        <v>7000</v>
      </c>
      <c r="C4" s="7" t="n">
        <v>7000</v>
      </c>
    </row>
    <row r="5">
      <c r="A5" s="4" t="inlineStr">
        <is>
          <t>Adoption of ASC Topic 326</t>
        </is>
      </c>
      <c r="B5" s="4" t="inlineStr">
        <is>
          <t xml:space="preserve"> </t>
        </is>
      </c>
      <c r="C5" s="4" t="inlineStr">
        <is>
          <t xml:space="preserve"> </t>
        </is>
      </c>
    </row>
    <row r="6">
      <c r="A6" s="4" t="inlineStr">
        <is>
          <t>Current period provision, net</t>
        </is>
      </c>
      <c r="B6" s="6" t="n">
        <v>284238</v>
      </c>
      <c r="C6" s="4" t="inlineStr">
        <is>
          <t xml:space="preserve"> </t>
        </is>
      </c>
    </row>
    <row r="7">
      <c r="A7" s="4" t="inlineStr">
        <is>
          <t>Foreign exchange adjustment</t>
        </is>
      </c>
      <c r="B7" s="6" t="n">
        <v>-1010</v>
      </c>
      <c r="C7" s="4" t="inlineStr">
        <is>
          <t xml:space="preserve"> </t>
        </is>
      </c>
    </row>
    <row r="8">
      <c r="A8" s="4" t="inlineStr">
        <is>
          <t>Balance as at ending balance</t>
        </is>
      </c>
      <c r="B8" s="7" t="n">
        <v>290228</v>
      </c>
      <c r="C8" s="7" t="n">
        <v>7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3</t>
        </is>
      </c>
      <c r="C2" s="2" t="inlineStr">
        <is>
          <t>Dec. 31, 2022</t>
        </is>
      </c>
    </row>
    <row r="3">
      <c r="A3" s="3" t="inlineStr">
        <is>
          <t>Property, Plant and Equipment, Net [Abstract]</t>
        </is>
      </c>
      <c r="B3" s="4" t="inlineStr">
        <is>
          <t xml:space="preserve"> </t>
        </is>
      </c>
      <c r="C3" s="4" t="inlineStr">
        <is>
          <t xml:space="preserve"> </t>
        </is>
      </c>
    </row>
    <row r="4">
      <c r="A4" s="4" t="inlineStr">
        <is>
          <t>Depreciation expense</t>
        </is>
      </c>
      <c r="B4" s="7" t="n">
        <v>10422306</v>
      </c>
      <c r="C4" s="7" t="n">
        <v>9414421</v>
      </c>
    </row>
    <row r="5">
      <c r="A5" s="4" t="inlineStr">
        <is>
          <t>Carrying amount</t>
        </is>
      </c>
      <c r="B5" s="4" t="inlineStr">
        <is>
          <t xml:space="preserve"> </t>
        </is>
      </c>
      <c r="C5" s="6" t="n">
        <v>7360242</v>
      </c>
    </row>
    <row r="6">
      <c r="A6" s="4" t="inlineStr">
        <is>
          <t>Impairment losses</t>
        </is>
      </c>
      <c r="B6" s="7" t="n">
        <v>7070236</v>
      </c>
      <c r="C6" s="7" t="n">
        <v>48317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t>
        </is>
      </c>
      <c r="B4" s="7" t="n">
        <v>139394562</v>
      </c>
      <c r="C4" s="7" t="n">
        <v>125962135</v>
      </c>
    </row>
    <row r="5">
      <c r="A5" s="4" t="inlineStr">
        <is>
          <t>Impairment</t>
        </is>
      </c>
      <c r="B5" s="6" t="n">
        <v>-17358096</v>
      </c>
      <c r="C5" s="6" t="n">
        <v>-13025161</v>
      </c>
    </row>
    <row r="6">
      <c r="A6" s="4" t="inlineStr">
        <is>
          <t>Accumulated depreciation</t>
        </is>
      </c>
      <c r="B6" s="6" t="n">
        <v>-30407634</v>
      </c>
      <c r="C6" s="6" t="n">
        <v>-22932447</v>
      </c>
    </row>
    <row r="7">
      <c r="A7" s="4" t="inlineStr">
        <is>
          <t>Carrying amount</t>
        </is>
      </c>
      <c r="B7" s="6" t="n">
        <v>91628832</v>
      </c>
      <c r="C7" s="6" t="n">
        <v>90004527</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45843428</v>
      </c>
      <c r="C10" s="6" t="n">
        <v>47086680</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6" t="n">
        <v>7214436</v>
      </c>
      <c r="C13" s="6" t="n">
        <v>5156705</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6" t="n">
        <v>83625645</v>
      </c>
      <c r="C16" s="6" t="n">
        <v>71665842</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1983601</v>
      </c>
      <c r="C19" s="6" t="n">
        <v>1545026</v>
      </c>
    </row>
    <row r="20">
      <c r="A20" s="4" t="inlineStr">
        <is>
          <t>Motor 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7" t="n">
        <v>727452</v>
      </c>
      <c r="C22" s="7" t="n">
        <v>50788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struction in Progress (Details) - USD ($)</t>
        </is>
      </c>
      <c r="B1" s="2" t="inlineStr">
        <is>
          <t>12 Months Ended</t>
        </is>
      </c>
    </row>
    <row r="2">
      <c r="B2" s="2" t="inlineStr">
        <is>
          <t>Dec. 31, 2023</t>
        </is>
      </c>
      <c r="C2" s="2" t="inlineStr">
        <is>
          <t>Dec. 31, 2022</t>
        </is>
      </c>
    </row>
    <row r="3">
      <c r="A3" s="3" t="inlineStr">
        <is>
          <t>Construction in Progress [Abstract]</t>
        </is>
      </c>
      <c r="B3" s="4" t="inlineStr">
        <is>
          <t xml:space="preserve"> </t>
        </is>
      </c>
      <c r="C3" s="4" t="inlineStr">
        <is>
          <t xml:space="preserve"> </t>
        </is>
      </c>
    </row>
    <row r="4">
      <c r="A4" s="4" t="inlineStr">
        <is>
          <t>Interest costs capitalized</t>
        </is>
      </c>
      <c r="B4" s="7" t="n">
        <v>870670</v>
      </c>
      <c r="C4" s="7" t="n">
        <v>1620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Dec. 31, 2023</t>
        </is>
      </c>
      <c r="C1" s="2" t="inlineStr">
        <is>
          <t>Dec. 31, 2022</t>
        </is>
      </c>
    </row>
    <row r="2">
      <c r="A2" s="3" t="inlineStr">
        <is>
          <t>Schedule of Construction in Progress [Abstract]</t>
        </is>
      </c>
      <c r="B2" s="4" t="inlineStr">
        <is>
          <t xml:space="preserve"> </t>
        </is>
      </c>
      <c r="C2" s="4" t="inlineStr">
        <is>
          <t xml:space="preserve"> </t>
        </is>
      </c>
    </row>
    <row r="3">
      <c r="A3" s="4" t="inlineStr">
        <is>
          <t>Construction in progress</t>
        </is>
      </c>
      <c r="B3" s="7" t="n">
        <v>24876463</v>
      </c>
      <c r="C3" s="7" t="n">
        <v>7828975</v>
      </c>
    </row>
    <row r="4">
      <c r="A4" s="4" t="inlineStr">
        <is>
          <t>Prepayment for acquisition of property, plant and equipment</t>
        </is>
      </c>
      <c r="B4" s="6" t="n">
        <v>12921399</v>
      </c>
      <c r="C4" s="6" t="n">
        <v>2125227</v>
      </c>
    </row>
    <row r="5">
      <c r="A5" s="4" t="inlineStr">
        <is>
          <t>Carrying amount</t>
        </is>
      </c>
      <c r="B5" s="7" t="n">
        <v>37797862</v>
      </c>
      <c r="C5" s="7" t="n">
        <v>99542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Long-Term Investments, Net (Details)</t>
        </is>
      </c>
      <c r="H1" s="2" t="inlineStr">
        <is>
          <t>12 Months Ended</t>
        </is>
      </c>
    </row>
    <row r="2">
      <c r="B2" s="2" t="inlineStr">
        <is>
          <t>Nov. 06, 2023 USD ($)</t>
        </is>
      </c>
      <c r="C2" s="2" t="inlineStr">
        <is>
          <t>Nov. 06, 2023 CNY (¥)</t>
        </is>
      </c>
      <c r="D2" s="2" t="inlineStr">
        <is>
          <t>Sep. 27, 2023 USD ($)</t>
        </is>
      </c>
      <c r="E2" s="2" t="inlineStr">
        <is>
          <t>Sep. 27, 2023 CNY (¥)</t>
        </is>
      </c>
      <c r="F2" s="2" t="inlineStr">
        <is>
          <t>Apr. 21, 2021 USD ($)</t>
        </is>
      </c>
      <c r="G2" s="2" t="inlineStr">
        <is>
          <t>Apr. 21, 2021 CNY (¥)</t>
        </is>
      </c>
      <c r="H2" s="2" t="inlineStr">
        <is>
          <t>Dec. 31, 2023 USD ($)</t>
        </is>
      </c>
      <c r="I2" s="2" t="inlineStr">
        <is>
          <t>Dec. 31, 2022 USD ($)</t>
        </is>
      </c>
      <c r="J2" s="2" t="inlineStr">
        <is>
          <t>Dec. 31, 2023 CNY (¥)</t>
        </is>
      </c>
      <c r="K2" s="2" t="inlineStr">
        <is>
          <t>Apr. 30, 2023 USD ($)</t>
        </is>
      </c>
      <c r="L2" s="2" t="inlineStr">
        <is>
          <t>Apr. 30, 2023 CNY (¥)</t>
        </is>
      </c>
      <c r="M2" s="2" t="inlineStr">
        <is>
          <t>Nov. 28, 2022 USD ($)</t>
        </is>
      </c>
      <c r="N2" s="2" t="inlineStr">
        <is>
          <t>Nov. 28, 2022 CNY (¥)</t>
        </is>
      </c>
      <c r="O2" s="2" t="inlineStr">
        <is>
          <t>Aug. 31, 2022</t>
        </is>
      </c>
    </row>
    <row r="3">
      <c r="A3" s="3" t="inlineStr">
        <is>
          <t>Long-Term Investmen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cognized impairment loss on investme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742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urrently holds Percentage</t>
        </is>
      </c>
      <c r="B5" s="4" t="inlineStr">
        <is>
          <t xml:space="preserve"> </t>
        </is>
      </c>
      <c r="C5" s="4" t="inlineStr">
        <is>
          <t xml:space="preserve"> </t>
        </is>
      </c>
      <c r="D5" s="10" t="n">
        <v>0.97</v>
      </c>
      <c r="E5" s="10" t="n">
        <v>0.9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5607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to acquire equity interest</t>
        </is>
      </c>
      <c r="B7" s="4" t="inlineStr">
        <is>
          <t xml:space="preserve"> </t>
        </is>
      </c>
      <c r="C7" s="4" t="inlineStr">
        <is>
          <t xml:space="preserve"> </t>
        </is>
      </c>
      <c r="D7" s="4" t="inlineStr">
        <is>
          <t xml:space="preserve"> </t>
        </is>
      </c>
      <c r="E7" s="4" t="inlineStr">
        <is>
          <t xml:space="preserve"> </t>
        </is>
      </c>
      <c r="F7" s="7" t="n">
        <v>1400000</v>
      </c>
      <c r="G7" s="11" t="n">
        <v>9000000</v>
      </c>
      <c r="H7" s="6" t="n">
        <v>4044175</v>
      </c>
      <c r="I7" s="6" t="n">
        <v>29733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6745</v>
      </c>
      <c r="I8" s="7" t="n">
        <v>129094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stribution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82637</v>
      </c>
      <c r="L9" s="4" t="inlineStr">
        <is>
          <t xml:space="preserve"> </t>
        </is>
      </c>
      <c r="M9" s="4" t="inlineStr">
        <is>
          <t xml:space="preserve"> </t>
        </is>
      </c>
      <c r="N9" s="4" t="inlineStr">
        <is>
          <t xml:space="preserve"> </t>
        </is>
      </c>
      <c r="O9" s="4" t="inlineStr">
        <is>
          <t xml:space="preserve"> </t>
        </is>
      </c>
    </row>
    <row r="10">
      <c r="A10" s="4" t="inlineStr">
        <is>
          <t>Registered capit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700000</v>
      </c>
      <c r="N10" s="11" t="n">
        <v>5000000</v>
      </c>
      <c r="O10" s="4" t="inlineStr">
        <is>
          <t xml:space="preserve"> </t>
        </is>
      </c>
    </row>
    <row r="11">
      <c r="A11" s="4" t="inlineStr">
        <is>
          <t>Nanjing CBA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ng-Term Investment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ributed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0</v>
      </c>
      <c r="I13" s="4" t="inlineStr">
        <is>
          <t xml:space="preserve"> </t>
        </is>
      </c>
      <c r="J13" s="11" t="n">
        <v>20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quiring equity interest percentage</t>
        </is>
      </c>
      <c r="B14" s="4" t="inlineStr">
        <is>
          <t xml:space="preserve"> </t>
        </is>
      </c>
      <c r="C14" s="4" t="inlineStr">
        <is>
          <t xml:space="preserve"> </t>
        </is>
      </c>
      <c r="D14" s="4" t="inlineStr">
        <is>
          <t xml:space="preserve"> </t>
        </is>
      </c>
      <c r="E14" s="4" t="inlineStr">
        <is>
          <t xml:space="preserve"> </t>
        </is>
      </c>
      <c r="F14" s="12" t="n">
        <v>0.0974</v>
      </c>
      <c r="G14" s="12" t="n">
        <v>0.097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uanxi Guiw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ng-Term Investment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ributed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00000</v>
      </c>
      <c r="I17" s="4" t="inlineStr">
        <is>
          <t xml:space="preserve"> </t>
        </is>
      </c>
      <c r="J17" s="6" t="n">
        <v>60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r. Weid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ng-Term Investment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ributed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00000</v>
      </c>
      <c r="I20" s="4" t="inlineStr">
        <is>
          <t xml:space="preserve"> </t>
        </is>
      </c>
      <c r="J20" s="11" t="n">
        <v>20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anjing CBA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ng-Term Investment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interest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3</v>
      </c>
      <c r="N23" s="10" t="n">
        <v>0.3</v>
      </c>
      <c r="O23" s="10" t="n">
        <v>0.2</v>
      </c>
    </row>
    <row r="24">
      <c r="A24" s="4" t="inlineStr">
        <is>
          <t>Guanxi Guiw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ng-Term Investment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 interes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0.6</v>
      </c>
    </row>
    <row r="27">
      <c r="A27" s="4" t="inlineStr">
        <is>
          <t>Mr. Weid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ng-Term Investment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interes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2</v>
      </c>
    </row>
    <row r="30">
      <c r="A30" s="4" t="inlineStr">
        <is>
          <t>Zhejiang Shengya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ng-Term Investment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interests percentage</t>
        </is>
      </c>
      <c r="B32" s="10" t="n">
        <v>0.26</v>
      </c>
      <c r="C32" s="10" t="n">
        <v>0.26</v>
      </c>
      <c r="D32" s="10" t="n">
        <v>0.26</v>
      </c>
      <c r="E32" s="10" t="n">
        <v>0.26</v>
      </c>
      <c r="F32" s="4" t="inlineStr">
        <is>
          <t xml:space="preserve"> </t>
        </is>
      </c>
      <c r="G32" s="4" t="inlineStr">
        <is>
          <t xml:space="preserve"> </t>
        </is>
      </c>
      <c r="H32" s="10" t="n">
        <v>0.44</v>
      </c>
      <c r="I32" s="4" t="inlineStr">
        <is>
          <t xml:space="preserve"> </t>
        </is>
      </c>
      <c r="J32" s="10" t="n">
        <v>0.44</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price</t>
        </is>
      </c>
      <c r="B33" s="4" t="inlineStr">
        <is>
          <t xml:space="preserve"> </t>
        </is>
      </c>
      <c r="C33" s="4" t="inlineStr">
        <is>
          <t xml:space="preserve"> </t>
        </is>
      </c>
      <c r="D33" s="7" t="n">
        <v>3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mpairment loss</t>
        </is>
      </c>
      <c r="B34" s="7" t="n">
        <v>2400000</v>
      </c>
      <c r="C34" s="11" t="n">
        <v>16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r. X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ng-Term Investment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interes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26</v>
      </c>
      <c r="I37" s="4" t="inlineStr">
        <is>
          <t xml:space="preserve"> </t>
        </is>
      </c>
      <c r="J37" s="10" t="n">
        <v>0.26</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BAK Educ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ng-Term Investment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interes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1</v>
      </c>
      <c r="N40" s="10" t="n">
        <v>0.1</v>
      </c>
      <c r="O40" s="4" t="inlineStr">
        <is>
          <t xml:space="preserve"> </t>
        </is>
      </c>
    </row>
    <row r="41">
      <c r="A41" s="4" t="inlineStr">
        <is>
          <t>CBAK Education [Member] | Nanjing CBA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ng-Term Investment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quity interes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6</v>
      </c>
      <c r="N43" s="10" t="n">
        <v>0.6</v>
      </c>
      <c r="O43" s="4" t="inlineStr">
        <is>
          <t xml:space="preserve"> </t>
        </is>
      </c>
    </row>
    <row r="44">
      <c r="A44" s="4" t="inlineStr">
        <is>
          <t>Dividend Declar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ng-Term Investment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vid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800000</v>
      </c>
      <c r="L46" s="11" t="n">
        <v>6000000</v>
      </c>
      <c r="M46" s="4" t="inlineStr">
        <is>
          <t xml:space="preserve"> </t>
        </is>
      </c>
      <c r="N46" s="4" t="inlineStr">
        <is>
          <t xml:space="preserve"> </t>
        </is>
      </c>
      <c r="O46" s="4" t="inlineStr">
        <is>
          <t xml:space="preserve"> </t>
        </is>
      </c>
    </row>
    <row r="47">
      <c r="A47" s="4" t="inlineStr">
        <is>
          <t>Dividend Distribu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ng-Term Investment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stribution Payabl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600000</v>
      </c>
      <c r="M49" s="4" t="inlineStr">
        <is>
          <t xml:space="preserve"> </t>
        </is>
      </c>
      <c r="N49" s="4" t="inlineStr">
        <is>
          <t xml:space="preserve"> </t>
        </is>
      </c>
      <c r="O49" s="4" t="inlineStr">
        <is>
          <t xml:space="preserve"> </t>
        </is>
      </c>
    </row>
    <row r="50">
      <c r="A50" s="4" t="inlineStr">
        <is>
          <t>Zhejiang Shengya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ong-Term Investment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quity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5</v>
      </c>
      <c r="I52" s="4" t="inlineStr">
        <is>
          <t xml:space="preserve"> </t>
        </is>
      </c>
      <c r="J52" s="10" t="n">
        <v>0.5</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r. X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ng-Term Investment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quity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5</v>
      </c>
      <c r="I55" s="4" t="inlineStr">
        <is>
          <t xml:space="preserve"> </t>
        </is>
      </c>
      <c r="J55" s="10" t="n">
        <v>0.5</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Zhejiang Shengyang Renewable Resources Technology Co.,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ng-Term Investment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quity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5</v>
      </c>
      <c r="I58" s="4" t="inlineStr">
        <is>
          <t xml:space="preserve"> </t>
        </is>
      </c>
      <c r="J58" s="10" t="n">
        <v>0.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Zhejiang Shengyang Renewable Resources Technology Co.,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ng-Term Investment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price | ¥</t>
        </is>
      </c>
      <c r="B61" s="4" t="inlineStr">
        <is>
          <t xml:space="preserve"> </t>
        </is>
      </c>
      <c r="C61" s="4" t="inlineStr">
        <is>
          <t xml:space="preserve"> </t>
        </is>
      </c>
      <c r="D61" s="4" t="inlineStr">
        <is>
          <t xml:space="preserve"> </t>
        </is>
      </c>
      <c r="E61" s="11" t="n">
        <v>28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Zhejiang Shengya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ng-Term Investment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rchase price</t>
        </is>
      </c>
      <c r="B64" s="4" t="inlineStr">
        <is>
          <t xml:space="preserve"> </t>
        </is>
      </c>
      <c r="C64" s="4" t="inlineStr">
        <is>
          <t xml:space="preserve"> </t>
        </is>
      </c>
      <c r="D64" s="7" t="n">
        <v>143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7">
    <mergeCell ref="A1:A2"/>
    <mergeCell ref="B1:C1"/>
    <mergeCell ref="D1:E1"/>
    <mergeCell ref="F1:G1"/>
    <mergeCell ref="H1:I1"/>
    <mergeCell ref="K1:L1"/>
    <mergeCell ref="M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Details) - Schedule of Long-Term Investments - USD ($)</t>
        </is>
      </c>
      <c r="B1" s="2" t="inlineStr">
        <is>
          <t>Dec. 31, 2023</t>
        </is>
      </c>
      <c r="C1" s="2" t="inlineStr">
        <is>
          <t>Dec. 31, 2022</t>
        </is>
      </c>
    </row>
    <row r="2">
      <c r="A2" s="3" t="inlineStr">
        <is>
          <t>Schedule of Long-Term Investments [Abstract]</t>
        </is>
      </c>
      <c r="B2" s="4" t="inlineStr">
        <is>
          <t xml:space="preserve"> </t>
        </is>
      </c>
      <c r="C2" s="4" t="inlineStr">
        <is>
          <t xml:space="preserve"> </t>
        </is>
      </c>
    </row>
    <row r="3">
      <c r="A3" s="4" t="inlineStr">
        <is>
          <t>Investments in equity method investees</t>
        </is>
      </c>
      <c r="B3" s="7" t="n">
        <v>1926611</v>
      </c>
      <c r="C3" s="7" t="n">
        <v>289473</v>
      </c>
    </row>
    <row r="4">
      <c r="A4" s="4" t="inlineStr">
        <is>
          <t>Investments in non-marketable equity</t>
        </is>
      </c>
      <c r="B4" s="6" t="n">
        <v>638394</v>
      </c>
      <c r="C4" s="6" t="n">
        <v>655764</v>
      </c>
    </row>
    <row r="5">
      <c r="A5" s="4" t="inlineStr">
        <is>
          <t>Long-term investments</t>
        </is>
      </c>
      <c r="B5" s="7" t="n">
        <v>2565005</v>
      </c>
      <c r="C5" s="7" t="n">
        <v>9452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Details) - Schedule of Carrying Value of the Long-Term Investments - USD ($)</t>
        </is>
      </c>
      <c r="B1" s="2" t="inlineStr">
        <is>
          <t>Dec. 31, 2023</t>
        </is>
      </c>
      <c r="C1" s="2" t="inlineStr">
        <is>
          <t>Dec. 31, 2022</t>
        </is>
      </c>
    </row>
    <row r="2">
      <c r="A2" s="3" t="inlineStr">
        <is>
          <t>Investments in equity method investees</t>
        </is>
      </c>
      <c r="B2" s="4" t="inlineStr">
        <is>
          <t xml:space="preserve"> </t>
        </is>
      </c>
      <c r="C2" s="4" t="inlineStr">
        <is>
          <t xml:space="preserve"> </t>
        </is>
      </c>
    </row>
    <row r="3">
      <c r="A3" s="4" t="inlineStr">
        <is>
          <t>Carrying Amount</t>
        </is>
      </c>
      <c r="B3" s="7" t="n">
        <v>1926611</v>
      </c>
      <c r="C3" s="7" t="n">
        <v>289473</v>
      </c>
    </row>
    <row r="4">
      <c r="A4" s="3" t="inlineStr">
        <is>
          <t>Investments in non-marketable equity</t>
        </is>
      </c>
      <c r="B4" s="4" t="inlineStr">
        <is>
          <t xml:space="preserve"> </t>
        </is>
      </c>
      <c r="C4" s="4" t="inlineStr">
        <is>
          <t xml:space="preserve"> </t>
        </is>
      </c>
    </row>
    <row r="5">
      <c r="A5" s="4" t="inlineStr">
        <is>
          <t>Carrying Amount</t>
        </is>
      </c>
      <c r="B5" s="6" t="n">
        <v>638394</v>
      </c>
      <c r="C5" s="6" t="n">
        <v>655764</v>
      </c>
    </row>
    <row r="6">
      <c r="A6" s="4" t="inlineStr">
        <is>
          <t>Guangxi Guiwu CBAK New Energy Technology Co., Ltd [Member]</t>
        </is>
      </c>
      <c r="B6" s="4" t="inlineStr">
        <is>
          <t xml:space="preserve"> </t>
        </is>
      </c>
      <c r="C6" s="4" t="inlineStr">
        <is>
          <t xml:space="preserve"> </t>
        </is>
      </c>
    </row>
    <row r="7">
      <c r="A7" s="3" t="inlineStr">
        <is>
          <t>Investments in equity method investees</t>
        </is>
      </c>
      <c r="B7" s="4" t="inlineStr">
        <is>
          <t xml:space="preserve"> </t>
        </is>
      </c>
      <c r="C7" s="4" t="inlineStr">
        <is>
          <t xml:space="preserve"> </t>
        </is>
      </c>
    </row>
    <row r="8">
      <c r="A8" s="4" t="inlineStr">
        <is>
          <t>Carrying Amount</t>
        </is>
      </c>
      <c r="B8" s="7" t="n">
        <v>254475</v>
      </c>
      <c r="C8" s="7" t="n">
        <v>289473</v>
      </c>
    </row>
    <row r="9">
      <c r="A9" s="4" t="inlineStr">
        <is>
          <t>Economic Interest</t>
        </is>
      </c>
      <c r="B9" s="10" t="n">
        <v>0.2</v>
      </c>
      <c r="C9" s="10" t="n">
        <v>0.2</v>
      </c>
    </row>
    <row r="10">
      <c r="A10" s="4" t="inlineStr">
        <is>
          <t>Zhejiang Shengyang Renewable Resources Technology Co., Ltd. [Member]</t>
        </is>
      </c>
      <c r="B10" s="4" t="inlineStr">
        <is>
          <t xml:space="preserve"> </t>
        </is>
      </c>
      <c r="C10" s="4" t="inlineStr">
        <is>
          <t xml:space="preserve"> </t>
        </is>
      </c>
    </row>
    <row r="11">
      <c r="A11" s="3" t="inlineStr">
        <is>
          <t>Investments in equity method investees</t>
        </is>
      </c>
      <c r="B11" s="4" t="inlineStr">
        <is>
          <t xml:space="preserve"> </t>
        </is>
      </c>
      <c r="C11" s="4" t="inlineStr">
        <is>
          <t xml:space="preserve"> </t>
        </is>
      </c>
    </row>
    <row r="12">
      <c r="A12" s="4" t="inlineStr">
        <is>
          <t>Carrying Amount</t>
        </is>
      </c>
      <c r="B12" s="7" t="n">
        <v>1672136</v>
      </c>
      <c r="C12" s="4" t="inlineStr">
        <is>
          <t xml:space="preserve"> </t>
        </is>
      </c>
    </row>
    <row r="13">
      <c r="A13" s="4" t="inlineStr">
        <is>
          <t>Economic Interest</t>
        </is>
      </c>
      <c r="B13" s="10" t="n">
        <v>0.26</v>
      </c>
      <c r="C13" s="4" t="inlineStr">
        <is>
          <t xml:space="preserve"> </t>
        </is>
      </c>
    </row>
    <row r="14">
      <c r="A14" s="4" t="inlineStr">
        <is>
          <t>Hunan DJY Technology Co., Ltd [Member]</t>
        </is>
      </c>
      <c r="B14" s="4" t="inlineStr">
        <is>
          <t xml:space="preserve"> </t>
        </is>
      </c>
      <c r="C14" s="4" t="inlineStr">
        <is>
          <t xml:space="preserve"> </t>
        </is>
      </c>
    </row>
    <row r="15">
      <c r="A15" s="3" t="inlineStr">
        <is>
          <t>Investments in non-marketable equity</t>
        </is>
      </c>
      <c r="B15" s="4" t="inlineStr">
        <is>
          <t xml:space="preserve"> </t>
        </is>
      </c>
      <c r="C15" s="4" t="inlineStr">
        <is>
          <t xml:space="preserve"> </t>
        </is>
      </c>
    </row>
    <row r="16">
      <c r="A16" s="4" t="inlineStr">
        <is>
          <t>Carrying Amount</t>
        </is>
      </c>
      <c r="B16" s="7" t="n">
        <v>638394</v>
      </c>
      <c r="C16" s="7" t="n">
        <v>655764</v>
      </c>
    </row>
    <row r="17">
      <c r="A17" s="4" t="inlineStr">
        <is>
          <t>Nanjing CBAK Education For Industry Technology Co., Ltd [Member]</t>
        </is>
      </c>
      <c r="B17" s="4" t="inlineStr">
        <is>
          <t xml:space="preserve"> </t>
        </is>
      </c>
      <c r="C17" s="4" t="inlineStr">
        <is>
          <t xml:space="preserve"> </t>
        </is>
      </c>
    </row>
    <row r="18">
      <c r="A18" s="3" t="inlineStr">
        <is>
          <t>Investments in non-marketable equity</t>
        </is>
      </c>
      <c r="B18" s="4" t="inlineStr">
        <is>
          <t xml:space="preserve"> </t>
        </is>
      </c>
      <c r="C18" s="4" t="inlineStr">
        <is>
          <t xml:space="preserve"> </t>
        </is>
      </c>
    </row>
    <row r="19">
      <c r="A19" s="4" t="inlineStr">
        <is>
          <t>Carrying Amount</t>
        </is>
      </c>
      <c r="B19" s="4" t="inlineStr">
        <is>
          <t xml:space="preserve"> </t>
        </is>
      </c>
      <c r="C1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Net (Details) - Schedule of Investments - USD ($)</t>
        </is>
      </c>
      <c r="B1" s="2" t="inlineStr">
        <is>
          <t>12 Months Ended</t>
        </is>
      </c>
    </row>
    <row r="2">
      <c r="B2" s="2" t="inlineStr">
        <is>
          <t>Dec. 31, 2023</t>
        </is>
      </c>
      <c r="C2" s="2" t="inlineStr">
        <is>
          <t>Dec. 31, 2022</t>
        </is>
      </c>
    </row>
    <row r="3">
      <c r="A3" s="4" t="inlineStr">
        <is>
          <t>Investments in Guangxi Guiwu CBAK New Energy [Member]</t>
        </is>
      </c>
      <c r="B3" s="4" t="inlineStr">
        <is>
          <t xml:space="preserve"> </t>
        </is>
      </c>
      <c r="C3" s="4" t="inlineStr">
        <is>
          <t xml:space="preserve"> </t>
        </is>
      </c>
    </row>
    <row r="4">
      <c r="A4" s="3" t="inlineStr">
        <is>
          <t>Long-Term Investments, Net (Details) - Schedule of Investments [Line Items]</t>
        </is>
      </c>
      <c r="B4" s="4" t="inlineStr">
        <is>
          <t xml:space="preserve"> </t>
        </is>
      </c>
      <c r="C4" s="4" t="inlineStr">
        <is>
          <t xml:space="preserve"> </t>
        </is>
      </c>
    </row>
    <row r="5">
      <c r="A5" s="4" t="inlineStr">
        <is>
          <t>Balance as of beginning balance</t>
        </is>
      </c>
      <c r="B5" s="7" t="n">
        <v>289473</v>
      </c>
      <c r="C5" s="4" t="inlineStr">
        <is>
          <t xml:space="preserve"> </t>
        </is>
      </c>
    </row>
    <row r="6">
      <c r="A6" s="4" t="inlineStr">
        <is>
          <t>Loss from investment</t>
        </is>
      </c>
      <c r="B6" s="6" t="n">
        <v>-27428</v>
      </c>
      <c r="C6" s="4" t="inlineStr">
        <is>
          <t xml:space="preserve"> </t>
        </is>
      </c>
    </row>
    <row r="7">
      <c r="A7" s="4" t="inlineStr">
        <is>
          <t>Investments made</t>
        </is>
      </c>
      <c r="B7" s="4" t="inlineStr">
        <is>
          <t xml:space="preserve"> </t>
        </is>
      </c>
      <c r="C7" s="6" t="n">
        <v>297336</v>
      </c>
    </row>
    <row r="8">
      <c r="A8" s="4" t="inlineStr">
        <is>
          <t>Income from investment</t>
        </is>
      </c>
      <c r="B8" s="4" t="inlineStr">
        <is>
          <t xml:space="preserve"> </t>
        </is>
      </c>
      <c r="C8" s="4" t="inlineStr">
        <is>
          <t xml:space="preserve"> </t>
        </is>
      </c>
    </row>
    <row r="9">
      <c r="A9" s="4" t="inlineStr">
        <is>
          <t>Foreign exchange adjustment</t>
        </is>
      </c>
      <c r="B9" s="6" t="n">
        <v>-7570</v>
      </c>
      <c r="C9" s="6" t="n">
        <v>-7863</v>
      </c>
    </row>
    <row r="10">
      <c r="A10" s="4" t="inlineStr">
        <is>
          <t>Balance as of ending balance</t>
        </is>
      </c>
      <c r="B10" s="6" t="n">
        <v>254475</v>
      </c>
      <c r="C10" s="6" t="n">
        <v>289473</v>
      </c>
    </row>
    <row r="11">
      <c r="A11" s="4" t="inlineStr">
        <is>
          <t>Investments in Zhejiang Shengyang Renewable Resources Technology Co., Ltd. [Member]</t>
        </is>
      </c>
      <c r="B11" s="4" t="inlineStr">
        <is>
          <t xml:space="preserve"> </t>
        </is>
      </c>
      <c r="C11" s="4" t="inlineStr">
        <is>
          <t xml:space="preserve"> </t>
        </is>
      </c>
    </row>
    <row r="12">
      <c r="A12" s="3" t="inlineStr">
        <is>
          <t>Long-Term Investments, Net (Details) - Schedule of Investments [Line Items]</t>
        </is>
      </c>
      <c r="B12" s="4" t="inlineStr">
        <is>
          <t xml:space="preserve"> </t>
        </is>
      </c>
      <c r="C12" s="4" t="inlineStr">
        <is>
          <t xml:space="preserve"> </t>
        </is>
      </c>
    </row>
    <row r="13">
      <c r="A13" s="4" t="inlineStr">
        <is>
          <t>Balance as of beginning balance</t>
        </is>
      </c>
      <c r="B13" s="4" t="inlineStr">
        <is>
          <t xml:space="preserve"> </t>
        </is>
      </c>
      <c r="C13" s="4" t="inlineStr">
        <is>
          <t xml:space="preserve"> </t>
        </is>
      </c>
    </row>
    <row r="14">
      <c r="A14" s="4" t="inlineStr">
        <is>
          <t>Loss from investment</t>
        </is>
      </c>
      <c r="B14" s="6" t="n">
        <v>-2366080</v>
      </c>
      <c r="C14" s="4" t="inlineStr">
        <is>
          <t xml:space="preserve"> </t>
        </is>
      </c>
    </row>
    <row r="15">
      <c r="A15" s="4" t="inlineStr">
        <is>
          <t>Investments made</t>
        </is>
      </c>
      <c r="B15" s="6" t="n">
        <v>4044175</v>
      </c>
      <c r="C15" s="4" t="inlineStr">
        <is>
          <t xml:space="preserve"> </t>
        </is>
      </c>
    </row>
    <row r="16">
      <c r="A16" s="4" t="inlineStr">
        <is>
          <t>Foreign exchange adjustment</t>
        </is>
      </c>
      <c r="B16" s="6" t="n">
        <v>-5959</v>
      </c>
      <c r="C16" s="4" t="inlineStr">
        <is>
          <t xml:space="preserve"> </t>
        </is>
      </c>
    </row>
    <row r="17">
      <c r="A17" s="4" t="inlineStr">
        <is>
          <t>Balance as of ending balance</t>
        </is>
      </c>
      <c r="B17" s="7" t="n">
        <v>1672136</v>
      </c>
      <c r="C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Practices</t>
        </is>
      </c>
      <c r="B4" s="4" t="inlineStr">
        <is>
          <t>2. Summary of Significant Accounting Policies and Practices (a) Principles of Consolidation The consolidated financial statements include
the financial statements of the Company and its subsidiaries up to the date of disposal. All significant intercompany balances and transactions
have been eliminated prior to consolidation. (b) Cash and Cash Equivalents Cash and cash equivalents consist of cash on hand
and demand deposits placed with banks which are unrestricted as to withdrawal or use, and have original maturities less than three months.
The Company considers all highly liquid debt instruments, with initial terms of less than three months to be cash equivalents. As of December 31, 2022 and 2023, cash held in
accounts managed by online payment platforms such as Alipay amounted to $14,625 and $10,519 respectively, which have been classified as
cash and cash equivalents in the consolidated balance sheets.
(c) Pledged deposit Pledged deposit primarily represents bank deposits
for bank notes amounted to $30.8 million and $54.2 million as of December 31, 2022 and 2023, respectively.
(d) Trade and Bills Receivable and current expected credit losses Trade and bills receivable are recorded at the
invoiced amount, net of allowances for doubtful accounts and sales returns. The allowance for doubtful accounts is the Company’s
best estimate of the amount of probable credit losses in the Company’s existing trade accounts receivable. In June 2016, the FASB issued ASU No. 2016-13,
Financial Instruments-Credit Losses, which introduces an approach based on expected losses to estimate credit losses on certain types
of financial instruments, including, but not limited to, trade and other receivables and net investments in leases. The Company assessed
that trade receivable and other current assets are within the scope of ASC 326. The Company has identified the relevant risk characteristics
of trade receivables and other current assets which include size, type of the services or the products the Company provides, or a combination
of these characteristics, the historical credit loss experience, current economic conditions, supportable forecasts of future economic
conditions, and any recoveries in assessing the lifetime expected credit losses, etc. Other key factors that influence the expected credit
loss analysis include industry-specific factors that could impact the credit quality of the Company’s receivables. This is assessed
at each quarter based on the Company’s specific facts and circumstances. All forward looking statements are, by their nature, subject
to risks and uncertainties, many of which are beyond the Company’s control. Additionally, external data and macroeconomic factors
are also considered. The Company adopted this ASC 326 and several associated ASUs on January
1, 2023 using a modified retrospective approach. As of January 1, 2023, upon the adoption, the expected credit loss provision for the
current assets was $2.3 million. For the year ended December 31, 2023, the Company recorded $1.3 million in expected credit losses. As
of December 31, 2023, the expected credit loss provision recorded in current assets was $3.5 million.
The
Company provides an allowance against trade receivable based on the expected credit loss approach and writes off trade receivables when
they are deemed uncollectible. The Company considers the historical write-off experience, customer specific facts and economic conditions
in assessing the expected credit losses . Other
key factors that influence the expected credit loss analysis include customer demographics, payment terms offered in the normal course
of business to customers, and industry-specific factors that could impact the Company’s receivables. This is assessed at each quarter
based on the Company’s specific facts and circumstances. Outstanding accounts receivable balances are reviewed
individually for collectability. Account balances are charged off against the allowance after all means of collection have been exhausted
and the potential for recovery is considered remote. (e)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f)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8 years
Machinery and equipment 1 – 15 years
Leasehold improvement Over the shorter of lease term of the estimated useful lives of the assets
Office equipment 1 – 5 years
Motor vehicles 5 – 12 years The cost and accumulated depreciation of property,
plant and equipment sold are removed from the consolidated balance sheets and resulting gains or losses are recognized in the consolidated
statements of operations and comprehensive incom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 (g) Lease The Company accounts for leases in accordance
with ASC 842, Leases (“ASC 842”), which requires lessees to recognize leases on the balance sheet and disclose key
information about leasing arrangements. The Company elected not to apply the recognition requirements of ASC 842 to short-term leases.
The Company also elected not to separate non-lease components from lease components, therefore, it will account for lease component and
the non-lease components as a single lease component when there is only one vendor in the lease contract. The Company determines if a contract contains
a lease based on whether it has the right to obtain substantially all of the economic benefits from the use of an identified asset which
the Company does not own and whether it has the right to direct the use of an identified asset in exchange for consideration. Right of
use (“ROU”) assets represent the Company’s right to use an underlying asset for the lease term and lease liabilities
represent the Company’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i) Prepaid land use rights The land use rights are operating leases with
lease terms vary from 36 to 50 years. Land use rights acquired are assessed in accordance with ASC 842 if they meet the definition of
lease.
(ii) Operating lease The lease terms of operating leases vary from
more than a year to five years. Operating leases are included in operating lease right of use assets, and the corresponding operating
lease liabilities are included within current and non-current operating lease liabilities on the Company’s consolidated balance
sheets. As of December 31, 2022 and 2023, all of the Company’s ROU assets were generated from leased assets in the PRC.
(iii) Finance lease Finance leases are included in property, plant
and equipment, net, current and non-current finance lease liabilities on the Company’s consolidated balance sheets. As of December
31, 2022 and 2023, all of the Company’s finance lease assets were generated from leased assets in the PRC. (h)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December 31, 2022
Balance sheet, except for equity accounts RMB 6.9091 to US$1.00
Income statement and cash flows RMB 6.7264 to US$1.00
Year ended
December 31, 2023
Balance sheet, except for equity accounts RMB 7.0971 to US$1.00
Income statement and cash flows RMB 7.0719 to US$1.00
(i)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 - 10 years
Sewage discharge permit –5 - 7 years
(j) Impairment of Long-lived Assets (including amortizable intangible assets) other than goodwill Long-lived assets, which include property, plant
and equipment, prepaid land use rights, leased asse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
(k) Goodwill Goodwill represents
the excess of the purchase price over the fair value of the identifiable net assets acquired in a business combination. The Company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Company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Company adopted this guidance on a prospective basis on January 1, 2023 with no material impact on its
consolidated financial statements and related disclosures as a result of adopting the new standard.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l) Long-term investments The Company’s
long-term investments include equity investments in entities and non-marketable equity. Investments in entities
in which the Company can exercise significant influence and holds an investment in voting common stock or in substance common stock (or
both) of the investee but does not own a majority equity interest or control are accounted for using the equity method of accounting
in accordance with ASC topic 323, Investments — Equity Method and Joint Ventures (“ASC 323”). Under the equity method,
the Company initially records its investments at fair value. The Company subsequently adjusts the carrying amount of the investments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 Equity securities with
readily determinable fair values and over which the Company has neither significant influence nor control through investments in common
stock or in-substance common stock are measured at fair value, with changes in fair value reported through earnings. Equity securities without
readily determinable fair values and over which the Company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y investments are reported at estimated fair value with the aggregate unrealized gains and losses, net of tax, reflected in accumulated
other comprehensive loss in the consolidated balance sheets. Gain or losses are realized when the investments are sold or when dividends
are declared or payments are received or when other than temporarily impaired. Held-to-maturity debt
security investment are reported at amortized cost. The securities are held to collect contractual cash flows, and the Company has the
positive intent and ability to hold those securities to maturity. The Company monitors
its investments measured under equity method for other-than-temporary impairment by considering factors including, but not limited to,
current economic and market conditions, the operating performance of the companies including current earnings trends and other company-specific
information.
(m)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Practical expedients and exemption The Company has not occurred any costs to obtain
contracts, and does not disclose the value of unsatisfied performance obligations for contracts with an original expected length of one
year or less. Contract liabilities The Company’s contract liabilities consist
of deferred revenue associated with batteries development and deposits received from customers allocated to the performance obligations
that are unsatisfied, Changes in contract liability balances were not materially impacted by business acquisition, change in estimate
of transaction price or any other factors during any of the years presented. The table below presents the activity of the deferred batteries
development and sales of batteries revenue during the years ended December 31, 2022 and 2023, respectively:
December 31, December 31,
2022 2023
Balance at beginning of year $ 784,000 $ 1,869,525
Development fees collected/ deposits received 　　1,115,010 -
Development and sales of batteries revenue recognized - (1,060,535 )
Exchange realignment (29,485 ) (24,990 )
Balance at end of year $ 1,869,525 $ 784,000 (n) Cost of Revenues Cost of revenues consists primarily of material
costs, employee compensation, depreciation and related expenses, which are directly attributable to the production of products. Write-down
of inventories to lower of cost or market is also recorded in cost of revenues.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p) Non-controlling Interests For the Company’s non-wholly owned subsidiary,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comprehensive loss to distinguish the interests
from that of the Company. Cash flows related to transactions with non-controlling interests are presented under financing activities
in the consolidated statements of cash flows. (q)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 Advertising expenses was $334,556 and $1,640,476 for the years ended December 31, 2022
and 2023.
(r)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 (s)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 (t)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 (u)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v)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2,589,157 (RMB17,405,185) and $2,952,247 (RMB20,877,994) for
the years ended December 31, 2022 and 2023, respectively.
(w) Income (loss) per Share Basic income (loss) per share is computed by
dividing net income (loss) by the weighted average number of common shares outstanding for the period. Diluted income (loss) per share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income (loss) per share is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x)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revenue recognition, the recoverability
of the carrying amount of long-lived assets, depreciable lives
of long-lived assets, allowance for current expected credit loss, unrecognized tax benefits, impairment on goodwill and inventories,
valuation allowance for receivables and deferred tax assets, provision
for warranty and sales returns, valuation of share-based compensation expense and warrants liability. Actual results could differ from
those estimates. (y) Commitments and Contingencies Liabilities for loss contingencies arising from
claims, assessments, litigation, fines and penalties and other sources are recorded when it is probable that a liability has been incurred
and the amount of the assessment can be reasonably estimated. (z)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inomial
model. (aa) Comprehensive Income (Loss)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 (ab) Recent Accounting Pronouncements Recently Adopted Accounting Standard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In March 2022, the FASB issued ASU 2022-02, Topic
326.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Net (Details) - Schedule of Investments in Non-Marketable Equity - USD ($)</t>
        </is>
      </c>
      <c r="B1" s="2" t="inlineStr">
        <is>
          <t>12 Months Ended</t>
        </is>
      </c>
    </row>
    <row r="2">
      <c r="B2" s="2" t="inlineStr">
        <is>
          <t>Dec. 31, 2023</t>
        </is>
      </c>
      <c r="C2" s="2" t="inlineStr">
        <is>
          <t>Dec. 31, 2022</t>
        </is>
      </c>
    </row>
    <row r="3">
      <c r="A3" s="3" t="inlineStr">
        <is>
          <t>Schedule of Investments in Non-Marketable Equity [Abstract]</t>
        </is>
      </c>
      <c r="B3" s="4" t="inlineStr">
        <is>
          <t xml:space="preserve"> </t>
        </is>
      </c>
      <c r="C3" s="4" t="inlineStr">
        <is>
          <t xml:space="preserve"> </t>
        </is>
      </c>
    </row>
    <row r="4">
      <c r="A4" s="4" t="inlineStr">
        <is>
          <t>Cost</t>
        </is>
      </c>
      <c r="B4" s="7" t="n">
        <v>1268124</v>
      </c>
      <c r="C4" s="7" t="n">
        <v>1302630</v>
      </c>
    </row>
    <row r="5">
      <c r="A5" s="4" t="inlineStr">
        <is>
          <t>Impairment</t>
        </is>
      </c>
      <c r="B5" s="6" t="n">
        <v>-629730</v>
      </c>
      <c r="C5" s="6" t="n">
        <v>-646866</v>
      </c>
    </row>
    <row r="6">
      <c r="A6" s="4" t="inlineStr">
        <is>
          <t>Carrying amount</t>
        </is>
      </c>
      <c r="B6" s="7" t="n">
        <v>638394</v>
      </c>
      <c r="C6" s="7" t="n">
        <v>6557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Y58"/>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Lease (Details)</t>
        </is>
      </c>
      <c r="V1" s="2" t="inlineStr">
        <is>
          <t>1 Months Ended</t>
        </is>
      </c>
      <c r="X1" s="2" t="inlineStr">
        <is>
          <t>12 Months Ended</t>
        </is>
      </c>
    </row>
    <row r="2">
      <c r="B2" s="2" t="inlineStr">
        <is>
          <t>Apr. 20, 2023 USD ($)</t>
        </is>
      </c>
      <c r="C2" s="2" t="inlineStr">
        <is>
          <t>Apr. 20, 2023 CNY (¥)</t>
        </is>
      </c>
      <c r="D2" s="2" t="inlineStr">
        <is>
          <t>Dec. 30, 2022 USD ($)</t>
        </is>
      </c>
      <c r="E2" s="2" t="inlineStr">
        <is>
          <t>Dec. 30, 2022 CNY (¥)</t>
        </is>
      </c>
      <c r="F2" s="2" t="inlineStr">
        <is>
          <t>Dec. 20, 2022 USD ($)</t>
        </is>
      </c>
      <c r="G2" s="2" t="inlineStr">
        <is>
          <t>Dec. 20, 2022 CNY (¥)</t>
        </is>
      </c>
      <c r="H2" s="2" t="inlineStr">
        <is>
          <t>Oct. 20, 2022 USD ($)</t>
        </is>
      </c>
      <c r="I2" s="2" t="inlineStr">
        <is>
          <t>Oct. 20, 2022 CNY (¥)</t>
        </is>
      </c>
      <c r="J2" s="2" t="inlineStr">
        <is>
          <t>Aug. 01, 2022 USD ($)</t>
        </is>
      </c>
      <c r="K2" s="2" t="inlineStr">
        <is>
          <t>Aug. 01, 2022 CNY (¥)</t>
        </is>
      </c>
      <c r="L2" s="2" t="inlineStr">
        <is>
          <t>Mar. 01, 2022 USD ($)</t>
        </is>
      </c>
      <c r="M2" s="2" t="inlineStr">
        <is>
          <t>Mar. 01, 2022 CNY (¥)</t>
        </is>
      </c>
      <c r="N2" s="2" t="inlineStr">
        <is>
          <t>Dec. 09, 2021 USD ($)</t>
        </is>
      </c>
      <c r="O2" s="2" t="inlineStr">
        <is>
          <t>Dec. 09, 2021 CNY (¥)</t>
        </is>
      </c>
      <c r="P2" s="2" t="inlineStr">
        <is>
          <t>Jun. 01, 2021 USD ($)</t>
        </is>
      </c>
      <c r="Q2" s="2" t="inlineStr">
        <is>
          <t>Jun. 01, 2021 CNY (¥)</t>
        </is>
      </c>
      <c r="R2" s="2" t="inlineStr">
        <is>
          <t>Apr. 06, 2021 USD ($)</t>
        </is>
      </c>
      <c r="S2" s="2" t="inlineStr">
        <is>
          <t>Apr. 06, 2021 CNY (¥)</t>
        </is>
      </c>
      <c r="T2" s="2" t="inlineStr">
        <is>
          <t>Jan. 14, 2021 USD ($)</t>
        </is>
      </c>
      <c r="U2" s="2" t="inlineStr">
        <is>
          <t>Jan. 14, 2021 CNY (¥)</t>
        </is>
      </c>
      <c r="V2" s="2" t="inlineStr">
        <is>
          <t>Apr. 30, 2018 USD ($)</t>
        </is>
      </c>
      <c r="W2" s="2" t="inlineStr">
        <is>
          <t>Apr. 30, 2018 CNY (¥)</t>
        </is>
      </c>
      <c r="X2" s="2" t="inlineStr">
        <is>
          <t>Dec. 31, 2023 USD ($)</t>
        </is>
      </c>
      <c r="Y2" s="2" t="inlineStr">
        <is>
          <t>Dec. 31, 2023 CNY (¥)</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scription of operating lease and lease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On June 1, 2021, Nanjing Daxin entered into
a lease agreement for manufacturing, warehouse and office space in Wuxi with a three year term, commencing on June 1, 2021 and expiring
on May 31, 2024.</t>
        </is>
      </c>
      <c r="Q4" s="4" t="inlineStr">
        <is>
          <t>On June 1, 2021, Nanjing Daxin entered into
a lease agreement for manufacturing, warehouse and office space in Wuxi with a three year term, commencing on June 1, 2021 and expiring
on May 31, 2024.</t>
        </is>
      </c>
      <c r="R4" s="4" t="inlineStr">
        <is>
          <t>On April 6, 2021, Nanjing CBAK entered into
a lease agreement for warehouse space in Nanjing with a three year term, commencing on April 15, 2021 and expiring on April 14, 2024.</t>
        </is>
      </c>
      <c r="S4" s="4" t="inlineStr">
        <is>
          <t>On April 6, 2021, Nanjing CBAK entered into
a lease agreement for warehouse space in Nanjing with a three year term, commencing on April 15, 2021 and expiring on April 14, 2024.</t>
        </is>
      </c>
      <c r="T4" s="4" t="inlineStr">
        <is>
          <t>On January 14, 2021, Nanjing Daxin entered
into a lease agreement for manufacturing, warehouse and office space in Tianjing with a three year term, commencing on March 1, 2021
and expiring on February 29, 2024.</t>
        </is>
      </c>
      <c r="U4" s="4" t="inlineStr">
        <is>
          <t>On January 14, 2021, Nanjing Daxin entered
into a lease agreement for manufacturing, warehouse and office space in Tianjing with a three year term, commencing on March 1, 2021
and expiring on February 29, 2024.</t>
        </is>
      </c>
      <c r="V4" s="4" t="inlineStr">
        <is>
          <t>In April 2018, Hitrans entered into a lease agreement
for staff quarters spaces in Zhejiang with a five year term, commencing on May 1, 2018 and expiring on April 30, 2023</t>
        </is>
      </c>
      <c r="W4" s="4" t="inlineStr">
        <is>
          <t>In April 2018, Hitrans entered into a lease agreement
for staff quarters spaces in Zhejiang with a five year term, commencing on May 1, 2018 and expiring on April 30, 2023</t>
        </is>
      </c>
      <c r="X4" s="4" t="inlineStr">
        <is>
          <t xml:space="preserve"> </t>
        </is>
      </c>
      <c r="Y4" s="4" t="inlineStr">
        <is>
          <t xml:space="preserve"> </t>
        </is>
      </c>
    </row>
    <row r="5">
      <c r="A5" s="4" t="inlineStr">
        <is>
          <t>Monthly rental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40205</v>
      </c>
      <c r="Q5" s="11" t="n">
        <v>277778</v>
      </c>
      <c r="R5" s="7" t="n">
        <v>14146</v>
      </c>
      <c r="S5" s="11" t="n">
        <v>97743</v>
      </c>
      <c r="T5" s="7" t="n">
        <v>10586</v>
      </c>
      <c r="U5" s="11" t="n">
        <v>73143</v>
      </c>
      <c r="V5" s="7" t="n">
        <v>2605</v>
      </c>
      <c r="W5" s="11" t="n">
        <v>18000</v>
      </c>
      <c r="X5" s="4" t="inlineStr">
        <is>
          <t xml:space="preserve"> </t>
        </is>
      </c>
      <c r="Y5" s="4" t="inlineStr">
        <is>
          <t xml:space="preserve"> </t>
        </is>
      </c>
    </row>
    <row r="6">
      <c r="A6" s="4" t="inlineStr">
        <is>
          <t>Increas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02</v>
      </c>
      <c r="M6" s="10" t="n">
        <v>0.0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ease maturity description</t>
        </is>
      </c>
      <c r="B7" s="4" t="inlineStr">
        <is>
          <t xml:space="preserve"> </t>
        </is>
      </c>
      <c r="C7" s="4" t="inlineStr">
        <is>
          <t xml:space="preserve"> </t>
        </is>
      </c>
      <c r="D7" s="4" t="inlineStr">
        <is>
          <t>On December 30, 2022, Hitrans entered into a
lease agreement with liquid gas supplier for a five year term for supplying liquid nitrogen and oxygen to December 29, 2027</t>
        </is>
      </c>
      <c r="E7" s="4" t="inlineStr">
        <is>
          <t>On December 30, 2022, Hitrans entered into a
lease agreement with liquid gas supplier for a five year term for supplying liquid nitrogen and oxygen to December 29, 2027</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Lea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Owners leas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36 years</t>
        </is>
      </c>
      <c r="Y10" s="4" t="inlineStr">
        <is>
          <t>36 years</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Owners leas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50 years</t>
        </is>
      </c>
      <c r="Y13" s="4" t="inlineStr">
        <is>
          <t>50 years</t>
        </is>
      </c>
    </row>
    <row r="14">
      <c r="A14" s="4" t="inlineStr">
        <is>
          <t>Five Year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scription of operating lease and lease maturity</t>
        </is>
      </c>
      <c r="B16" s="4" t="inlineStr">
        <is>
          <t xml:space="preserve"> </t>
        </is>
      </c>
      <c r="C16" s="4" t="inlineStr">
        <is>
          <t xml:space="preserve"> </t>
        </is>
      </c>
      <c r="D16" s="4" t="inlineStr">
        <is>
          <t xml:space="preserve"> </t>
        </is>
      </c>
      <c r="E16" s="4" t="inlineStr">
        <is>
          <t xml:space="preserve"> </t>
        </is>
      </c>
      <c r="F16" s="4" t="inlineStr">
        <is>
          <t>On December 20, 2022, Hitrans entered into a
lease agreement for extra staff quarters spaces in Zhejiang with a five year term commencing on December 20, 2022 and expiring on December
19, 2027</t>
        </is>
      </c>
      <c r="G16" s="4" t="inlineStr">
        <is>
          <t>On December 20, 2022, Hitrans entered into a
lease agreement for extra staff quarters spaces in Zhejiang with a five year term commencing on December 20, 2022 and expiring on December
19, 2027</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anjing Dax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Le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onthly rental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34461</v>
      </c>
      <c r="Q19" s="11" t="n">
        <v>23809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anjing Daxin [Member] | First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Le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scription of operating lease and lease 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Nanjing CBAK entered into a lease agreement for
office and factory spaces in Nanjing for a period of one year, commencing on August 1, 2023 and expiring on July 31, 2024.</t>
        </is>
      </c>
      <c r="Y22" s="4" t="inlineStr">
        <is>
          <t>Nanjing CBAK entered into a lease agreement for
office and factory spaces in Nanjing for a period of one year, commencing on August 1, 2023 and expiring on July 31, 2024.</t>
        </is>
      </c>
    </row>
    <row r="23">
      <c r="A23" s="4" t="inlineStr">
        <is>
          <t>Rental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7" t="n">
        <v>22649</v>
      </c>
      <c r="Y23" s="11" t="n">
        <v>160743</v>
      </c>
    </row>
    <row r="24">
      <c r="A24" s="4" t="inlineStr">
        <is>
          <t>Hitr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Le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scription of operating lease and lease matu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On June 1, 2021, Hitrans entered into a lease
agreement with liquid gas supplier for a five year term for supplying liquid nitrogen and oxygen, commencing on July 1, 2021.</t>
        </is>
      </c>
      <c r="Q26" s="4" t="inlineStr">
        <is>
          <t>On June 1, 2021, Hitrans entered into a lease
agreement with liquid gas supplier for a five year term for supplying liquid nitrogen and oxygen, commencing on July 1, 2021.</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Monthly rental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2293</v>
      </c>
      <c r="M27" s="11" t="n">
        <v>1584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Hitrans [Member] | Five Year Ter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Lea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scription of operating lease and lease 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On March 1, 2022, Hitrans entered into a lease
agreement for extra staff quarters spaces in Zhejiang with a five year term, commencing on March 1, 2022 and expiring on February 28,
2027.</t>
        </is>
      </c>
      <c r="M30" s="4" t="inlineStr">
        <is>
          <t>On March 1, 2022, Hitrans entered into a lease
agreement for extra staff quarters spaces in Zhejiang with a five year term, commencing on March 1, 2022 and expiring on February 28,
2027.</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onthly rental payment</t>
        </is>
      </c>
      <c r="B31" s="4" t="inlineStr">
        <is>
          <t xml:space="preserve"> </t>
        </is>
      </c>
      <c r="C31" s="4" t="inlineStr">
        <is>
          <t xml:space="preserve"> </t>
        </is>
      </c>
      <c r="D31" s="7" t="n">
        <v>1052</v>
      </c>
      <c r="E31" s="11" t="n">
        <v>7265</v>
      </c>
      <c r="F31" s="7" t="n">
        <v>7526</v>
      </c>
      <c r="G31" s="11" t="n">
        <v>52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769</v>
      </c>
      <c r="Q31" s="11" t="n">
        <v>531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ncrease percentage</t>
        </is>
      </c>
      <c r="B32" s="4" t="inlineStr">
        <is>
          <t xml:space="preserve"> </t>
        </is>
      </c>
      <c r="C32" s="4" t="inlineStr">
        <is>
          <t xml:space="preserve"> </t>
        </is>
      </c>
      <c r="D32" s="4" t="inlineStr">
        <is>
          <t xml:space="preserve"> </t>
        </is>
      </c>
      <c r="E32" s="4" t="inlineStr">
        <is>
          <t xml:space="preserve"> </t>
        </is>
      </c>
      <c r="F32" s="10" t="n">
        <v>0.02</v>
      </c>
      <c r="G32" s="10" t="n">
        <v>0.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Hitrans [Member] | First Ye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Le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Monthly rental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505</v>
      </c>
      <c r="O35" s="11" t="n">
        <v>104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Hitrans [Member] | Second Yea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Le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onthly rental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535</v>
      </c>
      <c r="O38" s="6" t="n">
        <v>10608</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Hitrans [Member] | Third Ye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Leas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scription of operating lease and lease maturity</t>
        </is>
      </c>
      <c r="B41" s="4" t="inlineStr">
        <is>
          <t>On April 20, 2023, Hitrans entered into another lease agreement for
extra staff quarters spaces in Zhejiang with a three year term commencing on May 1, 2023 and expiring on April 30, 2026.</t>
        </is>
      </c>
      <c r="C41" s="4" t="inlineStr">
        <is>
          <t>On April 20, 2023, Hitrans entered into another lease agreement for
extra staff quarters spaces in Zhejiang with a three year term commencing on May 1, 2023 and expiring on April 30, 2026.</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Monthly rental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1566</v>
      </c>
      <c r="O42" s="11" t="n">
        <v>1082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ent payment</t>
        </is>
      </c>
      <c r="B43" s="7" t="n">
        <v>3945</v>
      </c>
      <c r="C43" s="11" t="n">
        <v>28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Hitrans [Member] | One and Half Year Lease Ter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Lea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scription of operating lease and lease matu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On August 1, 2022, Hitrans entered into a lease
agreement for warehouse spaces in Zhejiang with a one and half years term, commencing on August 1, 2022 and expiring on January 31, 2024.</t>
        </is>
      </c>
      <c r="K46" s="4" t="inlineStr">
        <is>
          <t>On August 1, 2022, Hitrans entered into a lease
agreement for warehouse spaces in Zhejiang with a one and half years term, commencing on August 1, 2022 and expiring on January 31, 2024.</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Monthly rental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8741</v>
      </c>
      <c r="K47" s="11" t="n">
        <v>60394</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Zhejiang Hitr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Leas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scription of operating lease and lease mat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On December 9, 2021, Hitrans entered into a lease
agreement for another staff quarters spaces in Zhejiang with a three year term, commencing on December 10, 2021 and expiring on December
9, 2024.</t>
        </is>
      </c>
      <c r="O50" s="4" t="inlineStr">
        <is>
          <t>On December 9, 2021, Hitrans entered into a lease
agreement for another staff quarters spaces in Zhejiang with a three year term, commencing on December 10, 2021 and expiring on December
9, 2024.</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BAK Power [Member] | Five Year Ter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Lea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scription of operating lease and lease mat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On October 20, 2022, CBAK Power entered into
a lease agreement for staff quarters spaces in Dalian with a five year term, commencing on October 20, 2022 and expiring on October 19,
2025</t>
        </is>
      </c>
      <c r="I53" s="4" t="inlineStr">
        <is>
          <t>On October 20, 2022, CBAK Power entered into
a lease agreement for staff quarters spaces in Dalian with a five year term, commencing on October 20, 2022 and expiring on October 19,
2025</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Monthly rental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8960</v>
      </c>
      <c r="I54" s="11" t="n">
        <v>6190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BAK Shangqiu [Member] | Six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Leas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escription of operating lease and lease mat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CBAK Shangqiu entered into a lease agreement
for staff quarters spaces in Shangqiu with a six year sterm commencing on October 1, 2023 and expiring on September 30, 2029.</t>
        </is>
      </c>
      <c r="Y57" s="4" t="inlineStr">
        <is>
          <t>CBAK Shangqiu entered into a lease agreement
for staff quarters spaces in Shangqiu with a six year sterm commencing on October 1, 2023 and expiring on September 30, 2029.</t>
        </is>
      </c>
    </row>
    <row r="58">
      <c r="A58" s="4" t="inlineStr">
        <is>
          <t>Rental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7" t="n">
        <v>1606</v>
      </c>
      <c r="Y58" s="11" t="n">
        <v>11400</v>
      </c>
    </row>
  </sheetData>
  <mergeCells count="13">
    <mergeCell ref="A1:A2"/>
    <mergeCell ref="B1:C1"/>
    <mergeCell ref="D1:E1"/>
    <mergeCell ref="F1:G1"/>
    <mergeCell ref="H1:I1"/>
    <mergeCell ref="J1:K1"/>
    <mergeCell ref="L1:M1"/>
    <mergeCell ref="N1:O1"/>
    <mergeCell ref="P1:Q1"/>
    <mergeCell ref="R1:S1"/>
    <mergeCell ref="T1:U1"/>
    <mergeCell ref="V1:W1"/>
    <mergeCell ref="X1:Y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Details) - Schedule of Prepaid Land Use Rights - USD ($)</t>
        </is>
      </c>
      <c r="B1" s="2" t="inlineStr">
        <is>
          <t>12 Months Ended</t>
        </is>
      </c>
    </row>
    <row r="2">
      <c r="B2" s="2" t="inlineStr">
        <is>
          <t>Dec. 31, 2023</t>
        </is>
      </c>
      <c r="C2" s="2" t="inlineStr">
        <is>
          <t>Dec. 31, 2022</t>
        </is>
      </c>
    </row>
    <row r="3">
      <c r="A3" s="3" t="inlineStr">
        <is>
          <t>Lease [Abstract]</t>
        </is>
      </c>
      <c r="B3" s="4" t="inlineStr">
        <is>
          <t xml:space="preserve"> </t>
        </is>
      </c>
      <c r="C3" s="4" t="inlineStr">
        <is>
          <t xml:space="preserve"> </t>
        </is>
      </c>
    </row>
    <row r="4">
      <c r="A4" s="4" t="inlineStr">
        <is>
          <t>Balance at beginning of period</t>
        </is>
      </c>
      <c r="B4" s="7" t="n">
        <v>12361163</v>
      </c>
      <c r="C4" s="7" t="n">
        <v>13797230</v>
      </c>
    </row>
    <row r="5">
      <c r="A5" s="4" t="inlineStr">
        <is>
          <t>Amortization charge for the year</t>
        </is>
      </c>
      <c r="B5" s="6" t="n">
        <v>-322160</v>
      </c>
      <c r="C5" s="6" t="n">
        <v>-338706</v>
      </c>
    </row>
    <row r="6">
      <c r="A6" s="4" t="inlineStr">
        <is>
          <t>Foreign exchange adjustment</t>
        </is>
      </c>
      <c r="B6" s="6" t="n">
        <v>-326299</v>
      </c>
      <c r="C6" s="6" t="n">
        <v>-1097361</v>
      </c>
    </row>
    <row r="7">
      <c r="A7" s="4" t="inlineStr">
        <is>
          <t>Balance at ending of period</t>
        </is>
      </c>
      <c r="B7" s="7" t="n">
        <v>11712704</v>
      </c>
      <c r="C7" s="7" t="n">
        <v>123611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Lease (Details) - Schedule of Operating and Finance Lease Expenses - USD ($)</t>
        </is>
      </c>
      <c r="B1" s="2" t="inlineStr">
        <is>
          <t>12 Months Ended</t>
        </is>
      </c>
    </row>
    <row r="2">
      <c r="B2" s="2" t="inlineStr">
        <is>
          <t>Dec. 31, 2023</t>
        </is>
      </c>
      <c r="C2" s="2" t="inlineStr">
        <is>
          <t>Dec. 31, 2022</t>
        </is>
      </c>
    </row>
    <row r="3">
      <c r="A3" s="3" t="inlineStr">
        <is>
          <t>Lease [Abstract]</t>
        </is>
      </c>
      <c r="B3" s="4" t="inlineStr">
        <is>
          <t xml:space="preserve"> </t>
        </is>
      </c>
      <c r="C3" s="4" t="inlineStr">
        <is>
          <t xml:space="preserve"> </t>
        </is>
      </c>
    </row>
    <row r="4">
      <c r="A4" s="4" t="inlineStr">
        <is>
          <t>Operating lease cost – straight line</t>
        </is>
      </c>
      <c r="B4" s="7" t="n">
        <v>680076</v>
      </c>
      <c r="C4" s="7" t="n">
        <v>495478</v>
      </c>
    </row>
    <row r="5">
      <c r="A5" s="4" t="inlineStr">
        <is>
          <t>Property, plant and equipment, at cost</t>
        </is>
      </c>
      <c r="B5" s="6" t="n">
        <v>4598426</v>
      </c>
      <c r="C5" s="6" t="n">
        <v>1890396</v>
      </c>
    </row>
    <row r="6">
      <c r="A6" s="4" t="inlineStr">
        <is>
          <t>Accumulated depreciation</t>
        </is>
      </c>
      <c r="B6" s="6" t="n">
        <v>-828351</v>
      </c>
      <c r="C6" s="6" t="n">
        <v>-251626</v>
      </c>
    </row>
    <row r="7">
      <c r="A7" s="4" t="inlineStr">
        <is>
          <t>Impairment</t>
        </is>
      </c>
      <c r="B7" s="6" t="n">
        <v>-3770075</v>
      </c>
      <c r="C7" s="6" t="n">
        <v>-662006</v>
      </c>
    </row>
    <row r="8">
      <c r="A8" s="4" t="inlineStr">
        <is>
          <t>Property, plant and equipment, net under finance lease</t>
        </is>
      </c>
      <c r="B8" s="4" t="inlineStr">
        <is>
          <t xml:space="preserve"> </t>
        </is>
      </c>
      <c r="C8" s="6" t="n">
        <v>976764</v>
      </c>
    </row>
    <row r="9">
      <c r="A9" s="4" t="inlineStr">
        <is>
          <t>Finance lease liabilities, current</t>
        </is>
      </c>
      <c r="B9" s="6" t="n">
        <v>1643864</v>
      </c>
      <c r="C9" s="6" t="n">
        <v>844297</v>
      </c>
    </row>
    <row r="10">
      <c r="A10" s="4" t="inlineStr">
        <is>
          <t>Finance lease liabilities, non-current</t>
        </is>
      </c>
      <c r="B10" s="4" t="inlineStr">
        <is>
          <t xml:space="preserve"> </t>
        </is>
      </c>
      <c r="C10" s="4" t="inlineStr">
        <is>
          <t xml:space="preserve"> </t>
        </is>
      </c>
    </row>
    <row r="11">
      <c r="A11" s="4" t="inlineStr">
        <is>
          <t>Total finance lease liabilities</t>
        </is>
      </c>
      <c r="B11" s="6" t="n">
        <v>1643864</v>
      </c>
      <c r="C11" s="6" t="n">
        <v>844297</v>
      </c>
    </row>
    <row r="12">
      <c r="A12" s="4" t="inlineStr">
        <is>
          <t>Depreciation of assets</t>
        </is>
      </c>
      <c r="B12" s="6" t="n">
        <v>114123</v>
      </c>
      <c r="C12" s="6" t="n">
        <v>76861</v>
      </c>
    </row>
    <row r="13">
      <c r="A13" s="4" t="inlineStr">
        <is>
          <t>Interest of lease liabilities</t>
        </is>
      </c>
      <c r="B13" s="6" t="n">
        <v>12915</v>
      </c>
      <c r="C13" s="6" t="n">
        <v>8672</v>
      </c>
    </row>
    <row r="14">
      <c r="A14" s="4" t="inlineStr">
        <is>
          <t>Total lease expenses</t>
        </is>
      </c>
      <c r="B14" s="7" t="n">
        <v>127038</v>
      </c>
      <c r="C14" s="7" t="n">
        <v>85533</v>
      </c>
    </row>
    <row r="15">
      <c r="A15" s="3" t="inlineStr">
        <is>
          <t>Weighted-average remaining lease term (years)</t>
        </is>
      </c>
      <c r="B15" s="4" t="inlineStr">
        <is>
          <t xml:space="preserve"> </t>
        </is>
      </c>
      <c r="C15" s="4" t="inlineStr">
        <is>
          <t xml:space="preserve"> </t>
        </is>
      </c>
    </row>
    <row r="16">
      <c r="A16" s="4" t="inlineStr">
        <is>
          <t>Land use rights</t>
        </is>
      </c>
      <c r="B16" s="4" t="inlineStr">
        <is>
          <t>36 years 10 months 24 days</t>
        </is>
      </c>
      <c r="C16" s="4" t="inlineStr">
        <is>
          <t>37 years 10 months 24 days</t>
        </is>
      </c>
    </row>
    <row r="17">
      <c r="A17" s="4" t="inlineStr">
        <is>
          <t>Operating leases</t>
        </is>
      </c>
      <c r="B17" s="4" t="inlineStr">
        <is>
          <t>2 years 8 months 15 days</t>
        </is>
      </c>
      <c r="C17" s="4" t="inlineStr">
        <is>
          <t>3 years 4 months 20 days</t>
        </is>
      </c>
    </row>
    <row r="18">
      <c r="A18" s="4" t="inlineStr">
        <is>
          <t>Finance lease</t>
        </is>
      </c>
      <c r="B18" s="4" t="inlineStr">
        <is>
          <t>11 months 15 days</t>
        </is>
      </c>
      <c r="C18" s="4" t="inlineStr">
        <is>
          <t>6 months</t>
        </is>
      </c>
    </row>
    <row r="19">
      <c r="A19" s="3" t="inlineStr">
        <is>
          <t>Weighted-average discount rate</t>
        </is>
      </c>
      <c r="B19" s="4" t="inlineStr">
        <is>
          <t xml:space="preserve"> </t>
        </is>
      </c>
      <c r="C19" s="4" t="inlineStr">
        <is>
          <t xml:space="preserve"> </t>
        </is>
      </c>
    </row>
    <row r="20">
      <c r="A20" s="4" t="inlineStr">
        <is>
          <t>Land use rights</t>
        </is>
      </c>
      <c r="B20" s="4" t="inlineStr">
        <is>
          <t xml:space="preserve"> </t>
        </is>
      </c>
      <c r="C20" s="4" t="inlineStr">
        <is>
          <t xml:space="preserve"> </t>
        </is>
      </c>
    </row>
    <row r="21">
      <c r="A21" s="4" t="inlineStr">
        <is>
          <t>Operating lease</t>
        </is>
      </c>
      <c r="B21" s="12" t="n">
        <v>0.0469</v>
      </c>
      <c r="C21" s="12" t="n">
        <v>0.0494</v>
      </c>
    </row>
    <row r="22">
      <c r="A22" s="4" t="inlineStr">
        <is>
          <t>Finance lease</t>
        </is>
      </c>
      <c r="B22" s="12" t="n">
        <v>0.0137</v>
      </c>
      <c r="C22" s="12" t="n">
        <v>0.0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Dec. 31, 2023</t>
        </is>
      </c>
      <c r="C1" s="2" t="inlineStr">
        <is>
          <t>Dec. 31, 2022</t>
        </is>
      </c>
    </row>
    <row r="2">
      <c r="A2" s="3" t="inlineStr">
        <is>
          <t>Lease [Abstract]</t>
        </is>
      </c>
      <c r="B2" s="4" t="inlineStr">
        <is>
          <t xml:space="preserve"> </t>
        </is>
      </c>
      <c r="C2" s="4" t="inlineStr">
        <is>
          <t xml:space="preserve"> </t>
        </is>
      </c>
    </row>
    <row r="3">
      <c r="A3" s="4" t="inlineStr">
        <is>
          <t>Operating leases - 2024</t>
        </is>
      </c>
      <c r="B3" s="7" t="n">
        <v>718807</v>
      </c>
      <c r="C3" s="4" t="inlineStr">
        <is>
          <t xml:space="preserve"> </t>
        </is>
      </c>
    </row>
    <row r="4">
      <c r="A4" s="4" t="inlineStr">
        <is>
          <t>Finance leases - 2024</t>
        </is>
      </c>
      <c r="B4" s="6" t="n">
        <v>1691536</v>
      </c>
      <c r="C4" s="4" t="inlineStr">
        <is>
          <t xml:space="preserve"> </t>
        </is>
      </c>
    </row>
    <row r="5">
      <c r="A5" s="4" t="inlineStr">
        <is>
          <t>Operating leases - 2025</t>
        </is>
      </c>
      <c r="B5" s="6" t="n">
        <v>284202</v>
      </c>
      <c r="C5" s="4" t="inlineStr">
        <is>
          <t xml:space="preserve"> </t>
        </is>
      </c>
    </row>
    <row r="6">
      <c r="A6" s="4" t="inlineStr">
        <is>
          <t>Finance leases - 2025</t>
        </is>
      </c>
      <c r="B6" s="4" t="inlineStr">
        <is>
          <t xml:space="preserve"> </t>
        </is>
      </c>
      <c r="C6" s="4" t="inlineStr">
        <is>
          <t xml:space="preserve"> </t>
        </is>
      </c>
    </row>
    <row r="7">
      <c r="A7" s="4" t="inlineStr">
        <is>
          <t>Operating leases - 2026</t>
        </is>
      </c>
      <c r="B7" s="6" t="n">
        <v>160210</v>
      </c>
      <c r="C7" s="4" t="inlineStr">
        <is>
          <t xml:space="preserve"> </t>
        </is>
      </c>
    </row>
    <row r="8">
      <c r="A8" s="4" t="inlineStr">
        <is>
          <t>Finance leases - 2026</t>
        </is>
      </c>
      <c r="B8" s="4" t="inlineStr">
        <is>
          <t xml:space="preserve"> </t>
        </is>
      </c>
      <c r="C8" s="4" t="inlineStr">
        <is>
          <t xml:space="preserve"> </t>
        </is>
      </c>
    </row>
    <row r="9">
      <c r="A9" s="4" t="inlineStr">
        <is>
          <t>Operating leases - 2027</t>
        </is>
      </c>
      <c r="B9" s="6" t="n">
        <v>31559</v>
      </c>
      <c r="C9" s="4" t="inlineStr">
        <is>
          <t xml:space="preserve"> </t>
        </is>
      </c>
    </row>
    <row r="10">
      <c r="A10" s="4" t="inlineStr">
        <is>
          <t>Finance leases - 2027</t>
        </is>
      </c>
      <c r="B10" s="4" t="inlineStr">
        <is>
          <t xml:space="preserve"> </t>
        </is>
      </c>
      <c r="C10" s="4" t="inlineStr">
        <is>
          <t xml:space="preserve"> </t>
        </is>
      </c>
    </row>
    <row r="11">
      <c r="A11" s="4" t="inlineStr">
        <is>
          <t>Operating leases - 2028</t>
        </is>
      </c>
      <c r="B11" s="6" t="n">
        <v>19275</v>
      </c>
      <c r="C11" s="4" t="inlineStr">
        <is>
          <t xml:space="preserve"> </t>
        </is>
      </c>
    </row>
    <row r="12">
      <c r="A12" s="4" t="inlineStr">
        <is>
          <t>Finance leases - 2028</t>
        </is>
      </c>
      <c r="B12" s="4" t="inlineStr">
        <is>
          <t xml:space="preserve"> </t>
        </is>
      </c>
      <c r="C12" s="4" t="inlineStr">
        <is>
          <t xml:space="preserve"> </t>
        </is>
      </c>
    </row>
    <row r="13">
      <c r="A13" s="4" t="inlineStr">
        <is>
          <t>Operating leases - Thereafter</t>
        </is>
      </c>
      <c r="B13" s="6" t="n">
        <v>14457</v>
      </c>
      <c r="C13" s="4" t="inlineStr">
        <is>
          <t xml:space="preserve"> </t>
        </is>
      </c>
    </row>
    <row r="14">
      <c r="A14" s="4" t="inlineStr">
        <is>
          <t>Finance leases - Thereafter</t>
        </is>
      </c>
      <c r="B14" s="4" t="inlineStr">
        <is>
          <t xml:space="preserve"> </t>
        </is>
      </c>
      <c r="C14" s="4" t="inlineStr">
        <is>
          <t xml:space="preserve"> </t>
        </is>
      </c>
    </row>
    <row r="15">
      <c r="A15" s="4" t="inlineStr">
        <is>
          <t>Operating leases - Total undiscounted cash flows</t>
        </is>
      </c>
      <c r="B15" s="6" t="n">
        <v>1228510</v>
      </c>
      <c r="C15" s="4" t="inlineStr">
        <is>
          <t xml:space="preserve"> </t>
        </is>
      </c>
    </row>
    <row r="16">
      <c r="A16" s="4" t="inlineStr">
        <is>
          <t>Finance leases - Total undiscounted cash flows</t>
        </is>
      </c>
      <c r="B16" s="6" t="n">
        <v>1691536</v>
      </c>
      <c r="C16" s="4" t="inlineStr">
        <is>
          <t xml:space="preserve"> </t>
        </is>
      </c>
    </row>
    <row r="17">
      <c r="A17" s="4" t="inlineStr">
        <is>
          <t>Less: imputed interest - Operating leases</t>
        </is>
      </c>
      <c r="B17" s="6" t="n">
        <v>-61216</v>
      </c>
      <c r="C17" s="4" t="inlineStr">
        <is>
          <t xml:space="preserve"> </t>
        </is>
      </c>
    </row>
    <row r="18">
      <c r="A18" s="4" t="inlineStr">
        <is>
          <t>Less: imputed interest - Finance leases</t>
        </is>
      </c>
      <c r="B18" s="6" t="n">
        <v>-47672</v>
      </c>
      <c r="C18" s="4" t="inlineStr">
        <is>
          <t xml:space="preserve"> </t>
        </is>
      </c>
    </row>
    <row r="19">
      <c r="A19" s="4" t="inlineStr">
        <is>
          <t>Present value of lease liabilities - Operating leases</t>
        </is>
      </c>
      <c r="B19" s="6" t="n">
        <v>1167294</v>
      </c>
      <c r="C19" s="4" t="inlineStr">
        <is>
          <t xml:space="preserve"> </t>
        </is>
      </c>
    </row>
    <row r="20">
      <c r="A20" s="4" t="inlineStr">
        <is>
          <t>Present value of lease liabilities - Finance leases</t>
        </is>
      </c>
      <c r="B20" s="7" t="n">
        <v>1643864</v>
      </c>
      <c r="C20" s="7" t="n">
        <v>8442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Details) - Schedule of Supplemental Cash Flow Information Related to Leases - USD ($)</t>
        </is>
      </c>
      <c r="B1" s="2" t="inlineStr">
        <is>
          <t>12 Months Ended</t>
        </is>
      </c>
    </row>
    <row r="2">
      <c r="B2" s="2" t="inlineStr">
        <is>
          <t>Dec. 31, 2023</t>
        </is>
      </c>
      <c r="C2" s="2" t="inlineStr">
        <is>
          <t>Dec. 31, 2022</t>
        </is>
      </c>
    </row>
    <row r="3">
      <c r="A3" s="3" t="inlineStr">
        <is>
          <t>Lease [Abstract]</t>
        </is>
      </c>
      <c r="B3" s="4" t="inlineStr">
        <is>
          <t xml:space="preserve"> </t>
        </is>
      </c>
      <c r="C3" s="4" t="inlineStr">
        <is>
          <t xml:space="preserve"> </t>
        </is>
      </c>
    </row>
    <row r="4">
      <c r="A4" s="4" t="inlineStr">
        <is>
          <t>Operating cash outflows from operating assets</t>
        </is>
      </c>
      <c r="B4" s="7" t="n">
        <v>369608</v>
      </c>
      <c r="C4" s="7" t="n">
        <v>23038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3" t="inlineStr">
        <is>
          <t>Intangible Assets, Net [Abstract]</t>
        </is>
      </c>
      <c r="B3" s="4" t="inlineStr">
        <is>
          <t xml:space="preserve"> </t>
        </is>
      </c>
      <c r="C3" s="4" t="inlineStr">
        <is>
          <t xml:space="preserve"> </t>
        </is>
      </c>
    </row>
    <row r="4">
      <c r="A4" s="4" t="inlineStr">
        <is>
          <t>Amortization expenses</t>
        </is>
      </c>
      <c r="B4" s="7" t="n">
        <v>472980</v>
      </c>
      <c r="C4" s="7" t="n">
        <v>51331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3</t>
        </is>
      </c>
      <c r="C1" s="2" t="inlineStr">
        <is>
          <t>Dec. 31, 2022</t>
        </is>
      </c>
    </row>
    <row r="2">
      <c r="A2" s="3" t="inlineStr">
        <is>
          <t>Intangible Assets, Net [Abstract]</t>
        </is>
      </c>
      <c r="B2" s="4" t="inlineStr">
        <is>
          <t xml:space="preserve"> </t>
        </is>
      </c>
      <c r="C2" s="4" t="inlineStr">
        <is>
          <t xml:space="preserve"> </t>
        </is>
      </c>
    </row>
    <row r="3">
      <c r="A3" s="4" t="inlineStr">
        <is>
          <t>Computer software at cost</t>
        </is>
      </c>
      <c r="B3" s="7" t="n">
        <v>139732</v>
      </c>
      <c r="C3" s="7" t="n">
        <v>104211</v>
      </c>
    </row>
    <row r="4">
      <c r="A4" s="4" t="inlineStr">
        <is>
          <t>Sewage discharge permit</t>
        </is>
      </c>
      <c r="B4" s="6" t="n">
        <v>1715450</v>
      </c>
      <c r="C4" s="6" t="n">
        <v>1762129</v>
      </c>
    </row>
    <row r="5">
      <c r="A5" s="4" t="inlineStr">
        <is>
          <t>Intangible assets, gross</t>
        </is>
      </c>
      <c r="B5" s="6" t="n">
        <v>1855182</v>
      </c>
      <c r="C5" s="6" t="n">
        <v>1866340</v>
      </c>
    </row>
    <row r="6">
      <c r="A6" s="4" t="inlineStr">
        <is>
          <t>Accumulated amortization</t>
        </is>
      </c>
      <c r="B6" s="6" t="n">
        <v>-1013822</v>
      </c>
      <c r="C6" s="6" t="n">
        <v>-557282</v>
      </c>
    </row>
    <row r="7">
      <c r="A7" s="4" t="inlineStr">
        <is>
          <t>Intangible assets, net</t>
        </is>
      </c>
      <c r="B7" s="7" t="n">
        <v>841360</v>
      </c>
      <c r="C7" s="7" t="n">
        <v>13090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tangible Assets, Net (Details) - Schedule of Finite-Lived Intangible Assets</t>
        </is>
      </c>
      <c r="B1" s="2" t="inlineStr">
        <is>
          <t>Dec. 31, 2023 USD ($)</t>
        </is>
      </c>
    </row>
    <row r="2">
      <c r="A2" s="3" t="inlineStr">
        <is>
          <t>Schedule of Finite Lived Intangible Assets [Abstract]</t>
        </is>
      </c>
      <c r="B2" s="4" t="inlineStr">
        <is>
          <t xml:space="preserve"> </t>
        </is>
      </c>
    </row>
    <row r="3">
      <c r="A3" s="4" t="inlineStr">
        <is>
          <t>2024</t>
        </is>
      </c>
      <c r="B3" s="7" t="n">
        <v>120896</v>
      </c>
    </row>
    <row r="4">
      <c r="A4" s="4" t="inlineStr">
        <is>
          <t>2025</t>
        </is>
      </c>
      <c r="B4" s="6" t="n">
        <v>469557</v>
      </c>
    </row>
    <row r="5">
      <c r="A5" s="4" t="inlineStr">
        <is>
          <t>2026</t>
        </is>
      </c>
      <c r="B5" s="6" t="n">
        <v>200893</v>
      </c>
    </row>
    <row r="6">
      <c r="A6" s="4" t="inlineStr">
        <is>
          <t>2027</t>
        </is>
      </c>
      <c r="B6" s="6" t="n">
        <v>9197</v>
      </c>
    </row>
    <row r="7">
      <c r="A7" s="4" t="inlineStr">
        <is>
          <t>2028</t>
        </is>
      </c>
      <c r="B7" s="6" t="n">
        <v>8236</v>
      </c>
    </row>
    <row r="8">
      <c r="A8" s="4" t="inlineStr">
        <is>
          <t>Thereafter</t>
        </is>
      </c>
      <c r="B8" s="6" t="n">
        <v>32581</v>
      </c>
    </row>
    <row r="9">
      <c r="A9" s="4" t="inlineStr">
        <is>
          <t>Total</t>
        </is>
      </c>
      <c r="B9" s="7" t="n">
        <v>8413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B1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Acquisition of Subsidiaries (Details)</t>
        </is>
      </c>
      <c r="M1" s="2" t="inlineStr">
        <is>
          <t>1 Months Ended</t>
        </is>
      </c>
      <c r="O1" s="2" t="inlineStr">
        <is>
          <t>12 Months Ended</t>
        </is>
      </c>
    </row>
    <row r="2">
      <c r="B2" s="2" t="inlineStr">
        <is>
          <t>Nov. 26, 2021 USD ($)</t>
        </is>
      </c>
      <c r="C2" s="2" t="inlineStr">
        <is>
          <t>Nov. 26, 2021 CNY (¥)</t>
        </is>
      </c>
      <c r="D2" s="2" t="inlineStr">
        <is>
          <t>Jul. 31, 2021 USD ($)</t>
        </is>
      </c>
      <c r="E2" s="2" t="inlineStr">
        <is>
          <t>Jul. 31, 2021 CNY (¥)</t>
        </is>
      </c>
      <c r="F2" s="2" t="inlineStr">
        <is>
          <t>Jul. 23, 2021 USD ($)</t>
        </is>
      </c>
      <c r="G2" s="2" t="inlineStr">
        <is>
          <t>Jul. 23, 2021 CNY (¥)</t>
        </is>
      </c>
      <c r="H2" s="2" t="inlineStr">
        <is>
          <t>Jul. 20, 2021 USD ($)</t>
        </is>
      </c>
      <c r="I2" s="2" t="inlineStr">
        <is>
          <t>Jul. 20, 2021 CNY (¥)</t>
        </is>
      </c>
      <c r="J2" s="2" t="inlineStr">
        <is>
          <t>Apr. 21, 2021 USD ($)</t>
        </is>
      </c>
      <c r="K2" s="2" t="inlineStr">
        <is>
          <t>Apr. 21, 2021 CNY (¥)</t>
        </is>
      </c>
      <c r="L2" s="2" t="inlineStr">
        <is>
          <t>Apr. 01, 2021</t>
        </is>
      </c>
      <c r="M2" s="2" t="inlineStr">
        <is>
          <t>Jan. 29, 2022 USD ($)</t>
        </is>
      </c>
      <c r="N2" s="2" t="inlineStr">
        <is>
          <t>Jan. 29, 2022 CNY (¥)</t>
        </is>
      </c>
      <c r="O2" s="2" t="inlineStr">
        <is>
          <t>Dec. 31, 2023 USD ($)</t>
        </is>
      </c>
      <c r="P2" s="2" t="inlineStr">
        <is>
          <t>Dec. 31, 2023 CNY (¥)</t>
        </is>
      </c>
      <c r="Q2" s="2" t="inlineStr">
        <is>
          <t>Dec. 31, 2022 USD ($)</t>
        </is>
      </c>
      <c r="R2" s="2" t="inlineStr">
        <is>
          <t>Dec. 31, 2021 USD ($)</t>
        </is>
      </c>
      <c r="S2" s="2" t="inlineStr">
        <is>
          <t>Dec. 31, 2021 CNY (¥)</t>
        </is>
      </c>
      <c r="T2" s="2" t="inlineStr">
        <is>
          <t>Dec. 31, 2023 CNY (¥)</t>
        </is>
      </c>
      <c r="U2" s="2" t="inlineStr">
        <is>
          <t>Jul. 25, 2023 USD ($)</t>
        </is>
      </c>
      <c r="V2" s="2" t="inlineStr">
        <is>
          <t>Jul. 25, 2023 CNY (¥)</t>
        </is>
      </c>
      <c r="W2" s="2" t="inlineStr">
        <is>
          <t>Oct. 09, 2021 USD ($)</t>
        </is>
      </c>
      <c r="X2" s="2" t="inlineStr">
        <is>
          <t>Oct. 09, 2021 CNY (¥)</t>
        </is>
      </c>
      <c r="Y2" s="2" t="inlineStr">
        <is>
          <t>Jul. 27, 2021 USD ($)</t>
        </is>
      </c>
      <c r="Z2" s="2" t="inlineStr">
        <is>
          <t>Jul. 27, 2021 CNY (¥)</t>
        </is>
      </c>
      <c r="AA2" s="2" t="inlineStr">
        <is>
          <t>Apr. 30, 2021 USD ($)</t>
        </is>
      </c>
      <c r="AB2" s="2" t="inlineStr">
        <is>
          <t>Apr. 30, 2021 CNY (¥)</t>
        </is>
      </c>
    </row>
    <row r="3">
      <c r="A3" s="3" t="inlineStr">
        <is>
          <t>Acquisition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Equity interests capit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2" t="n">
        <v>0.7557</v>
      </c>
      <c r="P4" s="12" t="n">
        <v>0.7557</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cquired ownership by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400000</v>
      </c>
      <c r="K5" s="11" t="n">
        <v>9000000</v>
      </c>
      <c r="L5" s="4" t="inlineStr">
        <is>
          <t xml:space="preserve"> </t>
        </is>
      </c>
      <c r="M5" s="4" t="inlineStr">
        <is>
          <t xml:space="preserve"> </t>
        </is>
      </c>
      <c r="N5" s="4" t="inlineStr">
        <is>
          <t xml:space="preserve"> </t>
        </is>
      </c>
      <c r="O5" s="7" t="n">
        <v>4044175</v>
      </c>
      <c r="P5" s="4" t="inlineStr">
        <is>
          <t xml:space="preserve"> </t>
        </is>
      </c>
      <c r="Q5" s="7" t="n">
        <v>297336</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Registered equity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2" t="n">
        <v>0.8156</v>
      </c>
      <c r="P6" s="12" t="n">
        <v>0.8156</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500000</v>
      </c>
      <c r="P7" s="11" t="n">
        <v>3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Repayments of loan und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7410000</v>
      </c>
      <c r="S8" s="11" t="n">
        <v>480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nterest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00000</v>
      </c>
      <c r="S9" s="6" t="n">
        <v>9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ayments to Acquire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126798</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apital con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300000</v>
      </c>
      <c r="P11" s="4" t="inlineStr">
        <is>
          <t xml:space="preserve"> </t>
        </is>
      </c>
      <c r="Q11" s="4" t="inlineStr">
        <is>
          <t xml:space="preserve"> </t>
        </is>
      </c>
      <c r="R11" s="4" t="inlineStr">
        <is>
          <t xml:space="preserve"> </t>
        </is>
      </c>
      <c r="S11" s="4" t="inlineStr">
        <is>
          <t xml:space="preserve"> </t>
        </is>
      </c>
      <c r="T11" s="11" t="n">
        <v>9000000</v>
      </c>
      <c r="U11" s="7" t="n">
        <v>200000</v>
      </c>
      <c r="V11" s="11" t="n">
        <v>1200000</v>
      </c>
      <c r="W11" s="7" t="n">
        <v>500000</v>
      </c>
      <c r="X11" s="11" t="n">
        <v>3500000</v>
      </c>
      <c r="Y11" s="4" t="inlineStr">
        <is>
          <t xml:space="preserve"> </t>
        </is>
      </c>
      <c r="Z11" s="4" t="inlineStr">
        <is>
          <t xml:space="preserve"> </t>
        </is>
      </c>
      <c r="AA11" s="4" t="inlineStr">
        <is>
          <t xml:space="preserve"> </t>
        </is>
      </c>
      <c r="AB11" s="4" t="inlineStr">
        <is>
          <t xml:space="preserve"> </t>
        </is>
      </c>
    </row>
    <row r="12">
      <c r="A12" s="4" t="inlineStr">
        <is>
          <t>Business combination purchase price allocation, transferr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606518</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Acquisition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Fix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540000</v>
      </c>
      <c r="S15" s="6" t="n">
        <v>350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Acquisition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Fix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150000</v>
      </c>
      <c r="S18" s="11" t="n">
        <v>1000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Hitrans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Acquisition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0" t="n">
        <v>0.06</v>
      </c>
      <c r="S21" s="10" t="n">
        <v>0.06</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Hitr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Acquisition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quity interests capital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7557</v>
      </c>
      <c r="I24" s="12" t="n">
        <v>0.7557</v>
      </c>
      <c r="J24" s="4" t="inlineStr">
        <is>
          <t xml:space="preserve"> </t>
        </is>
      </c>
      <c r="K24" s="4" t="inlineStr">
        <is>
          <t xml:space="preserve"> </t>
        </is>
      </c>
      <c r="L24" s="12" t="n">
        <v>0.7895</v>
      </c>
      <c r="M24" s="4" t="inlineStr">
        <is>
          <t xml:space="preserve"> </t>
        </is>
      </c>
      <c r="N24" s="4" t="inlineStr">
        <is>
          <t xml:space="preserve"> </t>
        </is>
      </c>
      <c r="O24" s="12" t="n">
        <v>0.5439000000000001</v>
      </c>
      <c r="P24" s="12" t="n">
        <v>0.5439000000000001</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Voting right and right to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8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Ownership of equi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8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Registered equity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0.6</v>
      </c>
      <c r="P27" s="10" t="n">
        <v>0.6</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roceeds fro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20600000</v>
      </c>
      <c r="P28" s="11" t="n">
        <v>1310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Repayments of loan und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10860000</v>
      </c>
      <c r="S29" s="11" t="n">
        <v>7000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Repai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4600000</v>
      </c>
      <c r="S30" s="6" t="n">
        <v>930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Juzhong Dax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Acquisition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quity interests capital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0.5439000000000001</v>
      </c>
      <c r="P33" s="12" t="n">
        <v>0.543900000000000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ecurity depos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7" t="n">
        <v>1100000</v>
      </c>
      <c r="Z34" s="11" t="n">
        <v>7000000</v>
      </c>
      <c r="AA34" s="7" t="n">
        <v>3100000</v>
      </c>
      <c r="AB34" s="11" t="n">
        <v>20000000</v>
      </c>
    </row>
    <row r="35">
      <c r="A35" s="4" t="inlineStr">
        <is>
          <t>Registered equity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6</v>
      </c>
      <c r="P35" s="10" t="n">
        <v>0.6</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ash pai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1" t="n">
        <v>30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cquisi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780000</v>
      </c>
      <c r="P37" s="6" t="n">
        <v>50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780000</v>
      </c>
      <c r="P38" s="11" t="n">
        <v>50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Juzhong Daxi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Acquisition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ecurity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1600000</v>
      </c>
      <c r="P41" s="4" t="inlineStr">
        <is>
          <t xml:space="preserve"> </t>
        </is>
      </c>
      <c r="Q41" s="4" t="inlineStr">
        <is>
          <t xml:space="preserve"> </t>
        </is>
      </c>
      <c r="R41" s="4" t="inlineStr">
        <is>
          <t xml:space="preserve"> </t>
        </is>
      </c>
      <c r="S41" s="4" t="inlineStr">
        <is>
          <t xml:space="preserve"> </t>
        </is>
      </c>
      <c r="T41" s="6" t="n">
        <v>1000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BAK Pow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Acquisition of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quity interests capital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2" t="n">
        <v>0.2118</v>
      </c>
      <c r="P44" s="12" t="n">
        <v>0.2118</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ecurity depos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20600000</v>
      </c>
      <c r="P45" s="4" t="inlineStr">
        <is>
          <t xml:space="preserve"> </t>
        </is>
      </c>
      <c r="Q45" s="4" t="inlineStr">
        <is>
          <t xml:space="preserve"> </t>
        </is>
      </c>
      <c r="R45" s="4" t="inlineStr">
        <is>
          <t xml:space="preserve"> </t>
        </is>
      </c>
      <c r="S45" s="4" t="inlineStr">
        <is>
          <t xml:space="preserve"> </t>
        </is>
      </c>
      <c r="T45" s="6" t="n">
        <v>13100000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Acquired ownership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6</v>
      </c>
      <c r="I46" s="10" t="n">
        <v>0.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cquired ownership by cash</t>
        </is>
      </c>
      <c r="B47" s="4" t="inlineStr">
        <is>
          <t xml:space="preserve"> </t>
        </is>
      </c>
      <c r="C47" s="4" t="inlineStr">
        <is>
          <t xml:space="preserve"> </t>
        </is>
      </c>
      <c r="D47" s="4" t="inlineStr">
        <is>
          <t xml:space="preserve"> </t>
        </is>
      </c>
      <c r="E47" s="4" t="inlineStr">
        <is>
          <t xml:space="preserve"> </t>
        </is>
      </c>
      <c r="F47" s="7" t="n">
        <v>6400000</v>
      </c>
      <c r="G47" s="11" t="n">
        <v>4074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Registered equity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2" t="n">
        <v>0.2156</v>
      </c>
      <c r="P48" s="12" t="n">
        <v>0.2156</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ash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500000</v>
      </c>
      <c r="P49" s="11" t="n">
        <v>30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mitting value</t>
        </is>
      </c>
      <c r="B50" s="7" t="n">
        <v>20600000</v>
      </c>
      <c r="C50" s="11" t="n">
        <v>13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apital contribu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435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BAK Power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Acquisition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apital contrib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700000</v>
      </c>
      <c r="P54" s="4" t="inlineStr">
        <is>
          <t xml:space="preserve"> </t>
        </is>
      </c>
      <c r="Q54" s="4" t="inlineStr">
        <is>
          <t xml:space="preserve"> </t>
        </is>
      </c>
      <c r="R54" s="4" t="inlineStr">
        <is>
          <t xml:space="preserve"> </t>
        </is>
      </c>
      <c r="S54" s="4" t="inlineStr">
        <is>
          <t xml:space="preserve"> </t>
        </is>
      </c>
      <c r="T54" s="6" t="n">
        <v>1110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BAK Power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Acquisition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apital con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60000</v>
      </c>
      <c r="P57" s="4" t="inlineStr">
        <is>
          <t xml:space="preserve"> </t>
        </is>
      </c>
      <c r="Q57" s="4" t="inlineStr">
        <is>
          <t xml:space="preserve"> </t>
        </is>
      </c>
      <c r="R57" s="4" t="inlineStr">
        <is>
          <t xml:space="preserve"> </t>
        </is>
      </c>
      <c r="S57" s="4" t="inlineStr">
        <is>
          <t xml:space="preserve"> </t>
        </is>
      </c>
      <c r="T57" s="11" t="n">
        <v>40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Zhejiang Meidu Graphene Technology Co.,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Acquisition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quity interests capital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5439000000000001</v>
      </c>
      <c r="I60" s="12" t="n">
        <v>0.54390000000000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cquired ownership by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8500000</v>
      </c>
      <c r="I61" s="11" t="n">
        <v>118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Registered equity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2156</v>
      </c>
      <c r="I62" s="12" t="n">
        <v>0.215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Hitrans’s Manag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Acquisition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Equity interests capital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2118</v>
      </c>
      <c r="I65" s="12" t="n">
        <v>0.2118</v>
      </c>
      <c r="J65" s="4" t="inlineStr">
        <is>
          <t xml:space="preserve"> </t>
        </is>
      </c>
      <c r="K65" s="4" t="inlineStr">
        <is>
          <t xml:space="preserve"> </t>
        </is>
      </c>
      <c r="L65" s="4" t="inlineStr">
        <is>
          <t xml:space="preserve"> </t>
        </is>
      </c>
      <c r="M65" s="4" t="inlineStr">
        <is>
          <t xml:space="preserve"> </t>
        </is>
      </c>
      <c r="N65" s="4" t="inlineStr">
        <is>
          <t xml:space="preserve"> </t>
        </is>
      </c>
      <c r="O65" s="12" t="n">
        <v>0.2456</v>
      </c>
      <c r="P65" s="12" t="n">
        <v>0.2456</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Registered equity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0" t="n">
        <v>0.25</v>
      </c>
      <c r="P66" s="10" t="n">
        <v>0.25</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Mr. Haijun Wu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Acquisition of Subsidiar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quity interests capital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0246</v>
      </c>
      <c r="I69" s="12" t="n">
        <v>0.0246</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Registered equity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2" t="n">
        <v>0.025</v>
      </c>
      <c r="I70" s="12" t="n">
        <v>0.02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New Era Group Zhejiang New Energy Materials Co.,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Acquisition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Equity interests capital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2105</v>
      </c>
      <c r="I73" s="12" t="n">
        <v>0.210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Registered equity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15</v>
      </c>
      <c r="I74" s="10" t="n">
        <v>0.1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awn C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Acquisition of Subsidiar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Equity interests capital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2" t="n">
        <v>0.2456</v>
      </c>
      <c r="P77" s="12" t="n">
        <v>0.2456</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Registered equity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0" t="n">
        <v>0.25</v>
      </c>
      <c r="P78" s="10" t="n">
        <v>0.2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Mr. Y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Acquisition of Subsidiar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Equity interests capital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2" t="n">
        <v>0.2211</v>
      </c>
      <c r="P81" s="12" t="n">
        <v>0.2211</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cquired ownership by cas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6400000</v>
      </c>
      <c r="P82" s="11" t="n">
        <v>4074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Registered equity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2" t="n">
        <v>0.225</v>
      </c>
      <c r="P83" s="12" t="n">
        <v>0.225</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Repayments of loan under agreement</t>
        </is>
      </c>
      <c r="B84" s="4" t="inlineStr">
        <is>
          <t xml:space="preserve"> </t>
        </is>
      </c>
      <c r="C84" s="4" t="inlineStr">
        <is>
          <t xml:space="preserve"> </t>
        </is>
      </c>
      <c r="D84" s="7" t="n">
        <v>18500000</v>
      </c>
      <c r="E84" s="11" t="n">
        <v>118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Interest incu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540000</v>
      </c>
      <c r="N85" s="11" t="n">
        <v>35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ayments to Acquire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6400000</v>
      </c>
      <c r="P86" s="11" t="n">
        <v>4074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Meidu Graphen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Acquisition of Subsidiar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Equity interests capital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2" t="n">
        <v>0.5439000000000001</v>
      </c>
      <c r="P89" s="12" t="n">
        <v>0.5439000000000001</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Registered equity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0" t="n">
        <v>0.6</v>
      </c>
      <c r="P90" s="10" t="n">
        <v>0.6</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Hitrans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Acquisition of Subsidiar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roceeds fro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18500000</v>
      </c>
      <c r="P93" s="11" t="n">
        <v>1180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Remitt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20600000</v>
      </c>
      <c r="P94" s="11" t="n">
        <v>1310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Repayments of loan under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7" t="n">
        <v>2020000</v>
      </c>
      <c r="S95" s="11" t="n">
        <v>1300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Mr. Junnan Y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Acquisition of Subsidiar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Equity interests capital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2" t="n">
        <v>0.5439000000000001</v>
      </c>
      <c r="P98" s="12" t="n">
        <v>0.5439000000000001</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Registered equity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0" t="n">
        <v>0.6</v>
      </c>
      <c r="P99" s="10" t="n">
        <v>0.6</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ash pai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7" t="n">
        <v>50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Zhejiang Hitr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Acquisition of Subsidiar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Repaid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18500000</v>
      </c>
      <c r="N103" s="11" t="n">
        <v>1180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Juzhong Daxi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Acquisition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Equity interest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0.8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BAK Pow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Acquisition of Subsidiar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Equity interest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2" t="n">
        <v>0.8156</v>
      </c>
      <c r="I109" s="12" t="n">
        <v>0.8156</v>
      </c>
      <c r="J109" s="4" t="inlineStr">
        <is>
          <t xml:space="preserve"> </t>
        </is>
      </c>
      <c r="K109" s="4" t="inlineStr">
        <is>
          <t xml:space="preserve"> </t>
        </is>
      </c>
      <c r="L109" s="10" t="n">
        <v>0.85</v>
      </c>
      <c r="M109" s="4" t="inlineStr">
        <is>
          <t xml:space="preserve"> </t>
        </is>
      </c>
      <c r="N109" s="4" t="inlineStr">
        <is>
          <t xml:space="preserve"> </t>
        </is>
      </c>
      <c r="O109" s="12" t="n">
        <v>0.6733</v>
      </c>
      <c r="P109" s="4" t="inlineStr">
        <is>
          <t xml:space="preserve"> </t>
        </is>
      </c>
      <c r="Q109" s="4" t="inlineStr">
        <is>
          <t xml:space="preserve"> </t>
        </is>
      </c>
      <c r="R109" s="4" t="inlineStr">
        <is>
          <t xml:space="preserve"> </t>
        </is>
      </c>
      <c r="S109" s="4" t="inlineStr">
        <is>
          <t xml:space="preserve"> </t>
        </is>
      </c>
      <c r="T109" s="12" t="n">
        <v>0.6733</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Hitrans Hold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Acquisition of Subsidiar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Equity interests capital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2" t="n">
        <v>0.7557</v>
      </c>
      <c r="P112" s="12" t="n">
        <v>0.7557</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Registered equity intere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2" t="n">
        <v>0.8156</v>
      </c>
      <c r="P113" s="12" t="n">
        <v>0.8156</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Hitrans’s Manag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Acquisition of Subsidiar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ash pa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6400000</v>
      </c>
      <c r="I116" s="11" t="n">
        <v>4074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sheetData>
  <mergeCells count="12">
    <mergeCell ref="A1:A2"/>
    <mergeCell ref="B1:C1"/>
    <mergeCell ref="D1:E1"/>
    <mergeCell ref="F1:G1"/>
    <mergeCell ref="H1:I1"/>
    <mergeCell ref="J1:K1"/>
    <mergeCell ref="M1:N1"/>
    <mergeCell ref="O1:S1"/>
    <mergeCell ref="U1:V1"/>
    <mergeCell ref="W1:X1"/>
    <mergeCell ref="Y1:Z1"/>
    <mergeCell ref="AA1:AB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5:36Z</dcterms:created>
  <dcterms:modified xmlns:dcterms="http://purl.org/dc/terms/" xmlns:xsi="http://www.w3.org/2001/XMLSchema-instance" xsi:type="dcterms:W3CDTF">2024-03-15T20:05:36Z</dcterms:modified>
</cp:coreProperties>
</file>